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Capital" sheetId="23" state="visible" r:id="rId23"/>
    <sheet xmlns:r="http://schemas.openxmlformats.org/officeDocument/2006/relationships" name="Accumulated Other Comprehensive" sheetId="24" state="visible" r:id="rId24"/>
    <sheet xmlns:r="http://schemas.openxmlformats.org/officeDocument/2006/relationships" name="Employee Retirement Plans" sheetId="25" state="visible" r:id="rId25"/>
    <sheet xmlns:r="http://schemas.openxmlformats.org/officeDocument/2006/relationships" name="Fair Values" sheetId="26" state="visible" r:id="rId26"/>
    <sheet xmlns:r="http://schemas.openxmlformats.org/officeDocument/2006/relationships" name="Commitments and Contingencies" sheetId="27" state="visible" r:id="rId27"/>
    <sheet xmlns:r="http://schemas.openxmlformats.org/officeDocument/2006/relationships" name="Transactions with Shareholders" sheetId="28" state="visible" r:id="rId28"/>
    <sheet xmlns:r="http://schemas.openxmlformats.org/officeDocument/2006/relationships" name="Transactions with Other FHLBank"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Other-Than-Temporary Impairme_2" sheetId="35" state="visible" r:id="rId35"/>
    <sheet xmlns:r="http://schemas.openxmlformats.org/officeDocument/2006/relationships" name="Advances (Tables)" sheetId="36" state="visible" r:id="rId36"/>
    <sheet xmlns:r="http://schemas.openxmlformats.org/officeDocument/2006/relationships" name="Mortgage Loans Held for Portf_2" sheetId="37" state="visible" r:id="rId37"/>
    <sheet xmlns:r="http://schemas.openxmlformats.org/officeDocument/2006/relationships" name="Allowance for Credit Losses (Ta" sheetId="38" state="visible" r:id="rId38"/>
    <sheet xmlns:r="http://schemas.openxmlformats.org/officeDocument/2006/relationships" name="Derivatives and Hedging Activ_2" sheetId="39" state="visible" r:id="rId39"/>
    <sheet xmlns:r="http://schemas.openxmlformats.org/officeDocument/2006/relationships" name="Deposits (Tables)" sheetId="40" state="visible" r:id="rId40"/>
    <sheet xmlns:r="http://schemas.openxmlformats.org/officeDocument/2006/relationships" name="Consolidated Obligations (Table" sheetId="41" state="visible" r:id="rId41"/>
    <sheet xmlns:r="http://schemas.openxmlformats.org/officeDocument/2006/relationships" name="Affordable Housing Program (Tab" sheetId="42" state="visible" r:id="rId42"/>
    <sheet xmlns:r="http://schemas.openxmlformats.org/officeDocument/2006/relationships" name="Capital (Tables)" sheetId="43" state="visible" r:id="rId43"/>
    <sheet xmlns:r="http://schemas.openxmlformats.org/officeDocument/2006/relationships" name="Accumulated Other Comprehensi_2" sheetId="44" state="visible" r:id="rId44"/>
    <sheet xmlns:r="http://schemas.openxmlformats.org/officeDocument/2006/relationships" name="Employee Retirement Plans (Tabl" sheetId="45" state="visible" r:id="rId45"/>
    <sheet xmlns:r="http://schemas.openxmlformats.org/officeDocument/2006/relationships" name="Fair Values (Tables)" sheetId="46" state="visible" r:id="rId46"/>
    <sheet xmlns:r="http://schemas.openxmlformats.org/officeDocument/2006/relationships" name="Commitments and Contingencies (" sheetId="47" state="visible" r:id="rId47"/>
    <sheet xmlns:r="http://schemas.openxmlformats.org/officeDocument/2006/relationships" name="Transactions with Shareholders " sheetId="48" state="visible" r:id="rId48"/>
    <sheet xmlns:r="http://schemas.openxmlformats.org/officeDocument/2006/relationships" name="Background Information Narrativ" sheetId="49" state="visible" r:id="rId49"/>
    <sheet xmlns:r="http://schemas.openxmlformats.org/officeDocument/2006/relationships" name="Summary of Significant Accoun_3" sheetId="50" state="visible" r:id="rId50"/>
    <sheet xmlns:r="http://schemas.openxmlformats.org/officeDocument/2006/relationships" name="Recently Issued and Adopted A_2" sheetId="51" state="visible" r:id="rId51"/>
    <sheet xmlns:r="http://schemas.openxmlformats.org/officeDocument/2006/relationships" name="Cash and Due From Bank - Narrat" sheetId="52" state="visible" r:id="rId52"/>
    <sheet xmlns:r="http://schemas.openxmlformats.org/officeDocument/2006/relationships" name="Trading Securities (Details)" sheetId="53" state="visible" r:id="rId53"/>
    <sheet xmlns:r="http://schemas.openxmlformats.org/officeDocument/2006/relationships" name="Trading Securities - Net Unreal" sheetId="54" state="visible" r:id="rId54"/>
    <sheet xmlns:r="http://schemas.openxmlformats.org/officeDocument/2006/relationships" name="Available-for-Sale Securities M" sheetId="55" state="visible" r:id="rId55"/>
    <sheet xmlns:r="http://schemas.openxmlformats.org/officeDocument/2006/relationships" name="Available-for-Sale Securities S" sheetId="56" state="visible" r:id="rId56"/>
    <sheet xmlns:r="http://schemas.openxmlformats.org/officeDocument/2006/relationships" name="Available-for-Sale Securities R" sheetId="57" state="visible" r:id="rId57"/>
    <sheet xmlns:r="http://schemas.openxmlformats.org/officeDocument/2006/relationships" name="Held-to-Maturity Securities Maj" sheetId="58" state="visible" r:id="rId58"/>
    <sheet xmlns:r="http://schemas.openxmlformats.org/officeDocument/2006/relationships" name="Held-to-Maturity Securities Fai" sheetId="59" state="visible" r:id="rId59"/>
    <sheet xmlns:r="http://schemas.openxmlformats.org/officeDocument/2006/relationships" name="Held-to-Maturity Securities Red" sheetId="60" state="visible" r:id="rId60"/>
    <sheet xmlns:r="http://schemas.openxmlformats.org/officeDocument/2006/relationships" name="Held-to-Maturity Securities Pro" sheetId="61" state="visible" r:id="rId61"/>
    <sheet xmlns:r="http://schemas.openxmlformats.org/officeDocument/2006/relationships" name="Other-Than-Temporary Impairme_3" sheetId="62" state="visible" r:id="rId62"/>
    <sheet xmlns:r="http://schemas.openxmlformats.org/officeDocument/2006/relationships" name="Other-Than-Temporary Impairme_4" sheetId="63" state="visible" r:id="rId63"/>
    <sheet xmlns:r="http://schemas.openxmlformats.org/officeDocument/2006/relationships" name="Other-Than-Temporary Impairme_5" sheetId="64" state="visible" r:id="rId64"/>
    <sheet xmlns:r="http://schemas.openxmlformats.org/officeDocument/2006/relationships" name="Other-Than-Temporary Impairme_6" sheetId="65" state="visible" r:id="rId65"/>
    <sheet xmlns:r="http://schemas.openxmlformats.org/officeDocument/2006/relationships" name="Advances - Outstanding by Year " sheetId="66" state="visible" r:id="rId66"/>
    <sheet xmlns:r="http://schemas.openxmlformats.org/officeDocument/2006/relationships" name="Advances - Outstanding by Yea_2" sheetId="67" state="visible" r:id="rId67"/>
    <sheet xmlns:r="http://schemas.openxmlformats.org/officeDocument/2006/relationships" name="Advances - Outstanding by the E" sheetId="68" state="visible" r:id="rId68"/>
    <sheet xmlns:r="http://schemas.openxmlformats.org/officeDocument/2006/relationships" name="Advances - Interest-Rate-Paymen" sheetId="69" state="visible" r:id="rId69"/>
    <sheet xmlns:r="http://schemas.openxmlformats.org/officeDocument/2006/relationships" name="Advances - Narratives (Details)" sheetId="70" state="visible" r:id="rId70"/>
    <sheet xmlns:r="http://schemas.openxmlformats.org/officeDocument/2006/relationships" name="Advances Advances - Prepayment " sheetId="71" state="visible" r:id="rId71"/>
    <sheet xmlns:r="http://schemas.openxmlformats.org/officeDocument/2006/relationships" name="Mortgage Loans Held for Portf_3" sheetId="72" state="visible" r:id="rId72"/>
    <sheet xmlns:r="http://schemas.openxmlformats.org/officeDocument/2006/relationships" name="Allowance for credit losses - C" sheetId="73" state="visible" r:id="rId73"/>
    <sheet xmlns:r="http://schemas.openxmlformats.org/officeDocument/2006/relationships" name="Allowance for credit losses - N" sheetId="74" state="visible" r:id="rId74"/>
    <sheet xmlns:r="http://schemas.openxmlformats.org/officeDocument/2006/relationships" name="Allowance for credit losses - A"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Derivatives and Hedging Activ_8" sheetId="81" state="visible" r:id="rId81"/>
    <sheet xmlns:r="http://schemas.openxmlformats.org/officeDocument/2006/relationships" name="Derivatives and Hedging Activ_9" sheetId="82" state="visible" r:id="rId82"/>
    <sheet xmlns:r="http://schemas.openxmlformats.org/officeDocument/2006/relationships" name="Deposits Narratives (Details)" sheetId="83" state="visible" r:id="rId83"/>
    <sheet xmlns:r="http://schemas.openxmlformats.org/officeDocument/2006/relationships" name="Consolidated Obligations CO Bon" sheetId="84" state="visible" r:id="rId84"/>
    <sheet xmlns:r="http://schemas.openxmlformats.org/officeDocument/2006/relationships" name="Consolidated Obligations CO B_2" sheetId="85" state="visible" r:id="rId85"/>
    <sheet xmlns:r="http://schemas.openxmlformats.org/officeDocument/2006/relationships" name="Consolidated Obligations CO B_3" sheetId="86" state="visible" r:id="rId86"/>
    <sheet xmlns:r="http://schemas.openxmlformats.org/officeDocument/2006/relationships" name="Consolidated Obligations CO B_4" sheetId="87" state="visible" r:id="rId87"/>
    <sheet xmlns:r="http://schemas.openxmlformats.org/officeDocument/2006/relationships" name="Consolidated Obligations CO B_5" sheetId="88" state="visible" r:id="rId88"/>
    <sheet xmlns:r="http://schemas.openxmlformats.org/officeDocument/2006/relationships" name="Consolidated Obligations CO - D" sheetId="89" state="visible" r:id="rId89"/>
    <sheet xmlns:r="http://schemas.openxmlformats.org/officeDocument/2006/relationships" name="Affordable Housing Program Narr" sheetId="90" state="visible" r:id="rId90"/>
    <sheet xmlns:r="http://schemas.openxmlformats.org/officeDocument/2006/relationships" name="Capital Requirements (Details)" sheetId="91" state="visible" r:id="rId91"/>
    <sheet xmlns:r="http://schemas.openxmlformats.org/officeDocument/2006/relationships" name="Capital Narratives (Details)" sheetId="92" state="visible" r:id="rId92"/>
    <sheet xmlns:r="http://schemas.openxmlformats.org/officeDocument/2006/relationships" name="Capital Mandatorily Redeemable " sheetId="93" state="visible" r:id="rId93"/>
    <sheet xmlns:r="http://schemas.openxmlformats.org/officeDocument/2006/relationships" name="Capital Mandatorily Redeemabl_2" sheetId="94" state="visible" r:id="rId94"/>
    <sheet xmlns:r="http://schemas.openxmlformats.org/officeDocument/2006/relationships" name="Accumulated Other Comprehensi_3" sheetId="95" state="visible" r:id="rId95"/>
    <sheet xmlns:r="http://schemas.openxmlformats.org/officeDocument/2006/relationships" name="Employee Retirement Plans - Net" sheetId="96" state="visible" r:id="rId96"/>
    <sheet xmlns:r="http://schemas.openxmlformats.org/officeDocument/2006/relationships" name="Employee Retirement Plans - Non" sheetId="97" state="visible" r:id="rId97"/>
    <sheet xmlns:r="http://schemas.openxmlformats.org/officeDocument/2006/relationships" name="Employee Retirement Plans - Amo" sheetId="98" state="visible" r:id="rId98"/>
    <sheet xmlns:r="http://schemas.openxmlformats.org/officeDocument/2006/relationships" name="Employees Retirement Plans - Co" sheetId="99" state="visible" r:id="rId99"/>
    <sheet xmlns:r="http://schemas.openxmlformats.org/officeDocument/2006/relationships" name="Employee Retirement Plans - Nar" sheetId="100" state="visible" r:id="rId100"/>
    <sheet xmlns:r="http://schemas.openxmlformats.org/officeDocument/2006/relationships" name="Employee Retirement Plans - Key" sheetId="101" state="visible" r:id="rId101"/>
    <sheet xmlns:r="http://schemas.openxmlformats.org/officeDocument/2006/relationships" name="Employee Retirement Plans - Exp" sheetId="102" state="visible" r:id="rId102"/>
    <sheet xmlns:r="http://schemas.openxmlformats.org/officeDocument/2006/relationships" name="Fair Values Carrying Value and " sheetId="103" state="visible" r:id="rId103"/>
    <sheet xmlns:r="http://schemas.openxmlformats.org/officeDocument/2006/relationships" name="Fair Values Fair Value of Asset" sheetId="104" state="visible" r:id="rId104"/>
    <sheet xmlns:r="http://schemas.openxmlformats.org/officeDocument/2006/relationships" name="Estimated Fair Value Level 3 Re" sheetId="105" state="visible" r:id="rId105"/>
    <sheet xmlns:r="http://schemas.openxmlformats.org/officeDocument/2006/relationships" name="Commitments and Contingencies_2" sheetId="106" state="visible" r:id="rId106"/>
    <sheet xmlns:r="http://schemas.openxmlformats.org/officeDocument/2006/relationships" name="Transactions with Shareholder_2" sheetId="107" state="visible" r:id="rId107"/>
    <sheet xmlns:r="http://schemas.openxmlformats.org/officeDocument/2006/relationships" name="Transactions with Other FHLBa_2"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281">
  <si>
    <t>Cover Page - USD ($) $ in Thousands</t>
  </si>
  <si>
    <t>12 Months Ended</t>
  </si>
  <si>
    <t>Dec. 31, 2019</t>
  </si>
  <si>
    <t>Feb. 29,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51402</t>
  </si>
  <si>
    <t>Entity Registrant Name</t>
  </si>
  <si>
    <t>FEDERAL HOME LOAN BANK OF BOSTON</t>
  </si>
  <si>
    <t>Entity Tax Identification Number</t>
  </si>
  <si>
    <t>04-6002575</t>
  </si>
  <si>
    <t>Entity Address, Address Line One</t>
  </si>
  <si>
    <t>800 Boylston Street,</t>
  </si>
  <si>
    <t>Entity Address, City or Town</t>
  </si>
  <si>
    <t>Boston</t>
  </si>
  <si>
    <t>Entity Address, State or Province</t>
  </si>
  <si>
    <t>MA</t>
  </si>
  <si>
    <t>City Area Code</t>
  </si>
  <si>
    <t>(617)</t>
  </si>
  <si>
    <t>Local Phone Number</t>
  </si>
  <si>
    <t>292-96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Amendment Flag</t>
  </si>
  <si>
    <t>Entity Central Index Key</t>
  </si>
  <si>
    <t>0001331463</t>
  </si>
  <si>
    <t>Current Fiscal Year End Date</t>
  </si>
  <si>
    <t>--12-31</t>
  </si>
  <si>
    <t>Document Fiscal Year Focus</t>
  </si>
  <si>
    <t>2019</t>
  </si>
  <si>
    <t>Document Fiscal Period Focus</t>
  </si>
  <si>
    <t>FY</t>
  </si>
  <si>
    <t>Entity Address, Postal Zip Code</t>
  </si>
  <si>
    <t>02199</t>
  </si>
  <si>
    <t>Entity Public Float</t>
  </si>
  <si>
    <t>Entity Incorporation, State or Country Code</t>
  </si>
  <si>
    <t>X1</t>
  </si>
  <si>
    <t>Common Class A [Member]</t>
  </si>
  <si>
    <t>Entity Common Stock, Shares Outstanding</t>
  </si>
  <si>
    <t>Common Class B [Member]</t>
  </si>
  <si>
    <t>Statements of Condition - USD ($) $ in Thousands</t>
  </si>
  <si>
    <t>Dec. 31, 2018</t>
  </si>
  <si>
    <t>ASSETS</t>
  </si>
  <si>
    <t>Cash and due from banks</t>
  </si>
  <si>
    <t>Interest-bearing deposits</t>
  </si>
  <si>
    <t>Securities purchased under agreements to resell</t>
  </si>
  <si>
    <t>Federal funds sold</t>
  </si>
  <si>
    <t>Investment securities:</t>
  </si>
  <si>
    <t>Trading securities</t>
  </si>
  <si>
    <t>Available-for-sale securities - includes $3,025 pledged as collateral at December 31, 2018, that may be repledged</t>
  </si>
  <si>
    <t>Held-to-maturity securities - includes $92 and $3,456 pledged as collateral at December 31, 2019 and 2018, respectively that may be repledged</t>
  </si>
  <si>
    <t>[1],[2]</t>
  </si>
  <si>
    <t>Total investment securities</t>
  </si>
  <si>
    <t>Advances</t>
  </si>
  <si>
    <t>Mortgage loans held for portfolio, net of allowance for credit losses of $500 at December 31, 2019 and 2018</t>
  </si>
  <si>
    <t>Accrued interest receivable</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20)</t>
  </si>
  <si>
    <t xml:space="preserve"> </t>
  </si>
  <si>
    <t>Capital</t>
  </si>
  <si>
    <t>Capital stock – Class B – putable ($100 par value), 18,691 shares and 25,289 shares issued and outstanding at December 31, 2019 and 2018,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 1,035,410 and $1,528,929 at December 31, 2019 and 2018 , respectively.</t>
  </si>
  <si>
    <t>Statements of Condition (Parenthetical) - USD ($) shares in Thousands, $ in Thousands</t>
  </si>
  <si>
    <t>Statement of Financial Position [Abstract]</t>
  </si>
  <si>
    <t>Available-for-sale securities pledged as collateral that may be repledged</t>
  </si>
  <si>
    <t>Held-to-maturity securities -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 USD ($) $ in Thousands</t>
  </si>
  <si>
    <t>Dec. 31, 2017</t>
  </si>
  <si>
    <t>INTEREST INCOME</t>
  </si>
  <si>
    <t>Prepayment fees on advances, net</t>
  </si>
  <si>
    <t>Available-for-sale securities</t>
  </si>
  <si>
    <t>Held-to-maturity securities</t>
  </si>
  <si>
    <t>Mortgage loans held for portfolio</t>
  </si>
  <si>
    <t>Other</t>
  </si>
  <si>
    <t>Total interest income</t>
  </si>
  <si>
    <t>Consolidated obligations:</t>
  </si>
  <si>
    <t>Other borrowings</t>
  </si>
  <si>
    <t>Total interest expense</t>
  </si>
  <si>
    <t>NET INTEREST INCOME</t>
  </si>
  <si>
    <t>Provision for (reduction of ) credit losses</t>
  </si>
  <si>
    <t>NET INTEREST INCOME AFTER PROVISION FOR (REDUCTION OF) CREDIT LOSSES</t>
  </si>
  <si>
    <t>OTHER INCOME (LOSS)</t>
  </si>
  <si>
    <t>Net other-than-temporary impairment losses on investment securities, credit portion</t>
  </si>
  <si>
    <t>Litigation settlements</t>
  </si>
  <si>
    <t>Loss on early extinguishment of debt</t>
  </si>
  <si>
    <t>Service fees</t>
  </si>
  <si>
    <t>Net unrealized gains (losses) on trading securities</t>
  </si>
  <si>
    <t>Net gains on derivatives and hedging activities</t>
  </si>
  <si>
    <t>Realized net gain from sale of held-to-maturity securities</t>
  </si>
  <si>
    <t>Total other income</t>
  </si>
  <si>
    <t>OTHER EXPENSE</t>
  </si>
  <si>
    <t>Compensation and benefits</t>
  </si>
  <si>
    <t>Other operating expenses</t>
  </si>
  <si>
    <t>Federal Housing Finance Agency (the FHFA)</t>
  </si>
  <si>
    <t>Office of Finance</t>
  </si>
  <si>
    <t>Total other expense</t>
  </si>
  <si>
    <t>INCOME BEFORE ASSESSMENTS</t>
  </si>
  <si>
    <t>AHP assessments</t>
  </si>
  <si>
    <t>NET INCOME</t>
  </si>
  <si>
    <t>The securities sold had less than 15 percent of the acquired principal outstanding at the time of the sale. Such sales are treated as maturities for the purposes of security classification. The sale does not impact our ability and intent to hold the remaining investments classified as held-to-maturity through their stated maturity dates.</t>
  </si>
  <si>
    <t>Statements of Comprehensive Income - USD ($) $ in Thousands</t>
  </si>
  <si>
    <t>Statement of Comprehensive Income [Abstract]</t>
  </si>
  <si>
    <t>Net income</t>
  </si>
  <si>
    <t>Other comprehensive income:</t>
  </si>
  <si>
    <t>Net unrealized gains (losses) on available-for-sale securities</t>
  </si>
  <si>
    <t>Net noncredit portion of other-than-temporary impairment gains on held-to-maturity securities</t>
  </si>
  <si>
    <t>Net unrealized (losses) gains relating to hedging activities</t>
  </si>
  <si>
    <t>Pension and postretirement benefits</t>
  </si>
  <si>
    <t>Total other comprehensive income</t>
  </si>
  <si>
    <t>Comprehensive income</t>
  </si>
  <si>
    <t>Statements of Capital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Cumulative effect of change in accounting principle</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 USD ($)</t>
  </si>
  <si>
    <t>OPERATING ACTIVITIES</t>
  </si>
  <si>
    <t>Net Income</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used in) provided by operating activities</t>
  </si>
  <si>
    <t>INVESTING ACTIVITIES</t>
  </si>
  <si>
    <t>Loans to other FHLBanks</t>
  </si>
  <si>
    <t>Trading securities:</t>
  </si>
  <si>
    <t>Proceeds</t>
  </si>
  <si>
    <t>Purchases</t>
  </si>
  <si>
    <t>Available-for-sale securities:</t>
  </si>
  <si>
    <t>Held-to-maturity securities:</t>
  </si>
  <si>
    <t>Advances to members:</t>
  </si>
  <si>
    <t>Repaid</t>
  </si>
  <si>
    <t>Originated</t>
  </si>
  <si>
    <t>Mortgage loans held for portfolio:</t>
  </si>
  <si>
    <t>Other investing activities, net</t>
  </si>
  <si>
    <t>Net Cash provided by (used in)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Bonds transferred to other FHLBanks</t>
  </si>
  <si>
    <t>Repayment of financing lease</t>
  </si>
  <si>
    <t>Proceeds from issuance of capital stock</t>
  </si>
  <si>
    <t>Payments for repurchase of capital stock</t>
  </si>
  <si>
    <t>Payments for redemption of mandatorily redeemable capital stock</t>
  </si>
  <si>
    <t>Cash dividends paid</t>
  </si>
  <si>
    <t>Net cash (used in) provided by financing activities</t>
  </si>
  <si>
    <t>Net increase (decrease) in cash and due from banks</t>
  </si>
  <si>
    <t>Cash and due from banks at beginning of the year</t>
  </si>
  <si>
    <t>Cash and due from banks at end of the year</t>
  </si>
  <si>
    <t>Supplemental disclosures:</t>
  </si>
  <si>
    <t>Interest paid</t>
  </si>
  <si>
    <t>AHP payments</t>
  </si>
  <si>
    <t>Noncash receipt of trading securities</t>
  </si>
  <si>
    <t>Noncash transfers of mortgage loans held for portfolio to other assets</t>
  </si>
  <si>
    <t>Lease liabilities arising from obtaining right-of-use assets</t>
  </si>
  <si>
    <t>Background Information</t>
  </si>
  <si>
    <t>Organization, Consolidation and Presentation of Financial Statements [Abstract]</t>
  </si>
  <si>
    <t>Nature of Operations [Text Block]</t>
  </si>
  <si>
    <t>Background Information We are a federally chartered corporation and one of 11 district Federal Home Loan Banks (the FHLBanks or the FHLBank System). The FHLBanks are government-sponsored enterprises (GSEs) that were organized under the Federal Home Loan Bank Act of 1932, as amended (FHLBank Act), to serve the public by enhancing the availability of credit for residential mortgages, targeted community development and economic growth. Each FHLBank operates in a specifically defined geographic territory, or district. We provide a readily available, competitively priced source of funds to our members and certain nonmember institution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Additionally, certain nonmember institutions (referred to as housing associates) that meet applicable legal criteria may also borrow from us. While eligible to borrow, housing associates are not eligible to become members and, therefore, are not allowed to hold capital stock. As we are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 All members must purchase our stock as a condition of membership and as a condition of engaging in certain business activities with us. The FHFA, our primary regulator, is the independent federal regulator of the FHLBanks, Federal Home Loan Mortgage Corporation (Freddie Mac), and Federal National Mortgage Association (Fannie Mae). A purpose of the FHFA is to ensure that the FHLBanks operate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the Housing and Economic Recovery Act (HERA) and the authorizing statutes, 3) each FHLBank carries out its statutory mission through only activities that are authorized under and consistent with HERA and the authorizing statutes, and 4) the activities of each FHLBank and the manner in which such FHLBank is operated is consistent with the public interest. Each FHLBank is a separate legal entity with its own management, employees, and board of directors. The Office of Finance is the FHLBanks' fiscal agent and is a joint office of the FHLBanks established to facilitate the issuance and servicing of the FHLBanks' COs and to prepare the combined quarterly and annual financial reports of all the FHLBanks. As provided by the FHLBank Act, and applicable regulations, COs are backed only by the financial resources of all the FHLBanks and are our primary source of funds. Deposits, other borrowings, and the issuance of capital stock, which is principally held by our current and former members, provide other funds. We primarily use these funds to provide loans, called advances, to invest in single-family mortgage loans under the Mortgage Partnership Finance ® (MPF ® ) program, and also to fund other investments. In addition, we offer correspondent services, such as wire-transfer, securities-safekeeping, and settlement services. "Mortgage Partnership Finance", "MPF" and "MPF Xtra" are registered trademarks of the FHLBank of Chicago.</t>
  </si>
  <si>
    <t>Summary of Significant Accounting Policies</t>
  </si>
  <si>
    <t>Accounting Policies [Abstract]</t>
  </si>
  <si>
    <t>Basis of Presentation and Significant Accounting Policies [Text Block]</t>
  </si>
  <si>
    <t>Summary of Significant Accounting Policies Use of Estimates 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 Fair Value 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9 — Fair Values for more information. Financial Instruments Meeting Netting Requirements 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2 — Derivatives and Hedging Activities for additional information regarding these agreements. Based on the fair value of the related collateral held, the securities purchased under agreements to resell were fully collateralized for the periods presented. At December 31, 2019 and 2018 , we had $3.5 billion and $6.5 billion in securities purchased under agreements to resell. There were no offsetting amounts related to these securities at December 31, 2019 and 2018 . Interest-Bearing Deposits, Securities Purchased Under Agreements to Resell, and Federal Funds Sold Interest-bearing deposits, securities purchased under agreements to resell, and federal funds sold provide short-term liquidity and are carried at cost. Federal funds sold consist of short-term, unsecured loans transacted with counterparties that we consider to be of investment quality. Securities purchased under agreements to resell are treated as short-term collateralized loans that are classified as assets in the statement of condition.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 We have not sold or repledged the collateral received on securities purchased under agreements to resell. Securities purchased under agreements to resell averaged $5.5 billion during 2019 and $4.0 billion during 2018 , and the maximum amount outstanding at any month-end during 2019 and 2018 was $7.0 billion and $6.5 billion , respectively. Investment Securities We classify investments as trading, available-for-sale, or held-to-maturity at the date of acquisition. Purchases and sales of securities are recorded on a trade date basis. Trading. Securities classified as trading are held for liquidity purposes and carried at fair value. We record changes in the fair value of these investments through other income as net unrealized gains (losses) on trading securitie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gains (losses) on available-for-sale securities.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Prior to January 1, 2019, this amount was recorded in other income as net gains (losses) on derivatives and hedging activities. The remainder of the change in the fair value of the investment is recorded in other comprehensive income (loss) as net unrealized gains (losses) on available-for-sale securities. Held-to-Maturity. Certain investments for which we have both the ability and intent to hold to maturity are classified as held-to-maturity and are carried at cost, adjusted for periodic principal repayments, amortization of premiums and accretion of discounts using the level-yield method, other-than-temporary impairment, and accretion of the noncredit portion of other-than-temporary impairment recognized in other comprehensive income (loss).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Investment Securities – Other-than-Temporary Impairment 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estimate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ondon Interbank Offered Rate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The estimated cash flows and accretable yield are re-evaluated each quarter. Advances We report advances at amortized cost. Advances carried at amortized cost are reported net of premiums/discounts and any hedging adjustments, as discussed in Note 9 — Advances .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at a significant discount to market rates. Due to the below market interest rate, we record a discount on the advance and an interest rate subsidy expense at the time that we transact the advance. The subsidy expense is recorded in other expense in the statement of operations.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advances interest income on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in advance interest income. Prior to January 1, 2019, this amortization resulted in offsetting amounts being recorded in net interest income and net gains (losses) on derivatives and hedging activities in other income. For prepaid advances that were hedged and meet the hedge-accounting requirements, we terminate the hedging relationship upon prepayment and record the prepayment fee net of the hedging fair-value adjustment in the basis of the advance as advance-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Prior to January 1, 2019, subsequent fair value changes were recorded in other income as net gains (losses) on derivatives and hedging activities. If a new advance does not qualify as a modification of an existing advance, prepayment of the existing advance is treated as an advance termination and any prepayment fee, net of hedging adjustments, is recorded to advance-interest income in the statement of operations. Commitment Fees 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 Mortgage Loans Held for Portfolio We participate in the MPF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10 — Mortgage Loans Held for Portfolio ). We classify our investments in mortgage loans for which we have the intent and ability to hold for the foreseeable future or until maturity or payoff as held for portfolio. As of December 31, 2019 , all our investments in mortgage loans are held for portfolio. 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 Premiums and Discounts.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Credit-Enhancement Fees.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unpaid principal balanc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 Other Fees.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The FHLBank of Chicago pays us a counterparty fee for the costs and expenses of marketing activities for loans originated for sale under non-investment MPF products. Mortgage-Loan Participations. We may purchase and sell participations in MPF loans from other FHLBanks from time to time. References to our investments in mortgage loans throughout this report include any participation interests we own. Allowance for Credit Losses An allowance for credit losses is a valuation allowance separately established for each identified portfolio segment, if necessary, to provide for probable losses inherent in our portfolio as of the statement of condition date and the amount of loss can be reasonably estimated. A loan is considered impaired when, based on current information and events, it is probable that we will be unable to collect all amounts due according to the contractual terms of the loan agreement. To the extent necessary, an allowance for credit losses for off-balance-sheet credit exposure is recorded as a liability. Portfolio Segments. A portfolio segment is defined as the level at which an entity develops and documents a systematic methodology for determining its allowance for credit losses. We have established an allowance methodology for each of our portfolio segments. See Note 11 – Allowance for Credit Losses for additional information. Nonaccrual Loans. 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11 – Allowance for Credit Losses . Collateral-dependent Loans. 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Charge-Off Policy. 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enhancements. We charge off the portion of outstanding conventional mortgage loan balances in excess of fair value of the underlying property, less cost to sell and adjusted for any available credit-enhancements for loans that are 180 or more days past due, when the borrower has filed for bankruptcy protection and the loan is at least 30 days past due, or when there is evidence of fraud. Troubled Debt Restructurings 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Real Estate Owned Real-estate-owned property (REO) includes assets that have been received in satisfaction of debt or as a result of actual foreclosures. REO is recorded as other assets in the statement of condition and is carried at the lower of cost or fair value less estimated selling costs. At December 31, 2019 and 2018 , we had $1.3 million and $818 thousand , respectively, in assets classified as REO.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 Derivatives and Hedging Activities All derivatives are recognized on the statement of condition at fair value and are reported as either derivative assets or derivative liabilities, net of cash collateral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a cash-flow hedge); or • a nonqualifying hedge of an asset or liability (an economic hedge) for asset-liability-management purposes. We utilize two derivatives clearing organizations (DCOs), for all cleared derivative transactions, Chicago Mercantile Exchange, Inc. (CME Inc.) and LCH Limited (LCH Ltd.). At both DCOs, variation margin is characterized as daily settlement payments and initial margin is considered collateral.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e relationship as of the trade date. We then record the changes in fair value of the derivative and the hedged item beginning on the trade date. Beginning January 1, 2019, we adopted new hedge accounting guidance which, among other things, impacts the presentation of gains (losses) on derivatives and hedging activities for qualifying hedges as follows: •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 Changes in the fair value of a derivative that is designated and qualifies as a cash-flow hedge are recorded in other comprehensive income (loss), a component of capital, until the hedged transaction affects earnings. Prior to January 1, 2019, for both fair-value and cash-flow hedges, any hedge ineffectiveness (which represented the amount by which the change in the fair value of the derivative differed from the change in the fair value of the hedged item or the variability in the cash flows of the forecasted transaction attributable to the hedged risk) was recorded in non-interest income as net gains (losses) on derivatives and hedging activitie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gains (losses) on derivatives and hedging activities with no offsetting fair-value adjustments for the economically hedged assets, liabilities, or firm commitments. Accrued Interest Receivable and Payable. The differential between accrual of interest receivable and payable on derivatives designated as a fair-value hedge or as a cash-flow hedge is recognized through adjustments to the interest income or interest expense of the designated hedged investment securities, advances, COs, or other financial instruments. The differential between accrual of interest receivable and payable on economic hedges is recognized in other income (loss), along with changes in fair value of these derivatives, as net gains (losses) on derivatives and hedging activities. Discontinuance of Hedge Accounting. We may discontinue hedge accounting prospectively when: • we determine that the derivative is no longer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in a cash-flow hedge will occur in the originally expected period or within the following two months; • a hedged firm commitment in a fair-value hedge no longer meets the definition of a firm commitment; or • we determine that designating the derivative as a hedging instrument is no longer appropriate. If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We will then begin to amortize the cumulative basis adjustment on the hedged item into earnings over the remaining life of the hedged item</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Effective January 1, 2019 Inclusion of the Overnight Indexed Swap Rate Based on the Secured Overnight Financing Rate (SOFR) as a Benchmark Interest Rate for Hedge Accounting Purposes. On October 25, 2018, the FASB issued amended guidance to permit use of the overnight-index swap (OIS) rate based on SOFR as a U.S. benchmark interest rate for hedge accounting purposes. This guidance became effective for us on January 1, 2019. Upon adoption, SOFR became an eligible benchmark interest rate which we may elect to apply to future hedge relationships. Targeted Improvements to Accounting for Hedging Activities. On August 28, 2017, the FASB issued amended guidance to improve the financial reporting of hedging relationships to better portray the economic results of an entity’s risk management activities in its financial statements. This guidance requires that, for fair-value hedges, the entire change in the fair value of the hedging instrument included in the assessment of hedge effectiveness be presented in the same income statement line that is used to present the earnings effect of the hedged item. For cash-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value hedge of interest-rate risk by assuming the hedged item has a term that reflects only the designated cash flows being hedged; • Consideration of how changes in the benchmark interest rate alone affect a decision to settle a prepayable instrument before its scheduled maturity in calculating the change in the fair value of the hedged item attributable to interest-rate risk; • For a cash-flow hedge of interest-rate risk of a variable-rate financial instrument, an entity could designate as the hedged risk the variability in cash flows attributable to the contractually specified interest rate; • For a closed portfolio of prepayable financial assets or one or more beneficial interests secured by a portfolio of prepayable financial instruments, an entity can designate an amount that is not expected to be affected by prepayments, defaults, and other events affecting the timing and amount of cash flows (the “last-of-layer” method) into a hedging relationship; and • An entity can perform subsequent assessments of hedge effectiveness qualitatively in instances where initial quantitative testing is required. We adopted this guidance effective January 1, 2019. For all cash-flow hedges existing on the date of adoption, this guidance was applied through a cumulative-effect adjustment to accumulated other comprehensive income with a corresponding adjustment to retained earnings as of the beginning of the year of adoption. The amended presentation and disclosure guidance were applied prospectively; prior period comparative financial information has not been reclassified to conform to current presentation. The adoption of this guidance did not have a material effect on our financial condition, results of operations, or cash flows. See Note 2 — Summary of Significant Accounting Policies and Note 12 — Derivatives and Hedging Activities for additional information. Leases. On February 25, 2016, the FASB issued guidance that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ame effective for us on January 1, 2019. Upon adoption of the new guidance, we recognized right-of-use assets and lease liabilities for our operating leases of approximately $11.9 million and $12.5 million , respectively, on the statement of condition. See Note 2 — Summary of Significant Accounting Policies for additional information. Effective January 1, 2020 Facilitation of the Effects of Reference Rate Reform on Financial Reporting . On March 12, 2020, the Financial Accounting Standards Board released temporary optional guidance that provides transition relief for reference rate reform. The guidance contains optional expedients and exceptions for applying generally accepted accounting principles to contract modifications, hedging relationships, and other transactions that reference LIBOR or a reference rate that is expected to be discontinued as a result of reference rate reform if certain criteria are met. In addition to the optional expedients for contract modifications and hedging relationships, this update provides a one-time election to sell, transfer, or both sell and transfer debt securities classified as held-to-maturity that reference a rate affected by reference rate reform and that are classified as held-to-maturity before January 1, 2020. This standard is effective upon issuance and the provisions generally can be applied prospectively as of January 1, 2020 through December 31, 2022. We are in the process of evaluating this guidance, and its anticipated effect on our financial condition, results of operations, and cash flows has not yet been determined.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at we: • Reflect in the statement of operations the measurement of credit losses for newly recognized financial assets, as well as the expected increases or decreases of expected credit losses that have taken place during the period. •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Record credit losses relating to available-for-sale debt securities through an allowance for credit losses. The amendments limit the allowance for credit losses to the amount by which fair value is below amortized cost. • Further disaggregate the current disclosure of credit quality indicators in relation to the amortized cost of financing receivables by the year of origination. This guidance is effective for us for interim and annual periods beginning on January 1, 2020. This guidance is required to be applied using a modified-retrospective approach, through a cumulative-effect adjustment to retained earnings as of the beginning of the first reporting period in which the guidance is effective. In addition,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adoption of this guidance did not have a material effect on our financial condition, results of operations, or cash flows.</t>
  </si>
  <si>
    <t>Cash and Due From Banks</t>
  </si>
  <si>
    <t>Cash and Cash Equivalents [Abstract]</t>
  </si>
  <si>
    <t>Cash and Cash Equivalents Disclosure [Text Block]</t>
  </si>
  <si>
    <t xml:space="preserve"> Cash and Due from Banks Cash and due from banks includes cash on hand, cash items in the process of collection, compensating balances, and amounts due from correspondent banks and the Federal Reserve Bank of Boston. Compensating Balances. We maintain collected cash balances with a commercial bank in return for certain services. The related agreement contains no legal restrictions on the withdrawal of funds. The average collected cash balance was $19.3 million and $16.3 million for the years ended December 31, 2019 and 2018 , respectively.</t>
  </si>
  <si>
    <t>Trading Securities</t>
  </si>
  <si>
    <t>Debt Securities, Trading, and Equity Securities, FV-NI [Abstract]</t>
  </si>
  <si>
    <t>Trading Securities (and Certain Trading Assets) Disclosure [Text Block]</t>
  </si>
  <si>
    <t>Trading Securities Table 5.1 - Trading Securities by Major Security Type (dollars in thousands) December 31, 2019 December 31, 2018 Corporate bonds $ 5,896 $ 6,102 U.S. Treasury obligations 2,240,236 — 2,246,132 6,102 MBS U.S. government-guaranteed – single-family 4,047 5,344 GSE – single-family 85 148 GSE – multifamily — 151,444 4,132 156,936 Total $ 2,250,264 $ 163,038 Table 5.2 - Unrealized and Realized Gains (Losses) on Trading Securities (dollars in thousands) For the Year Ended December 31, 2019 2018 2017 Net unrealized gains (losses) on trading securities held at year end $ 1,379 $ (4,515 ) $ (6,145 ) Net unrealized and realized gains on trading securities sold or matured during the year (92 ) — 67 Net unrealized gains (losses) on trading securities $ 1,287 $ (4,515 ) $ (6,078 ) We do not participate in speculative trading practices and typically hold these investments over a longer time horizon.</t>
  </si>
  <si>
    <t>Available-for-Sale Securities</t>
  </si>
  <si>
    <t>Debt Securities, Available-for-sale [Abstract]</t>
  </si>
  <si>
    <t>Available-for-Sale Securities Disclosure [Text Block]</t>
  </si>
  <si>
    <t>Available-for-Sale Securities Table 6.1 - Available-for-Sale Securities by Major Security Type (dollars in thousands) December 31, 2019 Amounts Recorded in Accumulated Other Comprehensive Loss Amortized Cost (1) Unrealized Gains Unrealized Losses Fair Value State housing-finance-agency obligations (HFA securities) $ 69,320 $ — $ (4,668 ) $ 64,652 Supranational institutions 429,354 — (12,925 ) 416,429 U.S. government-owned corporations 323,192 — (26,431 ) 296,761 GSE 130,935 — (7,149 ) 123,786 952,801 — (51,173 ) 901,628 MBS U.S. government guaranteed – single-family 60,003 — (2,289 ) 57,714 U.S. government guaranteed – multifamily 283,674 — (1,057 ) 282,617 GSE – single-family 2,598,325 5,323 (13,377 ) 2,590,271 GSE – multifamily 3,588,119 3,109 (14,458 ) 3,576,770 6,530,121 8,432 (31,181 ) 6,507,372 Total $ 7,482,922 $ 8,432 $ (82,354 ) $ 7,409,000 December 31, 2018 Amounts Recorded in Accumulated Other Comprehensive Loss Amortized Cost (1) Unrealized Gains Unrealized Losses Fair Value HFA securities $ 55,500 $ — $ (5,899 ) $ 49,601 Supranational institutions 419,222 — (14,067 ) 405,155 U.S. government-owned corporations 297,729 — (24,560 ) 273,169 GSE 122,423 — (6,796 ) 115,627 894,874 — (51,322 ) 843,552 MBS U.S. government guaranteed – single-family 79,075 20 (3,437 ) 75,658 U.S. government guaranteed – multifamily 368,103 — (6,969 ) 361,134 GSE – single-family 3,649,964 681 (88,486 ) 3,562,159 GSE – multifamily 1,010,886 168 (3,613 ) 1,007,441 5,108,028 869 (102,505 ) 5,006,392 Total $ 6,002,902 $ 869 $ (153,827 ) $ 5,849,944 _______________________ (1) Amortized cost of available-for-sale securities includes adjustments made to the cost basis of an investment for accretion, amortization, collection of cash, and fair-value hedge accounting adjustments. Table 6.2 - Available-for-Sale Securities in a Continuous Unrealized Loss Position (dollars in thousands) December 31, 2019 Continuous Unrealized Loss Less than 12 Months Continuous Unrealized Loss 12 Months or More Total Fair Value Unrealized Losses Fair Value Unrealized Losses Fair Value Unrealized Losses HFA securities $ 12,229 $ (1,591 ) $ 52,423 $ (3,077 ) $ 64,652 $ (4,668 ) Supranational institutions — — 416,429 (12,925 ) 416,429 (12,925 ) U.S. government-owned corporations — — 296,761 (26,431 ) 296,761 (26,431 ) GSE — — 123,786 (7,149 ) 123,786 (7,149 ) 12,229 (1,591 ) 889,399 (49,582 ) 901,628 (51,173 ) MBS U.S. government guaranteed – single-family 10,885 (1 ) 45,490 (2,288 ) 56,375 (2,289 ) U.S. government guaranteed – multifamily — — 282,617 (1,057 ) 282,617 (1,057 ) GSE – single-family 189,402 (968 ) 1,423,927 (12,409 ) 1,613,329 (13,377 ) GSE – multifamily 1,800,586 (13,242 ) 405,778 (1,216 ) 2,206,364 (14,458 ) 2,000,873 (14,211 ) 2,157,812 (16,970 ) 4,158,685 (31,181 ) Total temporarily impaired $ 2,013,102 $ (15,802 ) $ 3,047,211 $ (66,552 ) $ 5,060,313 $ (82,354 ) December 31, 2018 Continuous Unrealized Loss Less than 12 Months Continuous Unrealized Loss 12 Months or More Total Fair Value Unrealized Losses Fair Value Unrealized Losses Fair Value Unrealized Losses HFA securities $ 11,118 $ (1,682 ) $ 38,483 $ (4,217 ) $ 49,601 $ (5,899 ) Supranational institutions — — 405,155 (14,067 ) 405,155 (14,067 ) U.S. government-owned corporations — — 273,169 (24,560 ) 273,169 (24,560 ) GSE — — 115,627 (6,796 ) 115,627 (6,796 ) 11,118 (1,682 ) 832,434 (49,640 ) 843,552 (51,322 ) MBS U.S. government guaranteed – single-family — — 57,679 (3,437 ) 57,679 (3,437 ) U.S. government guaranteed – multifamily — — 361,134 (6,969 ) 361,134 (6,969 ) GSE – single-family 53,122 (388 ) 3,417,076 (88,098 ) 3,470,198 (88,486 ) GSE – multifamily 902,850 (3,613 ) — — 902,850 (3,613 ) 955,972 (4,001 ) 3,835,889 (98,504 ) 4,791,861 (102,505 ) Total temporarily impaired $ 967,090 $ (5,683 ) $ 4,668,323 $ (148,144 ) $ 5,635,413 $ (153,827 ) Table 6.3 - Available-for-Sale Securities by Contractual Maturity (dollars in thousands) December 31, 2019 December 31, 2018 Year of Maturity Amortized Cost Fair Value Amortized Cost Fair Value Due in one year or less $ 7,600 $ 7,563 $ — $ — Due after one year through five years 61,720 57,089 55,500 49,601 Due after five years through 10 years 477,232 463,465 465,248 450,102 Due after 10 years 406,249 373,511 374,126 343,849 952,801 901,628 894,874 843,552 MBS (1) 6,530,121 6,507,372 5,108,028 5,006,392 Total $ 7,482,922 $ 7,409,000 $ 6,002,902 $ 5,849,944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Debt Securities, Held-to-maturity [Abstract]</t>
  </si>
  <si>
    <t>Held-to-maturity Securities Disclosure [Text Block]</t>
  </si>
  <si>
    <t>Held-to-Maturity Securities Table 7.1 - Held-to-Maturity Securities by Major Security Type (dollars in thousands) December 31, 2019 Amortized Cost Other-Than-Temporary Impairment Recognized in Accumulated Other Comprehensive Loss Carrying Value Gross Unrecognized Holding Gains Gross Unrecognized Holding Losses Fair Value HFA securities $ 87,250 $ — $ 87,250 $ — $ (3,845 ) $ 83,405 MBS U.S. government guaranteed – single-family 6,987 — 6,987 129 — 7,116 GSE – single-family 303,604 — 303,604 5,197 (246 ) 308,555 GSE – multifamily 140,661 — 140,661 612 (2 ) 141,271 Private-label 408,640 (76,035 ) 332,605 162,904 (446 ) 495,063 859,892 (76,035 ) 783,857 168,842 (694 ) 952,005 Total $ 947,142 $ (76,035 ) $ 871,107 $ 168,842 $ (4,539 ) $ 1,035,410 December 31, 2018 Amortized Cost Other-Than-Temporary Impairment Recognized in Accumulated Other Comprehensive Loss Carrying Value Gross Unrecognized Holding Gains Gross Unrecognized Holding Losses Fair Value U.S. agency obligations $ 208 $ — $ 208 $ — $ — $ 208 HFA securities 104,465 — 104,465 4 (4,612 ) 99,857 104,673 — 104,673 4 (4,612 ) 100,065 MBS U.S. government guaranteed – single-family 8,173 — 8,173 158 — 8,331 GSE – single-family 412,639 — 412,639 6,861 (1,389 ) 418,111 GSE – multifamily 209,786 — 209,786 1,728 — 211,514 Private-label 688,905 (129,153 ) 559,752 234,083 (2,927 ) 790,908 1,319,503 (129,153 ) 1,190,350 242,830 (4,316 ) 1,428,864 Total $ 1,424,176 $ (129,153 ) $ 1,295,023 $ 242,834 $ (8,928 ) $ 1,528,929 Table 7.2 - Held-to-Maturity Securities in a Continuous Unrealized Loss Position (dollars in thousands) December 31, 2019 Continuous Unrealized Loss Less than 12 Months Continuous Unrealized Loss 12 Months or More Total Fair Value Unrealized Losses Fair Value Unrealized Losses Fair Value Unrealized Losses HFA securities $ 3,089 $ (1 ) $ 80,316 $ (3,844 ) $ 83,405 $ (3,845 ) MBS GSE – single-family 32,335 (101 ) 16,465 (145 ) 48,800 (246 ) GSEs – multifamily 949 (2 ) — — 949 (2 ) Private-label 913 (9 ) 23,999 (574 ) 24,912 (583 ) 34,197 (112 ) 40,464 (719 ) 74,661 (831 ) Total $ 37,286 $ (113 ) $ 120,780 $ (4,563 ) $ 158,066 $ (4,676 ) December 31, 2018 Continuous Unrealized Loss Less than 12 Months Continuous Unrealized Loss 12 Months or More Total Fair Value Unrealized Losses Fair Value Unrealized Losses Fair Value Unrealized Losses HFA securities $ 6,196 $ (9 ) $ 92,822 $ (4,603 ) $ 99,018 $ (4,612 ) MBS GSE – single-family 69,377 (580 ) 52,237 (809 ) 121,614 (1,389 ) Private-label 25,680 (331 ) 114,937 (4,587 ) 140,617 (4,918 ) 95,057 (911 ) 167,174 (5,396 ) 262,231 (6,307 ) Total $ 101,253 $ (920 ) $ 259,996 $ (9,999 ) $ 361,249 $ (10,919 ) Table 7.3 - Held-to-Maturity Securities by Contractual Maturity (dollars in thousands) December 31, 2019 December 31, 2018 Year of Maturity Amortized Cost Carrying Value (1) Fair Value Amortized Cost Carrying Value (1) Fair Value Due in one year or less $ 3,090 $ 3,090 $ 3,089 $ 1,043 $ 1,043 $ 1,047 Due after one year through five years — — — 6,205 6,205 6,196 Due after five years through 10 years 15,405 15,405 15,270 16,865 16,865 16,639 Due after 10 years 68,755 68,755 65,046 80,560 80,560 76,183 87,250 87,250 83,405 104,673 104,673 100,065 MBS (2) 859,892 783,857 952,005 1,319,503 1,190,350 1,428,864 Total $ 947,142 $ 871,107 $ 1,035,410 $ 1,424,176 $ 1,295,023 $ 1,528,929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 Table 7.4 - Proceeds from Sale and Gains and Losses on Held-to-Maturity Securities (1) (dollars in thousands) For the Year Ended December 31, 2019 2018 2017 Proceeds from sale of held-to-maturity securities $ 185,177 $ — $ — Amortized cost of held-to-maturity securities 173,146 — — Realized net gain from sale of held-to-maturity securities $ 12,031 $ — $ — _______________________ (1) The securities sold had less than 15 percent of the acquired principal outstanding at the time of the sale. Such sales are treated as maturities for the purposes of security classification. The sale does not impact our ability and intent to hold the remaining investments classified as held-to-maturity through their stated maturity dates.</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December 31, 2019 . At December 31, 2019 , we held certain available-for-sale securities in an unrealized loss position.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and we do not consider these investments to be other-than-temporarily impaired at December 31, 2019 . Private-Label Residential MBS. To ensure consistency in determination of the other-than-temporary impairment for private-label residential MBS among all FHLBanks, the FHLBanks use an FHLBank System governance committee (the OTTI Governance Committee) and a formal process to ensure consistency in key other-than-temporary impairment modeling assumptions used for purposes of their cash-flow analyses for the majority of these securities. We use the FHLBanks' uniform framework and approved assumptions for purposes of our other-than-temporary impairment cash-flow analyses of our private-label residential MBS. We are responsible for making our own determination of impairment and the reasonableness of assumptions, inputs, and methodologies used and for performing the required present value calculations using appropriate historical cost bases and yields. Our evaluation includes estimating the projected cash flows that we are likely to collect based on an assessment of available information, including the structure of the applicable security and certain assumptions to determine whether we will recover the entire amortized cost basis of the security, such as: • the remaining payment terms for the security; • prepayment speeds; • default rates; • loss severity on the collateral supporting each security based on underlying loan-level borrower and loan characteristics; • expected housing price changes, with projections ranging from a decrease of 4.0 percent to an increase of 8.0 percent over the 12-month period beginning October 1, 2019. For the vast majority of markets, the projected short-term housing price changes range from an increase of 2.0 percent to an increase of 6.0 percent . Thereafter, we have projected a unique long-term forecast for each relevant geographic area based on an internally developed framework derived from historical data; and • interest-rate assumptions. To assess whether the entire amortized cost basis of private-label residential MBS will be recovered, cash-flow analyses for each of our private-label residential MBS were performed. For those securities for which a credit loss was recognized during the year ended December 31, 2019 , Table 8.1 presents a summary of the average projected values over the remaining lives of the securities for the significant inputs used to measure the amount of the credit loss recognized in earnings, as well as related current credit-enhancement. Credit-enhancement is defined as the percentage of subordinated tranches, over-collateralization, and other credit-enhancement, if any, in a security structure that will generally absorb losses before we will experience a credit loss on the security. The calculated averages represent the dollar-weighted average of Alt-A other-than-temporarily impaired private-label residential MBS. Table 8.1 - Significant Inputs and Current Credit Enhancement for Securities with a Credit Loss in 2019 (dollars in thousands) Weighted Average of Significant Inputs Weighted Average Current Credit Enhancement Private-label MBS by Classification Par Value Projected Prepayment Rates Projected Default Rates Projected Loss Severities Private-label residential MBS - Alt-A (1) $ 39,989 12.3 % 22.9 % 55.1 % 5.7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able 8.2 - Total MBS Other-than-Temporarily Impaired During the Life of the Security (dollars in thousands) December 31, 2019 Other-Than-Temporarily Impaired Investment (1) Par Value Amortized Cost Carrying Value Fair Value Private-label residential MBS – Prime $ 3,796 $ 3,474 $ 2,510 $ 3,590 Private-label residential MBS – Alt-A 561,825 383,439 308,368 470,192 Total other-than-temporarily impaired securities $ 565,621 $ 386,913 $ 310,878 $ 473,782 _______________________ (1) Securities are classified based on the classifications of their underlying loan composition at the time of issuance. We instituted and are continuing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able 8.3 - Roll Forward of the Amounts Related to Credit Loss Recognized into Earnings (dollars in thousands) For the Year Ended December 31, 2019 2018 2017 Balance at beginning of year $ 422,035 $ 452,523 $ 490,404 Additions: Credit losses for which other-than-temporary impairment was not previously recognized 128 — — Additional credit losses for which an other-than-temporary impairment charge was previously recognized 1,084 532 1,454 Reductions: Securities sold or matured during the year (56,710 ) — (5,600 ) Portion of increase in cash flows expected to be collected over the remaining life of the security that are recognized in the current period as interest income (26,907 ) (31,020 ) (33,735 ) Balance at end of year $ 339,630 $ 422,035 $ 452,523</t>
  </si>
  <si>
    <t>Advances [Abstract]</t>
  </si>
  <si>
    <t>Federal Home Loan Bank, Advances [Text Block]</t>
  </si>
  <si>
    <t xml:space="preserve"> Advances General Terms. We offer a wide range of fixed- and variable-rate advance products with different maturities, interest rates, payment characteristics, and optionality. Advances have maturities ranging from one day to 30 years or longer with the approval of our credit committee. At December 31, 2019 and 2018 , we had advances outstanding with interest rates ranging from (0.35) percent to 7.72 percent and 0.00 percent to 7.72 percent .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 Table 9.1 - Advances Outstanding by Year of Contractual Maturity (dollars in thousands) December 31, 2019 December 31, 2018 Amount Weighted Average Rate Amount Weighted Average Rate Overdrawn demand-deposit accounts $ 5,101 2.05 % $ 12,332 2.88 % Due in one year or less 18,972,466 1.96 24,029,592 2.48 Due after one year through two years 8,600,922 2.16 11,413,640 2.55 Due after two years through three years 2,200,019 2.16 2,832,290 2.47 Due after three years through four years 1,766,314 2.71 1,648,076 2.37 Due after four years through five years 1,726,754 2.15 1,980,468 2.24 Thereafter 1,312,311 2.68 1,351,987 2.99 Total par value 34,583,887 2.10 % 43,268,385 2.50 % Premiums 3,397 3,935 Discounts (41,744 ) (36,528 ) Fair value of bifurcated derivatives (1) 29,983 13,051 Hedging adjustments 19,840 (56,621 ) Total $ 34,595,363 $ 43,192,222 _________________________ (1) At December 31, 2019 and 2018 , we had certain advances with embedded features that met the requirements to be separated from the host contract and designated as stand-alone derivatives.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9.2 - Advances Outstanding by Year of Contractual Maturity or Next Call Date (dollars in thousands) December 31, 2019 December 31, 2018 Overdrawn demand-deposit accounts $ 5,101 $ 12,332 Due in one year or less 25,116,961 32,748,467 Due after one year through two years 3,450,922 3,913,640 Due after two years through three years 1,949,499 2,672,290 Due after three years through four years 1,461,314 1,261,176 Due after four years through five years 1,309,679 1,362,468 Thereafter 1,290,411 1,298,012 Total par value $ 34,583,887 $ 43,268,385 We offer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9.3 - Advances Outstanding by Year of Contractual Maturity or Next Put Date (dollars in thousands) Year of Contractual Maturity or Next Put Date, Par Value December 31, 2019 December 31, 2018 Overdrawn demand-deposit accounts $ 5,101 $ 12,332 Due in one year or less 20,240,466 25,199,892 Due after one year through two years 8,603,422 11,652,840 Due after two years through three years 2,001,019 2,834,790 Due after three years through four years 965,814 1,367,576 Due after four years through five years 1,598,254 1,152,468 Thereafter 1,169,811 1,048,487 Total par value $ 34,583,887 $ 43,268,385 Table 9.4 - Advances by Current Interest Rate Terms (dollars in thousands) Par value of advances December 31, 2019 December 31, 2018 Fixed-rate Due in one year or less $ 18,733,966 $ 23,822,091 Due after one year 9,372,625 9,748,187 Total fixed-rate 28,106,591 33,570,278 Variable-rate Due in one year or less 243,601 219,832 Due after one year 6,233,695 9,478,275 Total variable-rate 6,477,296 9,698,107 Total par value $ 34,583,887 $ 43,268,385 Advance Concentrations . Our advances are principally concentrated in commercial banks, insurance companies, savings institutions, and credit unions. At December 31, 2019 and 2018 , we had $12.3 billion and $16.4 billion , respectively, of advances issued to members with at least $1.0 billion of advances outstanding. These advances were made to five borrowers and six borrowers at December 31, 2019 and 2018 , representing 35.6 percent and 37.9 percent , respectively, of total par value of outstanding advances. For information related to our credit risk on advances and allowance for credit losses, see Note 11 — Allowance for Credit Losses . 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 Table 9.5 - Advances Prepayment Fees (dollars in thousands) For the Year Ended December 31, 2019 2018 2017 Prepayment fees received from borrowers $ 33,809 $ 409 $ 1,568 Hedging fair-value adjustments on prepaid advances 1,923 264 (218 ) Net discounts (premiums) associated with prepaid advances 157 (159 ) (137 ) Deferred recognition of prepayment fees received from borrowers on advance prepayments deemed to be loan modifications (1,793 ) (298 ) (315 ) Prepayment fees recognized in income on advance restructurings deemed to be extinguishments 915 — — Advance prepayment fees recognized in income, net $ 35,011 $ 216 $ 898</t>
  </si>
  <si>
    <t>Mortgage Loans Held for Portfolio</t>
  </si>
  <si>
    <t>Receivables [Abstract]</t>
  </si>
  <si>
    <t>Mortgage Loans Held for Portofolio [Text Block]</t>
  </si>
  <si>
    <t>Mortgage Loans Held for Portfolio We invest in mortgage loans through th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 Table 10.1 - Mortgage Loans Held for Portfolio (dollars in thousands) December 31, 2019 December 31, 2018 Real estate Fixed-rate 15-year single-family mortgages $ 339,042 $ 392,128 Fixed-rate 20- and 30-year single-family mortgages 4,093,416 3,839,078 Premiums 66,776 67,671 Discounts (1,607 ) (1,800 ) Deferred derivative gains, net 4,124 2,825 Total mortgage loans held for portfolio 4,501,751 4,299,902 Less: allowance for credit losses (500 ) (500 ) Total mortgage loans, net of allowance for credit losses $ 4,501,251 $ 4,299,402 Table 10.2 - Mortgage Loans Held for Portfolio by Collateral/Guarantee Type (dollars in thousands) December 31, 2019 December 31, 2018 Conventional mortgage loans $ 4,140,255 $ 3,902,555 Government mortgage loans 292,203 328,651 Total par value $ 4,432,458 $ 4,231,206 See Note 11 — Allowance for Credit Losses for information related to our credit risk from our investments in mortgage loans and allowance for credit losses based on these investments.</t>
  </si>
  <si>
    <t>Allowance for Credit Losses</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Portfolio Segments. 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 • secured member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 Classes of Financing Receivables. Classes of financing receivables generally are a disaggregation of a portfolio segment to the extent that is needed to understand the exposure to credit risk arising from these financing receivables. We determined that no further disaggregation of portfolio segments identified above is needed as we assessed and measured the credit risk arising from these financing receivables at the portfolio segment level. Secured Member Credit Product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In addition, we lend to eligible borrowers in accordance with the FHLBank Act, FHFA regulations, and other applicable laws and guidance. We are required to obtain sufficient collateral to secure our credit products. The estimated value of the collateral pledged to secure each borrower's credit products is calculated by applying collateral discounts, or haircuts, to the market value or unpaid principal balance of the collateral, as applicable. We accept certain investment securities, residential mortgage loans, deposits, and other assets as collateral.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Members also pledge their Bank capital stock as collateral. Collateral arrangements may vary depending upon borrower credit quality, financial condition, performance, borrowing capacity, and our overall credit exposure to the borrower. We can call for additional or substitute collateral to further safeguard our security interest. We either allow the borrower to retain possession of loan collateral pledged to us while agreeing to hold such collateral for our benefit or require the borrower to specifically assign or place physical possession of such loan collateral with us or a third-party custodian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The priority granted to our security interests under Section 10(e) of the FHLBank Act may not apply when lending to insurance company members. This i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niform Commercial Code (UCC)-1 financing statements, taking possession or control of such collateral, or taking other appropriate steps. Using a risk-based approach and taking into consideration each borrower's financial strength, we consider the types and level of collateral to be the primary indicator of credit quality on our credit products. At December 31, 2019 , and 2018 , we had rights to collateral, on a borrower-by-borrower basis, with an estimated value in excess of our outstanding extensions of credit. We continue to evaluate and make changes to our collateral guidelines based on market conditions. At December 31, 2019 , and 2018 , none of our secured member credit products outstanding were past due, on nonaccrual status, or considered impaired. In addition, there were no troubled debt restructurings related to credit products during the years ended December 31, 2019 , and 2018 . Based upon the collateral held as security, our credit extension and collateral policies, management's credit analysis, and the repayment history on secured member credit products, we have not recorded any allowance for credit losses on our secured member credit products at December 31, 2019 and 2018 . At December 31, 2019 and 2018 , no liability to reflect an allowance for credit losses for off-balance-sheet credit exposures was recorded. See Note 20 — Commitments and Contingencies for additional information on our off-balance-sheet credit exposure.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Due to government guarantees or insurance on our government loans, there is no allowance for credit losses for the government mortgage loan portfolio as of December 31, 2019 and 2018 . Additionally, these mortgage loans are not placed on nonaccrual status due to the government guarantee or insurance on these loans and the contractual obligation of the loan servicers to repurchase their related loans when certain criteria are met. Conventional Mortgage Loans Held for Portfolio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enhancements, as discussed below under — Credit-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incurred loss of an individually evaluated mortgage loan is equal to the difference between the carrying value of the loan and the estimated fair value of the collateral, less estimated selling costs, and may include expected proceeds from primary mortgage insurance and other applicable credit-enhancemen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enhancement. Credit-enhancement cash flows that are projected and assessed as not probable of receipt are not considered in reducing estimated losses. Estimating a Margin of Imprecision.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 Credit Quality Indicator and Other Delinquency Statistics. The key credit quality indicator for mortgage loans is payment status. Table 11.1 sets forth the payment status for our investments in mortgage loans based on recorded investment as well as other delinquency statistics at December 31, 2019 and 2018 : Table 11.1 - Credit Quality Indicator and Other Delinquency Statistics (dollars in thousands) December 31, 2019 Recorded Investment in Conventional Mortgage Loans Recorded Investment in Government Mortgage Loans Total Past due 30-59 days delinquent $ 36,336 $ 11,630 $ 47,966 Past due 60-89 days delinquent 6,911 3,471 10,382 Past due 90 days or more delinquent 10,696 5,570 16,266 Total past due 53,943 20,671 74,614 Total current loans 4,171,676 278,924 4,450,600 Total mortgage loans $ 4,225,619 $ 299,595 $ 4,525,214 Other delinquency statistics In process of foreclosure, included above (1) $ 2,813 $ 2,222 $ 5,035 Serious delinquency rate (2) 0.26 % 1.86 % 0.36 % Past due 90 days or more still accruing interest $ — $ 5,570 $ 5,570 Loans on nonaccrual status (3) $ 11,510 $ — $ 11,510 December 31, 2018 Recorded Investment in Conventional Mortgage Loans Recorded Investment in Government Mortgage Loans Total Past due 30-59 days delinquent $ 23,045 $ 10,884 $ 33,929 Past due 60-89 days delinquent 7,019 3,344 10,363 Past due 90 days or more delinquent 7,384 6,670 14,054 Total past due 37,448 20,898 58,346 Total current loans 3,947,096 316,285 4,263,381 Total mortgage loans $ 3,984,544 $ 337,183 $ 4,321,727 Other delinquency statistics In process of foreclosure, included above (1) $ 3,467 $ 2,086 $ 5,553 Serious delinquency rate (2) 0.20 % 1.98 % 0.34 % Past due 90 days or more still accruing interest $ — $ 6,670 $ 6,670 Loans on nonaccrual status (3) $ 7,975 $ — $ 7,975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The credit-enhancement amounts estimated to protect us against credit losses are determined through the use of a model. Any incurred losses that would be recovered from the credit-enhancements are not reserved as part of our allowance for loan losses. In such cases, a receivable is generally established to reflect the expected recovery from credit-enhancement arrangements. The FHFA final rule on acquired member assets (AMA) went into effect on January 18, 2017, allowing each FHLBank to utilize its own model to determine the credit-enhancement for AMA loan assets and pool loans in lieu of a nationally recognized statistical ratings organization (NRSRO) ratings model. Upon effectiveness of the final AMA rule, we determined that assets delivered to us must be credit enhanced at our determined “AMA investment grade” of a double-A rated MBS. In March 2017, we determined that assets delivered to us must be credit enhanced at our revised determination of “AMA investment grade” of a single-A-minus rated MBS. This revision had no impact on the allowance for credit losses.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enhancement amount at the time of purchase. This credit-enhancement amount is broken into two parts: the Bank's first-loss account and the participating financial institution's credit-enhancement obligation, which may be calculated based on the risk analysis to equal the difference between the amounts needed for the master commitment to have a rating equivalent to a single-A-minus rated MBS and our initial first-loss account exposure. 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The aggregate amount of the first-loss account is documented and tracked but is neither recorded nor reported as an allowance for loan losses in our financial statements. As credit and special hazard losses are realized that are not covered by the liquidation value of the real property or primary mortgage insurance, they are first charged to us, with a corresponding reduction of the first-loss account for that master commitment up to the amount in the first-loss account at that time. Over time, the first-loss account may cover the expected credit losses on a master commitment, although losses that are greater than expected or that occur early in the life of a master commitment could exceed the amount in the first-loss account. In that case, the excess losses would be charged to the participating financial institution's credit-enhancement amount, then to us after the participating financial institution's credit-enhancement amount has been exhausted. 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December 31, 2019 and 2018 , the amount of first-loss account remaining for losses allocable to us was $28.5 million and $25.3 million , respectively. Participating financial institutions are paid a credit-enhancement fee for assuming credit risk and in some instances all or a portion of the credit-enhancement fee may be performance 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minus any losses incurred or expected to be incurred. Allowance for Credit Losses on Mortgage Loans. Table 11.2 presents a roll forward of the allowance for credit losses on conventional mortgage loans for the years ended December 31, 2019 , 2018 , and 2017 , as well as the recorded investment in mortgage loans by impairment methodology at December 31, 2019 , 2018 , and 2017 . The recorded investment in a loan is the par amount of the loan, adjusted for accrued interest, unamortized premiums or discounts, deferred derivative gains and losses, and direct write-downs. The recorded investment is net of any valuation allowance. Table 11.2 - Allowance for Credit Losses on Conventional Mortgage Loans (dollars in thousands) 2019 2018 2017 Allowance for credit losses Balance, beginning of year $ 500 $ 500 $ 650 (Charge-offs) recoveries (85 ) 34 (54 ) Provision for (reduction of) credit losses 85 (34 ) (96 ) Balance, end of year $ 500 $ 500 $ 500 Ending balance, individually evaluated for impairment $ — $ — $ — Ending balance, collectively evaluated for impairment $ 500 $ 500 $ 500 Recorded investment, end of year (1) Individually evaluated for impairment $ 13,395 $ 15,402 $ 17,668 Collectively evaluated for impairment $ 4,212,224 $ 3,969,142 $ 3,632,833 _________________________ (1) These amounts exclude government mortgage loans because we make no allowance for credit losses based on our investments in government mortgage loans, as discussed above under — Government Mortgage Loans Held for Portfolio. Troubled Debt Restructurings.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 A mortgage loan considered to be a troubled debt restructuring is individually evaluated for impairment when determining its related allowance for credit losses. When a loan first becomes a troubled debt restructuring, we compare the carrying value of the loan at the time of modification with the present value of the revised cash flows discounted at the original effective yield on the loan. Credit losses are measured by estimating the loss severity rate incurred as of the reporting date as well as the economic loss attributable to delaying the original contractual principal and interest due dates, if applicable. At December 31, 2019 and 2018 , the recorded investment of mortgage loans classified as troubled debt restructurings were $7.2 million and $8.5 million , respectively. Federal Funds Sold and Securities Purchased Under Agreements to Resell. Term federal funds sold and term securities purchased under agreements to resell are all short term (less than three months), and they are generally transacted with counterparties that we consider to be of investment quality. We invest in federal funds sold on an unsecured basis and we evaluate these investments for purposes of an allowance for credit losses only if the investment is not paid when due. All investments in federal funds sold as of December 31, 2019 and 2018 , were repaid according to their contractual terms. Securities purchased under agreements to resell are considered collateralized financing arrangements and effectively represent short-term loan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If we determine that an agreement to resell is impaired, the difference between the fair value of the collateral and the amortized cost of the agreement is charged to earnings. Based upon the collateral held as security, we determined that no allowance for credit losses was needed for the securities purchased under agreements to resell at December 31, 2019 and 2018 .</t>
  </si>
  <si>
    <t>Derivatives and Hedging Activities</t>
  </si>
  <si>
    <t>Derivative Instruments and Hedging Activities Disclosure [Abstract]</t>
  </si>
  <si>
    <t>Derivatives and Hedging Activities [Text Block]</t>
  </si>
  <si>
    <t>Derivatives and Hedging Activities Nature of Business Activity We are exposed to interest-rate risk primarily from the effects of interest-rate changes on interest-earning assets and interest-bearing liabilities that finance these assets. The goal of our interest-rate risk-management strategy is to manage interest-rate risk within appropriate limits. As part of our effort to mitigate the risk of loss, we have established policies and procedures, which include guidelines on the amount of exposure to interest-rate changes we will accept. In addition, we monitor the risk to our interest income, net interest margin, and average maturity of interest-earning assets and interest-bearing liabilities. Consistent with FHFA regulations, we enter into derivatives to manage the interest-rate-risk exposures inherent in otherwise unhedged assets and liabilities and achieve our risk-management objectives. FHFA regulation prohibits us from the speculative use of these derivative instruments. The use of derivatives is an integral part of our financial and risk management strategy. We may enter into derivatives that do not necessarily qualify for hedge accounting. We reevaluate our hedging strategies periodically and may change the hedging techniques we use or may adopt new strategies. The most common ways in which we use derivatives are to: • effectively change the coupon repricing characteristics of assets and liabilities from fixed-rate to floating-rate; • hedge the mark-to-market sensitivity of existing assets or liabilities; • offset or neutralize embedded options in assets and liabilities; and • hedge the potential yield variability of anticipated asset or liability transactions. Application of Derivatives We formally document at inception all relationships between derivatives designated as hedging instruments and hedged items, as well as our risk-management objectives and strategies for undertaking various hedge transactions and our method of assessing hedge effectiveness. This process includes linking all derivatives that are designated as fair-value or cash-flow hedges to specific assets or liabilities on the statement of condition, firm commitments, or forecasted transactions. We may use derivatives to adjust the effective maturity, repricing frequency, or option characteristics of our financial instruments, including our advances products, investments, and COs to achieve risk-management objectives. Derivative instruments are designated by us as: • a qualifying fair-value hedge of a non-derivative financial instrument or a cash-flow hedge of a forecasted transaction; and • a non-qualifying economic hedge in general asset-liability management where derivatives serve a documented risk-mitigation purpose but do not qualify for hedge accounting. These hedges are primarily used to manage certain mismatches between the coupon features of our assets and liabilities. We transact all of our derivatives with counterparties who are major banks or, in a few instances, with their affiliates with unconditional guarantees provided by the respective major banks. Some of these derivative counterparties and their affiliates buy, sell, and distribute COs, and may be affiliates of members of the Bank. Derivative transactions may be either over-the-counter with a counterparty (uncleared derivatives) or cleared through a futures commission merchant (clearing member) with a DCO as the counterparty (cleared derivatives). Once a derivative transaction has been accepted for clearing by a DCO, the executing counterparty is replaced with the DCO. We are not a derivatives dealer and do not trade derivatives for short-term profit. Types of Derivatives We primarily use the following derivatives instruments to reduce funding costs and/or to manage our interest-rate risks. •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amount at a predetermined fixed rate for a given period of time to the counterparty. In return for this promise, this party receives cash flows equivalent to the interest on the same notional amount at a variable-rate index for the same period of time from the counterparty. The variable-rate indices we utilize in our derivative transactions are LIBOR and the overnight-index swap (OIS) rate based on the federal funds effective rate. • Optional Termination Interest-Rate Swaps. In an optional termination interest-rate swap, one counterparty has the right, but not the obligation, to terminate the interest-rate swap prior to its stated maturity date. We use optional termination interest-rate swaps to hedge callable CO bonds and putable advances. In most cases, we own an option to terminate the hedged item, that is, redeem a callable bond or demand repayment of a putable advance on specified dates, and the counterparty to the optional termination interest-rate swap owns the option to terminate the interest-rate swap on those same dates. • Forward-Start Interest-Rate Swaps. A forward-start interest-rate swap is an interest-rate swap (as described above) with a deferred effective date. We designate forward-start interest-rate swaps as cash-flow hedges of expected debt issuances. •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 Types of Assets and Liabilities Hedged Investments. We use derivatives to manage the interest-rate and prepayment risk associated with certain investment securities that are classified either as available-for-sale or as trading securities. We may also manage the risk arising from changing market prices or cash flows of certain investment securities classified as trading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gains (losses) on trading securities in the statement of operations, while the changes in fair value of the associated derivatives are included in other income as net gains on derivatives and hedging activities. Advances. We offer a wide range of fixed- and variable-rate advance products with different maturities, interest rates, payment characteristics and optionality. We may use interest-rate swaps to manage the repricing and/or options characteristics of advances to more closely match the characteristics of our funding liabilities. Typically, we hedge the fair value of fixed-rate advances with interest-rate swaps where we pay a fixed-rate coupon and receive a variable-rate coupon, effectively converting the advance to a floating-rate advance. We also hedge the fair value of certain floating-rate advances that contain either an interest-rate cap or floor, or both a cap and a floor with a derivative containing an offsetting cap and/or floor. With each issuance of a putable advance, we effectively purchase from the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 Additionally, the borrower's ability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other than short-term advances) that a borrower may prepay without a prepayment fee, we usually finance such advances with callable debt with an interest-rate swap cancellable by us. COs. We may enter into derivatives to hedge (or partially hedge, depending on the risk 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As an example of such a hedging strategy, when fixed-rate COs are issued, we may simultaneously enter into a matching derivative in which we receive a fixed-interest cash flows designed to mirror in timing and amount the interest cash outflows we pay on the CO. At the same time, we may pay variable cash flows that closely match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In a typical cash-flow hedge of anticipated CO issuance, we may enter into interest-rate swaps for the anticipated issuance of fixed-rate CO bonds to lock in a spread between an earning asset and the cost of funding. The interest-rate swap is terminated upon issuance of the fixed-rate CO bond. Changes in fair value of the hedging derivative, to the extent that the hedge is effective, will be recorded in accumulated other comprehensive loss and reclassified into earnings in the period or periods during which the cash flows of the fixed-rate CO bond affects earnings (beginning upon issuance and continuing over the life of the CO bond). Firm Commitments. Mortgage loan purchase commitments are considered derivatives. When the mortgage loan purchase commitment derivative settles, the current market value of the commitment is included with the basis of the mortgage loan. The basis adjustments on the resulting performing loans are then amortized into net interest income over the life of the loans. We may also hedge a firm commitment for a forward-starting advance through the use of an interest-rate swap. In this case, the interest-rate swap functions as the hedging instrument for both the firm commitment and the subsequent advance and is treated as a fair value hedge. The fair-value change associated with the firm commitment is recorded as a basis adjustment of the advance at the time the commitment is terminated and the advance is issued. The basis adjustment is then amortized into interest income over the life of the advance. Financial Statement Impact and Additional Financial Information. 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tenor of the derivatives, the items being hedged, and any offsets between the derivatives and the items being hedged. Table 12.1 - Fair Value of Derivative Instruments (dollars in thousands) December 31, 2019 December 31, 2018 Notional Amount of Derivatives Derivative Assets Derivative Liabilities Notional Derivative Derivative Derivatives designated as hedging instruments Interest-rate swaps $ 12,128,105 $ 14,734 $ (12,805 ) $ 11,980,699 $ 12,811 $ (296,324 ) Forward-start interest-rate swaps 17,000 19 — 282,000 — (753 ) Total derivatives designated as hedging instruments 12,145,105 14,753 (12,805 ) 12,262,699 12,811 (297,077 ) Derivatives not designated as hedging instruments Economic hedges: Interest-rate swaps 2,902,300 349 (31,000 ) 927,800 682 (12,475 ) Mortgage-delivery commitments (1) 49,911 227 — 50,773 339 — Total derivatives not designated as hedging instruments 2,952,211 576 (31,000 ) 978,573 1,021 (12,475 ) Total notional amount of derivatives $ 15,097,316 $ 13,241,272 Total derivatives before netting and collateral adjustments 15,329 (43,805 ) 13,832 (309,552 ) Netting adjustments and cash collateral, including related accrued interest (2) 144,402 33,534 8,571 53,752 Derivative assets and derivative liabilities $ 159,731 $ (10,271 ) $ 22,403 $ (255,80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78.5 million and $62.8 million at December 31, 2019 , and 2018 , respectively. The change in cash collateral posted is included in the net change in interest-bearing deposits in the statement of cash flows. Cash collateral and related accrued interest received was $561 thousand and $471 thousand at December 31, 2019 and 2018 . Beginning on January 1, 2019,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Prior to January 1, 2019, for both fair value and cash-flow hedges, any hedge ineffectiveness (which represented the amount by which the change in the fair value of the derivative differed from the change in the fair value of the hedged item or the variability in the cash flows of the forecasted transaction attributable to the hedged risk) was recorded in noninterest income as net gains on derivatives and hedging activities. Tables 12.2 and 12.3 presents the net gains (losses) on qualifying fair-value and cash flow hedging relationships. Beginning on January 1, 2019, gains (losses) on derivatives include unrealized changes in fair value as well as net interest settlements. Table 12.2 - Net Gains (Losses) on Fair Value Hedging Relationships (dollars in thousands) For the Year Ended December 31, 2019 Advances Available-for-sale Securities CO Bonds Total interest income (expense) in the statements of operations $ 854,599 $ 115,942 $ (598,585 ) Gains (losses) on fair value hedging relationships Changes in fair value: Derivatives $ (72,488 ) $ (24,274 ) $ 55,777 Hedged items 73,530 21,329 (56,091 ) Net changes in fair value before price alignment interest 1,042 (2,945 ) (314 ) Price alignment interest (1) 1,316 3,769 (786 ) Net interest settlements on derivatives (2)(3) 39,085 (22,249 ) (17,482 ) Net gains (losses) on qualifying fair-value hedging relationships 41,443 (21,425 ) (18,582 ) Amortization/accretion of discontinued fair-value hedging relationships (1,934 ) — (2,567 ) Net gains (losses) on derivatives and hedging activities recorded in net interest income $ 39,509 $ (21,425 ) $ (21,149 ) For the Year Ended December 31, 2018 Advances Available-for-sale Securities CO Bonds Total income (expense) in the statements of operations $ 867,215 $ 143,952 $ (545,228 ) Gains (losses) on fair value hedging relationships Changes in fair value: Derivatives $ 447 $ 43,771 $ (5,680 ) Hedged items 257 (42,022 ) 5,254 Net changes in fair value 704 1,749 (426 ) Net interest settlements on derivatives (2)(3) 51,522 (26,040 ) (27,895 ) Net gains (losses) on qualifying fair-value hedging relationships 52,226 (24,291 ) (28,321 ) Amortization/accretion of discontinued fair-value hedging relationships (1,475 ) — 945 Less: net changes in fair value (4) (704 ) (1,749 ) 426 Net gains (losses) on derivatives and hedging activities recorded in net interest income $ 50,047 $ (26,040 ) $ (26,950 ) For the Year Ended December 31, 2017 Advances Available-for-sale Securities CO Bonds Total income (expense) in the statements of operations $ 514,176 $ 118,270 $ (421,622 ) Gains (losses) on fair value hedging relationships Changes in fair value: Derivatives $ 52,055 $ 20,747 $ 4,611 Hedged items (52,633 ) (19,011 ) (8,077 ) Net changes in fair value (578 ) 1,736 (3,466 ) Net interest settlements on derivatives (2)(3) (24,663 ) (32,053 ) 6,694 Net (losses) gains on qualifying fair-value hedging relationships (25,241 ) (30,317 ) 3,228 Amortization/accretion of discontinued fair-value hedging relationships (2,176 ) — 1,903 Less: net changes in fair value (4) 578 (1,736 ) 3,466 Net (losses) gains on derivatives and hedging activities recorded in net interest income $ (26,839 ) $ (32,053 ) $ 8,597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4) In 2018 and 2017, net changes in fair value were recorded in net gains on derivatives and hedging activities in other income. Table 12.3 - Net Gains (Losses) on Cash Flow Hedging Relationships (dollars in thousands) For the Year Ended December 31, 2019 2018 2017 Forward-start interest rate swaps - CO Bonds Losses reclassified from accumulated other comprehensive loss into interest expense $ (5,218 ) $ (3,171 ) $ (10,575 ) (Losses) gains recognized in other comprehensive income (6,131 ) 7,907 (2,838 ) Gains recognized in net gains on derivatives and hedging activities 227 280 For the years ended December 31, 2019 , 2018 , and 2017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December 31, 2019 , the maximum length of time over which we are hedging our exposure to the variability in future cash flows for forecasted transactions is two years . As of December 31, 2019 , the amount of deferred net losses on derivatives accumulated in other comprehensive loss related to cash flow hedges expected to be reclassified to earnings during the next 12 months is $7.0 million . Table 12.4 - Cumulative Basis Adjustments for Fair-Value Hedges (dollars in thousands) December 31, 2019 Line Item in Statement of Condition of Hedged Item Amortized Cost of Hedged Asset/ Liability (1) Basis Adjustments for Active Hedging Relationships Included in Amortized Cost Basis Adjustments for Discontinued Hedging Relationships Included in Amortized Cost Cumulative Amount of Fair Value Hedging Basis Adjustments Advances $ 5,115,016 $ 38,988 $ 10,835 $ 49,823 Available-for-sale securities 4,053,138 226,346 — 226,346 Consolidated bonds 3,359,616 (4,840 ) 36,906 32,066 _______________________ (1) Includes only the portion of amortized cost representing the hedged items in fair-value hedging relationships. Table 12.5 - Net Gains and Losses on Derivatives and Hedging Activities (dollars in thousands) For the Year Ended December 31, 2019 2018 2017 Derivatives designated as hedging instruments: Total net gains (losses) related to fair-value hedges (1) $ 2,027 $ (2,308 ) Total net gains related to cash-flow hedges (2) 227 280 Total net gains (losses) related to derivatives designated as hedging instruments 2,254 (2,028 ) Derivatives not designated as hedging instruments: Economic hedges: Interest-rate swaps $ (614 ) 682 434 Mortgage-delivery commitments 1,945 421 1,768 Total net gains related to derivatives not designated as hedging instruments 1,331 1,103 2,202 Other (3) 88 (1,021 ) 377 Net gains on derivatives and hedging activities $ 1,419 $ 2,336 $ 551 ______________________ (1) Consists of interest-rate swaps. (2) Consists of forward-start interest-rate swaps. (3) Consists of price alignment amount on derivatives for which variation margin is characterized as a daily settlement amount. Termination of Derivatives and Impact on Statement of Cash Flows . During the year ended December 31, 2019 , we terminated certain uncleared interest-rate exchange agreements with a total notional amount of $611.9 million which were indexed to three-month LIBOR on the floating leg of the swaps. The net fair value of these derivative transactions, from our perspective, was $(251.5) million , which was transferred to the bilateral counterparty upon termination, and securities collateral that we had pledged against this obligation was returned to us. This cash payment is included in net change in derivatives and hedging activities, within the operating activities section of the statement of cash flows for the year ended December 31, 2019 . Simultaneously with the termination of these derivatives, we entered into replacement interest-rate exchange agreements (the replacement derivatives) having the same notional amount of $611.9 million and which are indexed to the OIS rate based on the federal funds effective rate on the floating leg of the swaps. Upon settlement of the replacement derivatives, the Bank received an initial upfront payment of $251.5 million . The replacement derivatives are cleared through a derivatives clearing organization (DCO), which called for variation margin to be delivered. Because the replacement derivatives include off-market terms and this large initial upfront payment, all payments for the replacement derivatives are classified as net payments on derivative contracts with a financing element, within the financing activities section of the statement of cash flows.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U.S. Government-guaranteed,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 We execute uncleared derivatives with nonmember counterparties with long-term ratings of single-A (or equivalent) or better by the major NRSROs at the time of the transaction, although risk-reducing trades may be permitted for counterparties whose ratings have fallen below these ratings. Some of these counterparties or their affiliates buy, sell, and distribute COs. See Note 14 — Consolidated Obligations for additional information.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a net liability position, unless the collateral delivery threshold is set to zero. In the event of a split between such credit ratings, the lower rating governs. The aggregate fair value of all uncleared derivatives with these provisions that were in a net-liability position (before cash collateral and related accrued interest) at December 31, 2019 , was $38.7 million for which we had delivered collateral with a post-haircut value of $38.6 million in accordance with the terms of the master-netting agreements. Securities collateral is subject to valuation haircuts in accordance with the terms of the master-netting arrangements. Table 12.6 sets forth the post-haircut value of incremental collateral that certain uncleared derivatives counterparties could have required us to deliver based on incremental credit rating downgrades at December 31, 2019 . Table 12.6 - Post Haircut Value of Incremental Collateral to be Delivered as of December 31, 2019 (dollars in thousands) Ratings Downgrade (1) From To Incremental Collateral AA+ AA or AA- $ 302 AA- A+, A or A- — A- below A- 5,801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two DCOs, for all cleared derivative transactions, CME Inc. and LCH Ltd. Based upon their rulebooks, we characterize variation margin payments as daily settlement payments, rather than as collateral. At both DCOs, posted initial margin is considered collateral. We post initial margin and exchange variation margin through a clearing member which acts as our agent to the DCO and which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We clear our trades via clearing members of the DCOs. These clearing members who act as our agent to the DCOs are CFTC-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December 31, 2019 . Offsetting of Certain Derivatives. We present derivatives, any related cash collateral received or pledged, and associated accrued interest, on a net basis by counterparty. We have analyzed the rights, rules, and regulations governing our cleared and non-cleared derivatives and determined that those rights, rules, and regulations should result in a net claim with each of our counterparties (which, in the context of cleared derivatives is through each of our clearing members with the related DCO) upon an event of default (solely in the case of non- cleared derivatives) or the bankruptcy, insolvency or a similar proceeding involving our counterparty (and/or one of our clearing members, in the case of cleared derivatives). For this purpose, "net claim" generally means a single net amount reflecting the aggregation of all amounts indirectly owed by us to the relevant counterparty and indirectly payable to us from the relevant counterparty. Table 12.7 presents separately the fair value of derivatives that are subject to netting due to a legal right of offset based on the terms of our master netting arrangements or similar agreements as of December 31, 2019 and 2018 , and the fair value of derivatives that are not subject to such netting. Derivatives subject to netting include any related cash collateral received from or pledged to counterparties. Table 12.7 - Netting of Derivative Assets and Derivative Liabilities (dollars in thousands) December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4,950 $ (3,519 ) $ 227 $ 1,658 $ (995 ) $ — $ 663 Cleared 10,152 147,921 158,073 — — 158,073 Total $ 159,731 $ 158,736 Derivative Liabilities Uncleared $ (42,199 ) $ 31,928 $ — $ (10,271 ) $ 82 $ 9,333 $ (856 ) Cleared (1,606 ) 1,606 — — — — Total $ (10,271 ) $ (856 ) _______________________ (1) Includes gross amounts of netting adjustments and cash collateral. (2) Includes non-cash collateral at fair value. Any overcollateralization with a counterparty is not included in the determination of the net amount. At December 31, 2019 , we had additional net credit exposure of $300 thousand due to instances where our collateral pledged to a counterparty exceeded our net derivative liability position. December 31,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2,862 $ (11,886 ) $ 339 $ 1,315 $ (396 ) $ — $ 919 Cleared 631 20,457 21,088 — — 21,088 Total $ 22,403 $ 22,007 Derivative Liabilities Uncleared $ (306,848 ) $ 51,048 $ — $ (255,800 ) $ 6,104 $ 237,054 $ (12,642 ) Cleared (2,704 ) 2,704 — — — — Total $ (255,800 ) $ (12,642 ) _______________________ (1) Includes gross amounts of netting adjustments and cash collateral. (2) Includes non-cash collateral at fair value. Any overcollateralization with a counterparty is not included in the determination of the net amount. At December 31, 2018 , we had additional net credit exposure of $639 thousand due to instances where our collateral pledged to a counterparty exceeded our net derivative liability position.</t>
  </si>
  <si>
    <t>Deposits [Abstract]</t>
  </si>
  <si>
    <t>Deposits [Text Block]</t>
  </si>
  <si>
    <t>Deposits We offer demand, overnight and term deposits for members and qualifying nonmembers. Members that service mortgage loans may deposit funds collected in connection with mortgage loans pending disbursement of such funds to the owners of the mortgage loans, which we classify as "other" in the following table. Deposits classified as demand, overnight, and other pay interest based on a daily interest rate. Term deposits pay interest based on a fixed rate determined at the issuance of the deposit. The average interest rate paid on average deposits during 2019 and 2018 was 1.16 percent and 1.07 percent , respectively. Table 13.1 - Deposits (dollars in thousands) December 31, 2019 December 31, 2018 Interest-bearing Demand and overnight $ 613,143 $ 444,486 Term 800 800 Other 2,589 2,961 Noninterest-bearing Other 57,777 26,631 Total deposits $ 674,309 $ 474,878</t>
  </si>
  <si>
    <t>Consolidated Obligations</t>
  </si>
  <si>
    <t>Debt Disclosure [Abstract]</t>
  </si>
  <si>
    <t>Consolidated Obligations [Text Block]</t>
  </si>
  <si>
    <t>Consolidated Obligations COs consist of CO bonds and CO discount notes. CO bonds may be issued to raise short-,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 Although we are primarily liable for the portion of COs issued for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or in any other manner it may determine to ensure that the FHLBanks operate in a safe and sound manner. See Note 20 – Commitments and Contingencies for additional information regarding the FHLBanks' joint and several liability. The par values of the FHLBanks' outstanding COs, including COs on which other FHLBanks are primarily liable, were approximately $1.0 trillion at both December 31, 2019 and 2018 . Regulations require each FHLBank to maintain unpledged qualifying assets equal to outstanding COs for which it is primarily liable. Such qualifying assets include cash; secured advances; obligations of or fully guaranteed by the U.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 CO Bonds. Table 14.1 - CO Bonds Outstanding by Contractual Maturity (dollars in thousands) December 31, 2019 December 31, 2018 Year of Contractual Maturity Amount Weighted Average Rate (1) Amount Weighted Average Rate (1) Due in one year or less $ 9,455,725 2.03 % $ 9,638,270 2.01 % Due after one year through two years 6,442,960 2.02 5,375,845 2.24 Due after two years through three years 2,154,920 2.18 3,864,560 2.17 Due after three years through four years 1,319,915 2.45 1,891,975 2.20 Due after four years through five years 1,211,080 2.48 1,338,515 2.39 Thereafter 3,220,205 3.33 3,792,150 3.25 Total par value 23,804,805 2.26 % 25,901,315 2.30 % Premiums 63,056 49,118 Discounts (11,434 ) (15,222 ) Hedging adjustments 32,066 (22,527 ) Total $ 23,888,493 $ 25,912,684 _______________________ (1) The CO bonds' weighted-average rate excludes concession fees. CO bonds outstanding were issued with either fixed-rate coupon-payment terms or variable-rate coupon-payment terms that may use a variety of indices for interest-rate resets, such as LIBOR and the Secured Overnight Financing Rate (SOFR). To meet the expected specific needs of certain investors in CO bonds, both fixed-rate CO bonds and variable-rate CO bonds may contain features which may result in complex coupon-payment terms and call options. When these CO bonds are issued, we may enter into derivatives containing features that offset the terms and embedded options, if any, of the CO bonds. Table 14.2 - CO Bonds Outstanding by Call Feature (dollars in thousands) Par Value of CO bonds December 31, 2019 December 31, 2018 Noncallable and nonputable $ 20,954,805 $ 20,419,315 Callable 2,850,000 5,482,000 Total par value $ 23,804,805 $ 25,901,315 Table 14.3 - CO Bonds Outstanding by Contractual Maturity or Next Call Date (dollars in thousands) Year of Contractual Maturity or Next Call Date December 31, 2019 December 31, 2018 Due in one year or less $ 11,297,725 $ 13,435,270 Due after one year through two years 6,432,960 5,602,845 Due after two years through three years 2,019,920 2,802,560 Due after three years through four years 1,332,915 1,366,975 Due after four years through five years 926,080 1,156,515 Thereafter 1,795,205 1,537,150 Total par value $ 23,804,805 $ 25,901,315 Table 14.4 - CO Bonds by Interest Rate-Payment Type (dollars in thousands) Par Value of CO bonds December 31, 2019 December 31, 2018 Fixed-rate $ 17,681,805 $ 21,216,315 Simple variable-rate 5,568,000 2,853,000 Step-up (1) 555,000 1,832,000 Total par value $ 23,804,805 $ 25,901,31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14.5 - CO Discount Notes Outstanding (dollars in thousands) Book Value Par Value Weighted Average Rate (1) December 31, 2019 $ 27,681,169 $ 27,733,146 1.59 % December 31, 2018 $ 33,065,822 $ 33,147,065 2.37 % _______________________ (1) The CO discount notes' weighted-average rate represents a yield to maturity excluding concession fees.</t>
  </si>
  <si>
    <t>Affordable Housing Program</t>
  </si>
  <si>
    <t>Affordable Housing Program [Abstract]</t>
  </si>
  <si>
    <t>Affordable Housing Program [Text Block]</t>
  </si>
  <si>
    <t>Affordable Housing Program The FHLBank Act requires each FHLBank to establish and maintain an AHP to provide subsidies in the form of direct grants and below-market interest-rate advances (AHP advances). These funds are intended to assist in the purchase, construction, or rehabilitation of housing for very low-, low-, and moderate-income households. Each FHLBank is required to contribute to its AHP the greater of 10 percent of its previous year's net income before interest expense associated with mandatorily redeemable capital stock and the assessment for AHP (AHP earnings), or the prorated sum required to ensure the aggregate contribution by the FHLBanks is no less than $100 million for each year. We accrue this expense monthly based on our AHP earnings, and the accruals are accumulated into our AHP payable account. We reduce our AHP payable account as we disburse the funds either in the form of direct grants to member institutions or as a discount on below-market-rate AHP advances. If we experience a net loss during a quarter, but still have AHP earnings for the year, our obligation to the AHP would be calculated based on our AHP earnings for that calendar year. In annual periods where our AHP earnings are zero or less, our AHP assessment is zero since our required annual contribution is limited to our annual AHP earnings. If the result of the aggregate 10 percent calculation described above is less than $100 million for all the FHLBanks, then each FHLBank would be required to contribute such prorated sums as may be required to ensure that the aggregate contributions by the FHLBanks equals $100 million . The proration would be made on the basis of the income of the FHLBanks for the year, except that the required annual AHP contribution for an FHLBank cannot exceed its AHP earnings for the year pursuant to an FHFA regulation. Each FHLBank's required annual AHP contribution is limited to its annual net earnings. Our AHP expense for 2019 , 2018 , and 2017 was $21.3 million , $24.3 million , and $21.3 million , respectively. There was no shortfall, as described above, in 2019 , 2018 , or 2017 . If an FHLBank is experiencing financial instability and finds that its required AHP contributions are contributing to the financial instability, the FHLBank may apply to the FHFA for a temporary suspension of its contributions. We did not make such an application in 2019 , 2018 , or 2017 . Table 15.1 - AHP Liability (dollars in thousands) 2019 2018 Balance at beginning of year $ 83,965 $ 81,600 AHP expense for the period 21,302 24,299 AHP direct grant disbursements (15,723 ) (17,729 ) AHP subsidy for AHP advance disbursements (3,450 ) (4,360 ) Return of previously disbursed grants and subsidies 37 155 Balance at end of year $ 86,131 $ 83,965</t>
  </si>
  <si>
    <t>Stockholders' Equity Note [Abstract]</t>
  </si>
  <si>
    <t>Capital [Text Block]</t>
  </si>
  <si>
    <t xml:space="preserve">Capital We are subject to capital requirements under our capital plan, the FHLBank Act, and FHFA regulations and guidance: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has authority to require us to maintain a greater amount of permanent capital than is required as defined by the risk-based capital requirements. Table 16.1 - Regulatory Capital Requirements (dollars in thousands) Risk-Based Capital Requirements December 31, December 31, Permanent capital Class B capital stock $ 1,869,130 $ 2,528,854 Mandatorily redeemable capital stock 5,806 31,868 Retained earnings 1,463,154 1,395,012 Total permanent capital $ 3,338,090 $ 3,955,734 Risk-based capital requirement Credit-risk capital $ 235,213 $ 289,080 Market-risk capital 207,426 187,183 Operations-risk capital 132,792 142,879 Total risk-based capital requirement $ 575,431 $ 619,142 Permanent capital in excess of risk-based capital requirement $ 2,762,659 $ 3,336,592 December 31, 2019 December 31, 2018 Required Actual Required Actual Capital Ratio Risk-based capital $ 575,431 $ 3,338,090 $ 619,142 $ 3,955,734 Total regulatory capital $ 2,226,512 $ 3,338,090 $ 2,543,733 $ 3,955,734 Total capital-to-asset ratio 4.0 % 6.0 % 4.0 % 6.2 % Leverage Ratio Leverage capital $ 2,783,141 $ 5,007,135 $ 3,179,666 $ 5,933,601 Leverage capital-to-assets ratio 5.0 % 9.0 % 5.0 % 9.3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Shares of capital stock cannot be purchased or sold except between us and our members at $100 per share par value. We have only issued Class B stock and each member is required to purchase Class B stock equal to the sum of 0.20 percent of certain member assets eligible to secure advances under the FHLBank Act (the membership stock investment requirement), and 3.00 percent for overnight advances, 4.00 percent for all other advances, and 0.25 percent for outstanding letters of credit (collectively, the activity-based stock-investment requirement). Prior to January 16, 2019, the membership stock investment requirement was equal to 0.35 percent of certain member assets eligible to secure advances under the FHLBank Act.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ny stock held pursuant to activity-based stock investment requirements shall remain outstanding until such requirements are eliminated by disposition of the related business activity. Any member that withdraws from membership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 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member to redeem the remaining shares. 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 • the activity-based stock-investment requirement allows us to retain stock beyond the redemption-notice period if the associated member-related activity is still outstanding, until the obligations are paid in full; • the redemption notice period allows for a significant period in which we can restructure our balance sheet to accommodate a reduction in capital; • our board of directors may modify the membership stock-investment requirement (MSIR) or the activity-based stock-investment requirement (ABSIR), or both, to address expected shortfalls in capitalization due to membership termination; • our board of directors or the FHFA may suspend redemptions in the event that such redemptions would cause us not to meet our minimum regulatory capital requirements; and • the growth in our retained earnings, which are included in our equity capital, helps offset the risk that our capital could be reduced by redemptions. Our board of directors may declare and pay dividends in either cash or capital stock, subject to limitations in applicable law and our capital plan. Restricted Retained Earnings. At December 31, 2019 , our contribution requirement totaled $502.4 million . As of December 31, 2019 and 2018 , restricted retained earnings totaled $348.8 million and $310.7 million , respectively. These restricted retained earnings are not available to pay dividends.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Redemption of capital stock is subject to the redemption-notice period and our satisfaction of applicable minimum capital requirements. For the years ended December 31, 2019 , 2018 , and 2017 , dividends on mandatorily redeemable capital stock of $974 thousand , $1.9 million , and $1.6 million , respectively, were recorded as interest expense. Table 16.2 - Mandatorily Redeemable Capital Stock (dollars in thousands) 2019 2018 2017 Balance at beginning of year $ 31,868 $ 35,923 $ 32,687 Capital stock subject to mandatory redemption reclassified from capital — 309 8,670 Redemption/repurchase of mandatorily redeemable capital stock (26,062 ) (4,364 ) (5,434 ) Balance at end of year $ 5,806 $ 31,868 $ 35,923 The number of stockholders holding mandatorily redeemable capital stock was nine , ten , and nine at December 31, 2019 , 2018 , and 2017 , respectively. Consistent with our capital plan, we are not required to redeem membership stock until the expiration of the redemption-notice period. Furthermore, we are not required to redeem activity-based stock until the later of the expiration of the redemption-notice period or the activity to which the capital stock relates no longer remains outstanding. If activity-based stock becomes excess stock as a result of an activity-based asset no longer outstanding, we may repurchase such shares, in our sole discretion, subject to the statutory and regulatory restrictions on excess capital-stock redemption. The year of redemption in the following table represents the end of the redemption-notice period. However, as discussed above, if activity to which the capital stock relates remains outstanding beyond the redemption-notice period, the activity-based stock associated with this activity will remain outstanding until the activity no longer remains outstanding. Table 16.3 - Mandatorily Redeemable Capital Stock by Expiry of Redemption Notice Period (dollars in thousands) December 31, 2019 December 31, 2018 Past redemption date (1) $ 5,663 $ 4,076 Due in one year or less — 27,379 Due after one year through two years — — Due after two years through three years 93 — Due after three years through four years 40 363 Due after four years through five years — 40 Thereafter (2) 10 10 Total $ 5,806 $ 31,868 _______________________ (1) 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 (2)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Our capital plan provides us with the discretion to repurchase capital stock from a member at par value if that stock is not required by the member to meet it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TSIR). On June 1, 2017, we began daily repurchases of excess stock held by any shareholder whose excess stock exceeds the lesser of $10.0 million or 25 percent of the shareholder's total stock investment requirement, subject to a minimum repurchase of $100,000 . On August 11, 2017, we began repurchasing excess stock held by any shareholder whose excess stock exceeds the lesser of $10.0 million or 10 percent of the shareholder’s total stock investment requirement, subject to a minimum repurchase of $100,000 . In addition to these daily repurchases, shareholders may request that we voluntarily repurchase excess stock shares at any time. We may also allow the member to sell the excess capital stock at par value to another one of our members. At December 31, 2019 and 2018 , members and nonmembers with capital stock outstanding held excess capital stock totaling $79.7 million and $88.7 million , respectively, representing approximately 4.3 percent and 3.5 percent ,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December 31, 2019 , we had excess capital stock outstanding totaling 0.1 percent of our total assets. For the year ended December 31, 2019 , we complied with the FHFA's excess capital stock rule. Capital Classification Determination. 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December 31, 2019 .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and redeeming or repurchasing capital stock. By letter dated March 19, 2020 , the Director of the FHFA notified us that, based on December 31, 2019 financial information, we met the definition of adequately capitalized under the Capital Rule. </t>
  </si>
  <si>
    <t>Accumulated Other Comprehensive Income (Loss), Net of Tax [Abstract]</t>
  </si>
  <si>
    <t>Accumulated Other Comprehensive Loss [Text Block]</t>
  </si>
  <si>
    <t>Accumulated Other Comprehensive Loss Table 17.1 - Accumulated Other Comprehensive Loss (dollars in thousands) Net Unrealized Loss on Available-for-sale Securities Noncredit Portion of Other-than-temporary Impairment Losses on Held-to-maturity Securities Net Unrealized Loss Relating to Hedging Activities Pension and Postretirement Benefits Total Balance, December 31, 2016 $ (136,809 ) $ (192,379 ) $ (48,187 ) $ (6,139 ) $ (383,514 ) Other comprehensive income (loss) before reclassifications: Net unrealized gains (losses) 14,478 — (2,838 ) — 11,640 Accretion of noncredit loss — 32,815 — — 32,815 Net actuarial loss — — — (586 ) (586 ) Reclassifications from other comprehensive income to net income Noncredit other-than-temporary impairment losses reclassified to credit loss (1) — 1,346 — — 1,346 Amortization - hedging activities (2) — — 10,589 — 10,589 Amortization - pension and postretirement benefits (3) — — — 770 770 Other comprehensive income 14,478 34,161 7,751 184 56,574 Balance, December 31, 2017 (122,331 ) (158,218 ) (40,436 ) (5,955 ) (326,940 ) Other comprehensive income (loss) before reclassifications: Net unrealized (losses) gains (30,627 ) — 7,907 — (22,720 ) Accretion of noncredit loss — 28,834 — — 28,834 Net actuarial loss — — — (670 ) (670 ) Reclassifications from other comprehensive income to net income Noncredit other-than-temporary impairment losses reclassified to credit loss (1) — 230 — — 230 Amortization - hedging activities (4) — — 3,410 — 3,410 Amortization - pension and postretirement benefits (3) — — — 1,349 1,349 Other comprehensive (loss) income (30,627 ) 29,064 11,317 679 10,433 Balance, December 31, 2018 (152,958 ) (129,154 ) (29,119 ) (5,276 ) (316,507 ) Cumulative effect of change in accounting principle — — (175 ) — (175 ) Other comprehensive income (loss) before reclassifications: Net unrealized gains (losses) 79,036 — (6,131 ) — 72,905 Noncredit other-than-temporary impairment losses — (181 ) — — (181 ) Noncredit losses included in basis of securities sold — 29,517 — — 29,517 Accretion of noncredit loss — 22,806 — — 22,806 Net actuarial loss — — — (2,195 ) (2,195 ) Reclassifications from other comprehensive income to net income Noncredit other-than-temporary impairment losses reclassified to credit loss (1) — 976 — — 976 Amortization - hedging activities (5) — — 5,218 — 5,218 Amortization - pension and postretirement benefits (3) — — — 664 664 Table 17.1 - Accumulated Other Comprehensive Loss (dollars in thousands) Other comprehensive income (loss) 79,036 53,118 (913 ) (1,531 ) 129,710 Balance, December 31, 2019 $ (73,922 ) $ (76,036 ) $ (30,207 ) $ (6,807 ) $ (186,972 ) _______________________ (1) Recorded in net other-than-temporary impairment losses on investment securities, credit portion in the statement of operations. (2) Amortization of hedging activities includes $10.6 million recorded in CO bond interest expense and $14 thousand recorded in net gains on derivatives and hedging activities in the statement of operations. (3) Recorded in other expenses in the statement of operations. (4) Amortization of hedging activities includes $3.2 million recorded in CO bond interest expense and $239 thousand recorded in net gains on derivatives and hedging activities in the statement of operations. (5) Recorded in CO bond interest expense.</t>
  </si>
  <si>
    <t>Employee Retirement Plans</t>
  </si>
  <si>
    <t>Retirement Benefits [Abstract]</t>
  </si>
  <si>
    <t>Employee Retirement Plans [Text Block]</t>
  </si>
  <si>
    <t>Employee Retirement Plans Qualified Defined Benefit Multiemployer Plan. 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employees. For the years ended December 31, 2019 , 2018 and 2017 , in addition to our required contribution, we made voluntary contributions of $6.0 million , $6.0 million and $6.2 million , respectively, to the Pentegra Defined Benefit Plan. We were not required to nor did we pay a funding improvement surcharge to the plan for the years ended December 31, 2019 , 2018 , and 2017 . The Pentegra Defined Benefit Plan operates on a fiscal year from July 1 through June 30. The Pentegra Defined Benefit Plan files one Form 5500 on behalf of all employers who participate in the plan. The Employer Identification Number is 13-5645888 and the three-digit plan number is 333 . We do not have any collective bargaining agreements in place.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ccordingly, the market value of assets at the valuation date (July 1) will increase by any subsequent contributions designated for the immediately preceding plan year ended June 30. The most recent Form 5500 available for the Pentegra Defined Benefit Plan is for the plan year ended June 30, 2018. For the Pentegra Defined Benefit Plan plan years ended June 30, 2017 and 2016, our contributions did not represent more than five percent of the total contributions to the Pentegra Defined Benefit Plan. Table 18.1 - Pentegra Defined Benefit Plan Net Pension Cost and Funded Status (dollars in thousands) For the Year Ended December 31, 2019 2018 2017 Net pension cost $ 6,559 $ 6,472 $ 6,727 Pentegra Defined Benefit Plan funded status as of July 1 (1) 108.6 % (2) 111.0 % (3) 111.8 % Our funded status as of July 1 (1) 113.9 % 123.1 % 122.9 % ______________________ (1) 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 (3) The funded status as of July 1, 2018, is preliminary and may increase because the plan's participants were permitted to make contributions for the plan year ended June 30, 2018, through March 15, 2019. Contributions made on or before March 15, 2019, and designated for the plan year ended June 30, 2018, will be included in the final valuation as of July 1, 2018. The final funded status as of July 1, 2018, will not be available until the Form 5500 for the plan year July 1, 2018, through June 30, 2019 is filed. This Form 5500 is due to be filed no later than April 2020. Qualified Defined Contribution Plan. We also participate in the Pentegra Defined Contribution Plan for Financial Institutions, a tax-qualified defined contribution plan. The plan covers substantially all of our employees. We contribute a percentage of the participants' compensation by making a matching contribution equal to a percentage of voluntary employee contributions, subject to certain limitations. Our matching contributions are charged to compensation and benefits expense and are not considered to be material. Nonqualified Defined Contribution Plan.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 12.6 million and $9.7 million at December 31, 2019 and 2018 , respectively, which is recorded in other liabilities on the statement of condition. We maintain a rabbi trust, which is recorded in other assets on the statement of condition, intended to satisfy future benefit obligations. Our matching contributions are charged to compensation and benefits expense and are not considered to be material. Nonqualified Supplemental Defined Benefit Retirement Plan. We also maintain a nonqualified, single-employer unfunded defined-benefit plan covering certain senior officers, for which our obligation is detailed below. We maintain a rabbi trust which is recorded in other assets on the statement of condition, intended to satisfy future benefit obligations.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Table 18.2 - Pension and Postretirement Benefit Obligation, Fair Value of Plan Assets, and Funded Status (dollars in thousands) Nonqualified Supplemental Defined Benefit Retirement Plan Postretirement Benefits December 31, 2019 December 31, 2018 December 31, 2019 December 31, 2018 Change in benefit obligation (1) Benefit obligation at beginning of year $ 22,321 $ 19,366 $ 955 $ 1,056 Service cost 1,235 1,490 38 45 Interest cost 699 654 42 37 Actuarial loss 1,874 831 321 (161 ) Benefits paid (6 ) (5 ) (17 ) (22 ) Settlements — (15 ) — — Benefit obligation at end of year 26,123 22,321 1,339 955 Change in plan assets Fair value of plan assets at beginning of year — — — — Employer contribution 6 20 17 22 Benefits paid (6 ) (5 ) (17 ) (22 ) Settlements — (15 ) — — Fair value of plan assets at end of year — — — — Funded status at end of year $ (26,123 ) $ (22,321 ) $ (1,339 ) $ (955 ) ______________________ (1) Represents the projected benefit obligation for the nonqualified supplemental defined benefit retirement plan and the accumulated postretirement benefit obligation for postretirement benefits. Table 18.3 - Pension and Postretirement Benefits Recognized in Accumulated Other Comprehensive Loss (dollars in thousands) Nonqualified Supplemental Defined Benefit Retirement Plan Postretirement Benefits December 31, 2019 December 31, 2018 December 31, 2019 December 31, 2018 Net actuarial loss $ 6,223 $ 4,920 $ 437 $ 123 Prior service cost 148 234 — — Total $ 6,371 $ 5,154 $ 437 $ 123 The accumulated benefit obligation for the nonqualified supplemental defined benefit retirement plan was $22.7 million and $18.3 million at December 31, 2019 and 2018 , respectively. Table 18.4 - Net Periodic Benefit Cost and Other Amounts Recognized in Other Comprehensive Income (dollars in thousands) Nonqualified Supplemental Defined Benefit Retirement Plan Postretirement Benefits 2019 2018 2017 2019 2018 2017 Net Periodic Benefit Cost Service cost $ 1,235 $ 1,490 $ 1,179 $ 38 $ 45 $ 38 Interest cost 699 654 600 42 37 36 Amortization of prior service cost 86 86 86 — — — Amortization of net actuarial loss 571 1,248 676 7 15 8 Net periodic benefit cost 2,591 3,478 2,541 87 97 82 Other Changes in Benefit Obligations Recognized in Accumulated Other Comprehensive Loss Amortization of prior service cost (86 ) (86 ) (86 ) — — — Amortization of net actuarial loss (571 ) (1,248 ) (676 ) (7 ) (15 ) (8 ) Net actuarial loss (gain) 1,874 831 459 321 (161 ) 127 Total amount recognized in other comprehensive income 1,217 (503 ) (303 ) 314 (176 ) 119 Total amount recognized in net periodic benefit cost and other comprehensive income $ 3,808 $ 2,975 $ 2,238 $ 401 $ (79 ) $ 201 The estimated net actuarial loss and prior service cost that will be amortized from accumulated other comprehensive loss into net periodic benefit cost during 2020 is $811 thousand for our nonqualified supplemental defined benefit retirement plan and $27 thousand for our postretirement benefits. Table 18.5 - Pension and Postretirement Benefit Plan Key Assumptions Nonqualified Supplemental Defined Benefit Retirement Plan Postretirement Benefits 2019 2018 2019 2018 Benefit obligation Discount rate 2.68 % 3.81 % 3.25 % 4.25 % Salary increases 5.50 % 5.50 % — — Net periodic benefit cost Discount rate 3.81 % 3.09 % 4.25 % 3.64 % Salary increases 5.50 % 5.50 % — — The discount rate for the nonqualified supplemental defined benefit retirement plan was determined by using a discounted cash-flow analysis using the FTSE Pension Discount Curve as of December 31, 2019 . Our nonqualified supplemental defined benefit retirement plan and postretirement benefits are not funded; therefore, no contributions will be made in 2020 other than the payment of benefits. Table 18.6 - Estimated Future Benefit Payments (dollars in thousands) Estimated Future Payments Nonqualified Supplemental Defined Benefit Retirement Plan Postretirement Benefits 2020 $ 6,066 $ 18 2021 2,459 19 2022 1,900 21 2023 2,464 23 2024 4,083 26 2025-2029 9,268 168</t>
  </si>
  <si>
    <t>Fair Values</t>
  </si>
  <si>
    <t>Fair Value Disclosures [Abstract]</t>
  </si>
  <si>
    <t>Fair Value [Text Block]</t>
  </si>
  <si>
    <t>Fair Values Fair-Value Methodologies and Techniques We have determined the fair-value amounts below using available market and other pertinent information and our best judgment of appropriate valuation methods. Fair value is the price in an orderly transaction between market participants to sell an asset or transfer a liability in the principal (or advantageous) market for the asset or liability at the measurement date (an exit price).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Additionally, these values do not represent an estimate of the overall market value of the Bank as a going concern, which would take into account, among other things, future business opportunities and the net profitability of assets and liabilities. Fair-Value Hierarchy. GAAP establishes a fair-value hierarchy and requires an entity to maximize the use of significant observable inputs and minimize the use of significant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An active market for the asset or liability is a market in which the transaction for the asset or liability occur with sufficient frequency and volume to provide pricing information on an ongoing basis.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We review the fair-value hierarchy classifications on a quarterly basis. Changes in the observability of the valuation inputs may result in a reclassification of certain assets or liabilities. These reclassifications would be reported as transfers in/out as of the beginning of the quarter in which the changes occur. There were no such transfers during the years ended December 31, 2019 and 2018 . Table 19.1 presents the carrying value, fair value, and fair value hierarchy of our financial assets and liabilities at December 31, 2019 and 2018 . We record trading securities, available-for-sale securities, derivative assets, derivative liabilities, and certain other assets at fair value on a recurring basis, and on occasion certain private-label MBS, certain mortgage loans, and certain other assets on a non-recurring basis. We record all other financial assets and liabilities at amortized cost. Refer to Table 19.2 for further details about the financial assets and liabilities held at fair value on either a recurring or non-recurring basis. Table 19.1 - Fair Value Summary (dollars in thousands) December 31, 2019 Carrying Value Total Fair Value Level 1 Level 2 Level 3 Netting Adjustments and Cash Collateral (2) Financial instruments Assets: Cash and due from banks $ 69,416 $ 69,416 $ 69,416 $ — $ — $ — Interest-bearing deposits 1,253,873 1,253,873 1,253,873 — — — Securities purchased under agreements to resell 3,500,000 3,500,003 — 3,500,003 — — Federal funds sold 860,000 859,999 — 859,999 — — Trading securities (1) 2,250,264 2,250,264 — 2,250,264 — — Available-for-sale securities (1) 7,409,000 7,409,000 — 7,344,348 64,652 — Held-to-maturity securities 871,107 1,035,410 — 456,942 578,468 — Advances 34,595,363 34,735,775 — 34,735,775 — — Mortgage loans, net 4,501,251 4,634,141 — 4,615,737 18,404 — Accrued interest receivable 112,163 112,163 — 112,163 — — Derivative assets (1) 159,731 159,731 — 15,329 — 144,402 Other assets (1) 31,939 31,939 13,894 18,045 — — Liabilities: Deposits (674,309 ) (674,269 ) — (674,269 ) — — COs: Bonds (23,888,493 ) (24,226,123 ) — (24,226,123 ) — — Discount notes (27,681,169 ) (27,681,470 ) — (27,681,470 ) — — Mandatorily redeemable capital stock (5,806 ) (5,806 ) (5,806 ) — — — Accrued interest payable (104,477 ) (104,477 ) — (104,477 ) — — Derivative liabilities (1) (10,271 ) (10,271 ) — (43,805 ) — 33,534 Other: Commitments to extend credit for advances — (3,884 ) — (3,884 ) — — Standby letters of credit (1,723 ) (1,723 ) — (1,723 ) — — December 31, 2018 Carrying Value Total Fair Value Level 1 Level 2 Level 3 Netting Adjustments and Cash Collateral (2) Financial instruments Assets: Cash and due from banks $ 10,431 $ 10,431 $ 10,431 $ — $ — $ — Interest-bearing deposits 593,199 593,199 593,199 — — — Securities purchased under agreements to resell 6,499,000 6,499,078 — 6,499,078 — — Federal funds sold 1,500,000 1,500,002 — 1,500,002 — — Trading securities (1) 163,038 163,038 — 163,038 — — Available-for-sale securities (1) 5,849,944 5,849,944 — 5,800,343 49,601 — Held-to-maturity securities 1,295,023 1,528,929 — 638,164 890,765 — Advances 43,192,222 43,167,700 — 43,167,700 — — Mortgage loans, net 4,299,402 4,238,087 — 4,217,487 20,600 — Accrued interest receivable 112,751 112,751 — 112,751 — — Derivative assets (1) 22,403 22,403 — 13,832 — 8,571 Other assets (1) 25,059 25,059 9,988 15,071 — — Liabilities: Deposits (474,878 ) (474,848 ) — (474,848 ) — — COs: Bonds (25,912,684 ) (25,843,163 ) — (25,843,163 ) — — Discount notes (33,065,822 ) (33,062,585 ) — (33,062,585 ) — — Mandatorily redeemable capital stock (31,868 ) (31,868 ) (31,868 ) — — — Accrued interest payable (112,043 ) (112,043 ) — (112,043 ) — — Derivative liabilities (1) (255,800 ) (255,800 ) — (309,552 ) — 53,752 Other: Commitments to extend credit for advances — (4,164 ) — (4,164 ) — — Standby letters of credit (1,257 ) (1,257 ) — (1,257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9.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9 , multiple vendor prices were received for substantially all of our investment securities and the final prices for substantially all of those securities were computed by averaging the prices received.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9 and 2018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Mortgage Loans.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9 and 2018 , we used either the OIS rate based on the federal funds effective rate curve or the LIBOR swap curve depending on the terms of the International Swaps and Derivatives Association (ISDA) agreement we have with each derivative counterparty. • Forward interest-rate assumption . LIBOR swap curve or OIS based on the federal funds effective rat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Subjectivity of Estimates.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 Fair Value Measured on a Recurring and Nonrecurring Basis. Table 19.2 - Fair Value of Assets and Liabilities Measured at Fair Value on a Recurring and Nonrecurring Basis (dollars in thousands) December 31, 2019 Level 1 Level 2 Level 3 Netting Adjustments and Cash Collateral (1) Total Assets: Carried at fair value on a recurring basis Trading securities: Corporate bonds $ — $ 5,896 $ — $ — $ 5,896 U.S. Treasury obligations 2,240,236 2,240,236 U.S. government-guaranteed – single-family MBS — 4,047 — — 4,047 GSE – single-family MBS — 85 — — 85 Total trading securities — 2,250,264 — — 2,250,264 Available-for-sale securities: HFA securities — — 64,652 — 64,652 Supranational institutions — 416,429 — — 416,429 U.S. government-owned corporations — 296,761 — — 296,761 GSE — 123,786 — — 123,786 U.S. government guaranteed – single-family MBS — 57,714 — — 57,714 U.S. government guaranteed – multifamily MBS — 282,617 — — 282,617 GSE – single-family MBS — 2,590,271 — — 2,590,271 GSE – multifamily MBS — 3,576,770 — — 3,576,770 Total available-for-sale securities — 7,344,348 64,652 — 7,409,000 Derivative assets: Interest-rate-exchange agreements — 15,102 — 144,402 159,504 Mortgage delivery commitments — 227 — — 227 Total derivative assets — 15,329 — 144,402 159,731 Other assets 13,894 18,045 — — 31,939 Total assets carried at fair value on a recurring basis $ 13,894 $ 9,627,986 $ 64,652 $ 144,402 $ 9,850,934 Carried at fair value on a nonrecurring basis (2) Held-to-maturity securities: Private-label MBS $ — $ — $ 6,856 $ — $ 6,856 Mortgage loans held for portfolio — — 1,198 — 1,198 REO — — 78 — 78 Total assets carried at fair value on a nonrecurring basis $ — $ — $ 8,132 $ — $ 8,132 Liabilities: Carried at fair value on a recurring basis Derivative liabilities Interest-rate-exchange agreements $ — $ (43,805 ) $ — $ 33,534 $ (10,271 ) Total liabilities carried at fair value on a recurring basis $ — $ (43,805 ) $ — $ 33,534 $ (10,271 ) December 31, 2018 Level 1 Level 2 Level 3 Netting (1) Total Assets: Carried at fair value on a recurring basis Trading securities: Corporate bonds $ — $ 6,102 $ — $ — $ 6,102 U.S. government-guaranteed – single-family MBS — 5,344 — — 5,344 GSE – single-family MBS — 148 — — 148 GSE – multifamily MBS — 151,444 — — 151,444 Total trading securities — 163,038 — — 163,038 Available-for-sale securities: HFA securities — — 49,601 — 49,601 Supranational institutions — 405,155 — — 405,155 U.S. government-owned corporations — 273,169 — — 273,169 GSE — 115,627 — — 115,627 U.S. government guaranteed – single-family MBS — 75,658 — — 75,658 U.S. government guaranteed – multifamily MBS — 361,134 — — 361,134 GSE – single-family MBS — 3,562,159 — — 3,562,159 GSE – multifamily MBS — 1,007,441 — — 1,007,441 Total available-for-sale securities — 5,800,343 49,601 — 5,849,944 Derivative assets: Interest-rate-exchange agreements — 13,493 — 8,571 22,064 Mortgage delivery commitments — 339 — — 339 Total derivative assets — 13,832 — 8,571 22,403 Other assets 9,988 15,071 — — 25,059 Total assets carried at fair value on a recurring basis $ 9,988 $ 5,992,284 $ 49,601 $ 8,571 $ 6,060,444 Carried at fair value on a nonrecurring basis (2) Held-to-maturity securities: Private-label MBS $ — $ — $ 1,668 $ — $ 1,668 Mortgage loans held for portfolio — — 1,144 — 1,144 REO — — 361 — 361 Total assets carried at fair value on a nonrecurring basis $ — $ — $ 3,173 $ — $ 3,173 Liabilities: Carried at fair value on a recurring basis Derivative liabilities Interest-rate-exchange agreements $ — $ (309,552 ) $ — $ 53,752 $ (255,800 ) Total liabilities carried at fair value on a recurring basis $ — $ (309,552 ) $ — $ 53,752 $ (255,800 )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 Table 19.3 presents a reconciliation of available-for-sale securities that are measured at fair value on a recurring basis using significant unobservable inputs (Level 3) during the years ended December 31, 2019 , 2018 , and 2017 . Table 19.3 - Roll Forward of Level 3 Available-for-Sale Securities (dollars in thousands) For the Year Ended December 31, 2019 2018 2017 Balance at beginning of year $ 49,601 $ 37,683 $ 8,146 Purchases 13,820 12,800 33,350 Unrealized gains (losses) included in other comprehensive income 1,231 (882 ) (3,813 ) Balance at end of year $ 64,652 $ 49,601 $ 37,683</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December 31, 2019 ,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December 31, 2019 and 2018 . The par amounts of other FHLBanks' outstanding COs for which we are jointly and severally liable totaled $ 974.4 billion and $972.6 billion at December 31, 2019 and 2018 , respectively. See Note 14 — Consolidated Obligations for additional information. Off-Balance-Sheet Commitments Table 20.1 - Off-Balance Sheet Commitments (dollars in thousands) December 31, 2019 December 31, 2018 Expire within one year Expire after one year Total Expire within one year Expire after one year Total Standby letters of credit outstanding (1) $ 7,484,754 $ 215,014 $ 7,699,768 $ 6,028,851 $ 226,438 $ 6,255,289 Commitments for unused lines of credit - advances (2) 1,143,828 — 1,143,828 1,177,377 — 1,177,377 Commitments to make additional advances 434,253 88,167 522,420 159,401 59,894 219,295 Commitments to invest in mortgage loans 49,911 — 49,911 50,773 — 50,773 Unsettled CO bonds, at par — — — 105,400 — 105,400 Unsettled CO discount notes, at par 500,000 — 500,000 600,000 — 600,000 __________________________ (1) The amount of standby letters of credit outstanding excludes commitments to issue standby letters of credit that expire within one year. At December 31, 2019 and 2018 , these amounts totaled $ 27.2 million and $32.6 million , respectively. Also excluded are commitments to issue standby letters of credit that expire after one year totaling $1.8 million and $675 thousand at December 31, 2019 and 2018 , respectively. (2) Commitments for unused line-of-credit advances are generally for periods of up to 12 months . Since many of these commitments are not expected to be drawn upon, the total commitment amount does not necessarily indicate future liquidity requirements. Standby Letters of Credit. We issue standby letters of credit on behalf of our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state and local government agencies. Standby letters of credit are executed for members for a fee.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December 31, 2019 , the terms of these standby letters of credit have original expiration periods of up to 20 years , expiring no later than 2027 . Currently, we offer new standby letters of credit with expiration periods of up to 10 years . Unearned fees for the value of the guarantees related to standby letters of credit are recorded in other liabilities and totaled $1.7 million and $1.3 million at December 31, 2019 and 2018 , respectively. 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 Standby letters of credit are fully collateralized at the time of issuance. Based on our credit analyses and collateral requirements, we have not deemed it necessary to record any additional liability on these commitments.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2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 Other commitments and contingencies are discussed in Note 9 — Advances , Note 12 — Derivatives and Hedging Activities , Note 14 — Consolidated Obligations , Note 15 — Affordable Housing Program , Note 16 — Capital , and Note 18 — Employee Retirement Plans .</t>
  </si>
  <si>
    <t>Transactions with Shareholders</t>
  </si>
  <si>
    <t>Transactions with Shareholders [Abstract]</t>
  </si>
  <si>
    <t>Transactions with Shareholders [Text Block]</t>
  </si>
  <si>
    <t>Transactions with Shareholders We are a cooperative whose members own our capital stock and may receive dividends on their investment in our capital stock. In addition, certain former members and nonmembers that still have outstanding transactions with us are also required to maintain their investment in our capital stock until the transactions mature or are paid off. All advances are issued to members or housing associates, and mortgage loans held for portfolio are generally acquired from our members or housing associate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or director who serves as a director of the Bank, those transactions are subject to the same eligibility and credit criteria, as well as the same terms and conditions, as transactions with all other members. Related Parties. We define related parties as members who owned 10 percent or more of the voting interests of our capital stock outstanding at year end.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Under the FHLBank Act and FHFA regulations, each member directorship is designated to one of the six states in our district.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December 31, 2019 and 2018 , no shareholder owned more than 10 percent of the total voting interests due to statutory limits on members' voting rights, therefore, we did not have any related parties. Shareholder Concentrations. We consider shareholder concentrations as members or nonmembers whose capital stock holdings (including mandatorily redeemable capital stock) are in excess of 10 percent of total capital stock outstanding at December 31, 2019 . Table 21.1 - Shareholder Concentrations, Balance Sheet (dollars in thousands) Capital Stock Outstanding Percent of Total Capital Stock Par Value of Advances Percent of Total Par Value of Advances Total Accrued Interest Receivable Percent of Total Accrued Interest Receivable on Advances As of December 31, 2019 Citizens Bank, N.A. $ 222,684 11.9 % $ 5,005,773 14.5 % $ 1,678 3.5 % As of December 31, 2018 Citizens Bank, N.A. $ 339,003 13.2 % $ 7,656,146 17.7 % $ 5,005 8.3 % We held sufficient collateral to support the advances to the above institution such that we do not expect to incur any credit losses on these advances. Table 21.2 - Shareholder Concentrations, Income Statement (dollars in thousands) For the Year Ended December 31, 2019 2018 2017 Citizens Bank, N.A. Interest income on advances $ 95,692 $ 134,753 $ 63,568 Fees on letters of credit 6,489 4,415 3,368 During 2019 and 2017 , we did not receive any prepayment fees from Citizens Bank, N.A. We received prepayment fees of $298,000 from Citizens Bank, N.A. and the corresponding principal amount prepaid to us was $3.2 million during 2018.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21.3 - Transactions with Directors' Institutions (dollars in thousands) Capital Stock Outstanding Percent of Total Capital Stock Par Value of Advances Percent of Total Par Value of Advances Total Accrued Interest Receivable Percent of Total Accrued Interest Receivable on Advances As of December 31, 2019 $ 112,811 6.0 % $ 2,224,141 6.4 % $ 3,581 7.4 % As of December 31, 2018 113,337 4.4 2,147,602 5.0 3,576 6.0</t>
  </si>
  <si>
    <t>Transactions with Other FHLBanks</t>
  </si>
  <si>
    <t>Transactions with Other FHLBanks [Abstract]</t>
  </si>
  <si>
    <t>Transactions with Other FHLBanks [Text Block]</t>
  </si>
  <si>
    <t>Transactions with Other FHLBanks We may occasionally enter into transactions with other FHLBanks. These transactions are summarized below. Overnight Funds .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 Interest income on loans to other FHLBanks was $25 thousand , $21 thousand and $43 thousand for the years ended December 31, 2019 , 2018 , and 2017 , respectively. Interest expense for loans from other FHLBanks was $20 thousand , $36 thousand , and $6 thousand for the years ended December 31, 2019 , 2018 , and 2017 , respectively. MPF Mortgage Loans. We pay a transaction-services fee and a membership fee to the FHLBank of Chicago for our participation in the MPF program. For the years ended December 31, 2019 , 2018 , and 2017 , we recorded $2.8 million , $2.5 million , and $2.2 million , respectively in MPF transaction-services fee expense to the FHLBank of Chicago which has been recorded in the statement of operations as other expense. The membership fee has been recorded in the statement of operations as an operating expense, and totaled $600 thousand for each of the years ended December 31, 2019 , 2018 and 2017 . COs. From time to time, one FHLBank may transfer to another FHLBank the COs for which the transferring FHLBank was originally the primary obligor but upon transfer the assuming FHLBank becomes the primary obligor. During the year ended December 31, 2019 , we transferred debt obligations with a par amount of $10.0 million and a fair value of approximately $12.7 million on the day they were transferred. During the years ended December 31, 2018 and 2017 , there were no transfers of COs between us and other FHLBanks.</t>
  </si>
  <si>
    <t>Subsequent Events</t>
  </si>
  <si>
    <t>Subsequent Events [Abstract]</t>
  </si>
  <si>
    <t>Subsequent Events [Text Block]</t>
  </si>
  <si>
    <t>Subsequent Events On February 13, 2020 , the board of directors declared a cash dividend at an annualized rate of 5.46 percent based on capital stock balances outstanding during the fourth quarter of 2019 . The dividend, including dividends classified as interest on mandatorily redeemable capital stock, amounted to $24.3 million and was paid on March 3, 2020 . During the first quarter of 2020 , a gain of $40.7 million was realized on the sale of held-to-maturity securities, which had an amortized cost of $121.0 million , and of which at least 85 percent of the principal outstanding at acquisition had been collected.</t>
  </si>
  <si>
    <t>Summary of Significant Accounting Policies (Policies)</t>
  </si>
  <si>
    <t>Use of Estimates, Policy</t>
  </si>
  <si>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t>
  </si>
  <si>
    <t>Fair Value Measurement, Policy</t>
  </si>
  <si>
    <t xml:space="preserve">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t>
  </si>
  <si>
    <t>Derivatives, Offsetting Fair Value Amounts, Policy</t>
  </si>
  <si>
    <t>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2 — Derivatives and Hedging Activities for additional information regarding these agreements.</t>
  </si>
  <si>
    <t>Investment, Policy</t>
  </si>
  <si>
    <t>Securities classified as trading are held for liquidity purposes and carried at fair value. We record changes in the fair value of these investments through other income as net unrealized gains (losses) on trading securities. FHFA regulations prohibit trading in or the speculative use of these instruments and limit the credit risks we have from these instruments.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We classify investments as trading, available-for-sale, or held-to-maturity at the date of acquisition. Purchases and sales of securities are recorded on a trade date basis. 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estimate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ondon Interbank Offered Rate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The estimated cash flows and accretable yield are re-evaluated each quarter. We evaluate our individual available-for-sale and held-to-maturity securities for other-than-temporary impairment each quarter.</t>
  </si>
  <si>
    <t>Federal Home Loan Bank Advances , Policy</t>
  </si>
  <si>
    <t>We report advances at amortized cost. Advances carried at amortized cost are reported net of premiums/discounts and any hedging adjustments, as discussed in Note 9 — Advances .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at a significant discount to market rates. Due to the below market interest rate, we record a discount on the advance and an interest rate subsidy expense at the time that we transact the advance. The subsidy expense is recorded in other expense in the statement of operations.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advances interest income on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in advance interest income. Prior to January 1, 2019, this amortization resulted in offsetting amounts being recorded in net interest income and net gains (losses) on derivatives and hedging activities in other income. For prepaid advances that were hedged and meet the hedge-accounting requirements, we terminate the hedging relationship upon prepayment and record the prepayment fee net of the hedging fair-value adjustment in the basis of the advance as advance-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Prior to January 1, 2019, subsequent fair value changes were recorded in other income as net gains (losses) on derivatives and hedging activities. If a new advance does not qualify as a modification of an existing advance, prepayment of the existing advance is treated as an advance termination and any prepayment fee, net of hedging adjustments, is recorded to advance-interest income in the statement of operations.</t>
  </si>
  <si>
    <t>Commitment Fees, Policy</t>
  </si>
  <si>
    <t>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t>
  </si>
  <si>
    <t>Loans and Leases Receivable, Held-for-investment, Policy</t>
  </si>
  <si>
    <t>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t>
  </si>
  <si>
    <t>Loans and Leases Receivable, Origination Fees, Discounts or Premiums, and Direct Costs to Acquire Loans, Policy</t>
  </si>
  <si>
    <t>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t>
  </si>
  <si>
    <t>Loans and Leases Receivable, Nonaccrual Loan and Lease Status, Policy</t>
  </si>
  <si>
    <t>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si>
  <si>
    <t>Impaired Financing Receivable, Policy</t>
  </si>
  <si>
    <t>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enhancements. We charge off the portion of outstanding conventional mortgage loan balances in excess of fair value of the underlying property, less cost to sell and adjusted for any available credit-enhancements for loans that are 180 or more days past due, when the borrower has filed for bankruptcy protection and the loan is at least 30 days past due, or when there is evidence of fraud.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t>
  </si>
  <si>
    <t>Loans and Leases Receivable, Troubled Debt Restructuring, Policy</t>
  </si>
  <si>
    <t>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t>
  </si>
  <si>
    <t>Loans and Leases Receivable, Real Estate Acquired Through Foreclosure, Policy</t>
  </si>
  <si>
    <t>REO is recorded as other assets in the statement of condition and is carried at the lower of cost or fair value less estimated selling costs. At December 31, 2019 and 2018 , we had $1.3 million and $818 thousand , respectively, in assets classified as REO.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t>
  </si>
  <si>
    <t>Derivatives, Policy</t>
  </si>
  <si>
    <t>All derivatives are recognized on the statement of condition at fair value and are reported as either derivative assets or derivative liabilities, net of cash collateral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a cash-flow hedge); or • a nonqualifying hedge of an asset or liability (an economic hedge) for asset-liability-management purposes. We utilize two derivatives clearing organizations (DCOs), for all cleared derivative transactions, Chicago Mercantile Exchange, Inc. (CME Inc.) and LCH Limited (LCH Ltd.). At both DCOs, variation margin is characterized as daily settlement payments and initial margin is considered collateral.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e relationship as of the trade date. We then record the changes in fair value of the derivative and the hedged item beginning on the trade date. Beginning January 1, 2019, we adopted new hedge accounting guidance which, among other things, impacts the presentation of gains (losses) on derivatives and hedging activities for qualifying hedges as follows: •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 Changes in the fair value of a derivative that is designated and qualifies as a cash-flow hedge are recorded in other comprehensive income (loss), a component of capital, until the hedged transaction affects earnings. Prior to January 1, 2019, for both fair-value and cash-flow hedges, any hedge ineffectiveness (which represented the amount by which the change in the fair value of the derivative differed from the change in the fair value of the hedged item or the variability in the cash flows of the forecasted transaction attributable to the hedged risk) was recorded in non-interest income as net gains (losses) on derivatives and hedging activitie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gains (losses) on derivatives and hedging activities with no offsetting fair-value adjustments for the economically hedged assets, liabilities, or firm commitments. Accrued Interest Receivable and Payable. The differential between accrual of interest receivable and payable on derivatives designated as a fair-value hedge or as a cash-flow hedge is recognized through adjustments to the interest income or interest expense of the designated hedged investment securities, advances, COs, or other financial instruments. The differential between accrual of interest receivable and payable on economic hedges is recognized in other income (loss), along with changes in fair value of these derivatives, as net gains (losses) on derivatives and hedging activities.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U.S. Government-guaranteed,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t>
  </si>
  <si>
    <t>Derivatives, Hedge Discontinuances, Policy</t>
  </si>
  <si>
    <t>We may discontinue hedge accounting prospectively when: • we determine that the derivative is no longer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in a cash-flow hedge will occur in the originally expected period or within the following two months; • a hedged firm commitment in a fair-value hedge no longer meets the definition of a firm commitment; or • we determine that designating the derivative as a hedging instrument is no longer appropriate. If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We will then begin to amortize the cumulative basis adjustment on the hedged item into earnings over the remaining life of the hedged item using the level-yield method. If hedge accounting is discontinued because we determine that the derivative no longer qualifies as an effective cash-flow hedge of an existing hedged item, we will continue to carry the derivative on the statement of condition at its fair value and amortize the cumulative other comprehensive loss adjustment to earnings when earnings are affected by the existing hedged item. If it is no longer probable that a forecasted transaction will occur by the end of the originally expected period or within two months thereafter, we immediately recognize in earnings the gain or loss that was in accumulated other comprehensive loss. If hedge accounting is discontinued because the hedged item no longer meets the definition of a firm commitment, we will continue to carry the derivative on the statement of condition at its fair value, removing from the statement of condition any asset or liability that was recorded to recognize the firm commitment and recording it as a gain or loss in current period earnings.</t>
  </si>
  <si>
    <t>Derivatives, Embedded Derivatives, Policy</t>
  </si>
  <si>
    <t>We may issue debt, make advances, or purchase financial instruments in which a derivative is embedded. Upon execution of these transactions, we assess whether the economic characteristics of the embedded derivative are clearly and closely related to the economic characteristics of the remaining component of the advance, debt, or other financial instrument (the host contract) and whether a separate, nonembedded instrument with the same terms as the embedded instrument would meet the definition of a derivative. 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If the entire contract (the host contract and the embedded derivative) is to be measured at fair value, with changes in fair value reported in current earnings (for example, an investment security classified as trading, as well as hybrid financial instruments) or if we cannot reliably identify and measure the embedded derivative for purposes of separating that derivative from its host contract, the entire contract is carried on the statement of condition at fair value and no portion of the contract is designated as a hedging instrument.</t>
  </si>
  <si>
    <t>Property, Plant and Equipment, Policy [Policy Text Block]</t>
  </si>
  <si>
    <t>We record premises, software, and equipment at cost less accumulated depreciation and amortization and compute depreciation on a straight-line basis over estimated useful lives ranging from three years to 10 years</t>
  </si>
  <si>
    <t>Internal Use Software, Policy [Policy Text Block]</t>
  </si>
  <si>
    <t>The cost of purchased software and certain costs incurred in developing computer software for internal use are capitalized and amortized over future periods.</t>
  </si>
  <si>
    <t>Lessee, Leases [Policy Text Block]</t>
  </si>
  <si>
    <t>We lease office space and office equipment to run our business operations. For leases with a term of 12 months or less, we have made an accounting policy election to not recognize lease right-of-use assets and lease liabilities.</t>
  </si>
  <si>
    <t>Debt, Policy</t>
  </si>
  <si>
    <t>We record COs at amortized cost. Discounts and Premiums. We accrete discounts and amortize premiums on COs to interest expense using the level-yield method over the contractual term to maturity of the CO. Concessions on COs. We pay concessions to dealers in connection with the issuance of certain COs. The Office of Finance prorates the amounts paid to dealers based upon the percentage of debt issued that we assumed. We record concessions paid on COs as a direct reduction from their carrying amounts, consistent with the presentation of discounts on COs. These dealer concessions are amortized using the level-yield method over the contractual term to maturity of the COs. The amortization of those concessions is included in CO interest expense on the statement of operations.</t>
  </si>
  <si>
    <t>Shares Subject to Mandatory Redemption, Changes in Redemption Value, Policy</t>
  </si>
  <si>
    <t>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andatorily redeemable capital stock are accrued at the expected dividend rate for Class B stock and reflected as interest expense on the statement of operations. The repayment of these mandatorily redeemable financial instruments is reflected as cash outflows in the financing activities section of the statement of cash flows once settled. 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t>
  </si>
  <si>
    <t>Restricted Retained Earnings [Policy Text Block]</t>
  </si>
  <si>
    <t>The joint capital enhancement agreement, as amended (the Joint Capital Agreement) requires each FHLBank to contribute 20 percent of its quarterly net income to a separate restricted retained earnings account at that FHLBank until that account balance equals at least 1 percent of that FHLBank's average balance of outstanding COs (excluding fair-value adjustments) for the previous quarter. Restricted retained earnings are not available to pay dividends, and we present them separate from other retained earnings on the statement of condition.</t>
  </si>
  <si>
    <t>Gains On Litigation Settlements, Policy</t>
  </si>
  <si>
    <t>Litigation settlement gains, net of related legal expenses, are recorded in other income (loss). A litigation settlement gain is considered realized and recorded when we receive cash or assets that are readily convertible to known amounts of cash or claims to cash. In addition, a litigation settlement gain is considered realizable and recorded when we enter into a signed agreement that is not subject to appeal, where the counterparty has the ability to pay, and the amount to be received can be reasonably estimated. Prior to being realized or realizable, we consider potential litigation settlement gains to be gain contingencies, and therefore they are not recorded in the statement of operations. The related legal expenses are contingent-based fees and are only incurred and recorded upon a litigation settlement gain.</t>
  </si>
  <si>
    <t>Regulator Expenses Cost Assessed On Federal Home Loan Bank [Policy Text Block]</t>
  </si>
  <si>
    <t>We fund a portion of the costs of operating the FHFA. The portion of the FHFA's expenses and working capital fund paid by the FHLBanks is allocated among the FHLBanks based on the ratio of each FHLBank's minimum required regulatory capital to the aggregate minimum required regulatory capital of every FHLBank. We must pay an amount equal to one-half of our annual assessment twice each year .</t>
  </si>
  <si>
    <t>Office Of Finance Cost Assessed on Federal Home Loan Bank [Policy Text Block]</t>
  </si>
  <si>
    <t>Each FHLBank's proportionate share of Office of Finance operating and capital expenditures has been calculated using a formula based upon the following components: (1) two-thirds based upon each FHLBank's share of total COs outstanding and (2) one-third</t>
  </si>
  <si>
    <t>Federal Home Loan Bank Assessments, Policy</t>
  </si>
  <si>
    <t>The FHLBank Act requires us to establish and fund an AHP based on positive annual net earnings, providing grants to members to assist in the purchase, construction, or rehabilitation of housing for very low- to moderate-income households. We charge the required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the level-yield method over the life of the advance.</t>
  </si>
  <si>
    <t>Cash and Cash Equivalents, Policy</t>
  </si>
  <si>
    <t>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si>
  <si>
    <t>Segment Reporting, Policy [Policy Text Block]</t>
  </si>
  <si>
    <t>We report on an enterprise-wide basis. The enterprise-wide method of evaluating our financial information reflects the manner in which the chief operating decision-maker manages the business.</t>
  </si>
  <si>
    <t>Reclassification, Policy</t>
  </si>
  <si>
    <t>Certain amounts in the 2018 and 2017 financial statements have been reclassified to conform to the financial statement presentation for the year ended December 31, 2019 .</t>
  </si>
  <si>
    <t>Federal Home Loan Bank Advances, Prepayment Fees, Policy [Policy Text Block]</t>
  </si>
  <si>
    <t>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si>
  <si>
    <t>Loans and Leases Receivable, Allowance for Loan Losses Policy [Policy Text Block]</t>
  </si>
  <si>
    <t>Conventional Mortgage Loans Held for Portfolio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enhancements, as discussed below under — Credit-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 secured member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t>
  </si>
  <si>
    <t>Finance, Loan and Lease Receivables, Held-for-investment, Allowance and Nonperforming Loans, Nonperforming Loans Policy [Policy Text Block]</t>
  </si>
  <si>
    <t xml:space="preserve">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incurred loss of an individually evaluated mortgage loan is equal to the difference between the carrying value of the loan and the estimated fair value of the collateral, less estimated selling costs, and may include expected proceeds from primary mortgage insurance and other applicable credit-enhancemen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enhancement. Credit-enhancement cash flows that are projected and assessed as not probable of receipt are not considered in reducing estimated losses. </t>
  </si>
  <si>
    <t>Fair Value of Financial Instruments, Policy [Policy Text Block]</t>
  </si>
  <si>
    <t>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9.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9 , multiple vendor prices were received for substantially all of our investment securities and the final prices for substantially all of those securities were computed by averaging the prices received.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9 and 2018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Mortgage Loans.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9 and 2018 , we used either the OIS rate based on the federal funds effective rate curve or the LIBOR swap curve depending on the terms of the International Swaps and Derivatives Association (ISDA) agreement we have with each derivative counterparty. • Forward interest-rate assumption . LIBOR swap curve or OIS based on the federal funds effective rat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t>
  </si>
  <si>
    <t>Joint and Several Liability Policy [Policy Text Block]</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Table 5.1 - Trading Securities by Major Security Type (dollars in thousands) December 31, 2019 December 31, 2018 Corporate bonds $ 5,896 $ 6,102 U.S. Treasury obligations 2,240,236 — 2,246,132 6,102 MBS U.S. government-guaranteed – single-family 4,047 5,344 GSE – single-family 85 148 GSE – multifamily — 151,444 4,132 156,936 Total $ 2,250,264 $ 163,038</t>
  </si>
  <si>
    <t>Gain (Loss) on Securities [Table Text Block]</t>
  </si>
  <si>
    <t>Table 5.2 - Unrealized and Realized Gains (Losses) on Trading Securities (dollars in thousands) For the Year Ended December 31, 2019 2018 2017 Net unrealized gains (losses) on trading securities held at year end $ 1,379 $ (4,515 ) $ (6,145 ) Net unrealized and realized gains on trading securities sold or matured during the year (92 ) — 67 Net unrealized gains (losses) on trading securities $ 1,287 $ (4,515 ) $ (6,078 )</t>
  </si>
  <si>
    <t>Available-for-Sale Securities (Tables)</t>
  </si>
  <si>
    <t>Debt Securities, Available-for-sale [Line Items]</t>
  </si>
  <si>
    <t>Available-for-Sale (AFS) Securities by Major Security Type [Table Text Block]</t>
  </si>
  <si>
    <t>Table 6.1 - Available-for-Sale Securities by Major Security Type (dollars in thousands) December 31, 2019 Amounts Recorded in Accumulated Other Comprehensive Loss Amortized Cost (1) Unrealized Gains Unrealized Losses Fair Value State housing-finance-agency obligations (HFA securities) $ 69,320 $ — $ (4,668 ) $ 64,652 Supranational institutions 429,354 — (12,925 ) 416,429 U.S. government-owned corporations 323,192 — (26,431 ) 296,761 GSE 130,935 — (7,149 ) 123,786 952,801 — (51,173 ) 901,628 MBS U.S. government guaranteed – single-family 60,003 — (2,289 ) 57,714 U.S. government guaranteed – multifamily 283,674 — (1,057 ) 282,617 GSE – single-family 2,598,325 5,323 (13,377 ) 2,590,271 GSE – multifamily 3,588,119 3,109 (14,458 ) 3,576,770 6,530,121 8,432 (31,181 ) 6,507,372 Total $ 7,482,922 $ 8,432 $ (82,354 ) $ 7,409,000 December 31, 2018 Amounts Recorded in Accumulated Other Comprehensive Loss Amortized Cost (1) Unrealized Gains Unrealized Losses Fair Value HFA securities $ 55,500 $ — $ (5,899 ) $ 49,601 Supranational institutions 419,222 — (14,067 ) 405,155 U.S. government-owned corporations 297,729 — (24,560 ) 273,169 GSE 122,423 — (6,796 ) 115,627 894,874 — (51,322 ) 843,552 MBS U.S. government guaranteed – single-family 79,075 20 (3,437 ) 75,658 U.S. government guaranteed – multifamily 368,103 — (6,969 ) 361,134 GSE – single-family 3,649,964 681 (88,486 ) 3,562,159 GSE – multifamily 1,010,886 168 (3,613 ) 1,007,441 5,108,028 869 (102,505 ) 5,006,392 Total $ 6,002,902 $ 869 $ (153,827 ) $ 5,849,944 _______________________ (1) Amortized cost of available-for-sale securities includes adjustments made to the cost basis of an investment for accretion, amortization, collection of cash, and fair-value hedge accounting adjustments.</t>
  </si>
  <si>
    <t>Available-for-sale Securities [Member]</t>
  </si>
  <si>
    <t>AFS Securities in a Continuous Unrealized Loss Position [Table Text Block]</t>
  </si>
  <si>
    <t>Table 6.2 - Available-for-Sale Securities in a Continuous Unrealized Loss Position (dollars in thousands) December 31, 2019 Continuous Unrealized Loss Less than 12 Months Continuous Unrealized Loss 12 Months or More Total Fair Value Unrealized Losses Fair Value Unrealized Losses Fair Value Unrealized Losses HFA securities $ 12,229 $ (1,591 ) $ 52,423 $ (3,077 ) $ 64,652 $ (4,668 ) Supranational institutions — — 416,429 (12,925 ) 416,429 (12,925 ) U.S. government-owned corporations — — 296,761 (26,431 ) 296,761 (26,431 ) GSE — — 123,786 (7,149 ) 123,786 (7,149 ) 12,229 (1,591 ) 889,399 (49,582 ) 901,628 (51,173 ) MBS U.S. government guaranteed – single-family 10,885 (1 ) 45,490 (2,288 ) 56,375 (2,289 ) U.S. government guaranteed – multifamily — — 282,617 (1,057 ) 282,617 (1,057 ) GSE – single-family 189,402 (968 ) 1,423,927 (12,409 ) 1,613,329 (13,377 ) GSE – multifamily 1,800,586 (13,242 ) 405,778 (1,216 ) 2,206,364 (14,458 ) 2,000,873 (14,211 ) 2,157,812 (16,970 ) 4,158,685 (31,181 ) Total temporarily impaired $ 2,013,102 $ (15,802 ) $ 3,047,211 $ (66,552 ) $ 5,060,313 $ (82,354 ) December 31, 2018 Continuous Unrealized Loss Less than 12 Months Continuous Unrealized Loss 12 Months or More Total Fair Value Unrealized Losses Fair Value Unrealized Losses Fair Value Unrealized Losses HFA securities $ 11,118 $ (1,682 ) $ 38,483 $ (4,217 ) $ 49,601 $ (5,899 ) Supranational institutions — — 405,155 (14,067 ) 405,155 (14,067 ) U.S. government-owned corporations — — 273,169 (24,560 ) 273,169 (24,560 ) GSE — — 115,627 (6,796 ) 115,627 (6,796 ) 11,118 (1,682 ) 832,434 (49,640 ) 843,552 (51,322 ) MBS U.S. government guaranteed – single-family — — 57,679 (3,437 ) 57,679 (3,437 ) U.S. government guaranteed – multifamily — — 361,134 (6,969 ) 361,134 (6,969 ) GSE – single-family 53,122 (388 ) 3,417,076 (88,098 ) 3,470,198 (88,486 ) GSE – multifamily 902,850 (3,613 ) — — 902,850 (3,613 ) 955,972 (4,001 ) 3,835,889 (98,504 ) 4,791,861 (102,505 ) Total temporarily impaired $ 967,090 $ (5,683 ) $ 4,668,323 $ (148,144 ) $ 5,635,413 $ (153,827 )</t>
  </si>
  <si>
    <t>Investments Classified by Contractual Maturity Date [Table Text Block]</t>
  </si>
  <si>
    <t>Table 6.3 - Available-for-Sale Securities by Contractual Maturity (dollars in thousands) December 31, 2019 December 31, 2018 Year of Maturity Amortized Cost Fair Value Amortized Cost Fair Value Due in one year or less $ 7,600 $ 7,563 $ — $ — Due after one year through five years 61,720 57,089 55,500 49,601 Due after five years through 10 years 477,232 463,465 465,248 450,102 Due after 10 years 406,249 373,511 374,126 343,849 952,801 901,628 894,874 843,552 MBS (1) 6,530,121 6,507,372 5,108,028 5,006,392 Total $ 7,482,922 $ 7,409,000 $ 6,002,902 $ 5,849,944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Tables)</t>
  </si>
  <si>
    <t>Schedule of Held-to-maturity Securities [Line Items]</t>
  </si>
  <si>
    <t>HTM Securities by Major Security Type [Table Text Block]</t>
  </si>
  <si>
    <t>Table 7.1 - Held-to-Maturity Securities by Major Security Type (dollars in thousands) December 31, 2019 Amortized Cost Other-Than-Temporary Impairment Recognized in Accumulated Other Comprehensive Loss Carrying Value Gross Unrecognized Holding Gains Gross Unrecognized Holding Losses Fair Value HFA securities $ 87,250 $ — $ 87,250 $ — $ (3,845 ) $ 83,405 MBS U.S. government guaranteed – single-family 6,987 — 6,987 129 — 7,116 GSE – single-family 303,604 — 303,604 5,197 (246 ) 308,555 GSE – multifamily 140,661 — 140,661 612 (2 ) 141,271 Private-label 408,640 (76,035 ) 332,605 162,904 (446 ) 495,063 859,892 (76,035 ) 783,857 168,842 (694 ) 952,005 Total $ 947,142 $ (76,035 ) $ 871,107 $ 168,842 $ (4,539 ) $ 1,035,410 December 31, 2018 Amortized Cost Other-Than-Temporary Impairment Recognized in Accumulated Other Comprehensive Loss Carrying Value Gross Unrecognized Holding Gains Gross Unrecognized Holding Losses Fair Value U.S. agency obligations $ 208 $ — $ 208 $ — $ — $ 208 HFA securities 104,465 — 104,465 4 (4,612 ) 99,857 104,673 — 104,673 4 (4,612 ) 100,065 MBS U.S. government guaranteed – single-family 8,173 — 8,173 158 — 8,331 GSE – single-family 412,639 — 412,639 6,861 (1,389 ) 418,111 GSE – multifamily 209,786 — 209,786 1,728 — 211,514 Private-label 688,905 (129,153 ) 559,752 234,083 (2,927 ) 790,908 1,319,503 (129,153 ) 1,190,350 242,830 (4,316 ) 1,428,864 Total $ 1,424,176 $ (129,153 ) $ 1,295,023 $ 242,834 $ (8,928 ) $ 1,528,929</t>
  </si>
  <si>
    <t>Held-to-maturity Securities [Member]</t>
  </si>
  <si>
    <t>HTM Securities in a Continuous Unrealized Loss Position [Table Text Block]</t>
  </si>
  <si>
    <t>Table 7.2 - Held-to-Maturity Securities in a Continuous Unrealized Loss Position (dollars in thousands) December 31, 2019 Continuous Unrealized Loss Less than 12 Months Continuous Unrealized Loss 12 Months or More Total Fair Value Unrealized Losses Fair Value Unrealized Losses Fair Value Unrealized Losses HFA securities $ 3,089 $ (1 ) $ 80,316 $ (3,844 ) $ 83,405 $ (3,845 ) MBS GSE – single-family 32,335 (101 ) 16,465 (145 ) 48,800 (246 ) GSEs – multifamily 949 (2 ) — — 949 (2 ) Private-label 913 (9 ) 23,999 (574 ) 24,912 (583 ) 34,197 (112 ) 40,464 (719 ) 74,661 (831 ) Total $ 37,286 $ (113 ) $ 120,780 $ (4,563 ) $ 158,066 $ (4,676 ) December 31, 2018 Continuous Unrealized Loss Less than 12 Months Continuous Unrealized Loss 12 Months or More Total Fair Value Unrealized Losses Fair Value Unrealized Losses Fair Value Unrealized Losses HFA securities $ 6,196 $ (9 ) $ 92,822 $ (4,603 ) $ 99,018 $ (4,612 ) MBS GSE – single-family 69,377 (580 ) 52,237 (809 ) 121,614 (1,389 ) Private-label 25,680 (331 ) 114,937 (4,587 ) 140,617 (4,918 ) 95,057 (911 ) 167,174 (5,396 ) 262,231 (6,307 ) Total $ 101,253 $ (920 ) $ 259,996 $ (9,999 ) $ 361,249 $ (10,919 )</t>
  </si>
  <si>
    <t>HTM Securities by Contractual Maturity [Table Text Block]</t>
  </si>
  <si>
    <t>Table 7.3 - Held-to-Maturity Securities by Contractual Maturity (dollars in thousands) December 31, 2019 December 31, 2018 Year of Maturity Amortized Cost Carrying Value (1) Fair Value Amortized Cost Carrying Value (1) Fair Value Due in one year or less $ 3,090 $ 3,090 $ 3,089 $ 1,043 $ 1,043 $ 1,047 Due after one year through five years — — — 6,205 6,205 6,196 Due after five years through 10 years 15,405 15,405 15,270 16,865 16,865 16,639 Due after 10 years 68,755 68,755 65,046 80,560 80,560 76,183 87,250 87,250 83,405 104,673 104,673 100,065 MBS (2) 859,892 783,857 952,005 1,319,503 1,190,350 1,428,864 Total $ 947,142 $ 871,107 $ 1,035,410 $ 1,424,176 $ 1,295,023 $ 1,528,929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HTM Securities proceeds from sale and gains and losses [Table Text Block]</t>
  </si>
  <si>
    <t>Table 7.4 - Proceeds from Sale and Gains and Losses on Held-to-Maturity Securities (1) (dollars in thousands) For the Year Ended December 31, 2019 2018 2017 Proceeds from sale of held-to-maturity securities $ 185,177 $ — $ — Amortized cost of held-to-maturity securities 173,146 — — Realized net gain from sale of held-to-maturity securities $ 12,031 $ — $ — _______________________ (1) The securities sold had less than 15 percent of the acquired principal outstanding at the time of the sale. Such sales are treated as maturities for the purposes of security classification. The sale does not impact our ability and intent to hold the remaining investments classified as held-to-maturity through their stated maturity dates.</t>
  </si>
  <si>
    <t>Other-Than-Temporary Impairment (Tables)</t>
  </si>
  <si>
    <t>Significant Inputs for OTTI [Table Text Block]</t>
  </si>
  <si>
    <t>For those securities for which a credit loss was recognized during the year ended December 31, 2019 , Table 8.1 presents a summary of the average projected values over the remaining lives of the securities for the significant inputs used to measure the amount of the credit loss recognized in earnings, as well as related current credit-enhancement. Credit-enhancement is defined as the percentage of subordinated tranches, over-collateralization, and other credit-enhancement, if any, in a security structure that will generally absorb losses before we will experience a credit loss on the security. The calculated averages represent the dollar-weighted average of Alt-A other-than-temporarily impaired private-label residential MBS. Table 8.1 - Significant Inputs and Current Credit Enhancement for Securities with a Credit Loss in 2019 (dollars in thousands) Weighted Average of Significant Inputs Weighted Average Current Credit Enhancement Private-label MBS by Classification Par Value Projected Prepayment Rates Projected Default Rates Projected Loss Severities Private-label residential MBS - Alt-A (1) $ 39,989 12.3 % 22.9 % 55.1 % 5.7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able 8.2 - Total MBS Other-than-Temporarily Impaired During the Life of the Security (dollars in thousands) December 31, 2019 Other-Than-Temporarily Impaired Investment (1) Par Value Amortized Cost Carrying Value Fair Value Private-label residential MBS – Prime $ 3,796 $ 3,474 $ 2,510 $ 3,590 Private-label residential MBS – Alt-A 561,825 383,439 308,368 470,192 Total other-than-temporarily impaired securities $ 565,621 $ 386,913 $ 310,878 $ 473,782 _______________________ (1) Securities are classified based on the classifications of their underlying loan composition at the time of issuance. We instituted and are continuing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Rollforward of the Amounts Related to Credit Losses Recognized into Earnings [Table Text Block]</t>
  </si>
  <si>
    <t>Table 8.3 - Roll Forward of the Amounts Related to Credit Loss Recognized into Earnings (dollars in thousands) For the Year Ended December 31, 2019 2018 2017 Balance at beginning of year $ 422,035 $ 452,523 $ 490,404 Additions: Credit losses for which other-than-temporary impairment was not previously recognized 128 — — Additional credit losses for which an other-than-temporary impairment charge was previously recognized 1,084 532 1,454 Reductions: Securities sold or matured during the year (56,710 ) — (5,600 ) Portion of increase in cash flows expected to be collected over the remaining life of the security that are recognized in the current period as interest income (26,907 ) (31,020 ) (33,735 ) Balance at end of year $ 339,630 $ 422,035 $ 452,523</t>
  </si>
  <si>
    <t>Advances (Tables)</t>
  </si>
  <si>
    <t>Advances [Table Text Block]</t>
  </si>
  <si>
    <t>Table 9.1 - Advances Outstanding by Year of Contractual Maturity (dollars in thousands) December 31, 2019 December 31, 2018 Amount Weighted Average Rate Amount Weighted Average Rate Overdrawn demand-deposit accounts $ 5,101 2.05 % $ 12,332 2.88 % Due in one year or less 18,972,466 1.96 24,029,592 2.48 Due after one year through two years 8,600,922 2.16 11,413,640 2.55 Due after two years through three years 2,200,019 2.16 2,832,290 2.47 Due after three years through four years 1,766,314 2.71 1,648,076 2.37 Due after four years through five years 1,726,754 2.15 1,980,468 2.24 Thereafter 1,312,311 2.68 1,351,987 2.99 Total par value 34,583,887 2.10 % 43,268,385 2.50 % Premiums 3,397 3,935 Discounts (41,744 ) (36,528 ) Fair value of bifurcated derivatives (1) 29,983 13,051 Hedging adjustments 19,840 (56,621 ) Total $ 34,595,363 $ 43,192,222 _________________________ (1) At December 31, 2019 and 2018 , we had certain advances with embedded features that met the requirements to be separated from the host contract and designated as stand-alone derivatives. Table 9.5 - Advances Prepayment Fees (dollars in thousands) For the Year Ended December 31, 2019 2018 2017 Prepayment fees received from borrowers $ 33,809 $ 409 $ 1,568 Hedging fair-value adjustments on prepaid advances 1,923 264 (218 ) Net discounts (premiums) associated with prepaid advances 157 (159 ) (137 ) Deferred recognition of prepayment fees received from borrowers on advance prepayments deemed to be loan modifications (1,793 ) (298 ) (315 ) Prepayment fees recognized in income on advance restructurings deemed to be extinguishments 915 — — Advance prepayment fees recognized in income, net $ 35,011 $ 216 $ 898 Table 9.2 - Advances Outstanding by Year of Contractual Maturity or Next Call Date (dollars in thousands) December 31, 2019 December 31, 2018 Overdrawn demand-deposit accounts $ 5,101 $ 12,332 Due in one year or less 25,116,961 32,748,467 Due after one year through two years 3,450,922 3,913,640 Due after two years through three years 1,949,499 2,672,290 Due after three years through four years 1,461,314 1,261,176 Due after four years through five years 1,309,679 1,362,468 Thereafter 1,290,411 1,298,012 Total par value $ 34,583,887 $ 43,268,385 Table 9.4 - Advances by Current Interest Rate Terms (dollars in thousands) Par value of advances December 31, 2019 December 31, 2018 Fixed-rate Due in one year or less $ 18,733,966 $ 23,822,091 Due after one year 9,372,625 9,748,187 Total fixed-rate 28,106,591 33,570,278 Variable-rate Due in one year or less 243,601 219,832 Due after one year 6,233,695 9,478,275 Total variable-rate 6,477,296 9,698,107 Total par value $ 34,583,887 $ 43,268,385 Table 9.3 - Advances Outstanding by Year of Contractual Maturity or Next Put Date (dollars in thousands) Year of Contractual Maturity or Next Put Date, Par Value December 31, 2019 December 31, 2018 Overdrawn demand-deposit accounts $ 5,101 $ 12,332 Due in one year or less 20,240,466 25,199,892 Due after one year through two years 8,603,422 11,652,840 Due after two years through three years 2,001,019 2,834,790 Due after three years through four years 965,814 1,367,576 Due after four years through five years 1,598,254 1,152,468 Thereafter 1,169,811 1,048,487 Total par value $ 34,583,887 $ 43,268,385</t>
  </si>
  <si>
    <t>Mortgage Loans Held for Portfolio (Tables)</t>
  </si>
  <si>
    <t>Mortgage Loans Held for Portfolio [Table Text Block]</t>
  </si>
  <si>
    <t>Table 10.2 - Mortgage Loans Held for Portfolio by Collateral/Guarantee Type (dollars in thousands) December 31, 2019 December 31, 2018 Conventional mortgage loans $ 4,140,255 $ 3,902,555 Government mortgage loans 292,203 328,651 Total par value $ 4,432,458 $ 4,231,206 Table 10.1 - Mortgage Loans Held for Portfolio (dollars in thousands) December 31, 2019 December 31, 2018 Real estate Fixed-rate 15-year single-family mortgages $ 339,042 $ 392,128 Fixed-rate 20- and 30-year single-family mortgages 4,093,416 3,839,078 Premiums 66,776 67,671 Discounts (1,607 ) (1,800 ) Deferred derivative gains, net 4,124 2,825 Total mortgage loans held for portfolio 4,501,751 4,299,902 Less: allowance for credit losses (500 ) (500 ) Total mortgage loans, net of allowance for credit losses $ 4,501,251 $ 4,299,402</t>
  </si>
  <si>
    <t>Allowance for Credit Losses (Tables)</t>
  </si>
  <si>
    <t>Recorded Investment in Delinquent Mortgage Loans [Table Text Block]</t>
  </si>
  <si>
    <t>Table 11.1 sets forth the payment status for our investments in mortgage loans based on recorded investment as well as other delinquency statistics at December 31, 2019 and 2018 : Table 11.1 - Credit Quality Indicator and Other Delinquency Statistics (dollars in thousands) December 31, 2019 Recorded Investment in Conventional Mortgage Loans Recorded Investment in Government Mortgage Loans Total Past due 30-59 days delinquent $ 36,336 $ 11,630 $ 47,966 Past due 60-89 days delinquent 6,911 3,471 10,382 Past due 90 days or more delinquent 10,696 5,570 16,266 Total past due 53,943 20,671 74,614 Total current loans 4,171,676 278,924 4,450,600 Total mortgage loans $ 4,225,619 $ 299,595 $ 4,525,214 Other delinquency statistics In process of foreclosure, included above (1) $ 2,813 $ 2,222 $ 5,035 Serious delinquency rate (2) 0.26 % 1.86 % 0.36 % Past due 90 days or more still accruing interest $ — $ 5,570 $ 5,570 Loans on nonaccrual status (3) $ 11,510 $ — $ 11,510 December 31, 2018 Recorded Investment in Conventional Mortgage Loans Recorded Investment in Government Mortgage Loans Total Past due 30-59 days delinquent $ 23,045 $ 10,884 $ 33,929 Past due 60-89 days delinquent 7,019 3,344 10,363 Past due 90 days or more delinquent 7,384 6,670 14,054 Total past due 37,448 20,898 58,346 Total current loans 3,947,096 316,285 4,263,381 Total mortgage loans $ 3,984,544 $ 337,183 $ 4,321,727 Other delinquency statistics In process of foreclosure, included above (1) $ 3,467 $ 2,086 $ 5,553 Serious delinquency rate (2) 0.20 % 1.98 % 0.34 % Past due 90 days or more still accruing interest $ — $ 6,670 $ 6,670 Loans on nonaccrual status (3) $ 7,975 $ — $ 7,975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Rollforward of Allowance for Credit Losses on Mortgage Loans [Table Text Block]</t>
  </si>
  <si>
    <t>Table 11.2 presents a roll forward of the allowance for credit losses on conventional mortgage loans for the years ended December 31, 2019 , 2018 , and 2017 , as well as the recorded investment in mortgage loans by impairment methodology at December 31, 2019 , 2018 , and 2017 . The recorded investment in a loan is the par amount of the loan, adjusted for accrued interest, unamortized premiums or discounts, deferred derivative gains and losses, and direct write-downs. The recorded investment is net of any valuation allowance. Table 11.2 - Allowance for Credit Losses on Conventional Mortgage Loans (dollars in thousands) 2019 2018 2017 Allowance for credit losses Balance, beginning of year $ 500 $ 500 $ 650 (Charge-offs) recoveries (85 ) 34 (54 ) Provision for (reduction of) credit losses 85 (34 ) (96 ) Balance, end of year $ 500 $ 500 $ 500 Ending balance, individually evaluated for impairment $ — $ — $ — Ending balance, collectively evaluated for impairment $ 500 $ 500 $ 500 Recorded investment, end of year (1) Individually evaluated for impairment $ 13,395 $ 15,402 $ 17,668 Collectively evaluated for impairment $ 4,212,224 $ 3,969,142 $ 3,632,833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 xml:space="preserve">Table 12.1 - Fair Value of Derivative Instruments (dollars in thousands) December 31, 2019 December 31, 2018 Notional Amount of Derivatives Derivative Assets Derivative Liabilities Notional Derivative Derivative Derivatives designated as hedging instruments Interest-rate swaps $ 12,128,105 $ 14,734 $ (12,805 ) $ 11,980,699 $ 12,811 $ (296,324 ) Forward-start interest-rate swaps 17,000 19 — 282,000 — (753 ) Total derivatives designated as hedging instruments 12,145,105 14,753 (12,805 ) 12,262,699 12,811 (297,077 ) Derivatives not designated as hedging instruments Economic hedges: Interest-rate swaps 2,902,300 349 (31,000 ) 927,800 682 (12,475 ) Mortgage-delivery commitments (1) 49,911 227 — 50,773 339 — Total derivatives not designated as hedging instruments 2,952,211 576 (31,000 ) 978,573 1,021 (12,475 ) Total notional amount of derivatives $ 15,097,316 $ 13,241,272 Total derivatives before netting and collateral adjustments 15,329 (43,805 ) 13,832 (309,552 ) Netting adjustments and cash collateral, including related accrued interest (2) 144,402 33,534 8,571 53,752 Derivative assets and derivative liabilities $ 159,731 $ (10,271 ) $ 22,403 $ (255,80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78.5 million and $62.8 million at December 31, 2019 , and 2018 , respectively. The change in cash collateral posted is included in the net change in interest-bearing deposits in the statement of cash flows. Cash collateral and related accrued interest received was $561 thousand and $471 thousand at December 31, 2019 and 2018 . </t>
  </si>
  <si>
    <t>Net Gains (Losses) on Derivatives and Hedging Activities [Table Text Block]</t>
  </si>
  <si>
    <t>Table 12.5 - Net Gains and Losses on Derivatives and Hedging Activities (dollars in thousands) For the Year Ended December 31, 2019 2018 2017 Derivatives designated as hedging instruments: Total net gains (losses) related to fair-value hedges (1) $ 2,027 $ (2,308 ) Total net gains related to cash-flow hedges (2) 227 280 Total net gains (losses) related to derivatives designated as hedging instruments 2,254 (2,028 ) Derivatives not designated as hedging instruments: Economic hedges: Interest-rate swaps $ (614 ) 682 434 Mortgage-delivery commitments 1,945 421 1,768 Total net gains related to derivatives not designated as hedging instruments 1,331 1,103 2,202 Other (3) 88 (1,021 ) 377 Net gains on derivatives and hedging activities $ 1,419 $ 2,336 $ 551 ______________________ (1) Consists of interest-rate swaps. (2) Consists of forward-start interest-rate swaps. (3) Consists of price alignment amount on derivatives for which variation margin is characterized as a daily settlement amount. Tables 12.2 and 12.3 presents the net gains (losses) on qualifying fair-value and cash flow hedging relationships. Beginning on January 1, 2019, gains (losses) on derivatives include unrealized changes in fair value as well as net interest settlements. Table 12.2 - Net Gains (Losses) on Fair Value Hedging Relationships (dollars in thousands) For the Year Ended December 31, 2019 Advances Available-for-sale Securities CO Bonds Total interest income (expense) in the statements of operations $ 854,599 $ 115,942 $ (598,585 ) Gains (losses) on fair value hedging relationships Changes in fair value: Derivatives $ (72,488 ) $ (24,274 ) $ 55,777 Hedged items 73,530 21,329 (56,091 ) Net changes in fair value before price alignment interest 1,042 (2,945 ) (314 ) Price alignment interest (1) 1,316 3,769 (786 ) Net interest settlements on derivatives (2)(3) 39,085 (22,249 ) (17,482 ) Net gains (losses) on qualifying fair-value hedging relationships 41,443 (21,425 ) (18,582 ) Amortization/accretion of discontinued fair-value hedging relationships (1,934 ) — (2,567 ) Net gains (losses) on derivatives and hedging activities recorded in net interest income $ 39,509 $ (21,425 ) $ (21,149 ) For the Year Ended December 31, 2018 Advances Available-for-sale Securities CO Bonds Total income (expense) in the statements of operations $ 867,215 $ 143,952 $ (545,228 ) Gains (losses) on fair value hedging relationships Changes in fair value: Derivatives $ 447 $ 43,771 $ (5,680 ) Hedged items 257 (42,022 ) 5,254 Net changes in fair value 704 1,749 (426 ) Net interest settlements on derivatives (2)(3) 51,522 (26,040 ) (27,895 ) Net gains (losses) on qualifying fair-value hedging relationships 52,226 (24,291 ) (28,321 ) Amortization/accretion of discontinued fair-value hedging relationships (1,475 ) — 945 Less: net changes in fair value (4) (704 ) (1,749 ) 426 Net gains (losses) on derivatives and hedging activities recorded in net interest income $ 50,047 $ (26,040 ) $ (26,950 ) For the Year Ended December 31, 2017 Advances Available-for-sale Securities CO Bonds Total income (expense) in the statements of operations $ 514,176 $ 118,270 $ (421,622 ) Gains (losses) on fair value hedging relationships Changes in fair value: Derivatives $ 52,055 $ 20,747 $ 4,611 Hedged items (52,633 ) (19,011 ) (8,077 ) Net changes in fair value (578 ) 1,736 (3,466 ) Net interest settlements on derivatives (2)(3) (24,663 ) (32,053 ) 6,694 Net (losses) gains on qualifying fair-value hedging relationships (25,241 ) (30,317 ) 3,228 Amortization/accretion of discontinued fair-value hedging relationships (2,176 ) — 1,903 Less: net changes in fair value (4) 578 (1,736 ) 3,466 Net (losses) gains on derivatives and hedging activities recorded in net interest income $ (26,839 ) $ (32,053 ) $ 8,597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4) In 2018 and 2017, net changes in fair value were recorded in net gains on derivatives and hedging activities in other income. Table 12.3 - Net Gains (Losses) on Cash Flow Hedging Relationships (dollars in thousands) For the Year Ended December 31, 2019 2018 2017 Forward-start interest rate swaps - CO Bonds Losses reclassified from accumulated other comprehensive loss into interest expense $ (5,218 ) $ (3,171 ) $ (10,575 ) (Losses) gains recognized in other comprehensive income (6,131 ) 7,907 (2,838 ) Gains recognized in net gains on derivatives and hedging activities 227 280</t>
  </si>
  <si>
    <t>Gains (Losses) By Type of Hedged Item [Table Text Block]</t>
  </si>
  <si>
    <t>Table 12.4 - Cumulative Basis Adjustments for Fair-Value Hedges (dollars in thousands) December 31, 2019 Line Item in Statement of Condition of Hedged Item Amortized Cost of Hedged Asset/ Liability (1) Basis Adjustments for Active Hedging Relationships Included in Amortized Cost Basis Adjustments for Discontinued Hedging Relationships Included in Amortized Cost Cumulative Amount of Fair Value Hedging Basis Adjustments Advances $ 5,115,016 $ 38,988 $ 10,835 $ 49,823 Available-for-sale securities 4,053,138 226,346 — 226,346 Consolidated bonds 3,359,616 (4,840 ) 36,906 32,066 _______________________ (1) Includes only the portion of amortized cost representing the hedged items in fair-value hedging relationships.</t>
  </si>
  <si>
    <t>Derivatives Not Designated as Hedging Instruments [Table Text Block]</t>
  </si>
  <si>
    <t>Table 12.5 - Net Gains and Losses on Derivatives and Hedging Activities (dollars in thousands) For the Year Ended December 31, 2019 2018 2017 Derivatives designated as hedging instruments: Total net gains (losses) related to fair-value hedges (1) $ 2,027 $ (2,308 ) Total net gains related to cash-flow hedges (2) 227 280 Total net gains (losses) related to derivatives designated as hedging instruments 2,254 (2,028 ) Derivatives not designated as hedging instruments: Economic hedges: Interest-rate swaps $ (614 ) 682 434 Mortgage-delivery commitments 1,945 421 1,768 Total net gains related to derivatives not designated as hedging instruments 1,331 1,103 2,202 Other (3) 88 (1,021 ) 377 Net gains on derivatives and hedging activities $ 1,419 $ 2,336 $ 551 ______________________ (1) Consists of interest-rate swaps. (2) Consists of forward-start interest-rate swaps. (3) Consists of price alignment amount on derivatives for which variation margin is characterized as a daily settlement amount.</t>
  </si>
  <si>
    <t>Post-haircut Value of Incremental Collateral Based on Incremental Credit Rating Downgrades [Table Text Block]</t>
  </si>
  <si>
    <t>Table 12.6 sets forth the post-haircut value of incremental collateral that certain uncleared derivatives counterparties could have required us to deliver based on incremental credit rating downgrades at December 31, 2019 . Table 12.6 - Post Haircut Value of Incremental Collateral to be Delivered as of December 31, 2019 (dollars in thousands) Ratings Downgrade (1) From To Incremental Collateral AA+ AA or AA- $ 302 AA- A+, A or A- — A- below A- 5,801 _______________________ (1) Ratings are expressed in this table according to S&amp;P's conventions but include the equivalent of such rating by Moody's. If there is a split rating, the lower rating is used.</t>
  </si>
  <si>
    <t>Offsetting Assets [Table Text Block]</t>
  </si>
  <si>
    <t>Table 12.7 presents separately the fair value of derivatives that are subject to netting due to a legal right of offset based on the terms of our master netting arrangements or similar agreements as of December 31, 2019 and 2018 , and the fair value of derivatives that are not subject to such netting. Derivatives subject to netting include any related cash collateral received from or pledged to counterparties. Table 12.7 - Netting of Derivative Assets and Derivative Liabilities (dollars in thousands) December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4,950 $ (3,519 ) $ 227 $ 1,658 $ (995 ) $ — $ 663 Cleared 10,152 147,921 158,073 — — 158,073 Total $ 159,731 $ 158,736 Derivative Liabilities Uncleared $ (42,199 ) $ 31,928 $ — $ (10,271 ) $ 82 $ 9,333 $ (856 ) Cleared (1,606 ) 1,606 — — — — Total $ (10,271 ) $ (856 ) _______________________ (1) Includes gross amounts of netting adjustments and cash collateral. (2) Includes non-cash collateral at fair value. Any overcollateralization with a counterparty is not included in the determination of the net amount. At December 31, 2019 , we had additional net credit exposure of $300 thousand due to instances where our collateral pledged to a counterparty exceeded our net derivative liability position. December 31,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2,862 $ (11,886 ) $ 339 $ 1,315 $ (396 ) $ — $ 919 Cleared 631 20,457 21,088 — — 21,088 Total $ 22,403 $ 22,007 Derivative Liabilities Uncleared $ (306,848 ) $ 51,048 $ — $ (255,800 ) $ 6,104 $ 237,054 $ (12,642 ) Cleared (2,704 ) 2,704 — — — — Total $ (255,800 ) $ (12,642 ) _______________________ (1) Includes gross amounts of netting adjustments and cash collateral. (2) Includes non-cash collateral at fair value. Any overcollateralization with a counterparty is not included in the determination of the net amount. At December 31, 2018 , we had additional net credit exposure of $639 thousand due to instances where our collateral pledged to a counterparty exceeded our net derivative liability position.</t>
  </si>
  <si>
    <t>Offsetting Liabilities [Table Text Block]</t>
  </si>
  <si>
    <t>Deposits (Tables)</t>
  </si>
  <si>
    <t>Interest-bearing and Non-interest-bearing Deposits [Table Text Block]</t>
  </si>
  <si>
    <t>Table 13.1 - Deposits (dollars in thousands) December 31, 2019 December 31, 2018 Interest-bearing Demand and overnight $ 613,143 $ 444,486 Term 800 800 Other 2,589 2,961 Noninterest-bearing Other 57,777 26,631 Total deposits $ 674,309 $ 474,878</t>
  </si>
  <si>
    <t>Consolidated Obligations (Tables)</t>
  </si>
  <si>
    <t>CO Bonds by Year of Contractual Maturity [Table Text Block]</t>
  </si>
  <si>
    <t>Table 14.1 - CO Bonds Outstanding by Contractual Maturity (dollars in thousands) December 31, 2019 December 31, 2018 Year of Contractual Maturity Amount Weighted Average Rate (1) Amount Weighted Average Rate (1) Due in one year or less $ 9,455,725 2.03 % $ 9,638,270 2.01 % Due after one year through two years 6,442,960 2.02 5,375,845 2.24 Due after two years through three years 2,154,920 2.18 3,864,560 2.17 Due after three years through four years 1,319,915 2.45 1,891,975 2.20 Due after four years through five years 1,211,080 2.48 1,338,515 2.39 Thereafter 3,220,205 3.33 3,792,150 3.25 Total par value 23,804,805 2.26 % 25,901,315 2.30 % Premiums 63,056 49,118 Discounts (11,434 ) (15,222 ) Hedging adjustments 32,066 (22,527 ) Total $ 23,888,493 $ 25,912,684 _______________________ (1) The CO bonds' weighted-average rate excludes concession fees. Table 14.3 - CO Bonds Outstanding by Contractual Maturity or Next Call Date (dollars in thousands) Year of Contractual Maturity or Next Call Date December 31, 2019 December 31, 2018 Due in one year or less $ 11,297,725 $ 13,435,270 Due after one year through two years 6,432,960 5,602,845 Due after two years through three years 2,019,920 2,802,560 Due after three years through four years 1,332,915 1,366,975 Due after four years through five years 926,080 1,156,515 Thereafter 1,795,205 1,537,150 Total par value $ 23,804,805 $ 25,901,315</t>
  </si>
  <si>
    <t>CO Bonds Long-term Debt Instruments [Table Text Block]</t>
  </si>
  <si>
    <t>Table 14.4 - CO Bonds by Interest Rate-Payment Type (dollars in thousands) Par Value of CO bonds December 31, 2019 December 31, 2018 Fixed-rate $ 17,681,805 $ 21,216,315 Simple variable-rate 5,568,000 2,853,000 Step-up (1) 555,000 1,832,000 Total par value $ 23,804,805 $ 25,901,315 _______________________ (1) Step-up bonds pay interest at increasing fixed rates for specified intervals over the life of the CO bond and can be called at our option on the step-up dates. Table 14.2 - CO Bonds Outstanding by Call Feature (dollars in thousands) Par Value of CO bonds December 31, 2019 December 31, 2018 Noncallable and nonputable $ 20,954,805 $ 20,419,315 Callable 2,850,000 5,482,000 Total par value $ 23,804,805 $ 25,901,315</t>
  </si>
  <si>
    <t>CO Discount Notes [Table Text Block]</t>
  </si>
  <si>
    <t>Outstanding CO discount notes for which we were primarily liable, all of which are due within one year, were as follows: Table 14.5 - CO Discount Notes Outstanding (dollars in thousands) Book Value Par Value Weighted Average Rate (1) December 31, 2019 $ 27,681,169 $ 27,733,146 1.59 % December 31, 2018 $ 33,065,822 $ 33,147,065 2.37 % _______________________ (1) The CO discount notes' weighted-average rate represents a yield to maturity excluding concession fees.</t>
  </si>
  <si>
    <t>Affordable Housing Program (Tables)</t>
  </si>
  <si>
    <t>Roll-forward of the AHP Liability[Table Text Block]</t>
  </si>
  <si>
    <t>Table 15.1 - AHP Liability (dollars in thousands) 2019 2018 Balance at beginning of year $ 83,965 $ 81,600 AHP expense for the period 21,302 24,299 AHP direct grant disbursements (15,723 ) (17,729 ) AHP subsidy for AHP advance disbursements (3,450 ) (4,360 ) Return of previously disbursed grants and subsidies 37 155 Balance at end of year $ 86,131 $ 83,965</t>
  </si>
  <si>
    <t>Capital (Tables)</t>
  </si>
  <si>
    <t>Compliance with Regulatory Capital Requirements [Table Text Block]</t>
  </si>
  <si>
    <t>Table 16.1 - Regulatory Capital Requirements (dollars in thousands) Risk-Based Capital Requirements December 31, December 31, Permanent capital Class B capital stock $ 1,869,130 $ 2,528,854 Mandatorily redeemable capital stock 5,806 31,868 Retained earnings 1,463,154 1,395,012 Total permanent capital $ 3,338,090 $ 3,955,734 Risk-based capital requirement Credit-risk capital $ 235,213 $ 289,080 Market-risk capital 207,426 187,183 Operations-risk capital 132,792 142,879 Total risk-based capital requirement $ 575,431 $ 619,142 Permanent capital in excess of risk-based capital requirement $ 2,762,659 $ 3,336,592 December 31, 2019 December 31, 2018 Required Actual Required Actual Capital Ratio Risk-based capital $ 575,431 $ 3,338,090 $ 619,142 $ 3,955,734 Total regulatory capital $ 2,226,512 $ 3,338,090 $ 2,543,733 $ 3,955,734 Total capital-to-asset ratio 4.0 % 6.0 % 4.0 % 6.2 % Leverage Ratio Leverage capital $ 2,783,141 $ 5,007,135 $ 3,179,666 $ 5,933,601 Leverage capital-to-assets ratio 5.0 % 9.0 % 5.0 % 9.3 %</t>
  </si>
  <si>
    <t>Mandatorily redeemable capital stock [Table Text Block]</t>
  </si>
  <si>
    <t>Table 16.3 - Mandatorily Redeemable Capital Stock by Expiry of Redemption Notice Period (dollars in thousands) December 31, 2019 December 31, 2018 Past redemption date (1) $ 5,663 $ 4,076 Due in one year or less — 27,379 Due after one year through two years — — Due after two years through three years 93 — Due after three years through four years 40 363 Due after four years through five years — 40 Thereafter (2) 10 10 Total $ 5,806 $ 31,868 _______________________ (1) 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 (2)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 Table 16.2 - Mandatorily Redeemable Capital Stock (dollars in thousands) 2019 2018 2017 Balance at beginning of year $ 31,868 $ 35,923 $ 32,687 Capital stock subject to mandatory redemption reclassified from capital — 309 8,670 Redemption/repurchase of mandatorily redeemable capital stock (26,062 ) (4,364 ) (5,434 ) Balance at end of year $ 5,806 $ 31,868 $ 35,923</t>
  </si>
  <si>
    <t>Accumulated Other Comprehensive Loss (Tables)</t>
  </si>
  <si>
    <t>Schedule of Accumulated Other Comprehensive Loss [Table Text Block]</t>
  </si>
  <si>
    <t>Employee Retirement Plans (Tables)</t>
  </si>
  <si>
    <t>Schedule of Net Funded Status [Table Text Block]</t>
  </si>
  <si>
    <t>Table 18.1 - Pentegra Defined Benefit Plan Net Pension Cost and Funded Status (dollars in thousands) For the Year Ended December 31, 2019 2018 2017 Net pension cost $ 6,559 $ 6,472 $ 6,727 Pentegra Defined Benefit Plan funded status as of July 1 (1) 108.6 % (2) 111.0 % (3) 111.8 % Our funded status as of July 1 (1) 113.9 % 123.1 % 122.9 % ______________________ (1) 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 (3) The funded status as of July 1, 2018, is preliminary and may increase because the plan's participants were permitted to make contributions for the plan year ended June 30, 2018, through March 15, 2019. Contributions made on or before March 15, 2019, and designated for the plan year ended June 30, 2018, will be included in the final valuation as of July 1, 2018. The final funded status as of July 1, 2018, will not be available until the Form 5500 for the plan year July 1, 2018, through June 30, 2019 is filed. This Form 5500 is due to be filed no later than April 2020.</t>
  </si>
  <si>
    <t>Change in Benefit Obligation [Table Text Block]</t>
  </si>
  <si>
    <t>Table 18.2 - Pension and Postretirement Benefit Obligation, Fair Value of Plan Assets, and Funded Status (dollars in thousands) Nonqualified Supplemental Defined Benefit Retirement Plan Postretirement Benefits December 31, 2019 December 31, 2018 December 31, 2019 December 31, 2018 Change in benefit obligation (1) Benefit obligation at beginning of year $ 22,321 $ 19,366 $ 955 $ 1,056 Service cost 1,235 1,490 38 45 Interest cost 699 654 42 37 Actuarial loss 1,874 831 321 (161 ) Benefits paid (6 ) (5 ) (17 ) (22 ) Settlements — (15 ) — — Benefit obligation at end of year 26,123 22,321 1,339 955 Change in plan assets Fair value of plan assets at beginning of year — — — — Employer contribution 6 20 17 22 Benefits paid (6 ) (5 ) (17 ) (22 ) Settlements — (15 ) — — Fair value of plan assets at end of year — — — — Funded status at end of year $ (26,123 ) $ (22,321 ) $ (1,339 ) $ (955 ) ______________________ (1) Represents the projected benefit obligation for the nonqualified supplemental defined benefit retirement plan and the accumulated postretirement benefit obligation for postretirement benefits.</t>
  </si>
  <si>
    <t>Schedule of Net Periodic Benefit Cost Not yet Recognized [Table Text Block]</t>
  </si>
  <si>
    <t>Table 18.3 - Pension and Postretirement Benefits Recognized in Accumulated Other Comprehensive Loss (dollars in thousands) Nonqualified Supplemental Defined Benefit Retirement Plan Postretirement Benefits December 31, 2019 December 31, 2018 December 31, 2019 December 31, 2018 Net actuarial loss $ 6,223 $ 4,920 $ 437 $ 123 Prior service cost 148 234 — — Total $ 6,371 $ 5,154 $ 437 $ 123</t>
  </si>
  <si>
    <t>Net Periodic Benefit Cost [Table Text Block]</t>
  </si>
  <si>
    <t>Table 18.4 - Net Periodic Benefit Cost and Other Amounts Recognized in Other Comprehensive Income (dollars in thousands) Nonqualified Supplemental Defined Benefit Retirement Plan Postretirement Benefits 2019 2018 2017 2019 2018 2017 Net Periodic Benefit Cost Service cost $ 1,235 $ 1,490 $ 1,179 $ 38 $ 45 $ 38 Interest cost 699 654 600 42 37 36 Amortization of prior service cost 86 86 86 — — — Amortization of net actuarial loss 571 1,248 676 7 15 8 Net periodic benefit cost 2,591 3,478 2,541 87 97 82 Other Changes in Benefit Obligations Recognized in Accumulated Other Comprehensive Loss Amortization of prior service cost (86 ) (86 ) (86 ) — — — Amortization of net actuarial loss (571 ) (1,248 ) (676 ) (7 ) (15 ) (8 ) Net actuarial loss (gain) 1,874 831 459 321 (161 ) 127 Total amount recognized in other comprehensive income 1,217 (503 ) (303 ) 314 (176 ) 119 Total amount recognized in net periodic benefit cost and other comprehensive income $ 3,808 $ 2,975 $ 2,238 $ 401 $ (79 ) $ 201</t>
  </si>
  <si>
    <t>Schedule of Amounts Recognized in Other Comprehensive Income (Loss) [Table Text Block]</t>
  </si>
  <si>
    <t>Defined Benefit Plan, Assumptions [Table Text Block]</t>
  </si>
  <si>
    <t>Table 18.5 - Pension and Postretirement Benefit Plan Key Assumptions Nonqualified Supplemental Defined Benefit Retirement Plan Postretirement Benefits 2019 2018 2019 2018 Benefit obligation Discount rate 2.68 % 3.81 % 3.25 % 4.25 % Salary increases 5.50 % 5.50 % — — Net periodic benefit cost Discount rate 3.81 % 3.09 % 4.25 % 3.64 % Salary increases 5.50 % 5.50 % — —</t>
  </si>
  <si>
    <t>Schedule of Expected Benefit Payments [Table Text Block]</t>
  </si>
  <si>
    <t>Table 18.6 - Estimated Future Benefit Payments (dollars in thousands) Estimated Future Payments Nonqualified Supplemental Defined Benefit Retirement Plan Postretirement Benefits 2020 $ 6,066 $ 18 2021 2,459 19 2022 1,900 21 2023 2,464 23 2024 4,083 26 2025-2029 9,268 168</t>
  </si>
  <si>
    <t>Fair Values (Tables)</t>
  </si>
  <si>
    <t>Fair Value of Financial Instruments [Table Text Block]</t>
  </si>
  <si>
    <t>Table 19.1 presents the carrying value, fair value, and fair value hierarchy of our financial assets and liabilities at December 31, 2019 and 2018 . We record trading securities, available-for-sale securities, derivative assets, derivative liabilities, and certain other assets at fair value on a recurring basis, and on occasion certain private-label MBS, certain mortgage loans, and certain other assets on a non-recurring basis. We record all other financial assets and liabilities at amortized cost. Refer to Table 19.2 for further details about the financial assets and liabilities held at fair value on either a recurring or non-recurring basis. Table 19.1 - Fair Value Summary (dollars in thousands) December 31, 2019 Carrying Value Total Fair Value Level 1 Level 2 Level 3 Netting Adjustments and Cash Collateral (2) Financial instruments Assets: Cash and due from banks $ 69,416 $ 69,416 $ 69,416 $ — $ — $ — Interest-bearing deposits 1,253,873 1,253,873 1,253,873 — — — Securities purchased under agreements to resell 3,500,000 3,500,003 — 3,500,003 — — Federal funds sold 860,000 859,999 — 859,999 — — Trading securities (1) 2,250,264 2,250,264 — 2,250,264 — — Available-for-sale securities (1) 7,409,000 7,409,000 — 7,344,348 64,652 — Held-to-maturity securities 871,107 1,035,410 — 456,942 578,468 — Advances 34,595,363 34,735,775 — 34,735,775 — — Mortgage loans, net 4,501,251 4,634,141 — 4,615,737 18,404 — Accrued interest receivable 112,163 112,163 — 112,163 — — Derivative assets (1) 159,731 159,731 — 15,329 — 144,402 Other assets (1) 31,939 31,939 13,894 18,045 — — Liabilities: Deposits (674,309 ) (674,269 ) — (674,269 ) — — COs: Bonds (23,888,493 ) (24,226,123 ) — (24,226,123 ) — — Discount notes (27,681,169 ) (27,681,470 ) — (27,681,470 ) — — Mandatorily redeemable capital stock (5,806 ) (5,806 ) (5,806 ) — — — Accrued interest payable (104,477 ) (104,477 ) — (104,477 ) — — Derivative liabilities (1) (10,271 ) (10,271 ) — (43,805 ) — 33,534 Other: Commitments to extend credit for advances — (3,884 ) — (3,884 ) — — Standby letters of credit (1,723 ) (1,723 ) — (1,723 ) — — December 31, 2018 Carrying Value Total Fair Value Level 1 Level 2 Level 3 Netting Adjustments and Cash Collateral (2) Financial instruments Assets: Cash and due from banks $ 10,431 $ 10,431 $ 10,431 $ — $ — $ — Interest-bearing deposits 593,199 593,199 593,199 — — — Securities purchased under agreements to resell 6,499,000 6,499,078 — 6,499,078 — — Federal funds sold 1,500,000 1,500,002 — 1,500,002 — — Trading securities (1) 163,038 163,038 — 163,038 — — Available-for-sale securities (1) 5,849,944 5,849,944 — 5,800,343 49,601 — Held-to-maturity securities 1,295,023 1,528,929 — 638,164 890,765 — Advances 43,192,222 43,167,700 — 43,167,700 — — Mortgage loans, net 4,299,402 4,238,087 — 4,217,487 20,600 — Accrued interest receivable 112,751 112,751 — 112,751 — — Derivative assets (1) 22,403 22,403 — 13,832 — 8,571 Other assets (1) 25,059 25,059 9,988 15,071 — — Liabilities: Deposits (474,878 ) (474,848 ) — (474,848 ) — — COs: Bonds (25,912,684 ) (25,843,163 ) — (25,843,163 ) — — Discount notes (33,065,822 ) (33,062,585 ) — (33,062,585 ) — — Mandatorily redeemable capital stock (31,868 ) (31,868 ) (31,868 ) — — — Accrued interest payable (112,043 ) (112,043 ) — (112,043 ) — — Derivative liabilities (1) (255,800 ) (255,800 ) — (309,552 ) — 53,752 Other: Commitments to extend credit for advances — (4,164 ) — (4,164 ) — — Standby letters of credit (1,257 ) (1,257 ) — (1,257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si>
  <si>
    <t>Fair Value Measured on Recurring and Nonrecurring Basis [Table Text Block]</t>
  </si>
  <si>
    <t>Table 19.2 - Fair Value of Assets and Liabilities Measured at Fair Value on a Recurring and Nonrecurring Basis (dollars in thousands) December 31, 2019 Level 1 Level 2 Level 3 Netting Adjustments and Cash Collateral (1) Total Assets: Carried at fair value on a recurring basis Trading securities: Corporate bonds $ — $ 5,896 $ — $ — $ 5,896 U.S. Treasury obligations 2,240,236 2,240,236 U.S. government-guaranteed – single-family MBS — 4,047 — — 4,047 GSE – single-family MBS — 85 — — 85 Total trading securities — 2,250,264 — — 2,250,264 Available-for-sale securities: HFA securities — — 64,652 — 64,652 Supranational institutions — 416,429 — — 416,429 U.S. government-owned corporations — 296,761 — — 296,761 GSE — 123,786 — — 123,786 U.S. government guaranteed – single-family MBS — 57,714 — — 57,714 U.S. government guaranteed – multifamily MBS — 282,617 — — 282,617 GSE – single-family MBS — 2,590,271 — — 2,590,271 GSE – multifamily MBS — 3,576,770 — — 3,576,770 Total available-for-sale securities — 7,344,348 64,652 — 7,409,000 Derivative assets: Interest-rate-exchange agreements — 15,102 — 144,402 159,504 Mortgage delivery commitments — 227 — — 227 Total derivative assets — 15,329 — 144,402 159,731 Other assets 13,894 18,045 — — 31,939 Total assets carried at fair value on a recurring basis $ 13,894 $ 9,627,986 $ 64,652 $ 144,402 $ 9,850,934 Carried at fair value on a nonrecurring basis (2) Held-to-maturity securities: Private-label MBS $ — $ — $ 6,856 $ — $ 6,856 Mortgage loans held for portfolio — — 1,198 — 1,198 REO — — 78 — 78 Total assets carried at fair value on a nonrecurring basis $ — $ — $ 8,132 $ — $ 8,132 Liabilities: Carried at fair value on a recurring basis Derivative liabilities Interest-rate-exchange agreements $ — $ (43,805 ) $ — $ 33,534 $ (10,271 ) Total liabilities carried at fair value on a recurring basis $ — $ (43,805 ) $ — $ 33,534 $ (10,271 ) December 31, 2018 Level 1 Level 2 Level 3 Netting (1) Total Assets: Carried at fair value on a recurring basis Trading securities: Corporate bonds $ — $ 6,102 $ — $ — $ 6,102 U.S. government-guaranteed – single-family MBS — 5,344 — — 5,344 GSE – single-family MBS — 148 — — 148 GSE – multifamily MBS — 151,444 — — 151,444 Total trading securities — 163,038 — — 163,038 Available-for-sale securities: HFA securities — — 49,601 — 49,601 Supranational institutions — 405,155 — — 405,155 U.S. government-owned corporations — 273,169 — — 273,169 GSE — 115,627 — — 115,627 U.S. government guaranteed – single-family MBS — 75,658 — — 75,658 U.S. government guaranteed – multifamily MBS — 361,134 — — 361,134 GSE – single-family MBS — 3,562,159 — — 3,562,159 GSE – multifamily MBS — 1,007,441 — — 1,007,441 Total available-for-sale securities — 5,800,343 49,601 — 5,849,944 Derivative assets: Interest-rate-exchange agreements — 13,493 — 8,571 22,064 Mortgage delivery commitments — 339 — — 339 Total derivative assets — 13,832 — 8,571 22,403 Other assets 9,988 15,071 — — 25,059 Total assets carried at fair value on a recurring basis $ 9,988 $ 5,992,284 $ 49,601 $ 8,571 $ 6,060,444 Carried at fair value on a nonrecurring basis (2) Held-to-maturity securities: Private-label MBS $ — $ — $ 1,668 $ — $ 1,668 Mortgage loans held for portfolio — — 1,144 — 1,144 REO — — 361 — 361 Total assets carried at fair value on a nonrecurring basis $ — $ — $ 3,173 $ — $ 3,173 Liabilities: Carried at fair value on a recurring basis Derivative liabilities Interest-rate-exchange agreements $ — $ (309,552 ) $ — $ 53,752 $ (255,800 ) Total liabilities carried at fair value on a recurring basis $ — $ (309,552 ) $ — $ 53,752 $ (255,800 )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t>
  </si>
  <si>
    <t>Fair Value, Assets Measured on Recurring Basis, Unobservable Input Reconciliation [Table Text Block]</t>
  </si>
  <si>
    <t>Table 19.3 presents a reconciliation of available-for-sale securities that are measured at fair value on a recurring basis using significant unobservable inputs (Level 3) during the years ended December 31, 2019 , 2018 , and 2017 . Table 19.3 - Roll Forward of Level 3 Available-for-Sale Securities (dollars in thousands) For the Year Ended December 31, 2019 2018 2017 Balance at beginning of year $ 49,601 $ 37,683 $ 8,146 Purchases 13,820 12,800 33,350 Unrealized gains (losses) included in other comprehensive income 1,231 (882 ) (3,813 ) Balance at end of year $ 64,652 $ 49,601 $ 37,683</t>
  </si>
  <si>
    <t>Commitments and Contingencies (Tables)</t>
  </si>
  <si>
    <t>Off-Balance Sheet Commitments [Table Text Block]</t>
  </si>
  <si>
    <t>Table 20.1 - Off-Balance Sheet Commitments (dollars in thousands) December 31, 2019 December 31, 2018 Expire within one year Expire after one year Total Expire within one year Expire after one year Total Standby letters of credit outstanding (1) $ 7,484,754 $ 215,014 $ 7,699,768 $ 6,028,851 $ 226,438 $ 6,255,289 Commitments for unused lines of credit - advances (2) 1,143,828 — 1,143,828 1,177,377 — 1,177,377 Commitments to make additional advances 434,253 88,167 522,420 159,401 59,894 219,295 Commitments to invest in mortgage loans 49,911 — 49,911 50,773 — 50,773 Unsettled CO bonds, at par — — — 105,400 — 105,400 Unsettled CO discount notes, at par 500,000 — 500,000 600,000 — 600,000 __________________________ (1) The amount of standby letters of credit outstanding excludes commitments to issue standby letters of credit that expire within one year. At December 31, 2019 and 2018 , these amounts totaled $ 27.2 million and $32.6 million , respectively. Also excluded are commitments to issue standby letters of credit that expire after one year totaling $1.8 million and $675 thousand at December 31, 2019 and 2018 , respectively. (2) 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Tables)</t>
  </si>
  <si>
    <t>Schedule of Transactions with Shareholders [Table Text Block]</t>
  </si>
  <si>
    <t>Shareholder Concentrations. We consider shareholder concentrations as members or nonmembers whose capital stock holdings (including mandatorily redeemable capital stock) are in excess of 10 percent of total capital stock outstanding at December 31, 2019 . Table 21.1 - Shareholder Concentrations, Balance Sheet (dollars in thousands) Capital Stock Outstanding Percent of Total Capital Stock Par Value of Advances Percent of Total Par Value of Advances Total Accrued Interest Receivable Percent of Total Accrued Interest Receivable on Advances As of December 31, 2019 Citizens Bank, N.A. $ 222,684 11.9 % $ 5,005,773 14.5 % $ 1,678 3.5 % As of December 31, 2018 Citizens Bank, N.A. $ 339,003 13.2 % $ 7,656,146 17.7 % $ 5,005 8.3 %</t>
  </si>
  <si>
    <t>Schedule of Transactions with Shareholders, Interest Income [Table Text Block]</t>
  </si>
  <si>
    <t>Table 21.2 - Shareholder Concentrations, Income Statement (dollars in thousands) For the Year Ended December 31, 2019 2018 2017 Citizens Bank, N.A. Interest income on advances $ 95,692 $ 134,753 $ 63,568 Fees on letters of credit 6,489 4,415 3,368</t>
  </si>
  <si>
    <t>Schedule of Transactions with Shareholders, Transactions with Directors' Financial Institutions [Table Text Block]</t>
  </si>
  <si>
    <t>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21.3 - Transactions with Directors' Institutions (dollars in thousands) Capital Stock Outstanding Percent of Total Capital Stock Par Value of Advances Percent of Total Par Value of Advances Total Accrued Interest Receivable Percent of Total Accrued Interest Receivable on Advances As of December 31, 2019 $ 112,811 6.0 % $ 2,224,141 6.4 % $ 3,581 7.4 % As of December 31, 2018 113,337 4.4 2,147,602 5.0 3,576 6.0</t>
  </si>
  <si>
    <t>Background Information Narratives (Details)</t>
  </si>
  <si>
    <t>Background Information [Abstract]</t>
  </si>
  <si>
    <t>Number of Federal Home Loan Banks</t>
  </si>
  <si>
    <t>Number of states we conduct business</t>
  </si>
  <si>
    <t>Summary of Significant Accounting Policies Narratives (Details) - USD ($) $ in Thousands</t>
  </si>
  <si>
    <t>Accounting Policies [Line Items]</t>
  </si>
  <si>
    <t>Securities purchased under agreements to resell, average balance</t>
  </si>
  <si>
    <t>Securties purchased under agreements to resell, maximum amount outstanding at any month-end</t>
  </si>
  <si>
    <t>Real Estate Acquired Through Foreclosure</t>
  </si>
  <si>
    <t>Quarterly percentage of net income contributed to restricted retained earnings per the Joint Capital Enhancement Agreement</t>
  </si>
  <si>
    <t>20.00%</t>
  </si>
  <si>
    <t>Percent of average balance of outstanding consolidated obligations prescribed per the Joint Capital Enhancement Agreement for each previous quarter</t>
  </si>
  <si>
    <t>1.00%</t>
  </si>
  <si>
    <t>Minimum [Member]</t>
  </si>
  <si>
    <t>Premises, software, and equipment, useful life</t>
  </si>
  <si>
    <t>3 years</t>
  </si>
  <si>
    <t>Definition of related party, minimum percent</t>
  </si>
  <si>
    <t>10.00%</t>
  </si>
  <si>
    <t>Maximum [Member]</t>
  </si>
  <si>
    <t>10 years</t>
  </si>
  <si>
    <t>Accounting Standards Update 2016-02 [Member]</t>
  </si>
  <si>
    <t>Lease Right Of Use Asset</t>
  </si>
  <si>
    <t>Lease Liability</t>
  </si>
  <si>
    <t>Other Expense [Member]</t>
  </si>
  <si>
    <t>Operating Lease, Cost</t>
  </si>
  <si>
    <t>Recently Issued and Adopted Accounting Guidance Leases (Details) - Accounting Standards Update 2016-02 [Member] $ in Millions</t>
  </si>
  <si>
    <t>Jan. 01, 2019USD ($)</t>
  </si>
  <si>
    <t>New Accounting Pronouncements or Change in Accounting Principle [Line Items]</t>
  </si>
  <si>
    <t>Operating lease, right-of-use asset</t>
  </si>
  <si>
    <t>Operating lease, liability</t>
  </si>
  <si>
    <t>Cash and Due From Bank - Narrative (Details) - USD ($) $ in Millions</t>
  </si>
  <si>
    <t>Cash and Due from Banks [Abstract]</t>
  </si>
  <si>
    <t>Average collected cash balances with commercial banks</t>
  </si>
  <si>
    <t>Trading Securities (Details) - USD ($) $ in Thousands</t>
  </si>
  <si>
    <t>Debt and Equity Securities, FV-NI [Line Items]</t>
  </si>
  <si>
    <t>Corporate bonds [Member]</t>
  </si>
  <si>
    <t>US Treasury Securities [Member]</t>
  </si>
  <si>
    <t>Other Than Mortgage-backed Securities [Member]</t>
  </si>
  <si>
    <t>U.S. government-guaranteed - single-family MBS [Member]</t>
  </si>
  <si>
    <t>MBS [Member]</t>
  </si>
  <si>
    <t>GSEs - single-family [Member] | Government Sponsored Enterprises [Member]</t>
  </si>
  <si>
    <t>GSEs - multifamily [Member] | Government Sponsored Enterprises [Member]</t>
  </si>
  <si>
    <t>Trading Securities - Net Unrealized (Losses) Gains (Details) - USD ($) $ in Thousands</t>
  </si>
  <si>
    <t>Debt Securities, Trading, Gain (Loss) [Abstract]</t>
  </si>
  <si>
    <t>Net unrealized gains (losses) on trading securities held at year end</t>
  </si>
  <si>
    <t>Net unrealized and realized gains on trading securities sold or matured during the year</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U.S. government guaranteed - multifamily MBS [Member]</t>
  </si>
  <si>
    <t>Single Family [Member] | GSEs – MBS [Member]</t>
  </si>
  <si>
    <t>Multifamily [Member] | GSEs – MBS [Member]</t>
  </si>
  <si>
    <t>Amortized cost of available-for-sale securities includes adjustments made to the cost basis of an investment for accretion, amortization, collection of cash, and fair-value hedge accounting adjustment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GSEs - single-family [Member] | GSEs – MBS [Member]</t>
  </si>
  <si>
    <t>GSEs - multifamily [Member] | GSEs – MBS [Member]</t>
  </si>
  <si>
    <t>Available-for-Sale Securities Redemption Terms (Details) - USD ($) $ in Thousands</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Amortized Cost MBS</t>
  </si>
  <si>
    <t>Fair Value MBS</t>
  </si>
  <si>
    <t>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t>
  </si>
  <si>
    <t>GSEs – MBS [Member] | GSEs - single-family [Member]</t>
  </si>
  <si>
    <t>GSEs – MBS [Member] | GSEs - multifamily [Member]</t>
  </si>
  <si>
    <t>Private-label residential [Member]</t>
  </si>
  <si>
    <t>[3]</t>
  </si>
  <si>
    <t>[1],[3]</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GSEs – MBS [Member] | Single Family [Member]</t>
  </si>
  <si>
    <t>GSEs – MBS [Member] | Multifamily [Member]</t>
  </si>
  <si>
    <t>Held-to-Maturity Securities Redemption Terms (Details) - USD ($) $ in Thousands</t>
  </si>
  <si>
    <t>Fair Value</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Held-to-Maturity Securities Proceeds from Sale and Gross Gains and Losses on HTM Securities (Details) - USD ($) $ in Thousands</t>
  </si>
  <si>
    <t>Debt Securities, Held-to-maturity, Sale, Excluding Other-than-temporary Impairment [Abstract]</t>
  </si>
  <si>
    <t>Proceeds from sale of held-to-maturity securities</t>
  </si>
  <si>
    <t>Amortized cost of held-to-maturity securities</t>
  </si>
  <si>
    <t>Other-Than-Temporary Impairment Projected Home Prices Recoveries (Details)</t>
  </si>
  <si>
    <t>OTTI Governance Committee projected housing price decline rate over 12-month period</t>
  </si>
  <si>
    <t>4.00%</t>
  </si>
  <si>
    <t>OTTI Governance Committee projected housing price increase rate over 12-month period</t>
  </si>
  <si>
    <t>8.00%</t>
  </si>
  <si>
    <t>Projected short-term house price change - increase rate for majority of markets</t>
  </si>
  <si>
    <t>2.00%</t>
  </si>
  <si>
    <t>6.00%</t>
  </si>
  <si>
    <t>Other-Than-Temporary Impairment Significant Inputs (Details) - Residential Mortgage Backed Securities [Member] - Alt-A [Member] - Mortgage-backed Securities, Issued by Private Enterprises [Member] $ in Thousands</t>
  </si>
  <si>
    <t>Dec. 31, 2019USD ($)</t>
  </si>
  <si>
    <t>Other than Temporary Impairment, Disclosure [Line Items]</t>
  </si>
  <si>
    <t>Par Value</t>
  </si>
  <si>
    <t>Project Prepayment Rates - Weighted Average Percent</t>
  </si>
  <si>
    <t>12.30%</t>
  </si>
  <si>
    <t>Projected Default Rates, Weighted Average Percent</t>
  </si>
  <si>
    <t>22.90%</t>
  </si>
  <si>
    <t>Projected Loss Severities, Weighted Average Percent</t>
  </si>
  <si>
    <t>55.10%</t>
  </si>
  <si>
    <t>Current Credit Enhancement, Weighted Average Percent</t>
  </si>
  <si>
    <t>5.7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Residential Mortgage Backed Securities [Member] - Mortgage-backed Securities, Issued by Private Enterprises [Member] - Held-to-maturity Securities [Member] $ in Thousands</t>
  </si>
  <si>
    <t>Other-than-temporary Impairment Credit Losses Recognized During the Life of the Security [Abstract]</t>
  </si>
  <si>
    <t>Prime [Member]</t>
  </si>
  <si>
    <t>Alt-A [Member]</t>
  </si>
  <si>
    <t>Securities are classified based on the classifications of their underlying loan composition at the time of issuance. We instituted and are continuing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year</t>
  </si>
  <si>
    <t>Credit losses for which other-than-temporary impairment was not previously recognized</t>
  </si>
  <si>
    <t>Additional credit losses for which an other-than-temporary impairment charge was previously recognized</t>
  </si>
  <si>
    <t>Securities sold or matured during the year</t>
  </si>
  <si>
    <t>Portion of increase in cash flows expected to be collected over the remaining life of the security that are recognized in the current period as interest income</t>
  </si>
  <si>
    <t>Balance at end of year</t>
  </si>
  <si>
    <t>Advances - Outstanding by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2.05%</t>
  </si>
  <si>
    <t>2.88%</t>
  </si>
  <si>
    <t>Due in one year or less, Weighted average rate</t>
  </si>
  <si>
    <t>1.96%</t>
  </si>
  <si>
    <t>2.48%</t>
  </si>
  <si>
    <t>Due after one year through two years, Weighted average rate</t>
  </si>
  <si>
    <t>2.16%</t>
  </si>
  <si>
    <t>2.55%</t>
  </si>
  <si>
    <t>Due after two years through three years, Weighted average rate</t>
  </si>
  <si>
    <t>2.47%</t>
  </si>
  <si>
    <t>Due after three years through four years, Weighted average rate</t>
  </si>
  <si>
    <t>2.71%</t>
  </si>
  <si>
    <t>2.37%</t>
  </si>
  <si>
    <t>Due after four years through five years, Weighted average rate</t>
  </si>
  <si>
    <t>2.15%</t>
  </si>
  <si>
    <t>2.24%</t>
  </si>
  <si>
    <t>Thereafter, Weighted average rate</t>
  </si>
  <si>
    <t>2.68%</t>
  </si>
  <si>
    <t>2.99%</t>
  </si>
  <si>
    <t>Total Weighted average rate</t>
  </si>
  <si>
    <t>2.10%</t>
  </si>
  <si>
    <t>2.50%</t>
  </si>
  <si>
    <t>Premiums</t>
  </si>
  <si>
    <t>Discounts</t>
  </si>
  <si>
    <t>Fair value of bifurcated derivatives</t>
  </si>
  <si>
    <t>Hedging adjustments</t>
  </si>
  <si>
    <t>Total Advances</t>
  </si>
  <si>
    <t>At December 31, 2019 and 2018 , we had certain advances with embedded features that met the requirements to be separated from the host contract and designated as stand-alone derivatives.</t>
  </si>
  <si>
    <t>Advances - Outstanding by Year of Contractual Maturity or Next Call Date (Details) - USD ($) $ in Thousands</t>
  </si>
  <si>
    <t>Federal Home Loan Bank, Advances, Earlier of Contractual Maturity or Next Call Date, Rolling Year, Par Value [Abstract]</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Due in one year or less - fixed rate</t>
  </si>
  <si>
    <t>Due after one year - fixed rate</t>
  </si>
  <si>
    <t>Total fixed-rate</t>
  </si>
  <si>
    <t>Federal Home Loan Bank, Advances, Floating Rate [Abstract]</t>
  </si>
  <si>
    <t>Due in one year or less - variable rate</t>
  </si>
  <si>
    <t>Due after one year - variable rate</t>
  </si>
  <si>
    <t>Total variable-rate</t>
  </si>
  <si>
    <t>Advances - Narratives (Details) $ in Billions</t>
  </si>
  <si>
    <t>Dec. 31, 2019Borrowers</t>
  </si>
  <si>
    <t>Dec. 31, 2018USD ($)Borrowers</t>
  </si>
  <si>
    <t>Dec. 31, 2017USD ($)</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5.60%</t>
  </si>
  <si>
    <t>37.90%</t>
  </si>
  <si>
    <t>Federal Home Loan Bank, Advances [Line Items]</t>
  </si>
  <si>
    <t>Federal Home Loan Bank Advances Maturities</t>
  </si>
  <si>
    <t>1 day</t>
  </si>
  <si>
    <t>Interest rates of advances outstanding</t>
  </si>
  <si>
    <t>(0.35%)</t>
  </si>
  <si>
    <t>0.00%</t>
  </si>
  <si>
    <t>30 years</t>
  </si>
  <si>
    <t>7.72%</t>
  </si>
  <si>
    <t>Advances Advances - Prepayment Fees (Details) - USD ($) $ in Thousands</t>
  </si>
  <si>
    <t>Federal Home Loan Bank Advances Prepayment Fees [Abstract]</t>
  </si>
  <si>
    <t>Prepayment fees received from borrowers</t>
  </si>
  <si>
    <t>Hedging fair-value adjustments on prepaid advances</t>
  </si>
  <si>
    <t>Net discounts (premiums) associated with prepaid advances</t>
  </si>
  <si>
    <t>Deferred recognition of prepayment fees received from borrowers on advance prepayments deemed to be loan modifications</t>
  </si>
  <si>
    <t>Prepayment fees recognized in income on advance restructurings deemed to be extinguishments</t>
  </si>
  <si>
    <t>Advance prepayment fees recognized in income, net</t>
  </si>
  <si>
    <t>Mortgage Loans Held for Portfolio (Details) - USD ($) $ in Thousands</t>
  </si>
  <si>
    <t>Dec. 31, 2016</t>
  </si>
  <si>
    <t>SEC Schedule, 12-29, Real Estate Companies, Investment in Mortgage Loans on Real Estate [Line Items]</t>
  </si>
  <si>
    <t>Deferred derivative gains, net</t>
  </si>
  <si>
    <t>Total mortgage loans held for portfolio</t>
  </si>
  <si>
    <t>Total mortgage loans, net of allowance for credit losses</t>
  </si>
  <si>
    <t>Fixed-rate 15-year single-family mortgages</t>
  </si>
  <si>
    <t>Original contractual terms</t>
  </si>
  <si>
    <t>15 years</t>
  </si>
  <si>
    <t>Minimum [Member] | Fixed-rate 20- and 30-year single-family mortgages</t>
  </si>
  <si>
    <t>20 years</t>
  </si>
  <si>
    <t>Maximum [Member] | Fixed-rate 20- and 30-year single-family mortgages</t>
  </si>
  <si>
    <t>Government Mortgage Loans [Member]</t>
  </si>
  <si>
    <t>Single Family [Member] | Fixed-rate 15-year single-family mortgages</t>
  </si>
  <si>
    <t>Single Family [Member] | Fixed-rate 20- and 30-year single-family mortgages</t>
  </si>
  <si>
    <t>Conventional Mortgage Loans [Member]</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36%</t>
  </si>
  <si>
    <t>0.34%</t>
  </si>
  <si>
    <t>Past due 90 days or more still accruing interest</t>
  </si>
  <si>
    <t>Loans on nonaccrual status</t>
  </si>
  <si>
    <t>Number of days past due, loans at serious delinquent status</t>
  </si>
  <si>
    <t>90 days</t>
  </si>
  <si>
    <t>Recorded Investment in Government Mortgage Loans [Member]</t>
  </si>
  <si>
    <t>1.86%</t>
  </si>
  <si>
    <t>1.98%</t>
  </si>
  <si>
    <t>Recorded Investment in Conventional Mortgage Loans [Member]</t>
  </si>
  <si>
    <t>0.26%</t>
  </si>
  <si>
    <t>0.20%</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Narratives (Details) - USD ($) $ in Millions</t>
  </si>
  <si>
    <t>Maximum Exposure Under First Loss Account</t>
  </si>
  <si>
    <t>Recorded investment of trouble debt restructuring</t>
  </si>
  <si>
    <t>Allowance for credit losses - Allowance Rollforward (Details) - USD ($) $ in Thousands</t>
  </si>
  <si>
    <t>Financing Receivable, Allowance for Credit Losses [Roll Forward]</t>
  </si>
  <si>
    <t>Balance, beginning of year</t>
  </si>
  <si>
    <t>Balance, end of year</t>
  </si>
  <si>
    <t>(Charge-offs) recoverie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 $ in Thousands</t>
  </si>
  <si>
    <t>Derivatives, Fair Value [Line Items]</t>
  </si>
  <si>
    <t>Derivative, Notional Amount</t>
  </si>
  <si>
    <t>Derivative Assets, before netting and collateral adjustments</t>
  </si>
  <si>
    <t>Derivative Liabilities, before netting and collateral adjustments</t>
  </si>
  <si>
    <t>Derivative Asset, netting adjustments and cash collateral including related accrued interest</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Mortgage Receivable [Member] | Not Designated as Hedging Instrument [Member] | Mortgage-delivery commitments [Member]</t>
  </si>
  <si>
    <t xml:space="preserve">Amounts represent the effect of master-netting agreements intended to allow us to settle positive and negative positions with the same counterparty. Cash collateral and related accrued interest posted was $178.5 million and $62.8 million at December 31, 2019 , and 2018 , respectively. The change in cash collateral posted is included in the net change in interest-bearing deposits in the statement of cash flows. Cash collateral and related accrued interest received was $561 thousand and $471 thousand at December 31, 2019 and 2018 . </t>
  </si>
  <si>
    <t>These amounts represent the effect of master-netting agreements intended to allow us to settle positive and negative positions and also cash collateral and related accrued interest held or placed with the same clearing member and/or counterparty.</t>
  </si>
  <si>
    <t>Mortgage-delivery commitments are classified as derivatives with changes in fair value recorded in other income.</t>
  </si>
  <si>
    <t>Derivatives and Hedging Activities Derivatives in Statement of Income and Impact on Interest Income/Expense (Details) - USD ($) $ in Thousands</t>
  </si>
  <si>
    <t>Derivative Instruments, Gain (Loss) [Line Items]</t>
  </si>
  <si>
    <t>Interest income on advances</t>
  </si>
  <si>
    <t>Interest income on available-for-sale securities</t>
  </si>
  <si>
    <t>Interest expense on consolidated obligations bonds</t>
  </si>
  <si>
    <t>Advances [Member] | Interest Rate Contract [Member] | Interest Income [Member]</t>
  </si>
  <si>
    <t>Derivatives</t>
  </si>
  <si>
    <t>Hedge items</t>
  </si>
  <si>
    <t>Net changes in fair value before price alignment interest</t>
  </si>
  <si>
    <t>Price alignment interest</t>
  </si>
  <si>
    <t>Net interest settlements on derivatives</t>
  </si>
  <si>
    <t>[2],[3]</t>
  </si>
  <si>
    <t>Net gains (losses) on qualifying fair-value hedging relationships</t>
  </si>
  <si>
    <t>Amortization/accretion of discontinued fair-value hedging relationships</t>
  </si>
  <si>
    <t>Net gain (losses) on derivatives and hedging activities recorded in net interest income</t>
  </si>
  <si>
    <t>Advances [Member] | Interest Rate Contract [Member] | Interest Income [Member] | Designated as Hedging Instrument [Member]</t>
  </si>
  <si>
    <t>Net changes in fair value</t>
  </si>
  <si>
    <t>Less: net changes In fair value</t>
  </si>
  <si>
    <t>[4]</t>
  </si>
  <si>
    <t>Available-for-sale Securities [Member] | Interest Rate Contract [Member] | Interest Income [Member]</t>
  </si>
  <si>
    <t>Available-for-sale Securities [Member] | Interest Rate Contract [Member] | Interest Income [Member] | Designated as Hedging Instrument [Member]</t>
  </si>
  <si>
    <t>COs - bonds [Member] | Interest Rate Contract [Member] | Interest Expense [Member]</t>
  </si>
  <si>
    <t>COs - bonds [Member] | Interest Rate Contract [Member] | Interest Expense [Member] | Designated as Hedging Instrument [Member]</t>
  </si>
  <si>
    <t>Relates to derivatives for which variation margin payments are characterized as daily settled contracts.</t>
  </si>
  <si>
    <t>Excludes the interest income/expense of the respective hedged items recorded in net interest income.</t>
  </si>
  <si>
    <t>Represents interest income/expense on derivatives in qualifying fair-value hedging relationships. Net interest settlements on derivatives that are not in qualifying fair-value hedging relationships are reported in other income.</t>
  </si>
  <si>
    <t>In 2018 and 2017, net changes in fair value were recorded in net gains on derivatives and hedging activities in other income.</t>
  </si>
  <si>
    <t>Derivatives and Hedging Activities Net Gains (Losses) on Cash Flow Hedging Relationships (Details) - USD ($) $ in Thousands</t>
  </si>
  <si>
    <t>Interest Expense [Member] | Forward-start interest rate swaps [Member] | COs - bonds [Member] | Designated as Hedging Instrument [Member] | Cash Flow Hedging [Member]</t>
  </si>
  <si>
    <t>Derivative Instruments and Hedging Activities Disclosures [Line Items]</t>
  </si>
  <si>
    <t>Losses reclassified from accumulated other comprehensive loss into interest expense</t>
  </si>
  <si>
    <t>Gain (Loss) on Derivative Instruments [Member]</t>
  </si>
  <si>
    <t>Gain recognized in net gains on derivatives and hedging activities</t>
  </si>
  <si>
    <t>Gain (Loss) on Derivative Instruments [Member] | Forward-start interest rate swaps [Member] | COs - bonds [Member] | Designated as Hedging Instrument [Member] | Cash Flow Hedging [Member]</t>
  </si>
  <si>
    <t>Other Comprehensive Income (Loss) [Member] | Forward-start interest rate swaps [Member] | COs - bonds [Member] | Designated as Hedging Instrument [Member] | Cash Flow Hedging [Member]</t>
  </si>
  <si>
    <t>(Losses) gains recognized in other comprehensive income</t>
  </si>
  <si>
    <t>Consists of forward-start interest-rate swaps.</t>
  </si>
  <si>
    <t>Derivatives and Hedging Activities Basis Adjustments for Fair Value Hedges (Details) $ in Thousands</t>
  </si>
  <si>
    <t>Advances [Member]</t>
  </si>
  <si>
    <t>Amortized Cost of Hedged Asset/(Liability)</t>
  </si>
  <si>
    <t>Basis Adjustments for Active Hedging Relationships Included in Amortized Cost</t>
  </si>
  <si>
    <t>Basis Adjustments for Discontinued Hedging Relationships Included in Amortized Cost</t>
  </si>
  <si>
    <t>Cumulative Amount of Fair Value Hedging Basis Adjustments</t>
  </si>
  <si>
    <t>COs - bonds [Member]</t>
  </si>
  <si>
    <t>Includes only the portion of amortized cost representing the hedged items in fair-value hedging relationships.</t>
  </si>
  <si>
    <t>Derivatives and Hedging Activities Derivatives in Statement of Income and Impact on Other Income/Loss (Details) - USD ($) $ in Thousands</t>
  </si>
  <si>
    <t>Total net gains related to derivatives not designated as hedging instruments</t>
  </si>
  <si>
    <t>Total net gains (losses) related to fair-value hedges</t>
  </si>
  <si>
    <t>Total net gains related to cash-flow hedges</t>
  </si>
  <si>
    <t>Total net gains (losses) related to derivatives designated as hedging instruments</t>
  </si>
  <si>
    <t>Gain (Loss) on Derivative Instruments [Member] | Not Designated as Hedging Instrument, Economic Hedge [Member]</t>
  </si>
  <si>
    <t>Gain (Loss) on Derivative Instruments [Member] | Not Designated as Hedging Instrument [Member]</t>
  </si>
  <si>
    <t>Interest-rate swaps [Member] | Gain (Loss) on Derivative Instruments [Member] | Not Designated as Hedging Instrument, Economic Hedge [Member]</t>
  </si>
  <si>
    <t>Mortgage Receivable [Member] | Mortgage-delivery commitments [Member] | Gain (Loss) on Derivative Instruments [Member]</t>
  </si>
  <si>
    <t>Consists of interest-rate swaps.</t>
  </si>
  <si>
    <t>Consists of price alignment amount on derivatives for which variation margin is characterized as a daily settlement amount.</t>
  </si>
  <si>
    <t>Derivatives and Hedging Activities Narratives (Details) - USD ($)</t>
  </si>
  <si>
    <t>Mar. 28, 2019</t>
  </si>
  <si>
    <t>Derivative [Line Items]</t>
  </si>
  <si>
    <t>Reclassifications from accumulated other comprehensive loss into earnings as a result of the discontinuance of cash-flow hedges</t>
  </si>
  <si>
    <t>Maximum length of time which we are hedging our exposure to the variability in future cash flows for forecasted transactions</t>
  </si>
  <si>
    <t>2 years</t>
  </si>
  <si>
    <t>Deferred net losses on derivatives accumulated in other comprehensive loss related to cash flow hedges expected to be reclassified to earnings during the next 12 months</t>
  </si>
  <si>
    <t>Aggregate fair value of all uncleared derivatives in a net-liability position (before cash collateral and related accrued interest)</t>
  </si>
  <si>
    <t>Post-haircut value of collateral already posted</t>
  </si>
  <si>
    <t>Rating Downgrade from AAPlus to AA or AAMinus [Member]</t>
  </si>
  <si>
    <t>Incremental collateral</t>
  </si>
  <si>
    <t>Rating Downgrade From AMinus to below AMinus [Member]</t>
  </si>
  <si>
    <t>Rating Downgrade From AAMinus to APlus, A or AMinus [Member]</t>
  </si>
  <si>
    <t>Terminated Derivative [Member]</t>
  </si>
  <si>
    <t>Terminated derivatives notional amount</t>
  </si>
  <si>
    <t>Terminated derivatives settlement amount</t>
  </si>
  <si>
    <t>Replacement Derivatives [Member]</t>
  </si>
  <si>
    <t>Replacement derivatives notional amount</t>
  </si>
  <si>
    <t>Replacement derivatives settlement amount</t>
  </si>
  <si>
    <t>Ratings are expressed in this table according to S&amp;P's conventions but include the equivalent of such rating by Moody's. If there is a split rating, the lower rating is used.</t>
  </si>
  <si>
    <t>Derivatives and Hedging Activities Fair Value of Derivative Instruments With or Without Legal Rights of Offset (Details) - USD ($) $ in Thousands</t>
  </si>
  <si>
    <t>Derivative Assets, Netting Adjustments and Cash Collateral</t>
  </si>
  <si>
    <t>Derivative liability, Netting Adjustments and Cash Collateral</t>
  </si>
  <si>
    <t>Derivative Asset, Fair value, amount offset against collateral</t>
  </si>
  <si>
    <t>Derivative Liability, Fair value, amount offset against collateral</t>
  </si>
  <si>
    <t>Derivative Liabilities, additional net exposure, collateral pledged to counterparties in excess of net liabilities</t>
  </si>
  <si>
    <t>Uncleared derivatives [Member]</t>
  </si>
  <si>
    <t>Derivative Asset, total gross recognized amount</t>
  </si>
  <si>
    <t>Derivative Liability, total gross recognized amount</t>
  </si>
  <si>
    <t>Derivative Assets, fair value of securities pledged as collateral than can be sold or repledged</t>
  </si>
  <si>
    <t>[5]</t>
  </si>
  <si>
    <t>[6]</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Mortgage Receivable [Member] | Uncleared derivatives [Member] | Mortgage-delivery commitments [Member]</t>
  </si>
  <si>
    <t>Derivative Asset, Mortgage delivery commitments</t>
  </si>
  <si>
    <t>Derivative Liabilities, Mortgage delivery commitments</t>
  </si>
  <si>
    <t>Includes gross amounts of netting adjustments and cash collateral.</t>
  </si>
  <si>
    <t>Includes non-cash collateral at fair value. Any overcollateralization with a counterparty is not included in the determination of the net amount. At December 31, 2019 , we had additional net credit exposure of $300 thousand due to instances where our collateral pledged to a counterparty exceeded our net derivative liability position.</t>
  </si>
  <si>
    <t>Includes non-cash collateral at fair value. Any overcollateralization with a counterparty is not included in the determination of the net amount. At December 31, 2018 , we had additional net credit exposure of $639 thousand due to instances where our collateral pledged to a counterparty exceeded our net derivative liability position.</t>
  </si>
  <si>
    <t>Deposits Narratives (Details) - USD ($) $ in Thousands</t>
  </si>
  <si>
    <t>Average interest rates paid on average deposits</t>
  </si>
  <si>
    <t>1.16%</t>
  </si>
  <si>
    <t>1.07%</t>
  </si>
  <si>
    <t>Interest-bearing deposits demand and overnight</t>
  </si>
  <si>
    <t>Interest-bearing deposits Term</t>
  </si>
  <si>
    <t>Interest-bearing deposits other</t>
  </si>
  <si>
    <t>Non-interest bearing deposits other</t>
  </si>
  <si>
    <t>Consolidated Obligations CO Bonds - Narratives (Details) - USD ($) $ in Trillions</t>
  </si>
  <si>
    <t>Obligation with Joint and Several Liability Arrangement, Amount Outstanding</t>
  </si>
  <si>
    <t>Consolidated Obligations CO Bonds - Year of Contractual Maturity (Details) - USD ($) $ in Thousands</t>
  </si>
  <si>
    <t>Schedule of Short-term and Long-term Debt [Line Items]</t>
  </si>
  <si>
    <t>Due in one year or less, weighted average rate</t>
  </si>
  <si>
    <t>2.03%</t>
  </si>
  <si>
    <t>2.01%</t>
  </si>
  <si>
    <t>Due after one year through two years, weighted average rate</t>
  </si>
  <si>
    <t>2.02%</t>
  </si>
  <si>
    <t>Due after two years through three years, weighted average rate</t>
  </si>
  <si>
    <t>2.18%</t>
  </si>
  <si>
    <t>2.17%</t>
  </si>
  <si>
    <t>Due after three years through four years, weighted average rate</t>
  </si>
  <si>
    <t>2.45%</t>
  </si>
  <si>
    <t>2.20%</t>
  </si>
  <si>
    <t>Due after four years through five years, weighted average rate</t>
  </si>
  <si>
    <t>2.39%</t>
  </si>
  <si>
    <t>Thereafter, weighted average rate</t>
  </si>
  <si>
    <t>3.33%</t>
  </si>
  <si>
    <t>3.25%</t>
  </si>
  <si>
    <t>Total</t>
  </si>
  <si>
    <t>Total par value, weighted average rate</t>
  </si>
  <si>
    <t>2.26%</t>
  </si>
  <si>
    <t>2.30%</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Debt Instrument [Line Items]</t>
  </si>
  <si>
    <t>Earlier Of Contractual Maturity Or Next Call Date [Member]</t>
  </si>
  <si>
    <t>Consolidated Obligations CO Bonds - Interest-Rate-Payment Type (Details) - USD ($) $ in Thousands</t>
  </si>
  <si>
    <t>Fixed-rate [Member]</t>
  </si>
  <si>
    <t>Simple variable-rate [Member]</t>
  </si>
  <si>
    <t>Step-up [Member]</t>
  </si>
  <si>
    <t>Step-up bonds pay interest at increasing fixed rates for specified intervals over the life of the CO bond and can be called at our option on the step-up dates.</t>
  </si>
  <si>
    <t>Consolidated Obligations CO - Discount Notes (Details) - USD ($) $ in Thousands</t>
  </si>
  <si>
    <t>Federal Home Loan Bank, Consolidated Obligations, Discount Notes</t>
  </si>
  <si>
    <t>Par value</t>
  </si>
  <si>
    <t>Weighted Average Rate</t>
  </si>
  <si>
    <t>1.59%</t>
  </si>
  <si>
    <t>The CO discount notes' weighted-average rate represents a yield to maturity excluding concession fees.</t>
  </si>
  <si>
    <t>Affordable Housing Program Narratives (Details) - USD ($) $ in Thousands</t>
  </si>
  <si>
    <t>Affordable Housing Program [Roll Forward]</t>
  </si>
  <si>
    <t>AHP expense for the period</t>
  </si>
  <si>
    <t>AHP direct grant disbursements</t>
  </si>
  <si>
    <t>AHP subsidy for AHP advance disbursements</t>
  </si>
  <si>
    <t>Return of previously disbursed grants and subsidies</t>
  </si>
  <si>
    <t>FHLBanks [Member]</t>
  </si>
  <si>
    <t>Affordable Housing Program [Line Items]</t>
  </si>
  <si>
    <t>Affordable Housing Program Contribution Requirement, Percent</t>
  </si>
  <si>
    <t>Affordable Housing Program Contribution Requirement, Amount</t>
  </si>
  <si>
    <t>Capital Requirements (Details) - USD ($) $ in Thousands</t>
  </si>
  <si>
    <t>Capital-to-asset ratio, Required</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6.20%</t>
  </si>
  <si>
    <t>Leverage capital, Actual</t>
  </si>
  <si>
    <t>Leverage capital-to-assets ratio, Actual</t>
  </si>
  <si>
    <t>9.00%</t>
  </si>
  <si>
    <t>9.30%</t>
  </si>
  <si>
    <t>Contribution requirement - Restricted Retained Earnings</t>
  </si>
  <si>
    <t>Restricted retained earnings</t>
  </si>
  <si>
    <t>Capital Narratives (Details) - USD ($)</t>
  </si>
  <si>
    <t>2 Months Ended</t>
  </si>
  <si>
    <t>17 Months Ended</t>
  </si>
  <si>
    <t>Aug. 10, 2017</t>
  </si>
  <si>
    <t>Jan. 16, 2019</t>
  </si>
  <si>
    <t>Dividends on mandatorily redeemable capital stock</t>
  </si>
  <si>
    <t>Minimum repurchase of excess capital stock</t>
  </si>
  <si>
    <t>Excess capital stock</t>
  </si>
  <si>
    <t>Excess capital stock to total capital stock outstanding, percent</t>
  </si>
  <si>
    <t>4.30%</t>
  </si>
  <si>
    <t>3.50%</t>
  </si>
  <si>
    <t>Excess capital stock to total assets, percent</t>
  </si>
  <si>
    <t>0.10%</t>
  </si>
  <si>
    <t>Certain member assets eligible to secure advances [Member]</t>
  </si>
  <si>
    <t>Class B stock purchase requirement</t>
  </si>
  <si>
    <t>Overnight advances [Member]</t>
  </si>
  <si>
    <t>3.00%</t>
  </si>
  <si>
    <t>All other advances greater than overnight [Member]</t>
  </si>
  <si>
    <t>Outstanding letters of credit [Member]</t>
  </si>
  <si>
    <t>0.25%</t>
  </si>
  <si>
    <t>Certain member assets rligible to secure advances prior to January 16, 2019 [Member]</t>
  </si>
  <si>
    <t>0.35%</t>
  </si>
  <si>
    <t>Repurchase of excess capital stock held by shareholders, excess stock exceeds, amount</t>
  </si>
  <si>
    <t>Repurchase of excess capital stock held by shareholders, excess stock exceeds, percentage</t>
  </si>
  <si>
    <t>25.00%</t>
  </si>
  <si>
    <t>Capital Mandatorily Redeemable Capital Stock (Details) $ in Thousands</t>
  </si>
  <si>
    <t>Dec. 31, 2018USD ($)</t>
  </si>
  <si>
    <t>Mandatorily Redeemable Capital Stock [Roll Forward]</t>
  </si>
  <si>
    <t>Capital stock subject to mandatory redemption reclassified from capital</t>
  </si>
  <si>
    <t>Redemption/repurchase of mandatorily redeemable capital stock</t>
  </si>
  <si>
    <t>Number of stockholders holding mandatorily redeemable capital stock</t>
  </si>
  <si>
    <t>Capital Mandatorily Redeemable Capital Stock by Maturity (Details) - USD ($) $ in Thousands</t>
  </si>
  <si>
    <t>Past redemption date</t>
  </si>
  <si>
    <t>Member withdrawal cancellation fee</t>
  </si>
  <si>
    <t>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t>
  </si>
  <si>
    <t>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t>
  </si>
  <si>
    <t>Accumulated Other Comprehensive Loss (Details) - USD ($) $ in Thousands</t>
  </si>
  <si>
    <t>Accumulated Other Comprehensive Income (Loss) [Line Items]</t>
  </si>
  <si>
    <t>Amortization of hedging activities recorded in interest expense CO bonds</t>
  </si>
  <si>
    <t>Amortization of hedging activities recorded in net gains (losses) on derivatives and hedging activities</t>
  </si>
  <si>
    <t>Accumulated Other Comprehensive Income (Loss) Before Tax1 [Roll Forward]</t>
  </si>
  <si>
    <t>Other comprehensive income (loss)</t>
  </si>
  <si>
    <t>Net Unrealized Loss Relating to Hedging Activities [Member]</t>
  </si>
  <si>
    <t>Net Unrealized Gains (Losses)</t>
  </si>
  <si>
    <t>Amortization - hedging activities</t>
  </si>
  <si>
    <t>Pension and Postretirement Benefits [Member]</t>
  </si>
  <si>
    <t>Net actuarial (loss) gain</t>
  </si>
  <si>
    <t>Amortization - pension and postretirement benefits</t>
  </si>
  <si>
    <t>Total [Member]</t>
  </si>
  <si>
    <t>Noncredit other-than-temporary impairment losses</t>
  </si>
  <si>
    <t>Noncredit losses included in basis of securities sold</t>
  </si>
  <si>
    <t>Accretion of noncredit loss</t>
  </si>
  <si>
    <t>Noncredit other-than-temporary impairment losses reclassified to credit loss</t>
  </si>
  <si>
    <t>Available-for-sale Securities [Member] | Net Unrealized Loss on Available-for-Sale Securities [Member]</t>
  </si>
  <si>
    <t>Held-to-maturity Securities [Member] | Noncredit Portion of Other-Than-Temporary Impairment Losses on Held-to-Maturity Securities [Member]</t>
  </si>
  <si>
    <t>Interest Rate Contract [Member] | Reclassification out of Accumulated Other Comprehensive Income [Member] | Net Unrealized Loss Relating to Hedging Activities [Member]</t>
  </si>
  <si>
    <t>Amortization of hedging activities includes $3.2 million recorded in CO bond interest expense and $239 thousand recorded in net gains on derivatives and hedging activities in the statement of operations.</t>
  </si>
  <si>
    <t>Amortization of hedging activities includes $10.6 million recorded in CO bond interest expense and $14 thousand recorded in net gains on derivatives and hedging activities in the statement of operations.</t>
  </si>
  <si>
    <t>Recorded in CO bond interest expense.</t>
  </si>
  <si>
    <t>Recorded in other expenses in the statement of operations.</t>
  </si>
  <si>
    <t>Recorded in net other-than-temporary impairment losses on investment securities, credit portion in the statement of operations.</t>
  </si>
  <si>
    <t>Employee Retirement Plans - Net Pension Cost and Funded Status (Details) - Pentegra Defined Benefit Plan [Member] - USD ($) $ in Thousands</t>
  </si>
  <si>
    <t>Defined Benefit Plan Disclosure [Line Items]</t>
  </si>
  <si>
    <t>Net pension cost</t>
  </si>
  <si>
    <t>Pentegra Defined Benefit Plan funded status as of July 1</t>
  </si>
  <si>
    <t>108.60%</t>
  </si>
  <si>
    <t>111.00%</t>
  </si>
  <si>
    <t>111.80%</t>
  </si>
  <si>
    <t>Our funded status as of July 1</t>
  </si>
  <si>
    <t>113.90%</t>
  </si>
  <si>
    <t>123.10%</t>
  </si>
  <si>
    <t>122.90%</t>
  </si>
  <si>
    <t>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si>
  <si>
    <t>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t>
  </si>
  <si>
    <t>The funded status as of July 1, 2018, is preliminary and may increase because the plan's participants were permitted to make contributions for the plan year ended June 30, 2018, through March 15, 2019. Contributions made on or before March 15, 2019, and designated for the plan year ended June 30, 2018, will be included in the final valuation as of July 1, 2018. The final funded status as of July 1, 2018, will not be available until the Form 5500 for the plan year July 1, 2018, through June 30, 2019 is filed. This Form 5500 is due to be filed no later than April 2020.</t>
  </si>
  <si>
    <t>Employee Retirement Plans - Nonqualified Supplemental Defined Benefit and Postretirement Benefits (Details) - USD ($) $ in Thousands</t>
  </si>
  <si>
    <t>Supplemental Employee Retirement Plan, Defined Benefit [Member]</t>
  </si>
  <si>
    <t>Change in benefit obligation [Roll Forward]</t>
  </si>
  <si>
    <t>Benefit obligation at beginning of year</t>
  </si>
  <si>
    <t>Service Cost</t>
  </si>
  <si>
    <t>Interest Cost</t>
  </si>
  <si>
    <t>Actuarial loss</t>
  </si>
  <si>
    <t>Benefits paid</t>
  </si>
  <si>
    <t>Settlements</t>
  </si>
  <si>
    <t>Benefit obligation at end of year</t>
  </si>
  <si>
    <t>Change in plan assets [Roll Forward]</t>
  </si>
  <si>
    <t>Fair value of plan assets at beginning of year</t>
  </si>
  <si>
    <t>Employer contribution</t>
  </si>
  <si>
    <t>Fair value of plan assets at end of year</t>
  </si>
  <si>
    <t>Funded status at end of year</t>
  </si>
  <si>
    <t>Other Postretirement Benefit Plan, Defined Benefit [Member]</t>
  </si>
  <si>
    <t>Represents the projected benefit obligation for the nonqualified supplemental defined benefit retirement plan and the accumulated postretirement benefit obligation for postretirement benefits.</t>
  </si>
  <si>
    <t>Employee Retirement Plans - Amounts Recognized in Accumulated Other Comprehensive Loss (Details) - USD ($) $ in Thousands</t>
  </si>
  <si>
    <t>Net actuarial loss</t>
  </si>
  <si>
    <t>Prior service cost</t>
  </si>
  <si>
    <t>Employees Retirement Plans - Components of net periodic benefit cost and other amounts recognized in AOCL (Details) - USD ($) $ in Thousands</t>
  </si>
  <si>
    <t>Defined Benefit Plan, Amounts Recognized in Other Comprehensive Income (Loss) [Abstract]</t>
  </si>
  <si>
    <t>Total amount recognized in other comprehensive income</t>
  </si>
  <si>
    <t>Defined Benefit Plans and Other Postretirement Benefit Plans Table Text Block [Line Items]</t>
  </si>
  <si>
    <t>Amortization of prior service cost</t>
  </si>
  <si>
    <t>Amortization of net actuarial loss</t>
  </si>
  <si>
    <t>Net periodic benefit cost</t>
  </si>
  <si>
    <t>Net actuarial loss (gain)</t>
  </si>
  <si>
    <t>Total amount recognized in net periodic benefit cost and other comprehensive income</t>
  </si>
  <si>
    <t>Employee Retirement Plans - Narratives (Details) - USD ($) $ in Thousands</t>
  </si>
  <si>
    <t>Employer Identification Number</t>
  </si>
  <si>
    <t>Defined Benefit Plan, Accumulated Benefit Obligation</t>
  </si>
  <si>
    <t>Defined Benefit Plan, Expected Amortization of Gain (Loss), Next Fiscal Year</t>
  </si>
  <si>
    <t>Multiemployer Plans, Pension [Member]</t>
  </si>
  <si>
    <t>Multiemployer Plan Number</t>
  </si>
  <si>
    <t>333</t>
  </si>
  <si>
    <t>Pentegra Defined Benefit Plan, Voluntary Contribution [Member]</t>
  </si>
  <si>
    <t>Multiemployer Plan, Voluntary Contributions</t>
  </si>
  <si>
    <t>Thrift Benefit Equalization Plan [Member]</t>
  </si>
  <si>
    <t>Deferred Compensation Arrangement with Individual, Recorded Liability</t>
  </si>
  <si>
    <t>Employee Retirement Plans - Key Assumptions used for actuarial calculations (Details)</t>
  </si>
  <si>
    <t>Defined Benefit Plan, Weighted Average Assumptions Used in Calculating Benefit Obligation [Abstract]</t>
  </si>
  <si>
    <t>Salary increases</t>
  </si>
  <si>
    <t>5.50%</t>
  </si>
  <si>
    <t>Defined Benefit Plan, Weighted Average Assumptions Used in Calculating Net Periodic Benefit Cost [Abstract]</t>
  </si>
  <si>
    <t>Discount rate</t>
  </si>
  <si>
    <t>3.81%</t>
  </si>
  <si>
    <t>3.09%</t>
  </si>
  <si>
    <t>4.25%</t>
  </si>
  <si>
    <t>3.64%</t>
  </si>
  <si>
    <t>Employee Retirement Plans - Expected future benefit payments (Details) $ in Thousands</t>
  </si>
  <si>
    <t>2020</t>
  </si>
  <si>
    <t>2021</t>
  </si>
  <si>
    <t>2022</t>
  </si>
  <si>
    <t>2023</t>
  </si>
  <si>
    <t>2024</t>
  </si>
  <si>
    <t>2025-2029</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make additional advances [Member]</t>
  </si>
  <si>
    <t>Level 1 [Member] | Standby Letters of Credit [Member]</t>
  </si>
  <si>
    <t>Level 1 [Member] | COs - Discount notes [Member]</t>
  </si>
  <si>
    <t>CO Discount notes</t>
  </si>
  <si>
    <t>Level 2 [Member]</t>
  </si>
  <si>
    <t>Level 2 [Member] | Commitments to make additional advances [Member]</t>
  </si>
  <si>
    <t>Level 2 [Member] | Standby Letters of Credit [Member]</t>
  </si>
  <si>
    <t>Level 2 [Member] | COs - Discount notes [Member]</t>
  </si>
  <si>
    <t>Level 3 [Member]</t>
  </si>
  <si>
    <t>Level 3 [Member] | Commitments to make additional advances [Member]</t>
  </si>
  <si>
    <t>Level 3 [Member] | Standby Letters of Credit [Member]</t>
  </si>
  <si>
    <t>Level 3 [Member] | COs - Discount notes [Member]</t>
  </si>
  <si>
    <t>Carrying Value [Member]</t>
  </si>
  <si>
    <t>Carrying Value [Member] | Commitments to make additional advances [Member]</t>
  </si>
  <si>
    <t>Carrying Value [Member] | Standby Letters of Credit [Member]</t>
  </si>
  <si>
    <t>Carrying Value [Member] | COs - Discount notes [Member]</t>
  </si>
  <si>
    <t>Total Fair Value [Member]</t>
  </si>
  <si>
    <t>Total Fair Value [Member] | Commitments to make additional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Carried at fair value and measured on a recurring basis.</t>
  </si>
  <si>
    <t>Fair Values Fair Value of Assets and Liabilities Measured at Fair Value on a Recurring and Non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carried at fair value</t>
  </si>
  <si>
    <t>Total liabilities carried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Nonrecurring [Member] | Level 1 [Member]</t>
  </si>
  <si>
    <t>REO</t>
  </si>
  <si>
    <t>Nonrecurring [Member] | Level 2 [Member]</t>
  </si>
  <si>
    <t>Nonrecurring [Member] | Level 3 [Member]</t>
  </si>
  <si>
    <t>Estimate of Fair Value Measurement [Member]</t>
  </si>
  <si>
    <t>Estimate of Fair Value Measurement [Member] | Recurring [Member]</t>
  </si>
  <si>
    <t>Estimate of Fair Value Measurement [Member] | Recurring [Member] | Interest-rate swaps [Member]</t>
  </si>
  <si>
    <t>Estimate of Fair Value Measurement [Member] | Nonrecurring [Member]</t>
  </si>
  <si>
    <t>Corporate bonds [Member] | Recurring [Member] | Level 1 [Member]</t>
  </si>
  <si>
    <t>Corporate bonds [Member] | Recurring [Member] | Level 2 [Member]</t>
  </si>
  <si>
    <t>Corporate bonds [Member] | Recurring [Member] | Level 3 [Member]</t>
  </si>
  <si>
    <t>Corporate bonds [Member] | Estimate of Fair Value Measurement [Member] | Recurring [Member]</t>
  </si>
  <si>
    <t>US Treasury Securities [Member] | Recurring [Member] | Level 2 [Member]</t>
  </si>
  <si>
    <t>US Treasury Securitie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Mortgage Receivable [Member] | Recurring [Member] | Level 1 [Member] | Mortgage-delivery commitments [Member]</t>
  </si>
  <si>
    <t>Mortgage Receivable [Member] | Recurring [Member] | Level 2 [Member] | Mortgage-delivery commitments [Member]</t>
  </si>
  <si>
    <t>Mortgage Receivable [Member] | Recurring [Member] | Level 3 [Member] | Mortgage-delivery commitments [Member]</t>
  </si>
  <si>
    <t>Mortgage Receivable [Member] | Estimate of Fair Value Measurement [Member] | Recurring [Member] | Mortgage-delivery commitments [Member]</t>
  </si>
  <si>
    <t>Mortgage-backed Securities, Issued by Private Enterprises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Residential Mortgage Backed Securities [Member] | Mortgage-backed Securities, Issued by Private Enterprises [Member] | Nonrecurring [Member] | Level 1 [Member]</t>
  </si>
  <si>
    <t>Residential Mortgage Backed Securities [Member] | Mortgage-backed Securities, Issued by Private Enterprises [Member] | Nonrecurring [Member] | Level 2 [Member]</t>
  </si>
  <si>
    <t>Residential Mortgage Backed Securities [Member] | Mortgage-backed Securities, Issued by Private Enterprises [Member] | Nonrecurring [Member] | Level 3 [Member]</t>
  </si>
  <si>
    <t>Residential Mortgage Backed Securities [Member] | Mortgage-backed Securities, Issued by Private Enterprises [Member] | Estimate of Fair Value Measurement [Member] | Nonrecurring [Member]</t>
  </si>
  <si>
    <t>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t>
  </si>
  <si>
    <t>Estimated Fair Value Level 3 Reconciliation - Roll Forward (Details) - HFA securities [Member] - Level 3 [Member] - Recurring [Member] - Available-for-sale Securities [Member] - USD ($) $ in Thousands</t>
  </si>
  <si>
    <t>Fair Value, Assets Measured on Recurring Basis, Unobservable Input Reconciliation, Calculation [Roll Forward]</t>
  </si>
  <si>
    <t>Unrealized gains (losses) included in other comprehensive income</t>
  </si>
  <si>
    <t>Commitments and Contingencies (Details) - USD ($) $ in Thousands</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original terms</t>
  </si>
  <si>
    <t>Standby letters of credit, current terms</t>
  </si>
  <si>
    <t>Standby letters of credit [Member]</t>
  </si>
  <si>
    <t>Off-balance-sheet Commitments Expiring Within One Year</t>
  </si>
  <si>
    <t>Off-balance-sheet Commitments Expiring After One Yea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Unsettled CO bonds, at par [Member]</t>
  </si>
  <si>
    <t>Unsettled CO discount notes, at par [Member]</t>
  </si>
  <si>
    <t>Standby Letters of Credit Issuance Commitments [Member]</t>
  </si>
  <si>
    <t>Mortgage Receivable [Member] | Commitments to invest in mortgage loans [Member]</t>
  </si>
  <si>
    <t>The amount of standby letters of credit outstanding excludes commitments to issue standby letters of credit that expire within one year. At December 31, 2019 and 2018 , these amounts totaled $ 27.2 million and $32.6 million , respectively. Also excluded are commitments to issue standby letters of credit that expire after one year totaling $1.8 million and $675 thousand at December 31, 2019 and 2018 , respectively.</t>
  </si>
  <si>
    <t>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Details) - USD ($)</t>
  </si>
  <si>
    <t>Transactions with Shareholders [Line Items]</t>
  </si>
  <si>
    <t>Capital Stock Outstanding</t>
  </si>
  <si>
    <t>Par Value of Advances</t>
  </si>
  <si>
    <t>Total Accrued Interest Receivable</t>
  </si>
  <si>
    <t>Fees on letters of credit</t>
  </si>
  <si>
    <t>Prepayment fees received on advances</t>
  </si>
  <si>
    <t>Citizens Bank, N.A. [Member]</t>
  </si>
  <si>
    <t>Percent of Total Capital Stock Outstanding</t>
  </si>
  <si>
    <t>11.90%</t>
  </si>
  <si>
    <t>13.20%</t>
  </si>
  <si>
    <t>Percentage of Total Par Value of Advances</t>
  </si>
  <si>
    <t>14.50%</t>
  </si>
  <si>
    <t>17.70%</t>
  </si>
  <si>
    <t>Percent of Total Accrued Interest Receivable on Advances</t>
  </si>
  <si>
    <t>8.30%</t>
  </si>
  <si>
    <t>Federal Home Loan Bank, advances, prepaid</t>
  </si>
  <si>
    <t>Directors' Financial Institutions [Member]</t>
  </si>
  <si>
    <t>4.40%</t>
  </si>
  <si>
    <t>6.40%</t>
  </si>
  <si>
    <t>7.40%</t>
  </si>
  <si>
    <t>Definition of shareholder concentration, minimum percent</t>
  </si>
  <si>
    <t>Transactions with Other FHLBanks (Details) - USD ($)</t>
  </si>
  <si>
    <t>Transactions with Other FHLBanks [Line Items]</t>
  </si>
  <si>
    <t>Bonds transferred to other FHLBanks - par amount</t>
  </si>
  <si>
    <t>Bonds transferred to other FHLBanks at fair value</t>
  </si>
  <si>
    <t>Interest Income on loans to other FHLBanks</t>
  </si>
  <si>
    <t>Interest expense for loans from other FHLBanks</t>
  </si>
  <si>
    <t>Federal Home Loan Bank of Chicago [Member]</t>
  </si>
  <si>
    <t>MPF transaction-services fee expense</t>
  </si>
  <si>
    <t>MPF membership fee expense</t>
  </si>
  <si>
    <t>Subsequent Events (Details) - USD ($) $ in Thousands</t>
  </si>
  <si>
    <t>Mar. 03, 2020</t>
  </si>
  <si>
    <t>Mar. 31, 2020</t>
  </si>
  <si>
    <t>Feb. 13, 2020</t>
  </si>
  <si>
    <t>Subsequent Event [Line Items]</t>
  </si>
  <si>
    <t>Amortized cost of realized gain from sale of held-to-maturity securities</t>
  </si>
  <si>
    <t>Subsequent Event [Member]</t>
  </si>
  <si>
    <t>Common Class B [Member] | Subsequent Event [Member]</t>
  </si>
  <si>
    <t>Annualized rate of cash dividend</t>
  </si>
  <si>
    <t>5.46%</t>
  </si>
  <si>
    <t>Dividend, including dividends on mandatorily redeemable capital stock</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4</v>
      </c>
    </row>
    <row r="19" spans="1:4">
      <c r="A19" s="4" t="s">
        <v>35</v>
      </c>
      <c r="B19" s="4" t="s">
        <v>34</v>
      </c>
    </row>
    <row r="20" spans="1:4">
      <c r="A20" s="4" t="s">
        <v>36</v>
      </c>
      <c r="B20" s="4" t="s">
        <v>37</v>
      </c>
    </row>
    <row r="21" spans="1:4">
      <c r="A21" s="4" t="s">
        <v>38</v>
      </c>
      <c r="B21" s="4" t="s">
        <v>13</v>
      </c>
    </row>
    <row r="22" spans="1:4">
      <c r="A22" s="4" t="s">
        <v>39</v>
      </c>
      <c r="B22" s="4" t="s">
        <v>13</v>
      </c>
    </row>
    <row r="23" spans="1:4">
      <c r="A23" s="4" t="s">
        <v>40</v>
      </c>
      <c r="B23" s="4" t="s">
        <v>13</v>
      </c>
    </row>
    <row r="24" spans="1:4">
      <c r="A24" s="4" t="s">
        <v>41</v>
      </c>
      <c r="B24" s="4" t="s">
        <v>13</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D30" s="5" t="n">
        <v>0</v>
      </c>
    </row>
    <row r="31" spans="1:4">
      <c r="A31" s="4" t="s">
        <v>53</v>
      </c>
      <c r="B31" s="4" t="s">
        <v>54</v>
      </c>
    </row>
    <row r="32" spans="1:4">
      <c r="A32" s="4" t="s">
        <v>55</v>
      </c>
    </row>
    <row r="33" spans="1:4">
      <c r="A33" s="3" t="s">
        <v>5</v>
      </c>
    </row>
    <row r="34" spans="1:4">
      <c r="A34" s="4" t="s">
        <v>56</v>
      </c>
      <c r="C34" s="6" t="n">
        <v>0</v>
      </c>
    </row>
    <row r="35" spans="1:4">
      <c r="A35" s="4" t="s">
        <v>57</v>
      </c>
    </row>
    <row r="36" spans="1:4">
      <c r="A36" s="3" t="s">
        <v>5</v>
      </c>
    </row>
    <row r="37" spans="1:4">
      <c r="A37" s="4" t="s">
        <v>56</v>
      </c>
      <c r="C37" s="6" t="n">
        <v>2075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2</v>
      </c>
      <c r="B1" s="2" t="s">
        <v>1</v>
      </c>
    </row>
    <row r="2" spans="1:4">
      <c r="B2" s="2" t="s">
        <v>2</v>
      </c>
      <c r="C2" s="2" t="s">
        <v>59</v>
      </c>
      <c r="D2" s="2" t="s">
        <v>116</v>
      </c>
    </row>
    <row r="3" spans="1:4">
      <c r="A3" s="3" t="s">
        <v>1040</v>
      </c>
    </row>
    <row r="4" spans="1:4">
      <c r="A4" s="4" t="s">
        <v>1083</v>
      </c>
      <c r="B4" s="4" t="s">
        <v>19</v>
      </c>
    </row>
    <row r="5" spans="1:4">
      <c r="A5" s="4" t="s">
        <v>1054</v>
      </c>
    </row>
    <row r="6" spans="1:4">
      <c r="A6" s="3" t="s">
        <v>1040</v>
      </c>
    </row>
    <row r="7" spans="1:4">
      <c r="A7" s="4" t="s">
        <v>1084</v>
      </c>
      <c r="B7" s="5" t="n">
        <v>22700</v>
      </c>
      <c r="C7" s="5" t="n">
        <v>18300</v>
      </c>
    </row>
    <row r="8" spans="1:4">
      <c r="A8" s="4" t="s">
        <v>1085</v>
      </c>
      <c r="B8" s="6" t="n">
        <v>811</v>
      </c>
    </row>
    <row r="9" spans="1:4">
      <c r="A9" s="4" t="s">
        <v>1068</v>
      </c>
    </row>
    <row r="10" spans="1:4">
      <c r="A10" s="3" t="s">
        <v>1040</v>
      </c>
    </row>
    <row r="11" spans="1:4">
      <c r="A11" s="4" t="s">
        <v>1085</v>
      </c>
      <c r="B11" s="5" t="n">
        <v>27</v>
      </c>
    </row>
    <row r="12" spans="1:4">
      <c r="A12" s="4" t="s">
        <v>1086</v>
      </c>
    </row>
    <row r="13" spans="1:4">
      <c r="A13" s="3" t="s">
        <v>1040</v>
      </c>
    </row>
    <row r="14" spans="1:4">
      <c r="A14" s="4" t="s">
        <v>1087</v>
      </c>
      <c r="B14" s="4" t="s">
        <v>1088</v>
      </c>
    </row>
    <row r="15" spans="1:4">
      <c r="A15" s="4" t="s">
        <v>1089</v>
      </c>
    </row>
    <row r="16" spans="1:4">
      <c r="A16" s="3" t="s">
        <v>1040</v>
      </c>
    </row>
    <row r="17" spans="1:4">
      <c r="A17" s="4" t="s">
        <v>1090</v>
      </c>
      <c r="B17" s="5" t="n">
        <v>6000</v>
      </c>
      <c r="C17" s="6" t="n">
        <v>6000</v>
      </c>
      <c r="D17" s="5" t="n">
        <v>6200</v>
      </c>
    </row>
    <row r="18" spans="1:4">
      <c r="A18" s="4" t="s">
        <v>1091</v>
      </c>
    </row>
    <row r="19" spans="1:4">
      <c r="A19" s="3" t="s">
        <v>1040</v>
      </c>
    </row>
    <row r="20" spans="1:4">
      <c r="A20" s="4" t="s">
        <v>1092</v>
      </c>
      <c r="B20" s="5" t="n">
        <v>12600</v>
      </c>
      <c r="C20" s="5" t="n">
        <v>9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59</v>
      </c>
    </row>
    <row r="3" spans="1:3">
      <c r="A3" s="3" t="s">
        <v>1094</v>
      </c>
    </row>
    <row r="4" spans="1:3">
      <c r="A4" s="4" t="s">
        <v>1095</v>
      </c>
      <c r="B4" s="4" t="s">
        <v>1096</v>
      </c>
      <c r="C4" s="4" t="s">
        <v>1096</v>
      </c>
    </row>
    <row r="5" spans="1:3">
      <c r="A5" s="3" t="s">
        <v>1097</v>
      </c>
    </row>
    <row r="6" spans="1:3">
      <c r="A6" s="4" t="s">
        <v>1095</v>
      </c>
      <c r="B6" s="4" t="s">
        <v>1096</v>
      </c>
      <c r="C6" s="4" t="s">
        <v>1096</v>
      </c>
    </row>
    <row r="7" spans="1:3">
      <c r="A7" s="4" t="s">
        <v>1054</v>
      </c>
    </row>
    <row r="8" spans="1:3">
      <c r="A8" s="3" t="s">
        <v>1094</v>
      </c>
    </row>
    <row r="9" spans="1:3">
      <c r="A9" s="4" t="s">
        <v>1098</v>
      </c>
      <c r="B9" s="4" t="s">
        <v>663</v>
      </c>
      <c r="C9" s="4" t="s">
        <v>1099</v>
      </c>
    </row>
    <row r="10" spans="1:3">
      <c r="A10" s="3" t="s">
        <v>1097</v>
      </c>
    </row>
    <row r="11" spans="1:3">
      <c r="A11" s="4" t="s">
        <v>1098</v>
      </c>
      <c r="B11" s="4" t="s">
        <v>1099</v>
      </c>
      <c r="C11" s="4" t="s">
        <v>1100</v>
      </c>
    </row>
    <row r="12" spans="1:3">
      <c r="A12" s="4" t="s">
        <v>1068</v>
      </c>
    </row>
    <row r="13" spans="1:3">
      <c r="A13" s="3" t="s">
        <v>1094</v>
      </c>
    </row>
    <row r="14" spans="1:3">
      <c r="A14" s="4" t="s">
        <v>1098</v>
      </c>
      <c r="B14" s="4" t="s">
        <v>920</v>
      </c>
      <c r="C14" s="4" t="s">
        <v>1101</v>
      </c>
    </row>
    <row r="15" spans="1:3">
      <c r="A15" s="3" t="s">
        <v>1097</v>
      </c>
    </row>
    <row r="16" spans="1:3">
      <c r="A16" s="4" t="s">
        <v>1098</v>
      </c>
      <c r="B16" s="4" t="s">
        <v>1101</v>
      </c>
      <c r="C16" s="4" t="s">
        <v>11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09</v>
      </c>
    </row>
    <row r="2" spans="1:2">
      <c r="A2" s="4" t="s">
        <v>1054</v>
      </c>
    </row>
    <row r="3" spans="1:2">
      <c r="A3" s="3" t="s">
        <v>1076</v>
      </c>
    </row>
    <row r="4" spans="1:2">
      <c r="A4" s="4" t="s">
        <v>1104</v>
      </c>
      <c r="B4" s="5" t="n">
        <v>6066</v>
      </c>
    </row>
    <row r="5" spans="1:2">
      <c r="A5" s="4" t="s">
        <v>1105</v>
      </c>
      <c r="B5" s="6" t="n">
        <v>2459</v>
      </c>
    </row>
    <row r="6" spans="1:2">
      <c r="A6" s="4" t="s">
        <v>1106</v>
      </c>
      <c r="B6" s="6" t="n">
        <v>1900</v>
      </c>
    </row>
    <row r="7" spans="1:2">
      <c r="A7" s="4" t="s">
        <v>1107</v>
      </c>
      <c r="B7" s="6" t="n">
        <v>2464</v>
      </c>
    </row>
    <row r="8" spans="1:2">
      <c r="A8" s="4" t="s">
        <v>1108</v>
      </c>
      <c r="B8" s="6" t="n">
        <v>4083</v>
      </c>
    </row>
    <row r="9" spans="1:2">
      <c r="A9" s="4" t="s">
        <v>1109</v>
      </c>
      <c r="B9" s="6" t="n">
        <v>9268</v>
      </c>
    </row>
    <row r="10" spans="1:2">
      <c r="A10" s="4" t="s">
        <v>1068</v>
      </c>
    </row>
    <row r="11" spans="1:2">
      <c r="A11" s="3" t="s">
        <v>1076</v>
      </c>
    </row>
    <row r="12" spans="1:2">
      <c r="A12" s="4" t="s">
        <v>1104</v>
      </c>
      <c r="B12" s="6" t="n">
        <v>18</v>
      </c>
    </row>
    <row r="13" spans="1:2">
      <c r="A13" s="4" t="s">
        <v>1105</v>
      </c>
      <c r="B13" s="6" t="n">
        <v>19</v>
      </c>
    </row>
    <row r="14" spans="1:2">
      <c r="A14" s="4" t="s">
        <v>1106</v>
      </c>
      <c r="B14" s="6" t="n">
        <v>21</v>
      </c>
    </row>
    <row r="15" spans="1:2">
      <c r="A15" s="4" t="s">
        <v>1107</v>
      </c>
      <c r="B15" s="6" t="n">
        <v>23</v>
      </c>
    </row>
    <row r="16" spans="1:2">
      <c r="A16" s="4" t="s">
        <v>1108</v>
      </c>
      <c r="B16" s="6" t="n">
        <v>26</v>
      </c>
    </row>
    <row r="17" spans="1:2">
      <c r="A17" s="4" t="s">
        <v>1109</v>
      </c>
      <c r="B17" s="5" t="n">
        <v>1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10</v>
      </c>
      <c r="C1" s="2" t="s">
        <v>2</v>
      </c>
      <c r="E1" s="2" t="s">
        <v>59</v>
      </c>
      <c r="F1" s="2" t="s">
        <v>116</v>
      </c>
      <c r="G1" s="2" t="s">
        <v>716</v>
      </c>
    </row>
    <row r="2" spans="1:7">
      <c r="A2" s="3" t="s">
        <v>1111</v>
      </c>
    </row>
    <row r="3" spans="1:7">
      <c r="A3" s="4" t="s">
        <v>61</v>
      </c>
      <c r="C3" s="5" t="n">
        <v>69416</v>
      </c>
      <c r="E3" s="5" t="n">
        <v>10431</v>
      </c>
    </row>
    <row r="4" spans="1:7">
      <c r="A4" s="4" t="s">
        <v>66</v>
      </c>
      <c r="C4" s="6" t="n">
        <v>2250264</v>
      </c>
      <c r="E4" s="6" t="n">
        <v>163038</v>
      </c>
    </row>
    <row r="5" spans="1:7">
      <c r="A5" s="4" t="s">
        <v>535</v>
      </c>
      <c r="C5" s="6" t="n">
        <v>7409000</v>
      </c>
      <c r="E5" s="6" t="n">
        <v>5849944</v>
      </c>
    </row>
    <row r="6" spans="1:7">
      <c r="A6" s="4" t="s">
        <v>120</v>
      </c>
      <c r="B6" s="4" t="s">
        <v>69</v>
      </c>
      <c r="C6" s="6" t="n">
        <v>871107</v>
      </c>
      <c r="E6" s="6" t="n">
        <v>1295023</v>
      </c>
    </row>
    <row r="7" spans="1:7">
      <c r="A7" s="4" t="s">
        <v>571</v>
      </c>
      <c r="C7" s="6" t="n">
        <v>1035410</v>
      </c>
      <c r="E7" s="6" t="n">
        <v>1528929</v>
      </c>
    </row>
    <row r="8" spans="1:7">
      <c r="A8" s="4" t="s">
        <v>73</v>
      </c>
      <c r="C8" s="6" t="n">
        <v>112163</v>
      </c>
      <c r="E8" s="6" t="n">
        <v>112751</v>
      </c>
    </row>
    <row r="9" spans="1:7">
      <c r="A9" s="4" t="s">
        <v>782</v>
      </c>
      <c r="C9" s="6" t="n">
        <v>159731</v>
      </c>
      <c r="E9" s="6" t="n">
        <v>22403</v>
      </c>
    </row>
    <row r="10" spans="1:7">
      <c r="A10" s="4" t="s">
        <v>872</v>
      </c>
      <c r="B10" s="4" t="s">
        <v>1112</v>
      </c>
      <c r="C10" s="6" t="n">
        <v>144402</v>
      </c>
      <c r="E10" s="6" t="n">
        <v>8571</v>
      </c>
    </row>
    <row r="11" spans="1:7">
      <c r="A11" s="4" t="s">
        <v>85</v>
      </c>
      <c r="C11" s="6" t="n">
        <v>-5806</v>
      </c>
      <c r="E11" s="6" t="n">
        <v>-31868</v>
      </c>
      <c r="F11" s="5" t="n">
        <v>-35923</v>
      </c>
      <c r="G11" s="5" t="n">
        <v>-32687</v>
      </c>
    </row>
    <row r="12" spans="1:7">
      <c r="A12" s="4" t="s">
        <v>86</v>
      </c>
      <c r="C12" s="6" t="n">
        <v>-104477</v>
      </c>
      <c r="E12" s="6" t="n">
        <v>-112043</v>
      </c>
    </row>
    <row r="13" spans="1:7">
      <c r="A13" s="4" t="s">
        <v>783</v>
      </c>
      <c r="C13" s="6" t="n">
        <v>-10271</v>
      </c>
      <c r="E13" s="6" t="n">
        <v>-255800</v>
      </c>
    </row>
    <row r="14" spans="1:7">
      <c r="A14" s="4" t="s">
        <v>873</v>
      </c>
      <c r="B14" s="4" t="s">
        <v>1112</v>
      </c>
      <c r="C14" s="6" t="n">
        <v>33534</v>
      </c>
      <c r="E14" s="6" t="n">
        <v>53752</v>
      </c>
    </row>
    <row r="15" spans="1:7">
      <c r="A15" s="4" t="s">
        <v>1113</v>
      </c>
    </row>
    <row r="16" spans="1:7">
      <c r="A16" s="3" t="s">
        <v>1111</v>
      </c>
    </row>
    <row r="17" spans="1:7">
      <c r="A17" s="4" t="s">
        <v>61</v>
      </c>
      <c r="C17" s="6" t="n">
        <v>69416</v>
      </c>
      <c r="E17" s="6" t="n">
        <v>10431</v>
      </c>
    </row>
    <row r="18" spans="1:7">
      <c r="A18" s="4" t="s">
        <v>62</v>
      </c>
      <c r="C18" s="6" t="n">
        <v>1253873</v>
      </c>
      <c r="E18" s="6" t="n">
        <v>593199</v>
      </c>
    </row>
    <row r="19" spans="1:7">
      <c r="A19" s="4" t="s">
        <v>63</v>
      </c>
      <c r="C19" s="6" t="n">
        <v>0</v>
      </c>
      <c r="E19" s="6" t="n">
        <v>0</v>
      </c>
    </row>
    <row r="20" spans="1:7">
      <c r="A20" s="4" t="s">
        <v>64</v>
      </c>
      <c r="C20" s="6" t="n">
        <v>0</v>
      </c>
      <c r="E20" s="6" t="n">
        <v>0</v>
      </c>
    </row>
    <row r="21" spans="1:7">
      <c r="A21" s="4" t="s">
        <v>66</v>
      </c>
      <c r="B21" s="4" t="s">
        <v>881</v>
      </c>
      <c r="C21" s="6" t="n">
        <v>0</v>
      </c>
      <c r="E21" s="6" t="n">
        <v>0</v>
      </c>
    </row>
    <row r="22" spans="1:7">
      <c r="A22" s="4" t="s">
        <v>535</v>
      </c>
      <c r="B22" s="4" t="s">
        <v>881</v>
      </c>
      <c r="C22" s="6" t="n">
        <v>0</v>
      </c>
      <c r="E22" s="6" t="n">
        <v>0</v>
      </c>
    </row>
    <row r="23" spans="1:7">
      <c r="A23" s="4" t="s">
        <v>571</v>
      </c>
      <c r="C23" s="6" t="n">
        <v>0</v>
      </c>
      <c r="E23" s="6" t="n">
        <v>0</v>
      </c>
    </row>
    <row r="24" spans="1:7">
      <c r="A24" s="4" t="s">
        <v>71</v>
      </c>
      <c r="C24" s="6" t="n">
        <v>0</v>
      </c>
      <c r="E24" s="6" t="n">
        <v>0</v>
      </c>
    </row>
    <row r="25" spans="1:7">
      <c r="A25" s="4" t="s">
        <v>1114</v>
      </c>
      <c r="C25" s="6" t="n">
        <v>0</v>
      </c>
      <c r="E25" s="6" t="n">
        <v>0</v>
      </c>
    </row>
    <row r="26" spans="1:7">
      <c r="A26" s="4" t="s">
        <v>73</v>
      </c>
      <c r="C26" s="6" t="n">
        <v>0</v>
      </c>
      <c r="E26" s="6" t="n">
        <v>0</v>
      </c>
    </row>
    <row r="27" spans="1:7">
      <c r="A27" s="4" t="s">
        <v>782</v>
      </c>
      <c r="C27" s="6" t="n">
        <v>0</v>
      </c>
      <c r="D27" s="4" t="s">
        <v>881</v>
      </c>
      <c r="E27" s="6" t="n">
        <v>0</v>
      </c>
    </row>
    <row r="28" spans="1:7">
      <c r="A28" s="4" t="s">
        <v>75</v>
      </c>
      <c r="B28" s="4" t="s">
        <v>881</v>
      </c>
      <c r="C28" s="6" t="n">
        <v>13894</v>
      </c>
      <c r="E28" s="6" t="n">
        <v>9988</v>
      </c>
    </row>
    <row r="29" spans="1:7">
      <c r="A29" s="4" t="s">
        <v>77</v>
      </c>
      <c r="C29" s="6" t="n">
        <v>0</v>
      </c>
      <c r="E29" s="6" t="n">
        <v>0</v>
      </c>
    </row>
    <row r="30" spans="1:7">
      <c r="A30" s="4" t="s">
        <v>85</v>
      </c>
      <c r="C30" s="6" t="n">
        <v>-5806</v>
      </c>
      <c r="E30" s="6" t="n">
        <v>-31868</v>
      </c>
    </row>
    <row r="31" spans="1:7">
      <c r="A31" s="4" t="s">
        <v>86</v>
      </c>
      <c r="C31" s="6" t="n">
        <v>0</v>
      </c>
      <c r="E31" s="6" t="n">
        <v>0</v>
      </c>
    </row>
    <row r="32" spans="1:7">
      <c r="A32" s="4" t="s">
        <v>783</v>
      </c>
      <c r="B32" s="4" t="s">
        <v>881</v>
      </c>
      <c r="C32" s="6" t="n">
        <v>0</v>
      </c>
      <c r="E32" s="6" t="n">
        <v>0</v>
      </c>
    </row>
    <row r="33" spans="1:7">
      <c r="A33" s="4" t="s">
        <v>1115</v>
      </c>
    </row>
    <row r="34" spans="1:7">
      <c r="A34" s="3" t="s">
        <v>1111</v>
      </c>
    </row>
    <row r="35" spans="1:7">
      <c r="A35" s="4" t="s">
        <v>122</v>
      </c>
      <c r="C35" s="6" t="n">
        <v>0</v>
      </c>
      <c r="E35" s="6" t="n">
        <v>0</v>
      </c>
    </row>
    <row r="36" spans="1:7">
      <c r="A36" s="4" t="s">
        <v>1116</v>
      </c>
    </row>
    <row r="37" spans="1:7">
      <c r="A37" s="3" t="s">
        <v>1111</v>
      </c>
    </row>
    <row r="38" spans="1:7">
      <c r="A38" s="4" t="s">
        <v>122</v>
      </c>
      <c r="C38" s="6" t="n">
        <v>0</v>
      </c>
      <c r="E38" s="6" t="n">
        <v>0</v>
      </c>
    </row>
    <row r="39" spans="1:7">
      <c r="A39" s="4" t="s">
        <v>1117</v>
      </c>
    </row>
    <row r="40" spans="1:7">
      <c r="A40" s="3" t="s">
        <v>1111</v>
      </c>
    </row>
    <row r="41" spans="1:7">
      <c r="A41" s="4" t="s">
        <v>1118</v>
      </c>
      <c r="C41" s="6" t="n">
        <v>0</v>
      </c>
      <c r="E41" s="6" t="n">
        <v>0</v>
      </c>
    </row>
    <row r="42" spans="1:7">
      <c r="A42" s="4" t="s">
        <v>1119</v>
      </c>
    </row>
    <row r="43" spans="1:7">
      <c r="A43" s="3" t="s">
        <v>1111</v>
      </c>
    </row>
    <row r="44" spans="1:7">
      <c r="A44" s="4" t="s">
        <v>61</v>
      </c>
      <c r="C44" s="6" t="n">
        <v>0</v>
      </c>
      <c r="E44" s="6" t="n">
        <v>0</v>
      </c>
    </row>
    <row r="45" spans="1:7">
      <c r="A45" s="4" t="s">
        <v>62</v>
      </c>
      <c r="C45" s="6" t="n">
        <v>0</v>
      </c>
      <c r="E45" s="6" t="n">
        <v>0</v>
      </c>
    </row>
    <row r="46" spans="1:7">
      <c r="A46" s="4" t="s">
        <v>63</v>
      </c>
      <c r="C46" s="6" t="n">
        <v>3500003</v>
      </c>
      <c r="E46" s="6" t="n">
        <v>6499078</v>
      </c>
    </row>
    <row r="47" spans="1:7">
      <c r="A47" s="4" t="s">
        <v>64</v>
      </c>
      <c r="C47" s="6" t="n">
        <v>859999</v>
      </c>
      <c r="E47" s="6" t="n">
        <v>1500002</v>
      </c>
    </row>
    <row r="48" spans="1:7">
      <c r="A48" s="4" t="s">
        <v>66</v>
      </c>
      <c r="B48" s="4" t="s">
        <v>881</v>
      </c>
      <c r="C48" s="6" t="n">
        <v>2250264</v>
      </c>
      <c r="E48" s="6" t="n">
        <v>163038</v>
      </c>
    </row>
    <row r="49" spans="1:7">
      <c r="A49" s="4" t="s">
        <v>535</v>
      </c>
      <c r="B49" s="4" t="s">
        <v>881</v>
      </c>
      <c r="C49" s="6" t="n">
        <v>7344348</v>
      </c>
      <c r="E49" s="6" t="n">
        <v>5800343</v>
      </c>
    </row>
    <row r="50" spans="1:7">
      <c r="A50" s="4" t="s">
        <v>571</v>
      </c>
      <c r="C50" s="6" t="n">
        <v>456942</v>
      </c>
      <c r="E50" s="6" t="n">
        <v>638164</v>
      </c>
    </row>
    <row r="51" spans="1:7">
      <c r="A51" s="4" t="s">
        <v>71</v>
      </c>
      <c r="C51" s="6" t="n">
        <v>34735775</v>
      </c>
      <c r="E51" s="6" t="n">
        <v>43167700</v>
      </c>
    </row>
    <row r="52" spans="1:7">
      <c r="A52" s="4" t="s">
        <v>1114</v>
      </c>
      <c r="C52" s="6" t="n">
        <v>4615737</v>
      </c>
      <c r="E52" s="6" t="n">
        <v>4217487</v>
      </c>
    </row>
    <row r="53" spans="1:7">
      <c r="A53" s="4" t="s">
        <v>73</v>
      </c>
      <c r="C53" s="6" t="n">
        <v>112163</v>
      </c>
      <c r="E53" s="6" t="n">
        <v>112751</v>
      </c>
    </row>
    <row r="54" spans="1:7">
      <c r="A54" s="4" t="s">
        <v>782</v>
      </c>
      <c r="C54" s="6" t="n">
        <v>15329</v>
      </c>
      <c r="D54" s="4" t="s">
        <v>881</v>
      </c>
      <c r="E54" s="6" t="n">
        <v>13832</v>
      </c>
    </row>
    <row r="55" spans="1:7">
      <c r="A55" s="4" t="s">
        <v>75</v>
      </c>
      <c r="B55" s="4" t="s">
        <v>881</v>
      </c>
      <c r="C55" s="6" t="n">
        <v>18045</v>
      </c>
      <c r="E55" s="6" t="n">
        <v>15071</v>
      </c>
    </row>
    <row r="56" spans="1:7">
      <c r="A56" s="4" t="s">
        <v>77</v>
      </c>
      <c r="C56" s="6" t="n">
        <v>-674269</v>
      </c>
      <c r="E56" s="6" t="n">
        <v>-474848</v>
      </c>
    </row>
    <row r="57" spans="1:7">
      <c r="A57" s="4" t="s">
        <v>85</v>
      </c>
      <c r="C57" s="6" t="n">
        <v>0</v>
      </c>
      <c r="E57" s="6" t="n">
        <v>0</v>
      </c>
    </row>
    <row r="58" spans="1:7">
      <c r="A58" s="4" t="s">
        <v>86</v>
      </c>
      <c r="C58" s="6" t="n">
        <v>-104477</v>
      </c>
      <c r="E58" s="6" t="n">
        <v>-112043</v>
      </c>
    </row>
    <row r="59" spans="1:7">
      <c r="A59" s="4" t="s">
        <v>783</v>
      </c>
      <c r="B59" s="4" t="s">
        <v>881</v>
      </c>
      <c r="C59" s="6" t="n">
        <v>-43805</v>
      </c>
      <c r="E59" s="6" t="n">
        <v>-309552</v>
      </c>
    </row>
    <row r="60" spans="1:7">
      <c r="A60" s="4" t="s">
        <v>1120</v>
      </c>
    </row>
    <row r="61" spans="1:7">
      <c r="A61" s="3" t="s">
        <v>1111</v>
      </c>
    </row>
    <row r="62" spans="1:7">
      <c r="A62" s="4" t="s">
        <v>122</v>
      </c>
      <c r="C62" s="6" t="n">
        <v>-3884</v>
      </c>
      <c r="E62" s="6" t="n">
        <v>-4164</v>
      </c>
    </row>
    <row r="63" spans="1:7">
      <c r="A63" s="4" t="s">
        <v>1121</v>
      </c>
    </row>
    <row r="64" spans="1:7">
      <c r="A64" s="3" t="s">
        <v>1111</v>
      </c>
    </row>
    <row r="65" spans="1:7">
      <c r="A65" s="4" t="s">
        <v>122</v>
      </c>
      <c r="C65" s="6" t="n">
        <v>-1723</v>
      </c>
      <c r="E65" s="6" t="n">
        <v>-1257</v>
      </c>
    </row>
    <row r="66" spans="1:7">
      <c r="A66" s="4" t="s">
        <v>1122</v>
      </c>
    </row>
    <row r="67" spans="1:7">
      <c r="A67" s="3" t="s">
        <v>1111</v>
      </c>
    </row>
    <row r="68" spans="1:7">
      <c r="A68" s="4" t="s">
        <v>1118</v>
      </c>
      <c r="C68" s="6" t="n">
        <v>-27681470</v>
      </c>
      <c r="E68" s="6" t="n">
        <v>-33062585</v>
      </c>
    </row>
    <row r="69" spans="1:7">
      <c r="A69" s="4" t="s">
        <v>1123</v>
      </c>
    </row>
    <row r="70" spans="1:7">
      <c r="A70" s="3" t="s">
        <v>1111</v>
      </c>
    </row>
    <row r="71" spans="1:7">
      <c r="A71" s="4" t="s">
        <v>61</v>
      </c>
      <c r="C71" s="6" t="n">
        <v>0</v>
      </c>
      <c r="E71" s="6" t="n">
        <v>0</v>
      </c>
    </row>
    <row r="72" spans="1:7">
      <c r="A72" s="4" t="s">
        <v>62</v>
      </c>
      <c r="C72" s="6" t="n">
        <v>0</v>
      </c>
      <c r="E72" s="6" t="n">
        <v>0</v>
      </c>
    </row>
    <row r="73" spans="1:7">
      <c r="A73" s="4" t="s">
        <v>63</v>
      </c>
      <c r="C73" s="6" t="n">
        <v>0</v>
      </c>
      <c r="E73" s="6" t="n">
        <v>0</v>
      </c>
    </row>
    <row r="74" spans="1:7">
      <c r="A74" s="4" t="s">
        <v>64</v>
      </c>
      <c r="C74" s="6" t="n">
        <v>0</v>
      </c>
      <c r="E74" s="6" t="n">
        <v>0</v>
      </c>
    </row>
    <row r="75" spans="1:7">
      <c r="A75" s="4" t="s">
        <v>66</v>
      </c>
      <c r="B75" s="4" t="s">
        <v>881</v>
      </c>
      <c r="C75" s="6" t="n">
        <v>0</v>
      </c>
      <c r="E75" s="6" t="n">
        <v>0</v>
      </c>
    </row>
    <row r="76" spans="1:7">
      <c r="A76" s="4" t="s">
        <v>535</v>
      </c>
      <c r="B76" s="4" t="s">
        <v>881</v>
      </c>
      <c r="C76" s="6" t="n">
        <v>64652</v>
      </c>
      <c r="E76" s="6" t="n">
        <v>49601</v>
      </c>
    </row>
    <row r="77" spans="1:7">
      <c r="A77" s="4" t="s">
        <v>571</v>
      </c>
      <c r="C77" s="6" t="n">
        <v>578468</v>
      </c>
      <c r="E77" s="6" t="n">
        <v>890765</v>
      </c>
    </row>
    <row r="78" spans="1:7">
      <c r="A78" s="4" t="s">
        <v>71</v>
      </c>
      <c r="C78" s="6" t="n">
        <v>0</v>
      </c>
      <c r="E78" s="6" t="n">
        <v>0</v>
      </c>
    </row>
    <row r="79" spans="1:7">
      <c r="A79" s="4" t="s">
        <v>1114</v>
      </c>
      <c r="C79" s="6" t="n">
        <v>18404</v>
      </c>
      <c r="E79" s="6" t="n">
        <v>20600</v>
      </c>
    </row>
    <row r="80" spans="1:7">
      <c r="A80" s="4" t="s">
        <v>73</v>
      </c>
      <c r="C80" s="6" t="n">
        <v>0</v>
      </c>
      <c r="E80" s="6" t="n">
        <v>0</v>
      </c>
    </row>
    <row r="81" spans="1:7">
      <c r="A81" s="4" t="s">
        <v>782</v>
      </c>
      <c r="C81" s="6" t="n">
        <v>0</v>
      </c>
      <c r="D81" s="4" t="s">
        <v>881</v>
      </c>
      <c r="E81" s="6" t="n">
        <v>0</v>
      </c>
    </row>
    <row r="82" spans="1:7">
      <c r="A82" s="4" t="s">
        <v>75</v>
      </c>
      <c r="B82" s="4" t="s">
        <v>881</v>
      </c>
      <c r="C82" s="6" t="n">
        <v>0</v>
      </c>
      <c r="E82" s="6" t="n">
        <v>0</v>
      </c>
    </row>
    <row r="83" spans="1:7">
      <c r="A83" s="4" t="s">
        <v>77</v>
      </c>
      <c r="C83" s="6" t="n">
        <v>0</v>
      </c>
      <c r="E83" s="6" t="n">
        <v>0</v>
      </c>
    </row>
    <row r="84" spans="1:7">
      <c r="A84" s="4" t="s">
        <v>85</v>
      </c>
      <c r="C84" s="6" t="n">
        <v>0</v>
      </c>
      <c r="E84" s="6" t="n">
        <v>0</v>
      </c>
    </row>
    <row r="85" spans="1:7">
      <c r="A85" s="4" t="s">
        <v>86</v>
      </c>
      <c r="C85" s="6" t="n">
        <v>0</v>
      </c>
      <c r="E85" s="6" t="n">
        <v>0</v>
      </c>
    </row>
    <row r="86" spans="1:7">
      <c r="A86" s="4" t="s">
        <v>783</v>
      </c>
      <c r="B86" s="4" t="s">
        <v>881</v>
      </c>
      <c r="C86" s="6" t="n">
        <v>0</v>
      </c>
      <c r="E86" s="6" t="n">
        <v>0</v>
      </c>
    </row>
    <row r="87" spans="1:7">
      <c r="A87" s="4" t="s">
        <v>1124</v>
      </c>
    </row>
    <row r="88" spans="1:7">
      <c r="A88" s="3" t="s">
        <v>1111</v>
      </c>
    </row>
    <row r="89" spans="1:7">
      <c r="A89" s="4" t="s">
        <v>122</v>
      </c>
      <c r="C89" s="6" t="n">
        <v>0</v>
      </c>
      <c r="E89" s="6" t="n">
        <v>0</v>
      </c>
    </row>
    <row r="90" spans="1:7">
      <c r="A90" s="4" t="s">
        <v>1125</v>
      </c>
    </row>
    <row r="91" spans="1:7">
      <c r="A91" s="3" t="s">
        <v>1111</v>
      </c>
    </row>
    <row r="92" spans="1:7">
      <c r="A92" s="4" t="s">
        <v>122</v>
      </c>
      <c r="C92" s="6" t="n">
        <v>0</v>
      </c>
      <c r="E92" s="6" t="n">
        <v>0</v>
      </c>
    </row>
    <row r="93" spans="1:7">
      <c r="A93" s="4" t="s">
        <v>1126</v>
      </c>
    </row>
    <row r="94" spans="1:7">
      <c r="A94" s="3" t="s">
        <v>1111</v>
      </c>
    </row>
    <row r="95" spans="1:7">
      <c r="A95" s="4" t="s">
        <v>1118</v>
      </c>
      <c r="C95" s="6" t="n">
        <v>0</v>
      </c>
      <c r="E95" s="6" t="n">
        <v>0</v>
      </c>
    </row>
    <row r="96" spans="1:7">
      <c r="A96" s="4" t="s">
        <v>1127</v>
      </c>
    </row>
    <row r="97" spans="1:7">
      <c r="A97" s="3" t="s">
        <v>1111</v>
      </c>
    </row>
    <row r="98" spans="1:7">
      <c r="A98" s="4" t="s">
        <v>61</v>
      </c>
      <c r="C98" s="6" t="n">
        <v>69416</v>
      </c>
      <c r="E98" s="6" t="n">
        <v>10431</v>
      </c>
    </row>
    <row r="99" spans="1:7">
      <c r="A99" s="4" t="s">
        <v>62</v>
      </c>
      <c r="C99" s="6" t="n">
        <v>1253873</v>
      </c>
      <c r="E99" s="6" t="n">
        <v>593199</v>
      </c>
    </row>
    <row r="100" spans="1:7">
      <c r="A100" s="4" t="s">
        <v>63</v>
      </c>
      <c r="C100" s="6" t="n">
        <v>3500000</v>
      </c>
      <c r="E100" s="6" t="n">
        <v>6499000</v>
      </c>
    </row>
    <row r="101" spans="1:7">
      <c r="A101" s="4" t="s">
        <v>64</v>
      </c>
      <c r="C101" s="6" t="n">
        <v>860000</v>
      </c>
      <c r="E101" s="6" t="n">
        <v>1500000</v>
      </c>
    </row>
    <row r="102" spans="1:7">
      <c r="A102" s="4" t="s">
        <v>66</v>
      </c>
      <c r="B102" s="4" t="s">
        <v>881</v>
      </c>
      <c r="C102" s="6" t="n">
        <v>2250264</v>
      </c>
      <c r="E102" s="6" t="n">
        <v>163038</v>
      </c>
    </row>
    <row r="103" spans="1:7">
      <c r="A103" s="4" t="s">
        <v>535</v>
      </c>
      <c r="B103" s="4" t="s">
        <v>881</v>
      </c>
      <c r="C103" s="6" t="n">
        <v>7409000</v>
      </c>
      <c r="E103" s="6" t="n">
        <v>5849944</v>
      </c>
    </row>
    <row r="104" spans="1:7">
      <c r="A104" s="4" t="s">
        <v>120</v>
      </c>
      <c r="C104" s="6" t="n">
        <v>871107</v>
      </c>
      <c r="E104" s="6" t="n">
        <v>1295023</v>
      </c>
    </row>
    <row r="105" spans="1:7">
      <c r="A105" s="4" t="s">
        <v>71</v>
      </c>
      <c r="C105" s="6" t="n">
        <v>34595363</v>
      </c>
      <c r="E105" s="6" t="n">
        <v>43192222</v>
      </c>
    </row>
    <row r="106" spans="1:7">
      <c r="A106" s="4" t="s">
        <v>1114</v>
      </c>
      <c r="C106" s="6" t="n">
        <v>4501251</v>
      </c>
      <c r="E106" s="6" t="n">
        <v>4299402</v>
      </c>
    </row>
    <row r="107" spans="1:7">
      <c r="A107" s="4" t="s">
        <v>73</v>
      </c>
      <c r="C107" s="6" t="n">
        <v>112163</v>
      </c>
      <c r="E107" s="6" t="n">
        <v>112751</v>
      </c>
    </row>
    <row r="108" spans="1:7">
      <c r="A108" s="4" t="s">
        <v>782</v>
      </c>
      <c r="C108" s="6" t="n">
        <v>159731</v>
      </c>
      <c r="D108" s="4" t="s">
        <v>881</v>
      </c>
      <c r="E108" s="6" t="n">
        <v>22403</v>
      </c>
    </row>
    <row r="109" spans="1:7">
      <c r="A109" s="4" t="s">
        <v>75</v>
      </c>
      <c r="B109" s="4" t="s">
        <v>881</v>
      </c>
      <c r="C109" s="6" t="n">
        <v>31939</v>
      </c>
      <c r="E109" s="6" t="n">
        <v>25059</v>
      </c>
    </row>
    <row r="110" spans="1:7">
      <c r="A110" s="4" t="s">
        <v>77</v>
      </c>
      <c r="C110" s="6" t="n">
        <v>-674309</v>
      </c>
      <c r="E110" s="6" t="n">
        <v>-474878</v>
      </c>
    </row>
    <row r="111" spans="1:7">
      <c r="A111" s="4" t="s">
        <v>85</v>
      </c>
      <c r="C111" s="6" t="n">
        <v>-5806</v>
      </c>
      <c r="E111" s="6" t="n">
        <v>-31868</v>
      </c>
    </row>
    <row r="112" spans="1:7">
      <c r="A112" s="4" t="s">
        <v>86</v>
      </c>
      <c r="C112" s="6" t="n">
        <v>-104477</v>
      </c>
      <c r="E112" s="6" t="n">
        <v>-112043</v>
      </c>
    </row>
    <row r="113" spans="1:7">
      <c r="A113" s="4" t="s">
        <v>783</v>
      </c>
      <c r="B113" s="4" t="s">
        <v>881</v>
      </c>
      <c r="C113" s="6" t="n">
        <v>-10271</v>
      </c>
      <c r="E113" s="6" t="n">
        <v>-255800</v>
      </c>
    </row>
    <row r="114" spans="1:7">
      <c r="A114" s="4" t="s">
        <v>1128</v>
      </c>
    </row>
    <row r="115" spans="1:7">
      <c r="A115" s="3" t="s">
        <v>1111</v>
      </c>
    </row>
    <row r="116" spans="1:7">
      <c r="A116" s="4" t="s">
        <v>122</v>
      </c>
      <c r="C116" s="6" t="n">
        <v>0</v>
      </c>
      <c r="E116" s="6" t="n">
        <v>0</v>
      </c>
    </row>
    <row r="117" spans="1:7">
      <c r="A117" s="4" t="s">
        <v>1129</v>
      </c>
    </row>
    <row r="118" spans="1:7">
      <c r="A118" s="3" t="s">
        <v>1111</v>
      </c>
    </row>
    <row r="119" spans="1:7">
      <c r="A119" s="4" t="s">
        <v>122</v>
      </c>
      <c r="C119" s="6" t="n">
        <v>-1723</v>
      </c>
      <c r="E119" s="6" t="n">
        <v>-1257</v>
      </c>
    </row>
    <row r="120" spans="1:7">
      <c r="A120" s="4" t="s">
        <v>1130</v>
      </c>
    </row>
    <row r="121" spans="1:7">
      <c r="A121" s="3" t="s">
        <v>1111</v>
      </c>
    </row>
    <row r="122" spans="1:7">
      <c r="A122" s="4" t="s">
        <v>1118</v>
      </c>
      <c r="C122" s="6" t="n">
        <v>-27681169</v>
      </c>
      <c r="E122" s="6" t="n">
        <v>-33065822</v>
      </c>
    </row>
    <row r="123" spans="1:7">
      <c r="A123" s="4" t="s">
        <v>1131</v>
      </c>
    </row>
    <row r="124" spans="1:7">
      <c r="A124" s="3" t="s">
        <v>1111</v>
      </c>
    </row>
    <row r="125" spans="1:7">
      <c r="A125" s="4" t="s">
        <v>61</v>
      </c>
      <c r="C125" s="6" t="n">
        <v>69416</v>
      </c>
      <c r="E125" s="6" t="n">
        <v>10431</v>
      </c>
    </row>
    <row r="126" spans="1:7">
      <c r="A126" s="4" t="s">
        <v>62</v>
      </c>
      <c r="C126" s="6" t="n">
        <v>1253873</v>
      </c>
      <c r="E126" s="6" t="n">
        <v>593199</v>
      </c>
    </row>
    <row r="127" spans="1:7">
      <c r="A127" s="4" t="s">
        <v>63</v>
      </c>
      <c r="C127" s="6" t="n">
        <v>3500003</v>
      </c>
      <c r="E127" s="6" t="n">
        <v>6499078</v>
      </c>
    </row>
    <row r="128" spans="1:7">
      <c r="A128" s="4" t="s">
        <v>64</v>
      </c>
      <c r="C128" s="6" t="n">
        <v>859999</v>
      </c>
      <c r="E128" s="6" t="n">
        <v>1500002</v>
      </c>
    </row>
    <row r="129" spans="1:7">
      <c r="A129" s="4" t="s">
        <v>66</v>
      </c>
      <c r="B129" s="4" t="s">
        <v>881</v>
      </c>
      <c r="C129" s="6" t="n">
        <v>2250264</v>
      </c>
      <c r="E129" s="6" t="n">
        <v>163038</v>
      </c>
    </row>
    <row r="130" spans="1:7">
      <c r="A130" s="4" t="s">
        <v>535</v>
      </c>
      <c r="B130" s="4" t="s">
        <v>881</v>
      </c>
      <c r="C130" s="6" t="n">
        <v>7409000</v>
      </c>
      <c r="E130" s="6" t="n">
        <v>5849944</v>
      </c>
    </row>
    <row r="131" spans="1:7">
      <c r="A131" s="4" t="s">
        <v>571</v>
      </c>
      <c r="C131" s="6" t="n">
        <v>1035410</v>
      </c>
      <c r="E131" s="6" t="n">
        <v>1528929</v>
      </c>
    </row>
    <row r="132" spans="1:7">
      <c r="A132" s="4" t="s">
        <v>71</v>
      </c>
      <c r="C132" s="6" t="n">
        <v>34735775</v>
      </c>
      <c r="E132" s="6" t="n">
        <v>43167700</v>
      </c>
    </row>
    <row r="133" spans="1:7">
      <c r="A133" s="4" t="s">
        <v>1114</v>
      </c>
      <c r="C133" s="6" t="n">
        <v>4634141</v>
      </c>
      <c r="E133" s="6" t="n">
        <v>4238087</v>
      </c>
    </row>
    <row r="134" spans="1:7">
      <c r="A134" s="4" t="s">
        <v>73</v>
      </c>
      <c r="C134" s="6" t="n">
        <v>112163</v>
      </c>
      <c r="E134" s="6" t="n">
        <v>112751</v>
      </c>
    </row>
    <row r="135" spans="1:7">
      <c r="A135" s="4" t="s">
        <v>782</v>
      </c>
      <c r="C135" s="6" t="n">
        <v>159731</v>
      </c>
      <c r="D135" s="4" t="s">
        <v>881</v>
      </c>
      <c r="E135" s="6" t="n">
        <v>22403</v>
      </c>
    </row>
    <row r="136" spans="1:7">
      <c r="A136" s="4" t="s">
        <v>75</v>
      </c>
      <c r="B136" s="4" t="s">
        <v>881</v>
      </c>
      <c r="C136" s="6" t="n">
        <v>31939</v>
      </c>
      <c r="E136" s="6" t="n">
        <v>25059</v>
      </c>
    </row>
    <row r="137" spans="1:7">
      <c r="A137" s="4" t="s">
        <v>77</v>
      </c>
      <c r="C137" s="6" t="n">
        <v>-674269</v>
      </c>
      <c r="E137" s="6" t="n">
        <v>-474848</v>
      </c>
    </row>
    <row r="138" spans="1:7">
      <c r="A138" s="4" t="s">
        <v>85</v>
      </c>
      <c r="C138" s="6" t="n">
        <v>-5806</v>
      </c>
      <c r="E138" s="6" t="n">
        <v>-31868</v>
      </c>
    </row>
    <row r="139" spans="1:7">
      <c r="A139" s="4" t="s">
        <v>86</v>
      </c>
      <c r="C139" s="6" t="n">
        <v>-104477</v>
      </c>
      <c r="E139" s="6" t="n">
        <v>-112043</v>
      </c>
    </row>
    <row r="140" spans="1:7">
      <c r="A140" s="4" t="s">
        <v>783</v>
      </c>
      <c r="B140" s="4" t="s">
        <v>881</v>
      </c>
      <c r="C140" s="6" t="n">
        <v>-10271</v>
      </c>
      <c r="E140" s="6" t="n">
        <v>-255800</v>
      </c>
    </row>
    <row r="141" spans="1:7">
      <c r="A141" s="4" t="s">
        <v>1132</v>
      </c>
    </row>
    <row r="142" spans="1:7">
      <c r="A142" s="3" t="s">
        <v>1111</v>
      </c>
    </row>
    <row r="143" spans="1:7">
      <c r="A143" s="4" t="s">
        <v>122</v>
      </c>
      <c r="C143" s="6" t="n">
        <v>-3884</v>
      </c>
      <c r="E143" s="6" t="n">
        <v>-4164</v>
      </c>
    </row>
    <row r="144" spans="1:7">
      <c r="A144" s="4" t="s">
        <v>1133</v>
      </c>
    </row>
    <row r="145" spans="1:7">
      <c r="A145" s="3" t="s">
        <v>1111</v>
      </c>
    </row>
    <row r="146" spans="1:7">
      <c r="A146" s="4" t="s">
        <v>122</v>
      </c>
      <c r="C146" s="6" t="n">
        <v>-1723</v>
      </c>
      <c r="E146" s="6" t="n">
        <v>-1257</v>
      </c>
    </row>
    <row r="147" spans="1:7">
      <c r="A147" s="4" t="s">
        <v>1134</v>
      </c>
    </row>
    <row r="148" spans="1:7">
      <c r="A148" s="3" t="s">
        <v>1111</v>
      </c>
    </row>
    <row r="149" spans="1:7">
      <c r="A149" s="4" t="s">
        <v>1118</v>
      </c>
      <c r="C149" s="6" t="n">
        <v>-27681470</v>
      </c>
      <c r="E149" s="6" t="n">
        <v>-33062585</v>
      </c>
    </row>
    <row r="150" spans="1:7">
      <c r="A150" s="4" t="s">
        <v>1135</v>
      </c>
    </row>
    <row r="151" spans="1:7">
      <c r="A151" s="3" t="s">
        <v>1111</v>
      </c>
    </row>
    <row r="152" spans="1:7">
      <c r="A152" s="4" t="s">
        <v>1136</v>
      </c>
      <c r="C152" s="6" t="n">
        <v>0</v>
      </c>
      <c r="E152" s="6" t="n">
        <v>0</v>
      </c>
    </row>
    <row r="153" spans="1:7">
      <c r="A153" s="4" t="s">
        <v>1137</v>
      </c>
    </row>
    <row r="154" spans="1:7">
      <c r="A154" s="3" t="s">
        <v>1111</v>
      </c>
    </row>
    <row r="155" spans="1:7">
      <c r="A155" s="4" t="s">
        <v>1136</v>
      </c>
      <c r="C155" s="6" t="n">
        <v>-24226123</v>
      </c>
      <c r="E155" s="6" t="n">
        <v>-25843163</v>
      </c>
    </row>
    <row r="156" spans="1:7">
      <c r="A156" s="4" t="s">
        <v>1138</v>
      </c>
    </row>
    <row r="157" spans="1:7">
      <c r="A157" s="3" t="s">
        <v>1111</v>
      </c>
    </row>
    <row r="158" spans="1:7">
      <c r="A158" s="4" t="s">
        <v>1136</v>
      </c>
      <c r="C158" s="6" t="n">
        <v>0</v>
      </c>
      <c r="E158" s="6" t="n">
        <v>0</v>
      </c>
    </row>
    <row r="159" spans="1:7">
      <c r="A159" s="4" t="s">
        <v>1139</v>
      </c>
    </row>
    <row r="160" spans="1:7">
      <c r="A160" s="3" t="s">
        <v>1111</v>
      </c>
    </row>
    <row r="161" spans="1:7">
      <c r="A161" s="4" t="s">
        <v>1136</v>
      </c>
      <c r="C161" s="6" t="n">
        <v>-23888493</v>
      </c>
      <c r="E161" s="6" t="n">
        <v>-25912684</v>
      </c>
    </row>
    <row r="162" spans="1:7">
      <c r="A162" s="4" t="s">
        <v>1140</v>
      </c>
    </row>
    <row r="163" spans="1:7">
      <c r="A163" s="3" t="s">
        <v>1111</v>
      </c>
    </row>
    <row r="164" spans="1:7">
      <c r="A164" s="4" t="s">
        <v>1136</v>
      </c>
      <c r="C164" s="5" t="n">
        <v>-24226123</v>
      </c>
      <c r="E164" s="5" t="n">
        <v>-25843163</v>
      </c>
    </row>
    <row r="165" spans="1:7"/>
    <row r="166" spans="1:7">
      <c r="A166" s="4" t="s">
        <v>102</v>
      </c>
      <c r="B166" s="4" t="s">
        <v>103</v>
      </c>
    </row>
    <row r="167" spans="1:7">
      <c r="A167" s="4" t="s">
        <v>104</v>
      </c>
      <c r="B167" s="4" t="s">
        <v>105</v>
      </c>
    </row>
    <row r="168" spans="1:7">
      <c r="A168" s="4" t="s">
        <v>576</v>
      </c>
      <c r="B168" s="4" t="s">
        <v>792</v>
      </c>
    </row>
    <row r="169" spans="1:7">
      <c r="A169" s="4" t="s">
        <v>813</v>
      </c>
      <c r="B169" s="4" t="s">
        <v>793</v>
      </c>
    </row>
    <row r="170" spans="1:7">
      <c r="A170" s="4" t="s">
        <v>881</v>
      </c>
      <c r="B170" s="4" t="s">
        <v>1141</v>
      </c>
    </row>
  </sheetData>
  <mergeCells count="8">
    <mergeCell ref="A1:B1"/>
    <mergeCell ref="C1:D1"/>
    <mergeCell ref="A165:F165"/>
    <mergeCell ref="B166:F166"/>
    <mergeCell ref="B167:F167"/>
    <mergeCell ref="B168:F168"/>
    <mergeCell ref="B169:F169"/>
    <mergeCell ref="B170:F17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42</v>
      </c>
      <c r="C1" s="2" t="s">
        <v>2</v>
      </c>
      <c r="E1" s="2" t="s">
        <v>59</v>
      </c>
    </row>
    <row r="2" spans="1:5">
      <c r="A2" s="3" t="s">
        <v>1143</v>
      </c>
    </row>
    <row r="3" spans="1:5">
      <c r="A3" s="4" t="s">
        <v>66</v>
      </c>
      <c r="C3" s="5" t="n">
        <v>2250264</v>
      </c>
      <c r="E3" s="5" t="n">
        <v>163038</v>
      </c>
    </row>
    <row r="4" spans="1:5">
      <c r="A4" s="4" t="s">
        <v>535</v>
      </c>
      <c r="C4" s="6" t="n">
        <v>7409000</v>
      </c>
      <c r="E4" s="6" t="n">
        <v>5849944</v>
      </c>
    </row>
    <row r="5" spans="1:5">
      <c r="A5" s="4" t="s">
        <v>782</v>
      </c>
      <c r="C5" s="6" t="n">
        <v>159731</v>
      </c>
      <c r="E5" s="6" t="n">
        <v>22403</v>
      </c>
    </row>
    <row r="6" spans="1:5">
      <c r="A6" s="4" t="s">
        <v>872</v>
      </c>
      <c r="B6" s="4" t="s">
        <v>69</v>
      </c>
      <c r="C6" s="6" t="n">
        <v>144402</v>
      </c>
      <c r="E6" s="6" t="n">
        <v>8571</v>
      </c>
    </row>
    <row r="7" spans="1:5">
      <c r="A7" s="4" t="s">
        <v>111</v>
      </c>
      <c r="C7" s="6" t="n">
        <v>1035410</v>
      </c>
      <c r="E7" s="6" t="n">
        <v>1528929</v>
      </c>
    </row>
    <row r="8" spans="1:5">
      <c r="A8" s="4" t="s">
        <v>783</v>
      </c>
      <c r="C8" s="6" t="n">
        <v>-10271</v>
      </c>
      <c r="E8" s="6" t="n">
        <v>-255800</v>
      </c>
    </row>
    <row r="9" spans="1:5">
      <c r="A9" s="4" t="s">
        <v>873</v>
      </c>
      <c r="B9" s="4" t="s">
        <v>69</v>
      </c>
      <c r="C9" s="6" t="n">
        <v>33534</v>
      </c>
      <c r="E9" s="6" t="n">
        <v>53752</v>
      </c>
    </row>
    <row r="10" spans="1:5">
      <c r="A10" s="4" t="s">
        <v>1113</v>
      </c>
    </row>
    <row r="11" spans="1:5">
      <c r="A11" s="3" t="s">
        <v>1143</v>
      </c>
    </row>
    <row r="12" spans="1:5">
      <c r="A12" s="4" t="s">
        <v>66</v>
      </c>
      <c r="B12" s="4" t="s">
        <v>576</v>
      </c>
      <c r="C12" s="6" t="n">
        <v>0</v>
      </c>
      <c r="E12" s="6" t="n">
        <v>0</v>
      </c>
    </row>
    <row r="13" spans="1:5">
      <c r="A13" s="4" t="s">
        <v>535</v>
      </c>
      <c r="B13" s="4" t="s">
        <v>576</v>
      </c>
      <c r="C13" s="6" t="n">
        <v>0</v>
      </c>
      <c r="E13" s="6" t="n">
        <v>0</v>
      </c>
    </row>
    <row r="14" spans="1:5">
      <c r="A14" s="4" t="s">
        <v>782</v>
      </c>
      <c r="C14" s="6" t="n">
        <v>0</v>
      </c>
      <c r="D14" s="4" t="s">
        <v>576</v>
      </c>
      <c r="E14" s="6" t="n">
        <v>0</v>
      </c>
    </row>
    <row r="15" spans="1:5">
      <c r="A15" s="4" t="s">
        <v>75</v>
      </c>
      <c r="B15" s="4" t="s">
        <v>576</v>
      </c>
      <c r="C15" s="6" t="n">
        <v>13894</v>
      </c>
      <c r="E15" s="6" t="n">
        <v>9988</v>
      </c>
    </row>
    <row r="16" spans="1:5">
      <c r="A16" s="4" t="s">
        <v>111</v>
      </c>
      <c r="C16" s="6" t="n">
        <v>0</v>
      </c>
      <c r="E16" s="6" t="n">
        <v>0</v>
      </c>
    </row>
    <row r="17" spans="1:5">
      <c r="A17" s="4" t="s">
        <v>121</v>
      </c>
      <c r="C17" s="6" t="n">
        <v>0</v>
      </c>
      <c r="E17" s="6" t="n">
        <v>0</v>
      </c>
    </row>
    <row r="18" spans="1:5">
      <c r="A18" s="4" t="s">
        <v>783</v>
      </c>
      <c r="B18" s="4" t="s">
        <v>576</v>
      </c>
      <c r="C18" s="6" t="n">
        <v>0</v>
      </c>
      <c r="E18" s="6" t="n">
        <v>0</v>
      </c>
    </row>
    <row r="19" spans="1:5">
      <c r="A19" s="4" t="s">
        <v>1119</v>
      </c>
    </row>
    <row r="20" spans="1:5">
      <c r="A20" s="3" t="s">
        <v>1143</v>
      </c>
    </row>
    <row r="21" spans="1:5">
      <c r="A21" s="4" t="s">
        <v>66</v>
      </c>
      <c r="B21" s="4" t="s">
        <v>576</v>
      </c>
      <c r="C21" s="6" t="n">
        <v>2250264</v>
      </c>
      <c r="E21" s="6" t="n">
        <v>163038</v>
      </c>
    </row>
    <row r="22" spans="1:5">
      <c r="A22" s="4" t="s">
        <v>535</v>
      </c>
      <c r="B22" s="4" t="s">
        <v>576</v>
      </c>
      <c r="C22" s="6" t="n">
        <v>7344348</v>
      </c>
      <c r="E22" s="6" t="n">
        <v>5800343</v>
      </c>
    </row>
    <row r="23" spans="1:5">
      <c r="A23" s="4" t="s">
        <v>782</v>
      </c>
      <c r="C23" s="6" t="n">
        <v>15329</v>
      </c>
      <c r="D23" s="4" t="s">
        <v>576</v>
      </c>
      <c r="E23" s="6" t="n">
        <v>13832</v>
      </c>
    </row>
    <row r="24" spans="1:5">
      <c r="A24" s="4" t="s">
        <v>75</v>
      </c>
      <c r="B24" s="4" t="s">
        <v>576</v>
      </c>
      <c r="C24" s="6" t="n">
        <v>18045</v>
      </c>
      <c r="E24" s="6" t="n">
        <v>15071</v>
      </c>
    </row>
    <row r="25" spans="1:5">
      <c r="A25" s="4" t="s">
        <v>111</v>
      </c>
      <c r="C25" s="6" t="n">
        <v>456942</v>
      </c>
      <c r="E25" s="6" t="n">
        <v>638164</v>
      </c>
    </row>
    <row r="26" spans="1:5">
      <c r="A26" s="4" t="s">
        <v>121</v>
      </c>
      <c r="C26" s="6" t="n">
        <v>4615737</v>
      </c>
      <c r="E26" s="6" t="n">
        <v>4217487</v>
      </c>
    </row>
    <row r="27" spans="1:5">
      <c r="A27" s="4" t="s">
        <v>783</v>
      </c>
      <c r="B27" s="4" t="s">
        <v>576</v>
      </c>
      <c r="C27" s="6" t="n">
        <v>-43805</v>
      </c>
      <c r="E27" s="6" t="n">
        <v>-309552</v>
      </c>
    </row>
    <row r="28" spans="1:5">
      <c r="A28" s="4" t="s">
        <v>1123</v>
      </c>
    </row>
    <row r="29" spans="1:5">
      <c r="A29" s="3" t="s">
        <v>1143</v>
      </c>
    </row>
    <row r="30" spans="1:5">
      <c r="A30" s="4" t="s">
        <v>66</v>
      </c>
      <c r="B30" s="4" t="s">
        <v>576</v>
      </c>
      <c r="C30" s="6" t="n">
        <v>0</v>
      </c>
      <c r="E30" s="6" t="n">
        <v>0</v>
      </c>
    </row>
    <row r="31" spans="1:5">
      <c r="A31" s="4" t="s">
        <v>535</v>
      </c>
      <c r="B31" s="4" t="s">
        <v>576</v>
      </c>
      <c r="C31" s="6" t="n">
        <v>64652</v>
      </c>
      <c r="E31" s="6" t="n">
        <v>49601</v>
      </c>
    </row>
    <row r="32" spans="1:5">
      <c r="A32" s="4" t="s">
        <v>782</v>
      </c>
      <c r="C32" s="6" t="n">
        <v>0</v>
      </c>
      <c r="D32" s="4" t="s">
        <v>576</v>
      </c>
      <c r="E32" s="6" t="n">
        <v>0</v>
      </c>
    </row>
    <row r="33" spans="1:5">
      <c r="A33" s="4" t="s">
        <v>75</v>
      </c>
      <c r="B33" s="4" t="s">
        <v>576</v>
      </c>
      <c r="C33" s="6" t="n">
        <v>0</v>
      </c>
      <c r="E33" s="6" t="n">
        <v>0</v>
      </c>
    </row>
    <row r="34" spans="1:5">
      <c r="A34" s="4" t="s">
        <v>111</v>
      </c>
      <c r="C34" s="6" t="n">
        <v>578468</v>
      </c>
      <c r="E34" s="6" t="n">
        <v>890765</v>
      </c>
    </row>
    <row r="35" spans="1:5">
      <c r="A35" s="4" t="s">
        <v>121</v>
      </c>
      <c r="C35" s="6" t="n">
        <v>18404</v>
      </c>
      <c r="E35" s="6" t="n">
        <v>20600</v>
      </c>
    </row>
    <row r="36" spans="1:5">
      <c r="A36" s="4" t="s">
        <v>783</v>
      </c>
      <c r="B36" s="4" t="s">
        <v>576</v>
      </c>
      <c r="C36" s="6" t="n">
        <v>0</v>
      </c>
      <c r="E36" s="6" t="n">
        <v>0</v>
      </c>
    </row>
    <row r="37" spans="1:5">
      <c r="A37" s="4" t="s">
        <v>1144</v>
      </c>
    </row>
    <row r="38" spans="1:5">
      <c r="A38" s="3" t="s">
        <v>1143</v>
      </c>
    </row>
    <row r="39" spans="1:5">
      <c r="A39" s="4" t="s">
        <v>872</v>
      </c>
      <c r="B39" s="4" t="s">
        <v>813</v>
      </c>
      <c r="C39" s="6" t="n">
        <v>144402</v>
      </c>
      <c r="E39" s="6" t="n">
        <v>8571</v>
      </c>
    </row>
    <row r="40" spans="1:5">
      <c r="A40" s="4" t="s">
        <v>873</v>
      </c>
      <c r="B40" s="4" t="s">
        <v>813</v>
      </c>
      <c r="C40" s="6" t="n">
        <v>33534</v>
      </c>
      <c r="E40" s="6" t="n">
        <v>53752</v>
      </c>
    </row>
    <row r="41" spans="1:5">
      <c r="A41" s="4" t="s">
        <v>1145</v>
      </c>
    </row>
    <row r="42" spans="1:5">
      <c r="A42" s="3" t="s">
        <v>1143</v>
      </c>
    </row>
    <row r="43" spans="1:5">
      <c r="A43" s="4" t="s">
        <v>872</v>
      </c>
      <c r="B43" s="4" t="s">
        <v>813</v>
      </c>
      <c r="C43" s="6" t="n">
        <v>144402</v>
      </c>
      <c r="E43" s="6" t="n">
        <v>8571</v>
      </c>
    </row>
    <row r="44" spans="1:5">
      <c r="A44" s="4" t="s">
        <v>873</v>
      </c>
      <c r="B44" s="4" t="s">
        <v>813</v>
      </c>
      <c r="C44" s="6" t="n">
        <v>33534</v>
      </c>
      <c r="E44" s="6" t="n">
        <v>53752</v>
      </c>
    </row>
    <row r="45" spans="1:5">
      <c r="A45" s="4" t="s">
        <v>1146</v>
      </c>
    </row>
    <row r="46" spans="1:5">
      <c r="A46" s="3" t="s">
        <v>1143</v>
      </c>
    </row>
    <row r="47" spans="1:5">
      <c r="A47" s="4" t="s">
        <v>66</v>
      </c>
      <c r="C47" s="6" t="n">
        <v>0</v>
      </c>
      <c r="E47" s="6" t="n">
        <v>0</v>
      </c>
    </row>
    <row r="48" spans="1:5">
      <c r="A48" s="4" t="s">
        <v>535</v>
      </c>
      <c r="C48" s="6" t="n">
        <v>0</v>
      </c>
      <c r="E48" s="6" t="n">
        <v>0</v>
      </c>
    </row>
    <row r="49" spans="1:5">
      <c r="A49" s="4" t="s">
        <v>782</v>
      </c>
      <c r="C49" s="6" t="n">
        <v>0</v>
      </c>
      <c r="E49" s="6" t="n">
        <v>0</v>
      </c>
    </row>
    <row r="50" spans="1:5">
      <c r="A50" s="4" t="s">
        <v>75</v>
      </c>
      <c r="C50" s="6" t="n">
        <v>13894</v>
      </c>
      <c r="E50" s="6" t="n">
        <v>9988</v>
      </c>
    </row>
    <row r="51" spans="1:5">
      <c r="A51" s="4" t="s">
        <v>1147</v>
      </c>
      <c r="C51" s="6" t="n">
        <v>13894</v>
      </c>
      <c r="E51" s="6" t="n">
        <v>9988</v>
      </c>
    </row>
    <row r="52" spans="1:5">
      <c r="A52" s="4" t="s">
        <v>1148</v>
      </c>
      <c r="C52" s="6" t="n">
        <v>0</v>
      </c>
      <c r="E52" s="6" t="n">
        <v>0</v>
      </c>
    </row>
    <row r="53" spans="1:5">
      <c r="A53" s="4" t="s">
        <v>1149</v>
      </c>
    </row>
    <row r="54" spans="1:5">
      <c r="A54" s="3" t="s">
        <v>1143</v>
      </c>
    </row>
    <row r="55" spans="1:5">
      <c r="A55" s="4" t="s">
        <v>782</v>
      </c>
      <c r="C55" s="6" t="n">
        <v>0</v>
      </c>
      <c r="E55" s="6" t="n">
        <v>0</v>
      </c>
    </row>
    <row r="56" spans="1:5">
      <c r="A56" s="4" t="s">
        <v>783</v>
      </c>
      <c r="C56" s="6" t="n">
        <v>0</v>
      </c>
      <c r="E56" s="6" t="n">
        <v>0</v>
      </c>
    </row>
    <row r="57" spans="1:5">
      <c r="A57" s="4" t="s">
        <v>1150</v>
      </c>
    </row>
    <row r="58" spans="1:5">
      <c r="A58" s="3" t="s">
        <v>1143</v>
      </c>
    </row>
    <row r="59" spans="1:5">
      <c r="A59" s="4" t="s">
        <v>66</v>
      </c>
      <c r="C59" s="6" t="n">
        <v>2250264</v>
      </c>
      <c r="E59" s="6" t="n">
        <v>163038</v>
      </c>
    </row>
    <row r="60" spans="1:5">
      <c r="A60" s="4" t="s">
        <v>535</v>
      </c>
      <c r="C60" s="6" t="n">
        <v>7344348</v>
      </c>
      <c r="E60" s="6" t="n">
        <v>5800343</v>
      </c>
    </row>
    <row r="61" spans="1:5">
      <c r="A61" s="4" t="s">
        <v>782</v>
      </c>
      <c r="C61" s="6" t="n">
        <v>15329</v>
      </c>
      <c r="E61" s="6" t="n">
        <v>13832</v>
      </c>
    </row>
    <row r="62" spans="1:5">
      <c r="A62" s="4" t="s">
        <v>75</v>
      </c>
      <c r="C62" s="6" t="n">
        <v>18045</v>
      </c>
      <c r="E62" s="6" t="n">
        <v>15071</v>
      </c>
    </row>
    <row r="63" spans="1:5">
      <c r="A63" s="4" t="s">
        <v>1147</v>
      </c>
      <c r="C63" s="6" t="n">
        <v>9627986</v>
      </c>
      <c r="E63" s="6" t="n">
        <v>5992284</v>
      </c>
    </row>
    <row r="64" spans="1:5">
      <c r="A64" s="4" t="s">
        <v>1148</v>
      </c>
      <c r="C64" s="6" t="n">
        <v>-43805</v>
      </c>
      <c r="E64" s="6" t="n">
        <v>-309552</v>
      </c>
    </row>
    <row r="65" spans="1:5">
      <c r="A65" s="4" t="s">
        <v>1151</v>
      </c>
    </row>
    <row r="66" spans="1:5">
      <c r="A66" s="3" t="s">
        <v>1143</v>
      </c>
    </row>
    <row r="67" spans="1:5">
      <c r="A67" s="4" t="s">
        <v>782</v>
      </c>
      <c r="C67" s="6" t="n">
        <v>15102</v>
      </c>
      <c r="E67" s="6" t="n">
        <v>13493</v>
      </c>
    </row>
    <row r="68" spans="1:5">
      <c r="A68" s="4" t="s">
        <v>783</v>
      </c>
      <c r="C68" s="6" t="n">
        <v>-43805</v>
      </c>
      <c r="E68" s="6" t="n">
        <v>-309552</v>
      </c>
    </row>
    <row r="69" spans="1:5">
      <c r="A69" s="4" t="s">
        <v>1152</v>
      </c>
    </row>
    <row r="70" spans="1:5">
      <c r="A70" s="3" t="s">
        <v>1143</v>
      </c>
    </row>
    <row r="71" spans="1:5">
      <c r="A71" s="4" t="s">
        <v>66</v>
      </c>
      <c r="C71" s="6" t="n">
        <v>0</v>
      </c>
      <c r="E71" s="6" t="n">
        <v>0</v>
      </c>
    </row>
    <row r="72" spans="1:5">
      <c r="A72" s="4" t="s">
        <v>535</v>
      </c>
      <c r="C72" s="6" t="n">
        <v>64652</v>
      </c>
      <c r="E72" s="6" t="n">
        <v>49601</v>
      </c>
    </row>
    <row r="73" spans="1:5">
      <c r="A73" s="4" t="s">
        <v>782</v>
      </c>
      <c r="C73" s="6" t="n">
        <v>0</v>
      </c>
      <c r="E73" s="6" t="n">
        <v>0</v>
      </c>
    </row>
    <row r="74" spans="1:5">
      <c r="A74" s="4" t="s">
        <v>75</v>
      </c>
      <c r="C74" s="6" t="n">
        <v>0</v>
      </c>
      <c r="E74" s="6" t="n">
        <v>0</v>
      </c>
    </row>
    <row r="75" spans="1:5">
      <c r="A75" s="4" t="s">
        <v>1147</v>
      </c>
      <c r="C75" s="6" t="n">
        <v>64652</v>
      </c>
      <c r="E75" s="6" t="n">
        <v>49601</v>
      </c>
    </row>
    <row r="76" spans="1:5">
      <c r="A76" s="4" t="s">
        <v>1148</v>
      </c>
      <c r="C76" s="6" t="n">
        <v>0</v>
      </c>
      <c r="E76" s="6" t="n">
        <v>0</v>
      </c>
    </row>
    <row r="77" spans="1:5">
      <c r="A77" s="4" t="s">
        <v>1153</v>
      </c>
    </row>
    <row r="78" spans="1:5">
      <c r="A78" s="3" t="s">
        <v>1143</v>
      </c>
    </row>
    <row r="79" spans="1:5">
      <c r="A79" s="4" t="s">
        <v>782</v>
      </c>
      <c r="C79" s="6" t="n">
        <v>0</v>
      </c>
      <c r="E79" s="6" t="n">
        <v>0</v>
      </c>
    </row>
    <row r="80" spans="1:5">
      <c r="A80" s="4" t="s">
        <v>783</v>
      </c>
      <c r="C80" s="6" t="n">
        <v>0</v>
      </c>
      <c r="E80" s="6" t="n">
        <v>0</v>
      </c>
    </row>
    <row r="81" spans="1:5">
      <c r="A81" s="4" t="s">
        <v>1154</v>
      </c>
    </row>
    <row r="82" spans="1:5">
      <c r="A82" s="3" t="s">
        <v>1143</v>
      </c>
    </row>
    <row r="83" spans="1:5">
      <c r="A83" s="4" t="s">
        <v>1147</v>
      </c>
      <c r="B83" s="4" t="s">
        <v>881</v>
      </c>
      <c r="C83" s="6" t="n">
        <v>0</v>
      </c>
      <c r="E83" s="6" t="n">
        <v>0</v>
      </c>
    </row>
    <row r="84" spans="1:5">
      <c r="A84" s="4" t="s">
        <v>121</v>
      </c>
      <c r="B84" s="4" t="s">
        <v>881</v>
      </c>
      <c r="C84" s="6" t="n">
        <v>0</v>
      </c>
      <c r="E84" s="6" t="n">
        <v>0</v>
      </c>
    </row>
    <row r="85" spans="1:5">
      <c r="A85" s="4" t="s">
        <v>1155</v>
      </c>
      <c r="B85" s="4" t="s">
        <v>881</v>
      </c>
      <c r="C85" s="6" t="n">
        <v>0</v>
      </c>
      <c r="E85" s="6" t="n">
        <v>0</v>
      </c>
    </row>
    <row r="86" spans="1:5">
      <c r="A86" s="4" t="s">
        <v>1156</v>
      </c>
    </row>
    <row r="87" spans="1:5">
      <c r="A87" s="3" t="s">
        <v>1143</v>
      </c>
    </row>
    <row r="88" spans="1:5">
      <c r="A88" s="4" t="s">
        <v>1147</v>
      </c>
      <c r="B88" s="4" t="s">
        <v>881</v>
      </c>
      <c r="C88" s="6" t="n">
        <v>0</v>
      </c>
      <c r="E88" s="6" t="n">
        <v>0</v>
      </c>
    </row>
    <row r="89" spans="1:5">
      <c r="A89" s="4" t="s">
        <v>121</v>
      </c>
      <c r="B89" s="4" t="s">
        <v>881</v>
      </c>
      <c r="C89" s="6" t="n">
        <v>0</v>
      </c>
      <c r="E89" s="6" t="n">
        <v>0</v>
      </c>
    </row>
    <row r="90" spans="1:5">
      <c r="A90" s="4" t="s">
        <v>1155</v>
      </c>
      <c r="B90" s="4" t="s">
        <v>881</v>
      </c>
      <c r="C90" s="6" t="n">
        <v>0</v>
      </c>
      <c r="E90" s="6" t="n">
        <v>0</v>
      </c>
    </row>
    <row r="91" spans="1:5">
      <c r="A91" s="4" t="s">
        <v>1157</v>
      </c>
    </row>
    <row r="92" spans="1:5">
      <c r="A92" s="3" t="s">
        <v>1143</v>
      </c>
    </row>
    <row r="93" spans="1:5">
      <c r="A93" s="4" t="s">
        <v>1147</v>
      </c>
      <c r="B93" s="4" t="s">
        <v>881</v>
      </c>
      <c r="C93" s="6" t="n">
        <v>8132</v>
      </c>
      <c r="E93" s="6" t="n">
        <v>3173</v>
      </c>
    </row>
    <row r="94" spans="1:5">
      <c r="A94" s="4" t="s">
        <v>121</v>
      </c>
      <c r="B94" s="4" t="s">
        <v>881</v>
      </c>
      <c r="C94" s="6" t="n">
        <v>1198</v>
      </c>
      <c r="E94" s="6" t="n">
        <v>1144</v>
      </c>
    </row>
    <row r="95" spans="1:5">
      <c r="A95" s="4" t="s">
        <v>1155</v>
      </c>
      <c r="B95" s="4" t="s">
        <v>881</v>
      </c>
      <c r="C95" s="6" t="n">
        <v>78</v>
      </c>
      <c r="E95" s="6" t="n">
        <v>361</v>
      </c>
    </row>
    <row r="96" spans="1:5">
      <c r="A96" s="4" t="s">
        <v>1158</v>
      </c>
    </row>
    <row r="97" spans="1:5">
      <c r="A97" s="3" t="s">
        <v>1143</v>
      </c>
    </row>
    <row r="98" spans="1:5">
      <c r="A98" s="4" t="s">
        <v>66</v>
      </c>
      <c r="B98" s="4" t="s">
        <v>576</v>
      </c>
      <c r="C98" s="6" t="n">
        <v>2250264</v>
      </c>
      <c r="E98" s="6" t="n">
        <v>163038</v>
      </c>
    </row>
    <row r="99" spans="1:5">
      <c r="A99" s="4" t="s">
        <v>535</v>
      </c>
      <c r="B99" s="4" t="s">
        <v>576</v>
      </c>
      <c r="C99" s="6" t="n">
        <v>7409000</v>
      </c>
      <c r="E99" s="6" t="n">
        <v>5849944</v>
      </c>
    </row>
    <row r="100" spans="1:5">
      <c r="A100" s="4" t="s">
        <v>782</v>
      </c>
      <c r="C100" s="6" t="n">
        <v>159731</v>
      </c>
      <c r="D100" s="4" t="s">
        <v>576</v>
      </c>
      <c r="E100" s="6" t="n">
        <v>22403</v>
      </c>
    </row>
    <row r="101" spans="1:5">
      <c r="A101" s="4" t="s">
        <v>75</v>
      </c>
      <c r="B101" s="4" t="s">
        <v>576</v>
      </c>
      <c r="C101" s="6" t="n">
        <v>31939</v>
      </c>
      <c r="E101" s="6" t="n">
        <v>25059</v>
      </c>
    </row>
    <row r="102" spans="1:5">
      <c r="A102" s="4" t="s">
        <v>111</v>
      </c>
      <c r="C102" s="6" t="n">
        <v>1035410</v>
      </c>
      <c r="E102" s="6" t="n">
        <v>1528929</v>
      </c>
    </row>
    <row r="103" spans="1:5">
      <c r="A103" s="4" t="s">
        <v>121</v>
      </c>
      <c r="C103" s="6" t="n">
        <v>4634141</v>
      </c>
      <c r="E103" s="6" t="n">
        <v>4238087</v>
      </c>
    </row>
    <row r="104" spans="1:5">
      <c r="A104" s="4" t="s">
        <v>783</v>
      </c>
      <c r="B104" s="4" t="s">
        <v>576</v>
      </c>
      <c r="C104" s="6" t="n">
        <v>-10271</v>
      </c>
      <c r="E104" s="6" t="n">
        <v>-255800</v>
      </c>
    </row>
    <row r="105" spans="1:5">
      <c r="A105" s="4" t="s">
        <v>1159</v>
      </c>
    </row>
    <row r="106" spans="1:5">
      <c r="A106" s="3" t="s">
        <v>1143</v>
      </c>
    </row>
    <row r="107" spans="1:5">
      <c r="A107" s="4" t="s">
        <v>66</v>
      </c>
      <c r="C107" s="6" t="n">
        <v>2250264</v>
      </c>
      <c r="E107" s="6" t="n">
        <v>163038</v>
      </c>
    </row>
    <row r="108" spans="1:5">
      <c r="A108" s="4" t="s">
        <v>535</v>
      </c>
      <c r="C108" s="6" t="n">
        <v>7409000</v>
      </c>
      <c r="E108" s="6" t="n">
        <v>5849944</v>
      </c>
    </row>
    <row r="109" spans="1:5">
      <c r="A109" s="4" t="s">
        <v>782</v>
      </c>
      <c r="C109" s="6" t="n">
        <v>159731</v>
      </c>
      <c r="E109" s="6" t="n">
        <v>22403</v>
      </c>
    </row>
    <row r="110" spans="1:5">
      <c r="A110" s="4" t="s">
        <v>75</v>
      </c>
      <c r="C110" s="6" t="n">
        <v>31939</v>
      </c>
      <c r="E110" s="6" t="n">
        <v>25059</v>
      </c>
    </row>
    <row r="111" spans="1:5">
      <c r="A111" s="4" t="s">
        <v>1147</v>
      </c>
      <c r="C111" s="6" t="n">
        <v>9850934</v>
      </c>
      <c r="E111" s="6" t="n">
        <v>6060444</v>
      </c>
    </row>
    <row r="112" spans="1:5">
      <c r="A112" s="4" t="s">
        <v>1148</v>
      </c>
      <c r="C112" s="6" t="n">
        <v>-10271</v>
      </c>
      <c r="E112" s="6" t="n">
        <v>-255800</v>
      </c>
    </row>
    <row r="113" spans="1:5">
      <c r="A113" s="4" t="s">
        <v>1160</v>
      </c>
    </row>
    <row r="114" spans="1:5">
      <c r="A114" s="3" t="s">
        <v>1143</v>
      </c>
    </row>
    <row r="115" spans="1:5">
      <c r="A115" s="4" t="s">
        <v>782</v>
      </c>
      <c r="C115" s="6" t="n">
        <v>159504</v>
      </c>
      <c r="E115" s="6" t="n">
        <v>22064</v>
      </c>
    </row>
    <row r="116" spans="1:5">
      <c r="A116" s="4" t="s">
        <v>783</v>
      </c>
      <c r="C116" s="6" t="n">
        <v>-10271</v>
      </c>
      <c r="E116" s="6" t="n">
        <v>-255800</v>
      </c>
    </row>
    <row r="117" spans="1:5">
      <c r="A117" s="4" t="s">
        <v>1161</v>
      </c>
    </row>
    <row r="118" spans="1:5">
      <c r="A118" s="3" t="s">
        <v>1143</v>
      </c>
    </row>
    <row r="119" spans="1:5">
      <c r="A119" s="4" t="s">
        <v>1147</v>
      </c>
      <c r="B119" s="4" t="s">
        <v>881</v>
      </c>
      <c r="C119" s="6" t="n">
        <v>8132</v>
      </c>
      <c r="E119" s="6" t="n">
        <v>3173</v>
      </c>
    </row>
    <row r="120" spans="1:5">
      <c r="A120" s="4" t="s">
        <v>121</v>
      </c>
      <c r="B120" s="4" t="s">
        <v>881</v>
      </c>
      <c r="C120" s="6" t="n">
        <v>1198</v>
      </c>
      <c r="E120" s="6" t="n">
        <v>1144</v>
      </c>
    </row>
    <row r="121" spans="1:5">
      <c r="A121" s="4" t="s">
        <v>1155</v>
      </c>
      <c r="B121" s="4" t="s">
        <v>881</v>
      </c>
      <c r="C121" s="6" t="n">
        <v>78</v>
      </c>
      <c r="E121" s="6" t="n">
        <v>361</v>
      </c>
    </row>
    <row r="122" spans="1:5">
      <c r="A122" s="4" t="s">
        <v>520</v>
      </c>
    </row>
    <row r="123" spans="1:5">
      <c r="A123" s="3" t="s">
        <v>1143</v>
      </c>
    </row>
    <row r="124" spans="1:5">
      <c r="A124" s="4" t="s">
        <v>66</v>
      </c>
      <c r="C124" s="6" t="n">
        <v>5896</v>
      </c>
      <c r="E124" s="6" t="n">
        <v>6102</v>
      </c>
    </row>
    <row r="125" spans="1:5">
      <c r="A125" s="4" t="s">
        <v>1162</v>
      </c>
    </row>
    <row r="126" spans="1:5">
      <c r="A126" s="3" t="s">
        <v>1143</v>
      </c>
    </row>
    <row r="127" spans="1:5">
      <c r="A127" s="4" t="s">
        <v>66</v>
      </c>
      <c r="C127" s="6" t="n">
        <v>0</v>
      </c>
      <c r="E127" s="6" t="n">
        <v>0</v>
      </c>
    </row>
    <row r="128" spans="1:5">
      <c r="A128" s="4" t="s">
        <v>1163</v>
      </c>
    </row>
    <row r="129" spans="1:5">
      <c r="A129" s="3" t="s">
        <v>1143</v>
      </c>
    </row>
    <row r="130" spans="1:5">
      <c r="A130" s="4" t="s">
        <v>66</v>
      </c>
      <c r="C130" s="6" t="n">
        <v>5896</v>
      </c>
      <c r="E130" s="6" t="n">
        <v>6102</v>
      </c>
    </row>
    <row r="131" spans="1:5">
      <c r="A131" s="4" t="s">
        <v>1164</v>
      </c>
    </row>
    <row r="132" spans="1:5">
      <c r="A132" s="3" t="s">
        <v>1143</v>
      </c>
    </row>
    <row r="133" spans="1:5">
      <c r="A133" s="4" t="s">
        <v>66</v>
      </c>
      <c r="C133" s="6" t="n">
        <v>0</v>
      </c>
      <c r="E133" s="6" t="n">
        <v>0</v>
      </c>
    </row>
    <row r="134" spans="1:5">
      <c r="A134" s="4" t="s">
        <v>1165</v>
      </c>
    </row>
    <row r="135" spans="1:5">
      <c r="A135" s="3" t="s">
        <v>1143</v>
      </c>
    </row>
    <row r="136" spans="1:5">
      <c r="A136" s="4" t="s">
        <v>66</v>
      </c>
      <c r="C136" s="6" t="n">
        <v>5896</v>
      </c>
      <c r="E136" s="6" t="n">
        <v>6102</v>
      </c>
    </row>
    <row r="137" spans="1:5">
      <c r="A137" s="4" t="s">
        <v>521</v>
      </c>
    </row>
    <row r="138" spans="1:5">
      <c r="A138" s="3" t="s">
        <v>1143</v>
      </c>
    </row>
    <row r="139" spans="1:5">
      <c r="A139" s="4" t="s">
        <v>66</v>
      </c>
      <c r="C139" s="6" t="n">
        <v>2240236</v>
      </c>
      <c r="E139" s="6" t="n">
        <v>0</v>
      </c>
    </row>
    <row r="140" spans="1:5">
      <c r="A140" s="4" t="s">
        <v>1166</v>
      </c>
    </row>
    <row r="141" spans="1:5">
      <c r="A141" s="3" t="s">
        <v>1143</v>
      </c>
    </row>
    <row r="142" spans="1:5">
      <c r="A142" s="4" t="s">
        <v>66</v>
      </c>
      <c r="C142" s="6" t="n">
        <v>2240236</v>
      </c>
    </row>
    <row r="143" spans="1:5">
      <c r="A143" s="4" t="s">
        <v>1167</v>
      </c>
    </row>
    <row r="144" spans="1:5">
      <c r="A144" s="3" t="s">
        <v>1143</v>
      </c>
    </row>
    <row r="145" spans="1:5">
      <c r="A145" s="4" t="s">
        <v>66</v>
      </c>
      <c r="C145" s="6" t="n">
        <v>2240236</v>
      </c>
    </row>
    <row r="146" spans="1:5">
      <c r="A146" s="4" t="s">
        <v>523</v>
      </c>
    </row>
    <row r="147" spans="1:5">
      <c r="A147" s="3" t="s">
        <v>1143</v>
      </c>
    </row>
    <row r="148" spans="1:5">
      <c r="A148" s="4" t="s">
        <v>66</v>
      </c>
      <c r="C148" s="6" t="n">
        <v>4047</v>
      </c>
      <c r="E148" s="6" t="n">
        <v>5344</v>
      </c>
    </row>
    <row r="149" spans="1:5">
      <c r="A149" s="4" t="s">
        <v>535</v>
      </c>
      <c r="C149" s="6" t="n">
        <v>57714</v>
      </c>
      <c r="E149" s="6" t="n">
        <v>75658</v>
      </c>
    </row>
    <row r="150" spans="1:5">
      <c r="A150" s="4" t="s">
        <v>111</v>
      </c>
      <c r="C150" s="6" t="n">
        <v>7116</v>
      </c>
      <c r="E150" s="6" t="n">
        <v>8331</v>
      </c>
    </row>
    <row r="151" spans="1:5">
      <c r="A151" s="4" t="s">
        <v>1168</v>
      </c>
    </row>
    <row r="152" spans="1:5">
      <c r="A152" s="3" t="s">
        <v>1143</v>
      </c>
    </row>
    <row r="153" spans="1:5">
      <c r="A153" s="4" t="s">
        <v>66</v>
      </c>
      <c r="C153" s="6" t="n">
        <v>0</v>
      </c>
      <c r="E153" s="6" t="n">
        <v>0</v>
      </c>
    </row>
    <row r="154" spans="1:5">
      <c r="A154" s="4" t="s">
        <v>535</v>
      </c>
      <c r="C154" s="6" t="n">
        <v>0</v>
      </c>
      <c r="E154" s="6" t="n">
        <v>0</v>
      </c>
    </row>
    <row r="155" spans="1:5">
      <c r="A155" s="4" t="s">
        <v>1169</v>
      </c>
    </row>
    <row r="156" spans="1:5">
      <c r="A156" s="3" t="s">
        <v>1143</v>
      </c>
    </row>
    <row r="157" spans="1:5">
      <c r="A157" s="4" t="s">
        <v>66</v>
      </c>
      <c r="C157" s="6" t="n">
        <v>4047</v>
      </c>
      <c r="E157" s="6" t="n">
        <v>5344</v>
      </c>
    </row>
    <row r="158" spans="1:5">
      <c r="A158" s="4" t="s">
        <v>535</v>
      </c>
      <c r="C158" s="6" t="n">
        <v>57714</v>
      </c>
      <c r="E158" s="6" t="n">
        <v>75658</v>
      </c>
    </row>
    <row r="159" spans="1:5">
      <c r="A159" s="4" t="s">
        <v>1170</v>
      </c>
    </row>
    <row r="160" spans="1:5">
      <c r="A160" s="3" t="s">
        <v>1143</v>
      </c>
    </row>
    <row r="161" spans="1:5">
      <c r="A161" s="4" t="s">
        <v>66</v>
      </c>
      <c r="C161" s="6" t="n">
        <v>0</v>
      </c>
      <c r="E161" s="6" t="n">
        <v>0</v>
      </c>
    </row>
    <row r="162" spans="1:5">
      <c r="A162" s="4" t="s">
        <v>535</v>
      </c>
      <c r="C162" s="6" t="n">
        <v>0</v>
      </c>
      <c r="E162" s="6" t="n">
        <v>0</v>
      </c>
    </row>
    <row r="163" spans="1:5">
      <c r="A163" s="4" t="s">
        <v>1171</v>
      </c>
    </row>
    <row r="164" spans="1:5">
      <c r="A164" s="3" t="s">
        <v>1143</v>
      </c>
    </row>
    <row r="165" spans="1:5">
      <c r="A165" s="4" t="s">
        <v>66</v>
      </c>
      <c r="C165" s="6" t="n">
        <v>4047</v>
      </c>
      <c r="E165" s="6" t="n">
        <v>5344</v>
      </c>
    </row>
    <row r="166" spans="1:5">
      <c r="A166" s="4" t="s">
        <v>535</v>
      </c>
      <c r="C166" s="6" t="n">
        <v>57714</v>
      </c>
      <c r="E166" s="6" t="n">
        <v>75658</v>
      </c>
    </row>
    <row r="167" spans="1:5">
      <c r="A167" s="4" t="s">
        <v>540</v>
      </c>
    </row>
    <row r="168" spans="1:5">
      <c r="A168" s="3" t="s">
        <v>1143</v>
      </c>
    </row>
    <row r="169" spans="1:5">
      <c r="A169" s="4" t="s">
        <v>535</v>
      </c>
      <c r="C169" s="6" t="n">
        <v>282617</v>
      </c>
      <c r="E169" s="6" t="n">
        <v>361134</v>
      </c>
    </row>
    <row r="170" spans="1:5">
      <c r="A170" s="4" t="s">
        <v>1172</v>
      </c>
    </row>
    <row r="171" spans="1:5">
      <c r="A171" s="3" t="s">
        <v>1143</v>
      </c>
    </row>
    <row r="172" spans="1:5">
      <c r="A172" s="4" t="s">
        <v>535</v>
      </c>
      <c r="C172" s="6" t="n">
        <v>0</v>
      </c>
      <c r="E172" s="6" t="n">
        <v>0</v>
      </c>
    </row>
    <row r="173" spans="1:5">
      <c r="A173" s="4" t="s">
        <v>1173</v>
      </c>
    </row>
    <row r="174" spans="1:5">
      <c r="A174" s="3" t="s">
        <v>1143</v>
      </c>
    </row>
    <row r="175" spans="1:5">
      <c r="A175" s="4" t="s">
        <v>535</v>
      </c>
      <c r="C175" s="6" t="n">
        <v>282617</v>
      </c>
      <c r="E175" s="6" t="n">
        <v>361134</v>
      </c>
    </row>
    <row r="176" spans="1:5">
      <c r="A176" s="4" t="s">
        <v>1174</v>
      </c>
    </row>
    <row r="177" spans="1:5">
      <c r="A177" s="3" t="s">
        <v>1143</v>
      </c>
    </row>
    <row r="178" spans="1:5">
      <c r="A178" s="4" t="s">
        <v>535</v>
      </c>
      <c r="C178" s="6" t="n">
        <v>0</v>
      </c>
      <c r="E178" s="6" t="n">
        <v>0</v>
      </c>
    </row>
    <row r="179" spans="1:5">
      <c r="A179" s="4" t="s">
        <v>1175</v>
      </c>
    </row>
    <row r="180" spans="1:5">
      <c r="A180" s="3" t="s">
        <v>1143</v>
      </c>
    </row>
    <row r="181" spans="1:5">
      <c r="A181" s="4" t="s">
        <v>535</v>
      </c>
      <c r="C181" s="6" t="n">
        <v>282617</v>
      </c>
      <c r="E181" s="6" t="n">
        <v>361134</v>
      </c>
    </row>
    <row r="182" spans="1:5">
      <c r="A182" s="4" t="s">
        <v>1176</v>
      </c>
    </row>
    <row r="183" spans="1:5">
      <c r="A183" s="3" t="s">
        <v>1143</v>
      </c>
    </row>
    <row r="184" spans="1:5">
      <c r="A184" s="4" t="s">
        <v>782</v>
      </c>
      <c r="C184" s="6" t="n">
        <v>0</v>
      </c>
      <c r="E184" s="6" t="n">
        <v>0</v>
      </c>
    </row>
    <row r="185" spans="1:5">
      <c r="A185" s="4" t="s">
        <v>1177</v>
      </c>
    </row>
    <row r="186" spans="1:5">
      <c r="A186" s="3" t="s">
        <v>1143</v>
      </c>
    </row>
    <row r="187" spans="1:5">
      <c r="A187" s="4" t="s">
        <v>782</v>
      </c>
      <c r="C187" s="6" t="n">
        <v>227</v>
      </c>
      <c r="E187" s="6" t="n">
        <v>339</v>
      </c>
    </row>
    <row r="188" spans="1:5">
      <c r="A188" s="4" t="s">
        <v>1178</v>
      </c>
    </row>
    <row r="189" spans="1:5">
      <c r="A189" s="3" t="s">
        <v>1143</v>
      </c>
    </row>
    <row r="190" spans="1:5">
      <c r="A190" s="4" t="s">
        <v>782</v>
      </c>
      <c r="C190" s="6" t="n">
        <v>0</v>
      </c>
      <c r="E190" s="6" t="n">
        <v>0</v>
      </c>
    </row>
    <row r="191" spans="1:5">
      <c r="A191" s="4" t="s">
        <v>1179</v>
      </c>
    </row>
    <row r="192" spans="1:5">
      <c r="A192" s="3" t="s">
        <v>1143</v>
      </c>
    </row>
    <row r="193" spans="1:5">
      <c r="A193" s="4" t="s">
        <v>782</v>
      </c>
      <c r="C193" s="6" t="n">
        <v>227</v>
      </c>
      <c r="E193" s="6" t="n">
        <v>339</v>
      </c>
    </row>
    <row r="194" spans="1:5">
      <c r="A194" s="4" t="s">
        <v>1180</v>
      </c>
    </row>
    <row r="195" spans="1:5">
      <c r="A195" s="3" t="s">
        <v>1143</v>
      </c>
    </row>
    <row r="196" spans="1:5">
      <c r="A196" s="4" t="s">
        <v>111</v>
      </c>
      <c r="C196" s="6" t="n">
        <v>495063</v>
      </c>
      <c r="E196" s="6" t="n">
        <v>790908</v>
      </c>
    </row>
    <row r="197" spans="1:5">
      <c r="A197" s="4" t="s">
        <v>551</v>
      </c>
    </row>
    <row r="198" spans="1:5">
      <c r="A198" s="3" t="s">
        <v>1143</v>
      </c>
    </row>
    <row r="199" spans="1:5">
      <c r="A199" s="4" t="s">
        <v>535</v>
      </c>
      <c r="C199" s="6" t="n">
        <v>64652</v>
      </c>
      <c r="E199" s="6" t="n">
        <v>49601</v>
      </c>
    </row>
    <row r="200" spans="1:5">
      <c r="A200" s="4" t="s">
        <v>111</v>
      </c>
      <c r="C200" s="6" t="n">
        <v>83405</v>
      </c>
      <c r="E200" s="6" t="n">
        <v>99857</v>
      </c>
    </row>
    <row r="201" spans="1:5">
      <c r="A201" s="4" t="s">
        <v>1181</v>
      </c>
    </row>
    <row r="202" spans="1:5">
      <c r="A202" s="3" t="s">
        <v>1143</v>
      </c>
    </row>
    <row r="203" spans="1:5">
      <c r="A203" s="4" t="s">
        <v>535</v>
      </c>
      <c r="C203" s="6" t="n">
        <v>0</v>
      </c>
      <c r="E203" s="6" t="n">
        <v>0</v>
      </c>
    </row>
    <row r="204" spans="1:5">
      <c r="A204" s="4" t="s">
        <v>1182</v>
      </c>
    </row>
    <row r="205" spans="1:5">
      <c r="A205" s="3" t="s">
        <v>1143</v>
      </c>
    </row>
    <row r="206" spans="1:5">
      <c r="A206" s="4" t="s">
        <v>535</v>
      </c>
      <c r="C206" s="6" t="n">
        <v>0</v>
      </c>
      <c r="E206" s="6" t="n">
        <v>0</v>
      </c>
    </row>
    <row r="207" spans="1:5">
      <c r="A207" s="4" t="s">
        <v>1183</v>
      </c>
    </row>
    <row r="208" spans="1:5">
      <c r="A208" s="3" t="s">
        <v>1143</v>
      </c>
    </row>
    <row r="209" spans="1:5">
      <c r="A209" s="4" t="s">
        <v>535</v>
      </c>
      <c r="C209" s="6" t="n">
        <v>64652</v>
      </c>
      <c r="E209" s="6" t="n">
        <v>49601</v>
      </c>
    </row>
    <row r="210" spans="1:5">
      <c r="A210" s="4" t="s">
        <v>1184</v>
      </c>
    </row>
    <row r="211" spans="1:5">
      <c r="A211" s="3" t="s">
        <v>1143</v>
      </c>
    </row>
    <row r="212" spans="1:5">
      <c r="A212" s="4" t="s">
        <v>535</v>
      </c>
      <c r="C212" s="6" t="n">
        <v>64652</v>
      </c>
      <c r="E212" s="6" t="n">
        <v>49601</v>
      </c>
    </row>
    <row r="213" spans="1:5">
      <c r="A213" s="4" t="s">
        <v>537</v>
      </c>
    </row>
    <row r="214" spans="1:5">
      <c r="A214" s="3" t="s">
        <v>1143</v>
      </c>
    </row>
    <row r="215" spans="1:5">
      <c r="A215" s="4" t="s">
        <v>535</v>
      </c>
      <c r="C215" s="6" t="n">
        <v>416429</v>
      </c>
      <c r="E215" s="6" t="n">
        <v>405155</v>
      </c>
    </row>
    <row r="216" spans="1:5">
      <c r="A216" s="4" t="s">
        <v>1185</v>
      </c>
    </row>
    <row r="217" spans="1:5">
      <c r="A217" s="3" t="s">
        <v>1143</v>
      </c>
    </row>
    <row r="218" spans="1:5">
      <c r="A218" s="4" t="s">
        <v>535</v>
      </c>
      <c r="C218" s="6" t="n">
        <v>0</v>
      </c>
      <c r="E218" s="6" t="n">
        <v>0</v>
      </c>
    </row>
    <row r="219" spans="1:5">
      <c r="A219" s="4" t="s">
        <v>1186</v>
      </c>
    </row>
    <row r="220" spans="1:5">
      <c r="A220" s="3" t="s">
        <v>1143</v>
      </c>
    </row>
    <row r="221" spans="1:5">
      <c r="A221" s="4" t="s">
        <v>535</v>
      </c>
      <c r="C221" s="6" t="n">
        <v>416429</v>
      </c>
      <c r="E221" s="6" t="n">
        <v>405155</v>
      </c>
    </row>
    <row r="222" spans="1:5">
      <c r="A222" s="4" t="s">
        <v>1187</v>
      </c>
    </row>
    <row r="223" spans="1:5">
      <c r="A223" s="3" t="s">
        <v>1143</v>
      </c>
    </row>
    <row r="224" spans="1:5">
      <c r="A224" s="4" t="s">
        <v>535</v>
      </c>
      <c r="C224" s="6" t="n">
        <v>0</v>
      </c>
      <c r="E224" s="6" t="n">
        <v>0</v>
      </c>
    </row>
    <row r="225" spans="1:5">
      <c r="A225" s="4" t="s">
        <v>1188</v>
      </c>
    </row>
    <row r="226" spans="1:5">
      <c r="A226" s="3" t="s">
        <v>1143</v>
      </c>
    </row>
    <row r="227" spans="1:5">
      <c r="A227" s="4" t="s">
        <v>535</v>
      </c>
      <c r="C227" s="6" t="n">
        <v>416429</v>
      </c>
      <c r="E227" s="6" t="n">
        <v>405155</v>
      </c>
    </row>
    <row r="228" spans="1:5">
      <c r="A228" s="4" t="s">
        <v>538</v>
      </c>
    </row>
    <row r="229" spans="1:5">
      <c r="A229" s="3" t="s">
        <v>1143</v>
      </c>
    </row>
    <row r="230" spans="1:5">
      <c r="A230" s="4" t="s">
        <v>535</v>
      </c>
      <c r="C230" s="6" t="n">
        <v>296761</v>
      </c>
      <c r="E230" s="6" t="n">
        <v>273169</v>
      </c>
    </row>
    <row r="231" spans="1:5">
      <c r="A231" s="4" t="s">
        <v>1189</v>
      </c>
    </row>
    <row r="232" spans="1:5">
      <c r="A232" s="3" t="s">
        <v>1143</v>
      </c>
    </row>
    <row r="233" spans="1:5">
      <c r="A233" s="4" t="s">
        <v>535</v>
      </c>
      <c r="C233" s="6" t="n">
        <v>0</v>
      </c>
      <c r="E233" s="6" t="n">
        <v>0</v>
      </c>
    </row>
    <row r="234" spans="1:5">
      <c r="A234" s="4" t="s">
        <v>1190</v>
      </c>
    </row>
    <row r="235" spans="1:5">
      <c r="A235" s="3" t="s">
        <v>1143</v>
      </c>
    </row>
    <row r="236" spans="1:5">
      <c r="A236" s="4" t="s">
        <v>535</v>
      </c>
      <c r="C236" s="6" t="n">
        <v>296761</v>
      </c>
      <c r="E236" s="6" t="n">
        <v>273169</v>
      </c>
    </row>
    <row r="237" spans="1:5">
      <c r="A237" s="4" t="s">
        <v>1191</v>
      </c>
    </row>
    <row r="238" spans="1:5">
      <c r="A238" s="3" t="s">
        <v>1143</v>
      </c>
    </row>
    <row r="239" spans="1:5">
      <c r="A239" s="4" t="s">
        <v>535</v>
      </c>
      <c r="C239" s="6" t="n">
        <v>0</v>
      </c>
      <c r="E239" s="6" t="n">
        <v>0</v>
      </c>
    </row>
    <row r="240" spans="1:5">
      <c r="A240" s="4" t="s">
        <v>1192</v>
      </c>
    </row>
    <row r="241" spans="1:5">
      <c r="A241" s="3" t="s">
        <v>1143</v>
      </c>
    </row>
    <row r="242" spans="1:5">
      <c r="A242" s="4" t="s">
        <v>535</v>
      </c>
      <c r="C242" s="6" t="n">
        <v>296761</v>
      </c>
      <c r="E242" s="6" t="n">
        <v>273169</v>
      </c>
    </row>
    <row r="243" spans="1:5">
      <c r="A243" s="4" t="s">
        <v>539</v>
      </c>
    </row>
    <row r="244" spans="1:5">
      <c r="A244" s="3" t="s">
        <v>1143</v>
      </c>
    </row>
    <row r="245" spans="1:5">
      <c r="A245" s="4" t="s">
        <v>535</v>
      </c>
      <c r="C245" s="6" t="n">
        <v>123786</v>
      </c>
      <c r="E245" s="6" t="n">
        <v>115627</v>
      </c>
    </row>
    <row r="246" spans="1:5">
      <c r="A246" s="4" t="s">
        <v>1193</v>
      </c>
    </row>
    <row r="247" spans="1:5">
      <c r="A247" s="3" t="s">
        <v>1143</v>
      </c>
    </row>
    <row r="248" spans="1:5">
      <c r="A248" s="4" t="s">
        <v>535</v>
      </c>
      <c r="C248" s="6" t="n">
        <v>0</v>
      </c>
      <c r="E248" s="6" t="n">
        <v>0</v>
      </c>
    </row>
    <row r="249" spans="1:5">
      <c r="A249" s="4" t="s">
        <v>1194</v>
      </c>
    </row>
    <row r="250" spans="1:5">
      <c r="A250" s="3" t="s">
        <v>1143</v>
      </c>
    </row>
    <row r="251" spans="1:5">
      <c r="A251" s="4" t="s">
        <v>535</v>
      </c>
      <c r="C251" s="6" t="n">
        <v>123786</v>
      </c>
      <c r="E251" s="6" t="n">
        <v>115627</v>
      </c>
    </row>
    <row r="252" spans="1:5">
      <c r="A252" s="4" t="s">
        <v>1195</v>
      </c>
    </row>
    <row r="253" spans="1:5">
      <c r="A253" s="3" t="s">
        <v>1143</v>
      </c>
    </row>
    <row r="254" spans="1:5">
      <c r="A254" s="4" t="s">
        <v>535</v>
      </c>
      <c r="C254" s="6" t="n">
        <v>0</v>
      </c>
      <c r="E254" s="6" t="n">
        <v>0</v>
      </c>
    </row>
    <row r="255" spans="1:5">
      <c r="A255" s="4" t="s">
        <v>1196</v>
      </c>
    </row>
    <row r="256" spans="1:5">
      <c r="A256" s="3" t="s">
        <v>1143</v>
      </c>
    </row>
    <row r="257" spans="1:5">
      <c r="A257" s="4" t="s">
        <v>535</v>
      </c>
      <c r="C257" s="6" t="n">
        <v>123786</v>
      </c>
      <c r="E257" s="6" t="n">
        <v>115627</v>
      </c>
    </row>
    <row r="258" spans="1:5">
      <c r="A258" s="4" t="s">
        <v>1197</v>
      </c>
    </row>
    <row r="259" spans="1:5">
      <c r="A259" s="3" t="s">
        <v>1143</v>
      </c>
    </row>
    <row r="260" spans="1:5">
      <c r="A260" s="4" t="s">
        <v>66</v>
      </c>
      <c r="C260" s="6" t="n">
        <v>85</v>
      </c>
      <c r="E260" s="6" t="n">
        <v>148</v>
      </c>
    </row>
    <row r="261" spans="1:5">
      <c r="A261" s="4" t="s">
        <v>535</v>
      </c>
      <c r="C261" s="6" t="n">
        <v>2590271</v>
      </c>
      <c r="E261" s="6" t="n">
        <v>3562159</v>
      </c>
    </row>
    <row r="262" spans="1:5">
      <c r="A262" s="4" t="s">
        <v>111</v>
      </c>
      <c r="C262" s="6" t="n">
        <v>308555</v>
      </c>
      <c r="E262" s="6" t="n">
        <v>418111</v>
      </c>
    </row>
    <row r="263" spans="1:5">
      <c r="A263" s="4" t="s">
        <v>1198</v>
      </c>
    </row>
    <row r="264" spans="1:5">
      <c r="A264" s="3" t="s">
        <v>1143</v>
      </c>
    </row>
    <row r="265" spans="1:5">
      <c r="A265" s="4" t="s">
        <v>66</v>
      </c>
      <c r="C265" s="6" t="n">
        <v>0</v>
      </c>
      <c r="E265" s="6" t="n">
        <v>0</v>
      </c>
    </row>
    <row r="266" spans="1:5">
      <c r="A266" s="4" t="s">
        <v>535</v>
      </c>
      <c r="C266" s="6" t="n">
        <v>0</v>
      </c>
      <c r="E266" s="6" t="n">
        <v>0</v>
      </c>
    </row>
    <row r="267" spans="1:5">
      <c r="A267" s="4" t="s">
        <v>1199</v>
      </c>
    </row>
    <row r="268" spans="1:5">
      <c r="A268" s="3" t="s">
        <v>1143</v>
      </c>
    </row>
    <row r="269" spans="1:5">
      <c r="A269" s="4" t="s">
        <v>66</v>
      </c>
      <c r="C269" s="6" t="n">
        <v>85</v>
      </c>
      <c r="E269" s="6" t="n">
        <v>148</v>
      </c>
    </row>
    <row r="270" spans="1:5">
      <c r="A270" s="4" t="s">
        <v>535</v>
      </c>
      <c r="C270" s="6" t="n">
        <v>2590271</v>
      </c>
      <c r="E270" s="6" t="n">
        <v>3562159</v>
      </c>
    </row>
    <row r="271" spans="1:5">
      <c r="A271" s="4" t="s">
        <v>1200</v>
      </c>
    </row>
    <row r="272" spans="1:5">
      <c r="A272" s="3" t="s">
        <v>1143</v>
      </c>
    </row>
    <row r="273" spans="1:5">
      <c r="A273" s="4" t="s">
        <v>66</v>
      </c>
      <c r="C273" s="6" t="n">
        <v>0</v>
      </c>
      <c r="E273" s="6" t="n">
        <v>0</v>
      </c>
    </row>
    <row r="274" spans="1:5">
      <c r="A274" s="4" t="s">
        <v>535</v>
      </c>
      <c r="C274" s="6" t="n">
        <v>0</v>
      </c>
      <c r="E274" s="6" t="n">
        <v>0</v>
      </c>
    </row>
    <row r="275" spans="1:5">
      <c r="A275" s="4" t="s">
        <v>1201</v>
      </c>
    </row>
    <row r="276" spans="1:5">
      <c r="A276" s="3" t="s">
        <v>1143</v>
      </c>
    </row>
    <row r="277" spans="1:5">
      <c r="A277" s="4" t="s">
        <v>66</v>
      </c>
      <c r="C277" s="6" t="n">
        <v>85</v>
      </c>
      <c r="E277" s="6" t="n">
        <v>148</v>
      </c>
    </row>
    <row r="278" spans="1:5">
      <c r="A278" s="4" t="s">
        <v>535</v>
      </c>
      <c r="C278" s="6" t="n">
        <v>2590271</v>
      </c>
      <c r="E278" s="6" t="n">
        <v>3562159</v>
      </c>
    </row>
    <row r="279" spans="1:5">
      <c r="A279" s="4" t="s">
        <v>1202</v>
      </c>
    </row>
    <row r="280" spans="1:5">
      <c r="A280" s="3" t="s">
        <v>1143</v>
      </c>
    </row>
    <row r="281" spans="1:5">
      <c r="A281" s="4" t="s">
        <v>66</v>
      </c>
      <c r="C281" s="6" t="n">
        <v>0</v>
      </c>
      <c r="E281" s="6" t="n">
        <v>151444</v>
      </c>
    </row>
    <row r="282" spans="1:5">
      <c r="A282" s="4" t="s">
        <v>535</v>
      </c>
      <c r="C282" s="6" t="n">
        <v>3576770</v>
      </c>
      <c r="E282" s="6" t="n">
        <v>1007441</v>
      </c>
    </row>
    <row r="283" spans="1:5">
      <c r="A283" s="4" t="s">
        <v>111</v>
      </c>
      <c r="C283" s="6" t="n">
        <v>141271</v>
      </c>
      <c r="E283" s="6" t="n">
        <v>211514</v>
      </c>
    </row>
    <row r="284" spans="1:5">
      <c r="A284" s="4" t="s">
        <v>1203</v>
      </c>
    </row>
    <row r="285" spans="1:5">
      <c r="A285" s="3" t="s">
        <v>1143</v>
      </c>
    </row>
    <row r="286" spans="1:5">
      <c r="A286" s="4" t="s">
        <v>66</v>
      </c>
      <c r="E286" s="6" t="n">
        <v>0</v>
      </c>
    </row>
    <row r="287" spans="1:5">
      <c r="A287" s="4" t="s">
        <v>535</v>
      </c>
      <c r="C287" s="6" t="n">
        <v>0</v>
      </c>
      <c r="E287" s="6" t="n">
        <v>0</v>
      </c>
    </row>
    <row r="288" spans="1:5">
      <c r="A288" s="4" t="s">
        <v>1204</v>
      </c>
    </row>
    <row r="289" spans="1:5">
      <c r="A289" s="3" t="s">
        <v>1143</v>
      </c>
    </row>
    <row r="290" spans="1:5">
      <c r="A290" s="4" t="s">
        <v>66</v>
      </c>
      <c r="E290" s="6" t="n">
        <v>151444</v>
      </c>
    </row>
    <row r="291" spans="1:5">
      <c r="A291" s="4" t="s">
        <v>535</v>
      </c>
      <c r="C291" s="6" t="n">
        <v>3576770</v>
      </c>
      <c r="E291" s="6" t="n">
        <v>1007441</v>
      </c>
    </row>
    <row r="292" spans="1:5">
      <c r="A292" s="4" t="s">
        <v>1205</v>
      </c>
    </row>
    <row r="293" spans="1:5">
      <c r="A293" s="3" t="s">
        <v>1143</v>
      </c>
    </row>
    <row r="294" spans="1:5">
      <c r="A294" s="4" t="s">
        <v>66</v>
      </c>
      <c r="E294" s="6" t="n">
        <v>0</v>
      </c>
    </row>
    <row r="295" spans="1:5">
      <c r="A295" s="4" t="s">
        <v>535</v>
      </c>
      <c r="C295" s="6" t="n">
        <v>0</v>
      </c>
      <c r="E295" s="6" t="n">
        <v>0</v>
      </c>
    </row>
    <row r="296" spans="1:5">
      <c r="A296" s="4" t="s">
        <v>1206</v>
      </c>
    </row>
    <row r="297" spans="1:5">
      <c r="A297" s="3" t="s">
        <v>1143</v>
      </c>
    </row>
    <row r="298" spans="1:5">
      <c r="A298" s="4" t="s">
        <v>66</v>
      </c>
      <c r="E298" s="6" t="n">
        <v>151444</v>
      </c>
    </row>
    <row r="299" spans="1:5">
      <c r="A299" s="4" t="s">
        <v>535</v>
      </c>
      <c r="C299" s="6" t="n">
        <v>3576770</v>
      </c>
      <c r="E299" s="6" t="n">
        <v>1007441</v>
      </c>
    </row>
    <row r="300" spans="1:5">
      <c r="A300" s="4" t="s">
        <v>1207</v>
      </c>
    </row>
    <row r="301" spans="1:5">
      <c r="A301" s="3" t="s">
        <v>1143</v>
      </c>
    </row>
    <row r="302" spans="1:5">
      <c r="A302" s="4" t="s">
        <v>111</v>
      </c>
      <c r="B302" s="4" t="s">
        <v>881</v>
      </c>
      <c r="C302" s="6" t="n">
        <v>0</v>
      </c>
      <c r="E302" s="6" t="n">
        <v>0</v>
      </c>
    </row>
    <row r="303" spans="1:5">
      <c r="A303" s="4" t="s">
        <v>1208</v>
      </c>
    </row>
    <row r="304" spans="1:5">
      <c r="A304" s="3" t="s">
        <v>1143</v>
      </c>
    </row>
    <row r="305" spans="1:5">
      <c r="A305" s="4" t="s">
        <v>111</v>
      </c>
      <c r="B305" s="4" t="s">
        <v>881</v>
      </c>
      <c r="C305" s="6" t="n">
        <v>0</v>
      </c>
      <c r="E305" s="6" t="n">
        <v>0</v>
      </c>
    </row>
    <row r="306" spans="1:5">
      <c r="A306" s="4" t="s">
        <v>1209</v>
      </c>
    </row>
    <row r="307" spans="1:5">
      <c r="A307" s="3" t="s">
        <v>1143</v>
      </c>
    </row>
    <row r="308" spans="1:5">
      <c r="A308" s="4" t="s">
        <v>111</v>
      </c>
      <c r="B308" s="4" t="s">
        <v>881</v>
      </c>
      <c r="C308" s="6" t="n">
        <v>6856</v>
      </c>
      <c r="E308" s="6" t="n">
        <v>1668</v>
      </c>
    </row>
    <row r="309" spans="1:5">
      <c r="A309" s="4" t="s">
        <v>1210</v>
      </c>
    </row>
    <row r="310" spans="1:5">
      <c r="A310" s="3" t="s">
        <v>1143</v>
      </c>
    </row>
    <row r="311" spans="1:5">
      <c r="A311" s="4" t="s">
        <v>111</v>
      </c>
      <c r="B311" s="4" t="s">
        <v>881</v>
      </c>
      <c r="C311" s="5" t="n">
        <v>6856</v>
      </c>
      <c r="E311" s="5" t="n">
        <v>1668</v>
      </c>
    </row>
    <row r="312" spans="1:5"/>
    <row r="313" spans="1:5">
      <c r="A313" s="4" t="s">
        <v>102</v>
      </c>
      <c r="B313" s="4" t="s">
        <v>792</v>
      </c>
    </row>
    <row r="314" spans="1:5">
      <c r="A314" s="4" t="s">
        <v>104</v>
      </c>
      <c r="B314" s="4" t="s">
        <v>793</v>
      </c>
    </row>
    <row r="315" spans="1:5">
      <c r="A315" s="4" t="s">
        <v>576</v>
      </c>
      <c r="B315" s="4" t="s">
        <v>1141</v>
      </c>
    </row>
    <row r="316" spans="1:5">
      <c r="A316" s="4" t="s">
        <v>813</v>
      </c>
      <c r="B316" s="4" t="s">
        <v>793</v>
      </c>
    </row>
    <row r="317" spans="1:5">
      <c r="A317" s="4" t="s">
        <v>881</v>
      </c>
      <c r="B317" s="4" t="s">
        <v>1211</v>
      </c>
    </row>
  </sheetData>
  <mergeCells count="8">
    <mergeCell ref="A1:B1"/>
    <mergeCell ref="C1:D1"/>
    <mergeCell ref="A312:D312"/>
    <mergeCell ref="B313:D313"/>
    <mergeCell ref="B314:D314"/>
    <mergeCell ref="B315:D315"/>
    <mergeCell ref="B316:D316"/>
    <mergeCell ref="B317:D3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59</v>
      </c>
      <c r="D2" s="2" t="s">
        <v>116</v>
      </c>
    </row>
    <row r="3" spans="1:4">
      <c r="A3" s="3" t="s">
        <v>1213</v>
      </c>
    </row>
    <row r="4" spans="1:4">
      <c r="A4" s="4" t="s">
        <v>628</v>
      </c>
      <c r="B4" s="5" t="n">
        <v>49601</v>
      </c>
      <c r="C4" s="5" t="n">
        <v>37683</v>
      </c>
      <c r="D4" s="5" t="n">
        <v>8146</v>
      </c>
    </row>
    <row r="5" spans="1:4">
      <c r="A5" s="4" t="s">
        <v>193</v>
      </c>
      <c r="B5" s="6" t="n">
        <v>13820</v>
      </c>
      <c r="C5" s="6" t="n">
        <v>12800</v>
      </c>
      <c r="D5" s="6" t="n">
        <v>33350</v>
      </c>
    </row>
    <row r="6" spans="1:4">
      <c r="A6" s="4" t="s">
        <v>1214</v>
      </c>
      <c r="B6" s="6" t="n">
        <v>1231</v>
      </c>
      <c r="C6" s="6" t="n">
        <v>-882</v>
      </c>
      <c r="D6" s="6" t="n">
        <v>-3813</v>
      </c>
    </row>
    <row r="7" spans="1:4">
      <c r="A7" s="4" t="s">
        <v>633</v>
      </c>
      <c r="B7" s="5" t="n">
        <v>64652</v>
      </c>
      <c r="C7" s="5" t="n">
        <v>49601</v>
      </c>
      <c r="D7" s="5" t="n">
        <v>376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5</v>
      </c>
      <c r="C1" s="2" t="s">
        <v>1</v>
      </c>
    </row>
    <row r="2" spans="1:4">
      <c r="C2" s="2" t="s">
        <v>2</v>
      </c>
      <c r="D2" s="2" t="s">
        <v>59</v>
      </c>
    </row>
    <row r="3" spans="1:4">
      <c r="A3" s="3" t="s">
        <v>1216</v>
      </c>
    </row>
    <row r="4" spans="1:4">
      <c r="A4" s="4" t="s">
        <v>1217</v>
      </c>
      <c r="C4" s="5" t="n">
        <v>66843</v>
      </c>
      <c r="D4" s="5" t="n">
        <v>48898</v>
      </c>
    </row>
    <row r="5" spans="1:4">
      <c r="A5" s="4" t="s">
        <v>1218</v>
      </c>
      <c r="C5" s="4" t="s">
        <v>1219</v>
      </c>
    </row>
    <row r="6" spans="1:4">
      <c r="A6" s="4" t="s">
        <v>1220</v>
      </c>
    </row>
    <row r="7" spans="1:4">
      <c r="A7" s="3" t="s">
        <v>1216</v>
      </c>
    </row>
    <row r="8" spans="1:4">
      <c r="A8" s="4" t="s">
        <v>1221</v>
      </c>
      <c r="C8" s="5" t="n">
        <v>974400000</v>
      </c>
      <c r="D8" s="6" t="n">
        <v>972600000</v>
      </c>
    </row>
    <row r="9" spans="1:4">
      <c r="A9" s="4" t="s">
        <v>503</v>
      </c>
    </row>
    <row r="10" spans="1:4">
      <c r="A10" s="3" t="s">
        <v>1216</v>
      </c>
    </row>
    <row r="11" spans="1:4">
      <c r="A11" s="4" t="s">
        <v>1222</v>
      </c>
      <c r="C11" s="4" t="s">
        <v>725</v>
      </c>
    </row>
    <row r="12" spans="1:4">
      <c r="A12" s="4" t="s">
        <v>1223</v>
      </c>
      <c r="C12" s="4" t="s">
        <v>504</v>
      </c>
    </row>
    <row r="13" spans="1:4">
      <c r="A13" s="4" t="s">
        <v>1224</v>
      </c>
    </row>
    <row r="14" spans="1:4">
      <c r="A14" s="3" t="s">
        <v>1216</v>
      </c>
    </row>
    <row r="15" spans="1:4">
      <c r="A15" s="4" t="s">
        <v>1225</v>
      </c>
      <c r="B15" s="4" t="s">
        <v>102</v>
      </c>
      <c r="C15" s="5" t="n">
        <v>7484754</v>
      </c>
      <c r="D15" s="6" t="n">
        <v>6028851</v>
      </c>
    </row>
    <row r="16" spans="1:4">
      <c r="A16" s="4" t="s">
        <v>1226</v>
      </c>
      <c r="B16" s="4" t="s">
        <v>102</v>
      </c>
      <c r="C16" s="6" t="n">
        <v>215014</v>
      </c>
      <c r="D16" s="6" t="n">
        <v>226438</v>
      </c>
    </row>
    <row r="17" spans="1:4">
      <c r="A17" s="4" t="s">
        <v>1227</v>
      </c>
      <c r="B17" s="4" t="s">
        <v>102</v>
      </c>
      <c r="C17" s="6" t="n">
        <v>7699768</v>
      </c>
      <c r="D17" s="6" t="n">
        <v>6255289</v>
      </c>
    </row>
    <row r="18" spans="1:4">
      <c r="A18" s="4" t="s">
        <v>1217</v>
      </c>
      <c r="C18" s="6" t="n">
        <v>1700</v>
      </c>
      <c r="D18" s="6" t="n">
        <v>1300</v>
      </c>
    </row>
    <row r="19" spans="1:4">
      <c r="A19" s="4" t="s">
        <v>1228</v>
      </c>
    </row>
    <row r="20" spans="1:4">
      <c r="A20" s="3" t="s">
        <v>1216</v>
      </c>
    </row>
    <row r="21" spans="1:4">
      <c r="A21" s="4" t="s">
        <v>1225</v>
      </c>
      <c r="B21" s="4" t="s">
        <v>104</v>
      </c>
      <c r="C21" s="6" t="n">
        <v>1143828</v>
      </c>
      <c r="D21" s="6" t="n">
        <v>1177377</v>
      </c>
    </row>
    <row r="22" spans="1:4">
      <c r="A22" s="4" t="s">
        <v>1226</v>
      </c>
      <c r="B22" s="4" t="s">
        <v>104</v>
      </c>
      <c r="C22" s="6" t="n">
        <v>0</v>
      </c>
      <c r="D22" s="6" t="n">
        <v>0</v>
      </c>
    </row>
    <row r="23" spans="1:4">
      <c r="A23" s="4" t="s">
        <v>1227</v>
      </c>
      <c r="B23" s="4" t="s">
        <v>104</v>
      </c>
      <c r="C23" s="5" t="n">
        <v>1143828</v>
      </c>
      <c r="D23" s="6" t="n">
        <v>1177377</v>
      </c>
    </row>
    <row r="24" spans="1:4">
      <c r="A24" s="4" t="s">
        <v>1229</v>
      </c>
    </row>
    <row r="25" spans="1:4">
      <c r="A25" s="3" t="s">
        <v>1216</v>
      </c>
    </row>
    <row r="26" spans="1:4">
      <c r="A26" s="4" t="s">
        <v>1230</v>
      </c>
      <c r="C26" s="4" t="s">
        <v>1231</v>
      </c>
    </row>
    <row r="27" spans="1:4">
      <c r="A27" s="4" t="s">
        <v>1232</v>
      </c>
    </row>
    <row r="28" spans="1:4">
      <c r="A28" s="3" t="s">
        <v>1216</v>
      </c>
    </row>
    <row r="29" spans="1:4">
      <c r="A29" s="4" t="s">
        <v>1225</v>
      </c>
      <c r="C29" s="5" t="n">
        <v>434253</v>
      </c>
      <c r="D29" s="6" t="n">
        <v>159401</v>
      </c>
    </row>
    <row r="30" spans="1:4">
      <c r="A30" s="4" t="s">
        <v>1226</v>
      </c>
      <c r="C30" s="6" t="n">
        <v>88167</v>
      </c>
      <c r="D30" s="6" t="n">
        <v>59894</v>
      </c>
    </row>
    <row r="31" spans="1:4">
      <c r="A31" s="4" t="s">
        <v>1227</v>
      </c>
      <c r="C31" s="6" t="n">
        <v>522420</v>
      </c>
      <c r="D31" s="6" t="n">
        <v>219295</v>
      </c>
    </row>
    <row r="32" spans="1:4">
      <c r="A32" s="4" t="s">
        <v>1233</v>
      </c>
    </row>
    <row r="33" spans="1:4">
      <c r="A33" s="3" t="s">
        <v>1216</v>
      </c>
    </row>
    <row r="34" spans="1:4">
      <c r="A34" s="4" t="s">
        <v>1225</v>
      </c>
      <c r="C34" s="6" t="n">
        <v>0</v>
      </c>
      <c r="D34" s="6" t="n">
        <v>105400</v>
      </c>
    </row>
    <row r="35" spans="1:4">
      <c r="A35" s="4" t="s">
        <v>1226</v>
      </c>
      <c r="C35" s="6" t="n">
        <v>0</v>
      </c>
      <c r="D35" s="6" t="n">
        <v>0</v>
      </c>
    </row>
    <row r="36" spans="1:4">
      <c r="A36" s="4" t="s">
        <v>1227</v>
      </c>
      <c r="C36" s="6" t="n">
        <v>0</v>
      </c>
      <c r="D36" s="6" t="n">
        <v>105400</v>
      </c>
    </row>
    <row r="37" spans="1:4">
      <c r="A37" s="4" t="s">
        <v>1234</v>
      </c>
    </row>
    <row r="38" spans="1:4">
      <c r="A38" s="3" t="s">
        <v>1216</v>
      </c>
    </row>
    <row r="39" spans="1:4">
      <c r="A39" s="4" t="s">
        <v>1225</v>
      </c>
      <c r="C39" s="6" t="n">
        <v>500000</v>
      </c>
      <c r="D39" s="6" t="n">
        <v>600000</v>
      </c>
    </row>
    <row r="40" spans="1:4">
      <c r="A40" s="4" t="s">
        <v>1226</v>
      </c>
      <c r="C40" s="6" t="n">
        <v>0</v>
      </c>
      <c r="D40" s="6" t="n">
        <v>0</v>
      </c>
    </row>
    <row r="41" spans="1:4">
      <c r="A41" s="4" t="s">
        <v>1227</v>
      </c>
      <c r="C41" s="6" t="n">
        <v>500000</v>
      </c>
      <c r="D41" s="6" t="n">
        <v>600000</v>
      </c>
    </row>
    <row r="42" spans="1:4">
      <c r="A42" s="4" t="s">
        <v>1235</v>
      </c>
    </row>
    <row r="43" spans="1:4">
      <c r="A43" s="3" t="s">
        <v>1216</v>
      </c>
    </row>
    <row r="44" spans="1:4">
      <c r="A44" s="4" t="s">
        <v>1225</v>
      </c>
      <c r="C44" s="6" t="n">
        <v>27200</v>
      </c>
      <c r="D44" s="6" t="n">
        <v>32600</v>
      </c>
    </row>
    <row r="45" spans="1:4">
      <c r="A45" s="4" t="s">
        <v>1226</v>
      </c>
      <c r="C45" s="6" t="n">
        <v>1800</v>
      </c>
      <c r="D45" s="6" t="n">
        <v>675</v>
      </c>
    </row>
    <row r="46" spans="1:4">
      <c r="A46" s="4" t="s">
        <v>1236</v>
      </c>
    </row>
    <row r="47" spans="1:4">
      <c r="A47" s="3" t="s">
        <v>1216</v>
      </c>
    </row>
    <row r="48" spans="1:4">
      <c r="A48" s="4" t="s">
        <v>1225</v>
      </c>
      <c r="C48" s="6" t="n">
        <v>49911</v>
      </c>
      <c r="D48" s="6" t="n">
        <v>50773</v>
      </c>
    </row>
    <row r="49" spans="1:4">
      <c r="A49" s="4" t="s">
        <v>1226</v>
      </c>
      <c r="C49" s="6" t="n">
        <v>0</v>
      </c>
      <c r="D49" s="6" t="n">
        <v>0</v>
      </c>
    </row>
    <row r="50" spans="1:4">
      <c r="A50" s="4" t="s">
        <v>1227</v>
      </c>
      <c r="C50" s="5" t="n">
        <v>49911</v>
      </c>
      <c r="D50" s="5" t="n">
        <v>50773</v>
      </c>
    </row>
    <row r="51" spans="1:4"/>
    <row r="52" spans="1:4">
      <c r="A52" s="4" t="s">
        <v>102</v>
      </c>
      <c r="B52" s="4" t="s">
        <v>1237</v>
      </c>
    </row>
    <row r="53" spans="1:4">
      <c r="A53" s="4" t="s">
        <v>104</v>
      </c>
      <c r="B53" s="4" t="s">
        <v>1238</v>
      </c>
    </row>
  </sheetData>
  <mergeCells count="4">
    <mergeCell ref="A1:B2"/>
    <mergeCell ref="A51:C51"/>
    <mergeCell ref="B52:C52"/>
    <mergeCell ref="B53:C5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1239</v>
      </c>
      <c r="B1" s="2" t="s">
        <v>1</v>
      </c>
    </row>
    <row r="2" spans="1:4">
      <c r="B2" s="2" t="s">
        <v>2</v>
      </c>
      <c r="C2" s="2" t="s">
        <v>59</v>
      </c>
      <c r="D2" s="2" t="s">
        <v>116</v>
      </c>
    </row>
    <row r="3" spans="1:4">
      <c r="A3" s="3" t="s">
        <v>1240</v>
      </c>
    </row>
    <row r="4" spans="1:4">
      <c r="A4" s="4" t="s">
        <v>1241</v>
      </c>
      <c r="B4" s="5" t="n">
        <v>1869130000</v>
      </c>
      <c r="C4" s="5" t="n">
        <v>2528854000</v>
      </c>
    </row>
    <row r="5" spans="1:4">
      <c r="A5" s="4" t="s">
        <v>1242</v>
      </c>
      <c r="B5" s="6" t="n">
        <v>34583887000</v>
      </c>
      <c r="C5" s="6" t="n">
        <v>43268385000</v>
      </c>
    </row>
    <row r="6" spans="1:4">
      <c r="A6" s="4" t="s">
        <v>1243</v>
      </c>
      <c r="B6" s="6" t="n">
        <v>112163000</v>
      </c>
      <c r="C6" s="6" t="n">
        <v>112751000</v>
      </c>
    </row>
    <row r="7" spans="1:4">
      <c r="A7" s="4" t="s">
        <v>797</v>
      </c>
      <c r="B7" s="6" t="n">
        <v>854599000</v>
      </c>
      <c r="C7" s="6" t="n">
        <v>867215000</v>
      </c>
      <c r="D7" s="5" t="n">
        <v>514176000</v>
      </c>
    </row>
    <row r="8" spans="1:4">
      <c r="A8" s="4" t="s">
        <v>1244</v>
      </c>
      <c r="B8" s="6" t="n">
        <v>12987000</v>
      </c>
      <c r="C8" s="6" t="n">
        <v>10268000</v>
      </c>
      <c r="D8" s="6" t="n">
        <v>8697000</v>
      </c>
    </row>
    <row r="9" spans="1:4">
      <c r="A9" s="4" t="s">
        <v>1245</v>
      </c>
      <c r="B9" s="6" t="n">
        <v>35011000</v>
      </c>
      <c r="C9" s="6" t="n">
        <v>216000</v>
      </c>
      <c r="D9" s="6" t="n">
        <v>898000</v>
      </c>
    </row>
    <row r="10" spans="1:4">
      <c r="A10" s="4" t="s">
        <v>1246</v>
      </c>
    </row>
    <row r="11" spans="1:4">
      <c r="A11" s="3" t="s">
        <v>1240</v>
      </c>
    </row>
    <row r="12" spans="1:4">
      <c r="A12" s="4" t="s">
        <v>1241</v>
      </c>
      <c r="B12" s="5" t="n">
        <v>222684000</v>
      </c>
      <c r="C12" s="5" t="n">
        <v>339003000</v>
      </c>
    </row>
    <row r="13" spans="1:4">
      <c r="A13" s="4" t="s">
        <v>1247</v>
      </c>
      <c r="B13" s="4" t="s">
        <v>1248</v>
      </c>
      <c r="C13" s="4" t="s">
        <v>1249</v>
      </c>
    </row>
    <row r="14" spans="1:4">
      <c r="A14" s="4" t="s">
        <v>1242</v>
      </c>
      <c r="B14" s="5" t="n">
        <v>5005773000</v>
      </c>
      <c r="C14" s="5" t="n">
        <v>7656146000</v>
      </c>
    </row>
    <row r="15" spans="1:4">
      <c r="A15" s="4" t="s">
        <v>1250</v>
      </c>
      <c r="B15" s="4" t="s">
        <v>1251</v>
      </c>
      <c r="C15" s="4" t="s">
        <v>1252</v>
      </c>
    </row>
    <row r="16" spans="1:4">
      <c r="A16" s="4" t="s">
        <v>1243</v>
      </c>
      <c r="B16" s="5" t="n">
        <v>1678000</v>
      </c>
      <c r="C16" s="5" t="n">
        <v>5005000</v>
      </c>
    </row>
    <row r="17" spans="1:4">
      <c r="A17" s="4" t="s">
        <v>1253</v>
      </c>
      <c r="B17" s="4" t="s">
        <v>988</v>
      </c>
      <c r="C17" s="4" t="s">
        <v>1254</v>
      </c>
    </row>
    <row r="18" spans="1:4">
      <c r="A18" s="4" t="s">
        <v>797</v>
      </c>
      <c r="B18" s="5" t="n">
        <v>95692000</v>
      </c>
      <c r="C18" s="5" t="n">
        <v>134753000</v>
      </c>
      <c r="D18" s="6" t="n">
        <v>63568000</v>
      </c>
    </row>
    <row r="19" spans="1:4">
      <c r="A19" s="4" t="s">
        <v>1244</v>
      </c>
      <c r="B19" s="6" t="n">
        <v>6489000</v>
      </c>
      <c r="C19" s="6" t="n">
        <v>4415000</v>
      </c>
      <c r="D19" s="5" t="n">
        <v>3368000</v>
      </c>
    </row>
    <row r="20" spans="1:4">
      <c r="A20" s="4" t="s">
        <v>1245</v>
      </c>
      <c r="C20" s="6" t="n">
        <v>298000</v>
      </c>
    </row>
    <row r="21" spans="1:4">
      <c r="A21" s="4" t="s">
        <v>1255</v>
      </c>
      <c r="C21" s="6" t="n">
        <v>3200000</v>
      </c>
    </row>
    <row r="22" spans="1:4">
      <c r="A22" s="4" t="s">
        <v>1256</v>
      </c>
    </row>
    <row r="23" spans="1:4">
      <c r="A23" s="3" t="s">
        <v>1240</v>
      </c>
    </row>
    <row r="24" spans="1:4">
      <c r="A24" s="4" t="s">
        <v>1241</v>
      </c>
      <c r="B24" s="5" t="n">
        <v>112811000</v>
      </c>
      <c r="C24" s="5" t="n">
        <v>113337000</v>
      </c>
    </row>
    <row r="25" spans="1:4">
      <c r="A25" s="4" t="s">
        <v>1247</v>
      </c>
      <c r="B25" s="4" t="s">
        <v>607</v>
      </c>
      <c r="C25" s="4" t="s">
        <v>1257</v>
      </c>
    </row>
    <row r="26" spans="1:4">
      <c r="A26" s="4" t="s">
        <v>1242</v>
      </c>
      <c r="B26" s="5" t="n">
        <v>2224141000</v>
      </c>
      <c r="C26" s="5" t="n">
        <v>2147602000</v>
      </c>
    </row>
    <row r="27" spans="1:4">
      <c r="A27" s="4" t="s">
        <v>1250</v>
      </c>
      <c r="B27" s="4" t="s">
        <v>1258</v>
      </c>
      <c r="C27" s="4" t="s">
        <v>956</v>
      </c>
    </row>
    <row r="28" spans="1:4">
      <c r="A28" s="4" t="s">
        <v>1243</v>
      </c>
      <c r="B28" s="5" t="n">
        <v>3581000</v>
      </c>
      <c r="C28" s="5" t="n">
        <v>3576000</v>
      </c>
    </row>
    <row r="29" spans="1:4">
      <c r="A29" s="4" t="s">
        <v>1253</v>
      </c>
      <c r="B29" s="4" t="s">
        <v>1259</v>
      </c>
      <c r="C29" s="4" t="s">
        <v>607</v>
      </c>
    </row>
    <row r="30" spans="1:4">
      <c r="A30" s="4" t="s">
        <v>498</v>
      </c>
    </row>
    <row r="31" spans="1:4">
      <c r="A31" s="3" t="s">
        <v>1240</v>
      </c>
    </row>
    <row r="32" spans="1:4">
      <c r="A32" s="4" t="s">
        <v>501</v>
      </c>
      <c r="B32" s="4" t="s">
        <v>502</v>
      </c>
    </row>
    <row r="33" spans="1:4">
      <c r="A33" s="4" t="s">
        <v>1260</v>
      </c>
      <c r="B33" s="4" t="s">
        <v>5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61</v>
      </c>
      <c r="B1" s="2" t="s">
        <v>1</v>
      </c>
    </row>
    <row r="2" spans="1:4">
      <c r="B2" s="2" t="s">
        <v>2</v>
      </c>
      <c r="C2" s="2" t="s">
        <v>59</v>
      </c>
      <c r="D2" s="2" t="s">
        <v>116</v>
      </c>
    </row>
    <row r="3" spans="1:4">
      <c r="A3" s="3" t="s">
        <v>1262</v>
      </c>
    </row>
    <row r="4" spans="1:4">
      <c r="A4" s="4" t="s">
        <v>1263</v>
      </c>
      <c r="B4" s="5" t="n">
        <v>10000000</v>
      </c>
    </row>
    <row r="5" spans="1:4">
      <c r="A5" s="4" t="s">
        <v>1264</v>
      </c>
      <c r="B5" s="6" t="n">
        <v>12697000</v>
      </c>
      <c r="C5" s="5" t="n">
        <v>0</v>
      </c>
      <c r="D5" s="5" t="n">
        <v>0</v>
      </c>
    </row>
    <row r="6" spans="1:4">
      <c r="A6" s="4" t="s">
        <v>949</v>
      </c>
    </row>
    <row r="7" spans="1:4">
      <c r="A7" s="3" t="s">
        <v>1262</v>
      </c>
    </row>
    <row r="8" spans="1:4">
      <c r="A8" s="4" t="s">
        <v>1265</v>
      </c>
      <c r="B8" s="6" t="n">
        <v>25000</v>
      </c>
      <c r="C8" s="6" t="n">
        <v>21000</v>
      </c>
      <c r="D8" s="6" t="n">
        <v>43000</v>
      </c>
    </row>
    <row r="9" spans="1:4">
      <c r="A9" s="4" t="s">
        <v>1266</v>
      </c>
      <c r="B9" s="6" t="n">
        <v>20000</v>
      </c>
      <c r="C9" s="6" t="n">
        <v>36000</v>
      </c>
      <c r="D9" s="6" t="n">
        <v>6000</v>
      </c>
    </row>
    <row r="10" spans="1:4">
      <c r="A10" s="4" t="s">
        <v>1267</v>
      </c>
    </row>
    <row r="11" spans="1:4">
      <c r="A11" s="3" t="s">
        <v>1262</v>
      </c>
    </row>
    <row r="12" spans="1:4">
      <c r="A12" s="4" t="s">
        <v>1268</v>
      </c>
      <c r="B12" s="6" t="n">
        <v>2800000</v>
      </c>
      <c r="C12" s="6" t="n">
        <v>2500000</v>
      </c>
      <c r="D12" s="6" t="n">
        <v>2200000</v>
      </c>
    </row>
    <row r="13" spans="1:4">
      <c r="A13" s="4" t="s">
        <v>1269</v>
      </c>
      <c r="B13" s="5" t="n">
        <v>600000</v>
      </c>
      <c r="C13" s="5" t="n">
        <v>600000</v>
      </c>
      <c r="D13" s="5" t="n">
        <v>6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270</v>
      </c>
      <c r="C1" s="2" t="s">
        <v>1271</v>
      </c>
      <c r="D1" s="2" t="s">
        <v>1272</v>
      </c>
      <c r="E1" s="2" t="s">
        <v>2</v>
      </c>
      <c r="F1" s="2" t="s">
        <v>59</v>
      </c>
      <c r="G1" s="2" t="s">
        <v>116</v>
      </c>
      <c r="H1" s="2" t="s">
        <v>1273</v>
      </c>
    </row>
    <row r="2" spans="1:8">
      <c r="A2" s="3" t="s">
        <v>1274</v>
      </c>
    </row>
    <row r="3" spans="1:8">
      <c r="A3" s="4" t="s">
        <v>137</v>
      </c>
      <c r="B3" s="4" t="s">
        <v>102</v>
      </c>
      <c r="E3" s="5" t="n">
        <v>12031</v>
      </c>
      <c r="F3" s="5" t="n">
        <v>0</v>
      </c>
      <c r="G3" s="5" t="n">
        <v>0</v>
      </c>
    </row>
    <row r="4" spans="1:8">
      <c r="A4" s="4" t="s">
        <v>1275</v>
      </c>
      <c r="B4" s="4" t="s">
        <v>102</v>
      </c>
      <c r="E4" s="5" t="n">
        <v>173146</v>
      </c>
      <c r="F4" s="5" t="n">
        <v>0</v>
      </c>
      <c r="G4" s="5" t="n">
        <v>0</v>
      </c>
    </row>
    <row r="5" spans="1:8">
      <c r="A5" s="4" t="s">
        <v>1276</v>
      </c>
    </row>
    <row r="6" spans="1:8">
      <c r="A6" s="3" t="s">
        <v>1274</v>
      </c>
    </row>
    <row r="7" spans="1:8">
      <c r="A7" s="4" t="s">
        <v>137</v>
      </c>
      <c r="D7" s="5" t="n">
        <v>40700</v>
      </c>
    </row>
    <row r="8" spans="1:8">
      <c r="A8" s="4" t="s">
        <v>1275</v>
      </c>
      <c r="D8" s="5" t="n">
        <v>121000</v>
      </c>
    </row>
    <row r="9" spans="1:8">
      <c r="A9" s="4" t="s">
        <v>1277</v>
      </c>
    </row>
    <row r="10" spans="1:8">
      <c r="A10" s="3" t="s">
        <v>1274</v>
      </c>
    </row>
    <row r="11" spans="1:8">
      <c r="A11" s="4" t="s">
        <v>1278</v>
      </c>
      <c r="H11" s="4" t="s">
        <v>1279</v>
      </c>
    </row>
    <row r="12" spans="1:8">
      <c r="A12" s="4" t="s">
        <v>1280</v>
      </c>
      <c r="C12" s="5" t="n">
        <v>24300</v>
      </c>
    </row>
    <row r="13" spans="1:8"/>
    <row r="14" spans="1:8">
      <c r="A14" s="4" t="s">
        <v>102</v>
      </c>
      <c r="B14" s="4" t="s">
        <v>148</v>
      </c>
    </row>
  </sheetData>
  <mergeCells count="3">
    <mergeCell ref="A1:B1"/>
    <mergeCell ref="A13:G13"/>
    <mergeCell ref="B14:G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1</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5" t="n">
        <v>69416</v>
      </c>
      <c r="D3" s="5" t="n">
        <v>10431</v>
      </c>
    </row>
    <row r="4" spans="1:4">
      <c r="A4" s="4" t="s">
        <v>62</v>
      </c>
      <c r="C4" s="6" t="n">
        <v>1253873</v>
      </c>
      <c r="D4" s="6" t="n">
        <v>593199</v>
      </c>
    </row>
    <row r="5" spans="1:4">
      <c r="A5" s="4" t="s">
        <v>63</v>
      </c>
      <c r="C5" s="6" t="n">
        <v>3500000</v>
      </c>
      <c r="D5" s="6" t="n">
        <v>6499000</v>
      </c>
    </row>
    <row r="6" spans="1:4">
      <c r="A6" s="4" t="s">
        <v>64</v>
      </c>
      <c r="C6" s="6" t="n">
        <v>860000</v>
      </c>
      <c r="D6" s="6" t="n">
        <v>1500000</v>
      </c>
    </row>
    <row r="7" spans="1:4">
      <c r="A7" s="3" t="s">
        <v>65</v>
      </c>
    </row>
    <row r="8" spans="1:4">
      <c r="A8" s="4" t="s">
        <v>66</v>
      </c>
      <c r="C8" s="6" t="n">
        <v>2250264</v>
      </c>
      <c r="D8" s="6" t="n">
        <v>163038</v>
      </c>
    </row>
    <row r="9" spans="1:4">
      <c r="A9" s="4" t="s">
        <v>67</v>
      </c>
      <c r="C9" s="6" t="n">
        <v>7409000</v>
      </c>
      <c r="D9" s="6" t="n">
        <v>5849944</v>
      </c>
    </row>
    <row r="10" spans="1:4">
      <c r="A10" s="4" t="s">
        <v>68</v>
      </c>
      <c r="B10" s="4" t="s">
        <v>69</v>
      </c>
      <c r="C10" s="6" t="n">
        <v>871107</v>
      </c>
      <c r="D10" s="6" t="n">
        <v>1295023</v>
      </c>
    </row>
    <row r="11" spans="1:4">
      <c r="A11" s="4" t="s">
        <v>70</v>
      </c>
      <c r="C11" s="6" t="n">
        <v>10530371</v>
      </c>
      <c r="D11" s="6" t="n">
        <v>7308005</v>
      </c>
    </row>
    <row r="12" spans="1:4">
      <c r="A12" s="4" t="s">
        <v>71</v>
      </c>
      <c r="C12" s="6" t="n">
        <v>34595363</v>
      </c>
      <c r="D12" s="6" t="n">
        <v>43192222</v>
      </c>
    </row>
    <row r="13" spans="1:4">
      <c r="A13" s="4" t="s">
        <v>72</v>
      </c>
      <c r="C13" s="6" t="n">
        <v>4501251</v>
      </c>
      <c r="D13" s="6" t="n">
        <v>4299402</v>
      </c>
    </row>
    <row r="14" spans="1:4">
      <c r="A14" s="4" t="s">
        <v>73</v>
      </c>
      <c r="C14" s="6" t="n">
        <v>112163</v>
      </c>
      <c r="D14" s="6" t="n">
        <v>112751</v>
      </c>
    </row>
    <row r="15" spans="1:4">
      <c r="A15" s="4" t="s">
        <v>74</v>
      </c>
      <c r="C15" s="6" t="n">
        <v>159731</v>
      </c>
      <c r="D15" s="6" t="n">
        <v>22403</v>
      </c>
    </row>
    <row r="16" spans="1:4">
      <c r="A16" s="4" t="s">
        <v>75</v>
      </c>
      <c r="C16" s="6" t="n">
        <v>80643</v>
      </c>
      <c r="D16" s="6" t="n">
        <v>55904</v>
      </c>
    </row>
    <row r="17" spans="1:4">
      <c r="A17" s="4" t="s">
        <v>76</v>
      </c>
      <c r="C17" s="6" t="n">
        <v>55662811</v>
      </c>
      <c r="D17" s="6" t="n">
        <v>63593317</v>
      </c>
    </row>
    <row r="18" spans="1:4">
      <c r="A18" s="3" t="s">
        <v>77</v>
      </c>
    </row>
    <row r="19" spans="1:4">
      <c r="A19" s="4" t="s">
        <v>78</v>
      </c>
      <c r="C19" s="6" t="n">
        <v>616532</v>
      </c>
      <c r="D19" s="6" t="n">
        <v>448247</v>
      </c>
    </row>
    <row r="20" spans="1:4">
      <c r="A20" s="4" t="s">
        <v>79</v>
      </c>
      <c r="C20" s="6" t="n">
        <v>57777</v>
      </c>
      <c r="D20" s="6" t="n">
        <v>26631</v>
      </c>
    </row>
    <row r="21" spans="1:4">
      <c r="A21" s="4" t="s">
        <v>80</v>
      </c>
      <c r="C21" s="6" t="n">
        <v>674309</v>
      </c>
      <c r="D21" s="6" t="n">
        <v>474878</v>
      </c>
    </row>
    <row r="22" spans="1:4">
      <c r="A22" s="3" t="s">
        <v>81</v>
      </c>
    </row>
    <row r="23" spans="1:4">
      <c r="A23" s="4" t="s">
        <v>82</v>
      </c>
      <c r="C23" s="6" t="n">
        <v>23888493</v>
      </c>
      <c r="D23" s="6" t="n">
        <v>25912684</v>
      </c>
    </row>
    <row r="24" spans="1:4">
      <c r="A24" s="4" t="s">
        <v>83</v>
      </c>
      <c r="C24" s="6" t="n">
        <v>27681169</v>
      </c>
      <c r="D24" s="6" t="n">
        <v>33065822</v>
      </c>
    </row>
    <row r="25" spans="1:4">
      <c r="A25" s="4" t="s">
        <v>84</v>
      </c>
      <c r="C25" s="6" t="n">
        <v>51569662</v>
      </c>
      <c r="D25" s="6" t="n">
        <v>58978506</v>
      </c>
    </row>
    <row r="26" spans="1:4">
      <c r="A26" s="4" t="s">
        <v>85</v>
      </c>
      <c r="C26" s="6" t="n">
        <v>5806</v>
      </c>
      <c r="D26" s="6" t="n">
        <v>31868</v>
      </c>
    </row>
    <row r="27" spans="1:4">
      <c r="A27" s="4" t="s">
        <v>86</v>
      </c>
      <c r="C27" s="6" t="n">
        <v>104477</v>
      </c>
      <c r="D27" s="6" t="n">
        <v>112043</v>
      </c>
    </row>
    <row r="28" spans="1:4">
      <c r="A28" s="4" t="s">
        <v>87</v>
      </c>
      <c r="C28" s="6" t="n">
        <v>86131</v>
      </c>
      <c r="D28" s="6" t="n">
        <v>83965</v>
      </c>
    </row>
    <row r="29" spans="1:4">
      <c r="A29" s="4" t="s">
        <v>88</v>
      </c>
      <c r="C29" s="6" t="n">
        <v>10271</v>
      </c>
      <c r="D29" s="6" t="n">
        <v>255800</v>
      </c>
    </row>
    <row r="30" spans="1:4">
      <c r="A30" s="4" t="s">
        <v>89</v>
      </c>
      <c r="C30" s="6" t="n">
        <v>66843</v>
      </c>
      <c r="D30" s="6" t="n">
        <v>48898</v>
      </c>
    </row>
    <row r="31" spans="1:4">
      <c r="A31" s="4" t="s">
        <v>90</v>
      </c>
      <c r="C31" s="6" t="n">
        <v>52517499</v>
      </c>
      <c r="D31" s="6" t="n">
        <v>59985958</v>
      </c>
    </row>
    <row r="32" spans="1:4">
      <c r="A32" s="4" t="s">
        <v>91</v>
      </c>
      <c r="C32" s="4" t="s">
        <v>92</v>
      </c>
      <c r="D32" s="4" t="s">
        <v>92</v>
      </c>
    </row>
    <row r="33" spans="1:4">
      <c r="A33" s="3" t="s">
        <v>93</v>
      </c>
    </row>
    <row r="34" spans="1:4">
      <c r="A34" s="4" t="s">
        <v>94</v>
      </c>
      <c r="C34" s="6" t="n">
        <v>1869130</v>
      </c>
      <c r="D34" s="6" t="n">
        <v>2528854</v>
      </c>
    </row>
    <row r="35" spans="1:4">
      <c r="A35" s="3" t="s">
        <v>95</v>
      </c>
    </row>
    <row r="36" spans="1:4">
      <c r="A36" s="4" t="s">
        <v>96</v>
      </c>
      <c r="C36" s="6" t="n">
        <v>1114337</v>
      </c>
      <c r="D36" s="6" t="n">
        <v>1084342</v>
      </c>
    </row>
    <row r="37" spans="1:4">
      <c r="A37" s="4" t="s">
        <v>97</v>
      </c>
      <c r="C37" s="6" t="n">
        <v>348817</v>
      </c>
      <c r="D37" s="6" t="n">
        <v>310670</v>
      </c>
    </row>
    <row r="38" spans="1:4">
      <c r="A38" s="4" t="s">
        <v>98</v>
      </c>
      <c r="C38" s="6" t="n">
        <v>1463154</v>
      </c>
      <c r="D38" s="6" t="n">
        <v>1395012</v>
      </c>
    </row>
    <row r="39" spans="1:4">
      <c r="A39" s="4" t="s">
        <v>99</v>
      </c>
      <c r="C39" s="6" t="n">
        <v>-186972</v>
      </c>
      <c r="D39" s="6" t="n">
        <v>-316507</v>
      </c>
    </row>
    <row r="40" spans="1:4">
      <c r="A40" s="4" t="s">
        <v>100</v>
      </c>
      <c r="C40" s="6" t="n">
        <v>3145312</v>
      </c>
      <c r="D40" s="6" t="n">
        <v>3607359</v>
      </c>
    </row>
    <row r="41" spans="1:4">
      <c r="A41" s="4" t="s">
        <v>101</v>
      </c>
      <c r="C41" s="5" t="n">
        <v>55662811</v>
      </c>
      <c r="D41" s="5" t="n">
        <v>63593317</v>
      </c>
    </row>
    <row r="42" spans="1:4"/>
    <row r="43" spans="1:4">
      <c r="A43" s="4" t="s">
        <v>102</v>
      </c>
      <c r="B43" s="4" t="s">
        <v>103</v>
      </c>
    </row>
    <row r="44" spans="1:4">
      <c r="A44" s="4" t="s">
        <v>104</v>
      </c>
      <c r="B44" s="4" t="s">
        <v>105</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9</v>
      </c>
    </row>
    <row r="2" spans="1:3">
      <c r="A2" s="3" t="s">
        <v>107</v>
      </c>
    </row>
    <row r="3" spans="1:3">
      <c r="A3" s="4" t="s">
        <v>108</v>
      </c>
      <c r="B3" s="5" t="n">
        <v>0</v>
      </c>
      <c r="C3" s="5" t="n">
        <v>3025</v>
      </c>
    </row>
    <row r="4" spans="1:3">
      <c r="A4" s="4" t="s">
        <v>109</v>
      </c>
      <c r="B4" s="6" t="n">
        <v>92</v>
      </c>
      <c r="C4" s="6" t="n">
        <v>3456</v>
      </c>
    </row>
    <row r="5" spans="1:3">
      <c r="A5" s="4" t="s">
        <v>110</v>
      </c>
      <c r="B5" s="6" t="n">
        <v>500</v>
      </c>
      <c r="C5" s="6" t="n">
        <v>500</v>
      </c>
    </row>
    <row r="6" spans="1:3">
      <c r="A6" s="4" t="s">
        <v>111</v>
      </c>
      <c r="B6" s="5" t="n">
        <v>1035410</v>
      </c>
      <c r="C6" s="5" t="n">
        <v>1528929</v>
      </c>
    </row>
    <row r="7" spans="1:3">
      <c r="A7" s="4" t="s">
        <v>57</v>
      </c>
    </row>
    <row r="8" spans="1:3">
      <c r="A8" s="4" t="s">
        <v>112</v>
      </c>
      <c r="B8" s="6" t="n">
        <v>18691</v>
      </c>
      <c r="C8" s="6" t="n">
        <v>25289</v>
      </c>
    </row>
    <row r="9" spans="1:3">
      <c r="A9" s="4" t="s">
        <v>113</v>
      </c>
      <c r="B9" s="5" t="n">
        <v>100</v>
      </c>
      <c r="C9" s="5" t="n">
        <v>100</v>
      </c>
    </row>
    <row r="10" spans="1:3">
      <c r="A10" s="4" t="s">
        <v>114</v>
      </c>
      <c r="B10" s="6" t="n">
        <v>18691</v>
      </c>
      <c r="C10" s="6" t="n">
        <v>2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row r="33" spans="1:2">
      <c r="A33" s="4" t="s">
        <v>369</v>
      </c>
      <c r="B33" s="4" t="s">
        <v>370</v>
      </c>
    </row>
    <row r="34" spans="1:2">
      <c r="A34" s="4" t="s">
        <v>371</v>
      </c>
      <c r="B34" s="4" t="s">
        <v>372</v>
      </c>
    </row>
    <row r="35" spans="1:2">
      <c r="A35" s="4" t="s">
        <v>373</v>
      </c>
      <c r="B35" s="4" t="s">
        <v>374</v>
      </c>
    </row>
    <row r="36" spans="1:2">
      <c r="A36" s="4" t="s">
        <v>375</v>
      </c>
      <c r="B36"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9</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59</v>
      </c>
      <c r="E2" s="2" t="s">
        <v>116</v>
      </c>
    </row>
    <row r="3" spans="1:5">
      <c r="A3" s="3" t="s">
        <v>117</v>
      </c>
    </row>
    <row r="4" spans="1:5">
      <c r="A4" s="4" t="s">
        <v>71</v>
      </c>
      <c r="C4" s="5" t="n">
        <v>854599</v>
      </c>
      <c r="D4" s="5" t="n">
        <v>867215</v>
      </c>
      <c r="E4" s="5" t="n">
        <v>514176</v>
      </c>
    </row>
    <row r="5" spans="1:5">
      <c r="A5" s="4" t="s">
        <v>118</v>
      </c>
      <c r="C5" s="6" t="n">
        <v>35011</v>
      </c>
      <c r="D5" s="6" t="n">
        <v>216</v>
      </c>
      <c r="E5" s="6" t="n">
        <v>898</v>
      </c>
    </row>
    <row r="6" spans="1:5">
      <c r="A6" s="4" t="s">
        <v>62</v>
      </c>
      <c r="C6" s="6" t="n">
        <v>22390</v>
      </c>
      <c r="D6" s="6" t="n">
        <v>5433</v>
      </c>
      <c r="E6" s="6" t="n">
        <v>2045</v>
      </c>
    </row>
    <row r="7" spans="1:5">
      <c r="A7" s="4" t="s">
        <v>63</v>
      </c>
      <c r="C7" s="6" t="n">
        <v>123438</v>
      </c>
      <c r="D7" s="6" t="n">
        <v>77718</v>
      </c>
      <c r="E7" s="6" t="n">
        <v>27486</v>
      </c>
    </row>
    <row r="8" spans="1:5">
      <c r="A8" s="4" t="s">
        <v>64</v>
      </c>
      <c r="C8" s="6" t="n">
        <v>58015</v>
      </c>
      <c r="D8" s="6" t="n">
        <v>108144</v>
      </c>
      <c r="E8" s="6" t="n">
        <v>58642</v>
      </c>
    </row>
    <row r="9" spans="1:5">
      <c r="A9" s="3" t="s">
        <v>65</v>
      </c>
    </row>
    <row r="10" spans="1:5">
      <c r="A10" s="4" t="s">
        <v>66</v>
      </c>
      <c r="C10" s="6" t="n">
        <v>22037</v>
      </c>
      <c r="D10" s="6" t="n">
        <v>8789</v>
      </c>
      <c r="E10" s="6" t="n">
        <v>10604</v>
      </c>
    </row>
    <row r="11" spans="1:5">
      <c r="A11" s="4" t="s">
        <v>119</v>
      </c>
      <c r="C11" s="6" t="n">
        <v>115942</v>
      </c>
      <c r="D11" s="6" t="n">
        <v>143952</v>
      </c>
      <c r="E11" s="6" t="n">
        <v>118270</v>
      </c>
    </row>
    <row r="12" spans="1:5">
      <c r="A12" s="4" t="s">
        <v>120</v>
      </c>
      <c r="C12" s="6" t="n">
        <v>65758</v>
      </c>
      <c r="D12" s="6" t="n">
        <v>77892</v>
      </c>
      <c r="E12" s="6" t="n">
        <v>79723</v>
      </c>
    </row>
    <row r="13" spans="1:5">
      <c r="A13" s="4" t="s">
        <v>70</v>
      </c>
      <c r="C13" s="6" t="n">
        <v>203737</v>
      </c>
      <c r="D13" s="6" t="n">
        <v>230633</v>
      </c>
      <c r="E13" s="6" t="n">
        <v>208597</v>
      </c>
    </row>
    <row r="14" spans="1:5">
      <c r="A14" s="4" t="s">
        <v>121</v>
      </c>
      <c r="C14" s="6" t="n">
        <v>147885</v>
      </c>
      <c r="D14" s="6" t="n">
        <v>136672</v>
      </c>
      <c r="E14" s="6" t="n">
        <v>125002</v>
      </c>
    </row>
    <row r="15" spans="1:5">
      <c r="A15" s="4" t="s">
        <v>122</v>
      </c>
      <c r="C15" s="6" t="n">
        <v>25</v>
      </c>
      <c r="D15" s="6" t="n">
        <v>22</v>
      </c>
      <c r="E15" s="6" t="n">
        <v>43</v>
      </c>
    </row>
    <row r="16" spans="1:5">
      <c r="A16" s="4" t="s">
        <v>123</v>
      </c>
      <c r="C16" s="6" t="n">
        <v>1445100</v>
      </c>
      <c r="D16" s="6" t="n">
        <v>1426053</v>
      </c>
      <c r="E16" s="6" t="n">
        <v>936889</v>
      </c>
    </row>
    <row r="17" spans="1:5">
      <c r="A17" s="3" t="s">
        <v>124</v>
      </c>
    </row>
    <row r="18" spans="1:5">
      <c r="A18" s="4" t="s">
        <v>82</v>
      </c>
      <c r="C18" s="6" t="n">
        <v>598585</v>
      </c>
      <c r="D18" s="6" t="n">
        <v>545228</v>
      </c>
      <c r="E18" s="6" t="n">
        <v>421622</v>
      </c>
    </row>
    <row r="19" spans="1:5">
      <c r="A19" s="4" t="s">
        <v>83</v>
      </c>
      <c r="C19" s="6" t="n">
        <v>569896</v>
      </c>
      <c r="D19" s="6" t="n">
        <v>561443</v>
      </c>
      <c r="E19" s="6" t="n">
        <v>233081</v>
      </c>
    </row>
    <row r="20" spans="1:5">
      <c r="A20" s="4" t="s">
        <v>84</v>
      </c>
      <c r="C20" s="6" t="n">
        <v>1168481</v>
      </c>
      <c r="D20" s="6" t="n">
        <v>1106671</v>
      </c>
      <c r="E20" s="6" t="n">
        <v>654703</v>
      </c>
    </row>
    <row r="21" spans="1:5">
      <c r="A21" s="4" t="s">
        <v>77</v>
      </c>
      <c r="C21" s="6" t="n">
        <v>6582</v>
      </c>
      <c r="D21" s="6" t="n">
        <v>5311</v>
      </c>
      <c r="E21" s="6" t="n">
        <v>3615</v>
      </c>
    </row>
    <row r="22" spans="1:5">
      <c r="A22" s="4" t="s">
        <v>85</v>
      </c>
      <c r="C22" s="6" t="n">
        <v>974</v>
      </c>
      <c r="D22" s="6" t="n">
        <v>1923</v>
      </c>
      <c r="E22" s="6" t="n">
        <v>1558</v>
      </c>
    </row>
    <row r="23" spans="1:5">
      <c r="A23" s="4" t="s">
        <v>125</v>
      </c>
      <c r="C23" s="6" t="n">
        <v>37</v>
      </c>
      <c r="D23" s="6" t="n">
        <v>38</v>
      </c>
      <c r="E23" s="6" t="n">
        <v>10</v>
      </c>
    </row>
    <row r="24" spans="1:5">
      <c r="A24" s="4" t="s">
        <v>126</v>
      </c>
      <c r="C24" s="6" t="n">
        <v>1176074</v>
      </c>
      <c r="D24" s="6" t="n">
        <v>1113943</v>
      </c>
      <c r="E24" s="6" t="n">
        <v>659886</v>
      </c>
    </row>
    <row r="25" spans="1:5">
      <c r="A25" s="4" t="s">
        <v>127</v>
      </c>
      <c r="C25" s="6" t="n">
        <v>269026</v>
      </c>
      <c r="D25" s="6" t="n">
        <v>312110</v>
      </c>
      <c r="E25" s="6" t="n">
        <v>277003</v>
      </c>
    </row>
    <row r="26" spans="1:5">
      <c r="A26" s="4" t="s">
        <v>128</v>
      </c>
      <c r="C26" s="6" t="n">
        <v>85</v>
      </c>
      <c r="D26" s="6" t="n">
        <v>-34</v>
      </c>
      <c r="E26" s="6" t="n">
        <v>-96</v>
      </c>
    </row>
    <row r="27" spans="1:5">
      <c r="A27" s="4" t="s">
        <v>129</v>
      </c>
      <c r="C27" s="6" t="n">
        <v>268941</v>
      </c>
      <c r="D27" s="6" t="n">
        <v>312144</v>
      </c>
      <c r="E27" s="6" t="n">
        <v>277099</v>
      </c>
    </row>
    <row r="28" spans="1:5">
      <c r="A28" s="3" t="s">
        <v>130</v>
      </c>
    </row>
    <row r="29" spans="1:5">
      <c r="A29" s="4" t="s">
        <v>131</v>
      </c>
      <c r="C29" s="6" t="n">
        <v>-1212</v>
      </c>
      <c r="D29" s="6" t="n">
        <v>-532</v>
      </c>
      <c r="E29" s="6" t="n">
        <v>-1454</v>
      </c>
    </row>
    <row r="30" spans="1:5">
      <c r="A30" s="4" t="s">
        <v>132</v>
      </c>
      <c r="C30" s="6" t="n">
        <v>29361</v>
      </c>
      <c r="D30" s="6" t="n">
        <v>12769</v>
      </c>
      <c r="E30" s="6" t="n">
        <v>20761</v>
      </c>
    </row>
    <row r="31" spans="1:5">
      <c r="A31" s="4" t="s">
        <v>133</v>
      </c>
      <c r="C31" s="6" t="n">
        <v>-15238</v>
      </c>
      <c r="D31" s="6" t="n">
        <v>0</v>
      </c>
      <c r="E31" s="6" t="n">
        <v>0</v>
      </c>
    </row>
    <row r="32" spans="1:5">
      <c r="A32" s="4" t="s">
        <v>134</v>
      </c>
      <c r="C32" s="6" t="n">
        <v>12987</v>
      </c>
      <c r="D32" s="6" t="n">
        <v>10268</v>
      </c>
      <c r="E32" s="6" t="n">
        <v>8697</v>
      </c>
    </row>
    <row r="33" spans="1:5">
      <c r="A33" s="4" t="s">
        <v>135</v>
      </c>
      <c r="C33" s="6" t="n">
        <v>1287</v>
      </c>
      <c r="D33" s="6" t="n">
        <v>-4515</v>
      </c>
      <c r="E33" s="6" t="n">
        <v>-6078</v>
      </c>
    </row>
    <row r="34" spans="1:5">
      <c r="A34" s="4" t="s">
        <v>136</v>
      </c>
      <c r="C34" s="6" t="n">
        <v>1419</v>
      </c>
    </row>
    <row r="35" spans="1:5">
      <c r="A35" s="4" t="s">
        <v>136</v>
      </c>
      <c r="D35" s="6" t="n">
        <v>2336</v>
      </c>
      <c r="E35" s="6" t="n">
        <v>551</v>
      </c>
    </row>
    <row r="36" spans="1:5">
      <c r="A36" s="4" t="s">
        <v>137</v>
      </c>
      <c r="B36" s="4" t="s">
        <v>102</v>
      </c>
      <c r="C36" s="6" t="n">
        <v>12031</v>
      </c>
      <c r="D36" s="6" t="n">
        <v>0</v>
      </c>
      <c r="E36" s="6" t="n">
        <v>0</v>
      </c>
    </row>
    <row r="37" spans="1:5">
      <c r="A37" s="4" t="s">
        <v>122</v>
      </c>
      <c r="C37" s="6" t="n">
        <v>349</v>
      </c>
      <c r="D37" s="6" t="n">
        <v>500</v>
      </c>
      <c r="E37" s="6" t="n">
        <v>435</v>
      </c>
    </row>
    <row r="38" spans="1:5">
      <c r="A38" s="4" t="s">
        <v>138</v>
      </c>
      <c r="C38" s="6" t="n">
        <v>40984</v>
      </c>
      <c r="D38" s="6" t="n">
        <v>20826</v>
      </c>
      <c r="E38" s="6" t="n">
        <v>22912</v>
      </c>
    </row>
    <row r="39" spans="1:5">
      <c r="A39" s="3" t="s">
        <v>139</v>
      </c>
    </row>
    <row r="40" spans="1:5">
      <c r="A40" s="4" t="s">
        <v>140</v>
      </c>
      <c r="C40" s="6" t="n">
        <v>47263</v>
      </c>
      <c r="D40" s="6" t="n">
        <v>47681</v>
      </c>
      <c r="E40" s="6" t="n">
        <v>46799</v>
      </c>
    </row>
    <row r="41" spans="1:5">
      <c r="A41" s="4" t="s">
        <v>141</v>
      </c>
      <c r="C41" s="6" t="n">
        <v>25017</v>
      </c>
      <c r="D41" s="6" t="n">
        <v>24243</v>
      </c>
      <c r="E41" s="6" t="n">
        <v>24342</v>
      </c>
    </row>
    <row r="42" spans="1:5">
      <c r="A42" s="4" t="s">
        <v>142</v>
      </c>
      <c r="C42" s="6" t="n">
        <v>3914</v>
      </c>
      <c r="D42" s="6" t="n">
        <v>3582</v>
      </c>
      <c r="E42" s="6" t="n">
        <v>3800</v>
      </c>
    </row>
    <row r="43" spans="1:5">
      <c r="A43" s="4" t="s">
        <v>143</v>
      </c>
      <c r="C43" s="6" t="n">
        <v>3468</v>
      </c>
      <c r="D43" s="6" t="n">
        <v>3526</v>
      </c>
      <c r="E43" s="6" t="n">
        <v>3260</v>
      </c>
    </row>
    <row r="44" spans="1:5">
      <c r="A44" s="4" t="s">
        <v>122</v>
      </c>
      <c r="C44" s="6" t="n">
        <v>18222</v>
      </c>
      <c r="D44" s="6" t="n">
        <v>12870</v>
      </c>
      <c r="E44" s="6" t="n">
        <v>10300</v>
      </c>
    </row>
    <row r="45" spans="1:5">
      <c r="A45" s="4" t="s">
        <v>144</v>
      </c>
      <c r="C45" s="6" t="n">
        <v>97884</v>
      </c>
      <c r="D45" s="6" t="n">
        <v>91902</v>
      </c>
      <c r="E45" s="6" t="n">
        <v>88501</v>
      </c>
    </row>
    <row r="46" spans="1:5">
      <c r="A46" s="4" t="s">
        <v>145</v>
      </c>
      <c r="C46" s="6" t="n">
        <v>212041</v>
      </c>
      <c r="D46" s="6" t="n">
        <v>241068</v>
      </c>
      <c r="E46" s="6" t="n">
        <v>211510</v>
      </c>
    </row>
    <row r="47" spans="1:5">
      <c r="A47" s="4" t="s">
        <v>146</v>
      </c>
      <c r="C47" s="6" t="n">
        <v>21302</v>
      </c>
      <c r="D47" s="6" t="n">
        <v>24299</v>
      </c>
      <c r="E47" s="6" t="n">
        <v>21307</v>
      </c>
    </row>
    <row r="48" spans="1:5">
      <c r="A48" s="4" t="s">
        <v>147</v>
      </c>
      <c r="C48" s="5" t="n">
        <v>190739</v>
      </c>
      <c r="D48" s="5" t="n">
        <v>216769</v>
      </c>
      <c r="E48" s="5" t="n">
        <v>190203</v>
      </c>
    </row>
    <row r="49" spans="1:5"/>
    <row r="50" spans="1:5">
      <c r="A50" s="4" t="s">
        <v>102</v>
      </c>
      <c r="B50" s="4" t="s">
        <v>148</v>
      </c>
    </row>
  </sheetData>
  <mergeCells count="4">
    <mergeCell ref="A1:B2"/>
    <mergeCell ref="C1:E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v>
      </c>
    </row>
    <row r="3" spans="1:2">
      <c r="A3" s="3" t="s">
        <v>269</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273</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77</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2</v>
      </c>
    </row>
    <row r="3" spans="1:2">
      <c r="A3" s="3" t="s">
        <v>28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2</v>
      </c>
      <c r="B1" s="2" t="s">
        <v>1</v>
      </c>
    </row>
    <row r="2" spans="1:2">
      <c r="B2" s="2" t="s">
        <v>2</v>
      </c>
    </row>
    <row r="3" spans="1:2">
      <c r="A3" s="3" t="s">
        <v>283</v>
      </c>
    </row>
    <row r="4" spans="1:2">
      <c r="A4" s="4" t="s">
        <v>453</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2</v>
      </c>
    </row>
    <row r="9" spans="1:2">
      <c r="A9" s="4" t="s">
        <v>464</v>
      </c>
      <c r="B9" s="4" t="s">
        <v>465</v>
      </c>
    </row>
    <row r="10" spans="1:2">
      <c r="A10" s="4" t="s">
        <v>466</v>
      </c>
      <c r="B10"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v>
      </c>
    </row>
    <row r="3" spans="1:2">
      <c r="A3" s="3" t="s">
        <v>295</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485</v>
      </c>
      <c r="B1" s="2" t="s">
        <v>2</v>
      </c>
    </row>
    <row r="2" spans="1:2">
      <c r="A2" s="3" t="s">
        <v>486</v>
      </c>
    </row>
    <row r="3" spans="1:2">
      <c r="A3" s="4" t="s">
        <v>487</v>
      </c>
      <c r="B3" s="6" t="n">
        <v>11</v>
      </c>
    </row>
    <row r="4" spans="1:2">
      <c r="A4" s="4" t="s">
        <v>488</v>
      </c>
      <c r="B4"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59</v>
      </c>
      <c r="D2" s="2" t="s">
        <v>116</v>
      </c>
    </row>
    <row r="3" spans="1:4">
      <c r="A3" s="3" t="s">
        <v>150</v>
      </c>
    </row>
    <row r="4" spans="1:4">
      <c r="A4" s="4" t="s">
        <v>151</v>
      </c>
      <c r="B4" s="5" t="n">
        <v>190739</v>
      </c>
      <c r="C4" s="5" t="n">
        <v>216769</v>
      </c>
      <c r="D4" s="5" t="n">
        <v>190203</v>
      </c>
    </row>
    <row r="5" spans="1:4">
      <c r="A5" s="3" t="s">
        <v>152</v>
      </c>
    </row>
    <row r="6" spans="1:4">
      <c r="A6" s="4" t="s">
        <v>153</v>
      </c>
      <c r="B6" s="6" t="n">
        <v>79036</v>
      </c>
      <c r="C6" s="6" t="n">
        <v>-30627</v>
      </c>
      <c r="D6" s="6" t="n">
        <v>14478</v>
      </c>
    </row>
    <row r="7" spans="1:4">
      <c r="A7" s="4" t="s">
        <v>154</v>
      </c>
      <c r="B7" s="6" t="n">
        <v>53118</v>
      </c>
      <c r="C7" s="6" t="n">
        <v>29064</v>
      </c>
      <c r="D7" s="6" t="n">
        <v>34161</v>
      </c>
    </row>
    <row r="8" spans="1:4">
      <c r="A8" s="4" t="s">
        <v>155</v>
      </c>
      <c r="B8" s="6" t="n">
        <v>-913</v>
      </c>
    </row>
    <row r="9" spans="1:4">
      <c r="A9" s="4" t="s">
        <v>155</v>
      </c>
      <c r="C9" s="6" t="n">
        <v>11317</v>
      </c>
      <c r="D9" s="6" t="n">
        <v>7751</v>
      </c>
    </row>
    <row r="10" spans="1:4">
      <c r="A10" s="4" t="s">
        <v>156</v>
      </c>
      <c r="B10" s="6" t="n">
        <v>-1531</v>
      </c>
      <c r="C10" s="6" t="n">
        <v>679</v>
      </c>
      <c r="D10" s="6" t="n">
        <v>184</v>
      </c>
    </row>
    <row r="11" spans="1:4">
      <c r="A11" s="4" t="s">
        <v>157</v>
      </c>
      <c r="B11" s="6" t="n">
        <v>129710</v>
      </c>
      <c r="C11" s="6" t="n">
        <v>10433</v>
      </c>
      <c r="D11" s="6" t="n">
        <v>56574</v>
      </c>
    </row>
    <row r="12" spans="1:4">
      <c r="A12" s="4" t="s">
        <v>158</v>
      </c>
      <c r="B12" s="5" t="n">
        <v>320449</v>
      </c>
      <c r="C12" s="5" t="n">
        <v>227202</v>
      </c>
      <c r="D12" s="5" t="n">
        <v>2467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59</v>
      </c>
    </row>
    <row r="3" spans="1:3">
      <c r="A3" s="3" t="s">
        <v>490</v>
      </c>
    </row>
    <row r="4" spans="1:3">
      <c r="A4" s="4" t="s">
        <v>63</v>
      </c>
      <c r="B4" s="5" t="n">
        <v>3500000</v>
      </c>
      <c r="C4" s="5" t="n">
        <v>6499000</v>
      </c>
    </row>
    <row r="5" spans="1:3">
      <c r="A5" s="4" t="s">
        <v>491</v>
      </c>
      <c r="B5" s="6" t="n">
        <v>5500000</v>
      </c>
      <c r="C5" s="6" t="n">
        <v>4000000</v>
      </c>
    </row>
    <row r="6" spans="1:3">
      <c r="A6" s="4" t="s">
        <v>492</v>
      </c>
      <c r="B6" s="6" t="n">
        <v>7000000</v>
      </c>
      <c r="C6" s="6" t="n">
        <v>6500000</v>
      </c>
    </row>
    <row r="7" spans="1:3">
      <c r="A7" s="4" t="s">
        <v>493</v>
      </c>
      <c r="B7" s="5" t="n">
        <v>1300</v>
      </c>
      <c r="C7" s="5" t="n">
        <v>818</v>
      </c>
    </row>
    <row r="8" spans="1:3">
      <c r="A8" s="4" t="s">
        <v>494</v>
      </c>
      <c r="B8" s="4" t="s">
        <v>495</v>
      </c>
    </row>
    <row r="9" spans="1:3">
      <c r="A9" s="4" t="s">
        <v>496</v>
      </c>
      <c r="B9" s="4" t="s">
        <v>497</v>
      </c>
    </row>
    <row r="10" spans="1:3">
      <c r="A10" s="4" t="s">
        <v>498</v>
      </c>
    </row>
    <row r="11" spans="1:3">
      <c r="A11" s="3" t="s">
        <v>490</v>
      </c>
    </row>
    <row r="12" spans="1:3">
      <c r="A12" s="4" t="s">
        <v>499</v>
      </c>
      <c r="B12" s="4" t="s">
        <v>500</v>
      </c>
    </row>
    <row r="13" spans="1:3">
      <c r="A13" s="4" t="s">
        <v>501</v>
      </c>
      <c r="B13" s="4" t="s">
        <v>502</v>
      </c>
    </row>
    <row r="14" spans="1:3">
      <c r="A14" s="4" t="s">
        <v>503</v>
      </c>
    </row>
    <row r="15" spans="1:3">
      <c r="A15" s="3" t="s">
        <v>490</v>
      </c>
    </row>
    <row r="16" spans="1:3">
      <c r="A16" s="4" t="s">
        <v>499</v>
      </c>
      <c r="B16" s="4" t="s">
        <v>504</v>
      </c>
    </row>
    <row r="17" spans="1:3">
      <c r="A17" s="4" t="s">
        <v>505</v>
      </c>
    </row>
    <row r="18" spans="1:3">
      <c r="A18" s="3" t="s">
        <v>490</v>
      </c>
    </row>
    <row r="19" spans="1:3">
      <c r="A19" s="4" t="s">
        <v>506</v>
      </c>
      <c r="B19" s="5" t="n">
        <v>10300</v>
      </c>
    </row>
    <row r="20" spans="1:3">
      <c r="A20" s="4" t="s">
        <v>507</v>
      </c>
      <c r="B20" s="6" t="n">
        <v>10400</v>
      </c>
    </row>
    <row r="21" spans="1:3">
      <c r="A21" s="4" t="s">
        <v>508</v>
      </c>
    </row>
    <row r="22" spans="1:3">
      <c r="A22" s="3" t="s">
        <v>490</v>
      </c>
    </row>
    <row r="23" spans="1:3">
      <c r="A23" s="4" t="s">
        <v>509</v>
      </c>
      <c r="B23" s="5" t="n">
        <v>2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12</v>
      </c>
    </row>
    <row r="3" spans="1:2">
      <c r="A3" s="4" t="s">
        <v>513</v>
      </c>
      <c r="B3" s="7" t="n">
        <v>11.9</v>
      </c>
    </row>
    <row r="4" spans="1:2">
      <c r="A4" s="4" t="s">
        <v>514</v>
      </c>
      <c r="B4" s="7" t="n">
        <v>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5</v>
      </c>
      <c r="B1" s="2" t="s">
        <v>1</v>
      </c>
    </row>
    <row r="2" spans="1:3">
      <c r="B2" s="2" t="s">
        <v>2</v>
      </c>
      <c r="C2" s="2" t="s">
        <v>59</v>
      </c>
    </row>
    <row r="3" spans="1:3">
      <c r="A3" s="3" t="s">
        <v>516</v>
      </c>
    </row>
    <row r="4" spans="1:3">
      <c r="A4" s="4" t="s">
        <v>517</v>
      </c>
      <c r="B4" s="7" t="n">
        <v>19.3</v>
      </c>
      <c r="C4" s="7" t="n">
        <v>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2</v>
      </c>
      <c r="C1" s="2" t="s">
        <v>59</v>
      </c>
    </row>
    <row r="2" spans="1:3">
      <c r="A2" s="3" t="s">
        <v>519</v>
      </c>
    </row>
    <row r="3" spans="1:3">
      <c r="A3" s="4" t="s">
        <v>66</v>
      </c>
      <c r="B3" s="5" t="n">
        <v>2250264</v>
      </c>
      <c r="C3" s="5" t="n">
        <v>163038</v>
      </c>
    </row>
    <row r="4" spans="1:3">
      <c r="A4" s="4" t="s">
        <v>520</v>
      </c>
    </row>
    <row r="5" spans="1:3">
      <c r="A5" s="3" t="s">
        <v>519</v>
      </c>
    </row>
    <row r="6" spans="1:3">
      <c r="A6" s="4" t="s">
        <v>66</v>
      </c>
      <c r="B6" s="6" t="n">
        <v>5896</v>
      </c>
      <c r="C6" s="6" t="n">
        <v>6102</v>
      </c>
    </row>
    <row r="7" spans="1:3">
      <c r="A7" s="4" t="s">
        <v>521</v>
      </c>
    </row>
    <row r="8" spans="1:3">
      <c r="A8" s="3" t="s">
        <v>519</v>
      </c>
    </row>
    <row r="9" spans="1:3">
      <c r="A9" s="4" t="s">
        <v>66</v>
      </c>
      <c r="B9" s="6" t="n">
        <v>2240236</v>
      </c>
      <c r="C9" s="6" t="n">
        <v>0</v>
      </c>
    </row>
    <row r="10" spans="1:3">
      <c r="A10" s="4" t="s">
        <v>522</v>
      </c>
    </row>
    <row r="11" spans="1:3">
      <c r="A11" s="3" t="s">
        <v>519</v>
      </c>
    </row>
    <row r="12" spans="1:3">
      <c r="A12" s="4" t="s">
        <v>66</v>
      </c>
      <c r="B12" s="6" t="n">
        <v>2246132</v>
      </c>
      <c r="C12" s="6" t="n">
        <v>6102</v>
      </c>
    </row>
    <row r="13" spans="1:3">
      <c r="A13" s="4" t="s">
        <v>523</v>
      </c>
    </row>
    <row r="14" spans="1:3">
      <c r="A14" s="3" t="s">
        <v>519</v>
      </c>
    </row>
    <row r="15" spans="1:3">
      <c r="A15" s="4" t="s">
        <v>66</v>
      </c>
      <c r="B15" s="6" t="n">
        <v>4047</v>
      </c>
      <c r="C15" s="6" t="n">
        <v>5344</v>
      </c>
    </row>
    <row r="16" spans="1:3">
      <c r="A16" s="4" t="s">
        <v>524</v>
      </c>
    </row>
    <row r="17" spans="1:3">
      <c r="A17" s="3" t="s">
        <v>519</v>
      </c>
    </row>
    <row r="18" spans="1:3">
      <c r="A18" s="4" t="s">
        <v>66</v>
      </c>
      <c r="B18" s="6" t="n">
        <v>4132</v>
      </c>
      <c r="C18" s="6" t="n">
        <v>156936</v>
      </c>
    </row>
    <row r="19" spans="1:3">
      <c r="A19" s="4" t="s">
        <v>525</v>
      </c>
    </row>
    <row r="20" spans="1:3">
      <c r="A20" s="3" t="s">
        <v>519</v>
      </c>
    </row>
    <row r="21" spans="1:3">
      <c r="A21" s="4" t="s">
        <v>66</v>
      </c>
      <c r="B21" s="6" t="n">
        <v>85</v>
      </c>
      <c r="C21" s="6" t="n">
        <v>148</v>
      </c>
    </row>
    <row r="22" spans="1:3">
      <c r="A22" s="4" t="s">
        <v>526</v>
      </c>
    </row>
    <row r="23" spans="1:3">
      <c r="A23" s="3" t="s">
        <v>519</v>
      </c>
    </row>
    <row r="24" spans="1:3">
      <c r="A24" s="4" t="s">
        <v>66</v>
      </c>
      <c r="B24" s="5" t="n">
        <v>0</v>
      </c>
      <c r="C24" s="5" t="n">
        <v>151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59</v>
      </c>
      <c r="D2" s="2" t="s">
        <v>116</v>
      </c>
    </row>
    <row r="3" spans="1:4">
      <c r="A3" s="3" t="s">
        <v>528</v>
      </c>
    </row>
    <row r="4" spans="1:4">
      <c r="A4" s="4" t="s">
        <v>529</v>
      </c>
      <c r="B4" s="5" t="n">
        <v>1379</v>
      </c>
      <c r="C4" s="5" t="n">
        <v>-4515</v>
      </c>
      <c r="D4" s="5" t="n">
        <v>-6145</v>
      </c>
    </row>
    <row r="5" spans="1:4">
      <c r="A5" s="4" t="s">
        <v>530</v>
      </c>
      <c r="B5" s="6" t="n">
        <v>-92</v>
      </c>
      <c r="C5" s="6" t="n">
        <v>0</v>
      </c>
      <c r="D5" s="6" t="n">
        <v>67</v>
      </c>
    </row>
    <row r="6" spans="1:4">
      <c r="A6" s="4" t="s">
        <v>135</v>
      </c>
      <c r="B6" s="5" t="n">
        <v>1287</v>
      </c>
      <c r="C6" s="5" t="n">
        <v>-4515</v>
      </c>
      <c r="D6" s="5" t="n">
        <v>-60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59</v>
      </c>
    </row>
    <row r="2" spans="1:4">
      <c r="A2" s="3" t="s">
        <v>383</v>
      </c>
    </row>
    <row r="3" spans="1:4">
      <c r="A3" s="4" t="s">
        <v>532</v>
      </c>
      <c r="B3" s="4" t="s">
        <v>102</v>
      </c>
      <c r="C3" s="5" t="n">
        <v>7482922</v>
      </c>
      <c r="D3" s="5" t="n">
        <v>6002902</v>
      </c>
    </row>
    <row r="4" spans="1:4">
      <c r="A4" s="4" t="s">
        <v>533</v>
      </c>
      <c r="C4" s="6" t="n">
        <v>8432</v>
      </c>
      <c r="D4" s="6" t="n">
        <v>869</v>
      </c>
    </row>
    <row r="5" spans="1:4">
      <c r="A5" s="4" t="s">
        <v>534</v>
      </c>
      <c r="C5" s="6" t="n">
        <v>-82354</v>
      </c>
      <c r="D5" s="6" t="n">
        <v>-153827</v>
      </c>
    </row>
    <row r="6" spans="1:4">
      <c r="A6" s="4" t="s">
        <v>535</v>
      </c>
      <c r="C6" s="6" t="n">
        <v>7409000</v>
      </c>
      <c r="D6" s="6" t="n">
        <v>5849944</v>
      </c>
    </row>
    <row r="7" spans="1:4">
      <c r="A7" s="4" t="s">
        <v>536</v>
      </c>
    </row>
    <row r="8" spans="1:4">
      <c r="A8" s="3" t="s">
        <v>383</v>
      </c>
    </row>
    <row r="9" spans="1:4">
      <c r="A9" s="4" t="s">
        <v>532</v>
      </c>
      <c r="B9" s="4" t="s">
        <v>102</v>
      </c>
      <c r="C9" s="6" t="n">
        <v>69320</v>
      </c>
      <c r="D9" s="6" t="n">
        <v>55500</v>
      </c>
    </row>
    <row r="10" spans="1:4">
      <c r="A10" s="4" t="s">
        <v>533</v>
      </c>
      <c r="C10" s="6" t="n">
        <v>0</v>
      </c>
      <c r="D10" s="6" t="n">
        <v>0</v>
      </c>
    </row>
    <row r="11" spans="1:4">
      <c r="A11" s="4" t="s">
        <v>534</v>
      </c>
      <c r="C11" s="6" t="n">
        <v>-4668</v>
      </c>
      <c r="D11" s="6" t="n">
        <v>-5899</v>
      </c>
    </row>
    <row r="12" spans="1:4">
      <c r="A12" s="4" t="s">
        <v>535</v>
      </c>
      <c r="C12" s="6" t="n">
        <v>64652</v>
      </c>
      <c r="D12" s="6" t="n">
        <v>49601</v>
      </c>
    </row>
    <row r="13" spans="1:4">
      <c r="A13" s="4" t="s">
        <v>537</v>
      </c>
    </row>
    <row r="14" spans="1:4">
      <c r="A14" s="3" t="s">
        <v>383</v>
      </c>
    </row>
    <row r="15" spans="1:4">
      <c r="A15" s="4" t="s">
        <v>532</v>
      </c>
      <c r="B15" s="4" t="s">
        <v>102</v>
      </c>
      <c r="C15" s="6" t="n">
        <v>429354</v>
      </c>
      <c r="D15" s="6" t="n">
        <v>419222</v>
      </c>
    </row>
    <row r="16" spans="1:4">
      <c r="A16" s="4" t="s">
        <v>533</v>
      </c>
      <c r="C16" s="6" t="n">
        <v>0</v>
      </c>
      <c r="D16" s="6" t="n">
        <v>0</v>
      </c>
    </row>
    <row r="17" spans="1:4">
      <c r="A17" s="4" t="s">
        <v>534</v>
      </c>
      <c r="C17" s="6" t="n">
        <v>-12925</v>
      </c>
      <c r="D17" s="6" t="n">
        <v>-14067</v>
      </c>
    </row>
    <row r="18" spans="1:4">
      <c r="A18" s="4" t="s">
        <v>535</v>
      </c>
      <c r="C18" s="6" t="n">
        <v>416429</v>
      </c>
      <c r="D18" s="6" t="n">
        <v>405155</v>
      </c>
    </row>
    <row r="19" spans="1:4">
      <c r="A19" s="4" t="s">
        <v>538</v>
      </c>
    </row>
    <row r="20" spans="1:4">
      <c r="A20" s="3" t="s">
        <v>383</v>
      </c>
    </row>
    <row r="21" spans="1:4">
      <c r="A21" s="4" t="s">
        <v>532</v>
      </c>
      <c r="B21" s="4" t="s">
        <v>102</v>
      </c>
      <c r="C21" s="6" t="n">
        <v>323192</v>
      </c>
      <c r="D21" s="6" t="n">
        <v>297729</v>
      </c>
    </row>
    <row r="22" spans="1:4">
      <c r="A22" s="4" t="s">
        <v>533</v>
      </c>
      <c r="C22" s="6" t="n">
        <v>0</v>
      </c>
      <c r="D22" s="6" t="n">
        <v>0</v>
      </c>
    </row>
    <row r="23" spans="1:4">
      <c r="A23" s="4" t="s">
        <v>534</v>
      </c>
      <c r="C23" s="6" t="n">
        <v>-26431</v>
      </c>
      <c r="D23" s="6" t="n">
        <v>-24560</v>
      </c>
    </row>
    <row r="24" spans="1:4">
      <c r="A24" s="4" t="s">
        <v>535</v>
      </c>
      <c r="C24" s="6" t="n">
        <v>296761</v>
      </c>
      <c r="D24" s="6" t="n">
        <v>273169</v>
      </c>
    </row>
    <row r="25" spans="1:4">
      <c r="A25" s="4" t="s">
        <v>539</v>
      </c>
    </row>
    <row r="26" spans="1:4">
      <c r="A26" s="3" t="s">
        <v>383</v>
      </c>
    </row>
    <row r="27" spans="1:4">
      <c r="A27" s="4" t="s">
        <v>532</v>
      </c>
      <c r="B27" s="4" t="s">
        <v>102</v>
      </c>
      <c r="C27" s="6" t="n">
        <v>130935</v>
      </c>
      <c r="D27" s="6" t="n">
        <v>122423</v>
      </c>
    </row>
    <row r="28" spans="1:4">
      <c r="A28" s="4" t="s">
        <v>533</v>
      </c>
      <c r="C28" s="6" t="n">
        <v>0</v>
      </c>
      <c r="D28" s="6" t="n">
        <v>0</v>
      </c>
    </row>
    <row r="29" spans="1:4">
      <c r="A29" s="4" t="s">
        <v>534</v>
      </c>
      <c r="C29" s="6" t="n">
        <v>-7149</v>
      </c>
      <c r="D29" s="6" t="n">
        <v>-6796</v>
      </c>
    </row>
    <row r="30" spans="1:4">
      <c r="A30" s="4" t="s">
        <v>535</v>
      </c>
      <c r="C30" s="6" t="n">
        <v>123786</v>
      </c>
      <c r="D30" s="6" t="n">
        <v>115627</v>
      </c>
    </row>
    <row r="31" spans="1:4">
      <c r="A31" s="4" t="s">
        <v>522</v>
      </c>
    </row>
    <row r="32" spans="1:4">
      <c r="A32" s="3" t="s">
        <v>383</v>
      </c>
    </row>
    <row r="33" spans="1:4">
      <c r="A33" s="4" t="s">
        <v>532</v>
      </c>
      <c r="B33" s="4" t="s">
        <v>102</v>
      </c>
      <c r="C33" s="6" t="n">
        <v>952801</v>
      </c>
      <c r="D33" s="6" t="n">
        <v>894874</v>
      </c>
    </row>
    <row r="34" spans="1:4">
      <c r="A34" s="4" t="s">
        <v>533</v>
      </c>
      <c r="C34" s="6" t="n">
        <v>0</v>
      </c>
      <c r="D34" s="6" t="n">
        <v>0</v>
      </c>
    </row>
    <row r="35" spans="1:4">
      <c r="A35" s="4" t="s">
        <v>534</v>
      </c>
      <c r="C35" s="6" t="n">
        <v>-51173</v>
      </c>
      <c r="D35" s="6" t="n">
        <v>-51322</v>
      </c>
    </row>
    <row r="36" spans="1:4">
      <c r="A36" s="4" t="s">
        <v>535</v>
      </c>
      <c r="C36" s="6" t="n">
        <v>901628</v>
      </c>
      <c r="D36" s="6" t="n">
        <v>843552</v>
      </c>
    </row>
    <row r="37" spans="1:4">
      <c r="A37" s="4" t="s">
        <v>523</v>
      </c>
    </row>
    <row r="38" spans="1:4">
      <c r="A38" s="3" t="s">
        <v>383</v>
      </c>
    </row>
    <row r="39" spans="1:4">
      <c r="A39" s="4" t="s">
        <v>532</v>
      </c>
      <c r="B39" s="4" t="s">
        <v>102</v>
      </c>
      <c r="C39" s="6" t="n">
        <v>60003</v>
      </c>
      <c r="D39" s="6" t="n">
        <v>79075</v>
      </c>
    </row>
    <row r="40" spans="1:4">
      <c r="A40" s="4" t="s">
        <v>533</v>
      </c>
      <c r="C40" s="6" t="n">
        <v>0</v>
      </c>
      <c r="D40" s="6" t="n">
        <v>20</v>
      </c>
    </row>
    <row r="41" spans="1:4">
      <c r="A41" s="4" t="s">
        <v>534</v>
      </c>
      <c r="C41" s="6" t="n">
        <v>-2289</v>
      </c>
      <c r="D41" s="6" t="n">
        <v>-3437</v>
      </c>
    </row>
    <row r="42" spans="1:4">
      <c r="A42" s="4" t="s">
        <v>535</v>
      </c>
      <c r="C42" s="6" t="n">
        <v>57714</v>
      </c>
      <c r="D42" s="6" t="n">
        <v>75658</v>
      </c>
    </row>
    <row r="43" spans="1:4">
      <c r="A43" s="4" t="s">
        <v>540</v>
      </c>
    </row>
    <row r="44" spans="1:4">
      <c r="A44" s="3" t="s">
        <v>383</v>
      </c>
    </row>
    <row r="45" spans="1:4">
      <c r="A45" s="4" t="s">
        <v>532</v>
      </c>
      <c r="B45" s="4" t="s">
        <v>102</v>
      </c>
      <c r="C45" s="6" t="n">
        <v>283674</v>
      </c>
      <c r="D45" s="6" t="n">
        <v>368103</v>
      </c>
    </row>
    <row r="46" spans="1:4">
      <c r="A46" s="4" t="s">
        <v>533</v>
      </c>
      <c r="C46" s="6" t="n">
        <v>0</v>
      </c>
      <c r="D46" s="6" t="n">
        <v>0</v>
      </c>
    </row>
    <row r="47" spans="1:4">
      <c r="A47" s="4" t="s">
        <v>534</v>
      </c>
      <c r="C47" s="6" t="n">
        <v>-1057</v>
      </c>
      <c r="D47" s="6" t="n">
        <v>-6969</v>
      </c>
    </row>
    <row r="48" spans="1:4">
      <c r="A48" s="4" t="s">
        <v>535</v>
      </c>
      <c r="C48" s="6" t="n">
        <v>282617</v>
      </c>
      <c r="D48" s="6" t="n">
        <v>361134</v>
      </c>
    </row>
    <row r="49" spans="1:4">
      <c r="A49" s="4" t="s">
        <v>524</v>
      </c>
    </row>
    <row r="50" spans="1:4">
      <c r="A50" s="3" t="s">
        <v>383</v>
      </c>
    </row>
    <row r="51" spans="1:4">
      <c r="A51" s="4" t="s">
        <v>532</v>
      </c>
      <c r="B51" s="4" t="s">
        <v>102</v>
      </c>
      <c r="C51" s="6" t="n">
        <v>6530121</v>
      </c>
      <c r="D51" s="6" t="n">
        <v>5108028</v>
      </c>
    </row>
    <row r="52" spans="1:4">
      <c r="A52" s="4" t="s">
        <v>533</v>
      </c>
      <c r="C52" s="6" t="n">
        <v>8432</v>
      </c>
      <c r="D52" s="6" t="n">
        <v>869</v>
      </c>
    </row>
    <row r="53" spans="1:4">
      <c r="A53" s="4" t="s">
        <v>534</v>
      </c>
      <c r="C53" s="6" t="n">
        <v>-31181</v>
      </c>
      <c r="D53" s="6" t="n">
        <v>-102505</v>
      </c>
    </row>
    <row r="54" spans="1:4">
      <c r="A54" s="4" t="s">
        <v>535</v>
      </c>
      <c r="C54" s="6" t="n">
        <v>6507372</v>
      </c>
      <c r="D54" s="6" t="n">
        <v>5006392</v>
      </c>
    </row>
    <row r="55" spans="1:4">
      <c r="A55" s="4" t="s">
        <v>541</v>
      </c>
    </row>
    <row r="56" spans="1:4">
      <c r="A56" s="3" t="s">
        <v>383</v>
      </c>
    </row>
    <row r="57" spans="1:4">
      <c r="A57" s="4" t="s">
        <v>532</v>
      </c>
      <c r="B57" s="4" t="s">
        <v>102</v>
      </c>
      <c r="C57" s="6" t="n">
        <v>2598325</v>
      </c>
      <c r="D57" s="6" t="n">
        <v>3649964</v>
      </c>
    </row>
    <row r="58" spans="1:4">
      <c r="A58" s="4" t="s">
        <v>533</v>
      </c>
      <c r="C58" s="6" t="n">
        <v>5323</v>
      </c>
      <c r="D58" s="6" t="n">
        <v>681</v>
      </c>
    </row>
    <row r="59" spans="1:4">
      <c r="A59" s="4" t="s">
        <v>534</v>
      </c>
      <c r="C59" s="6" t="n">
        <v>-13377</v>
      </c>
      <c r="D59" s="6" t="n">
        <v>-88486</v>
      </c>
    </row>
    <row r="60" spans="1:4">
      <c r="A60" s="4" t="s">
        <v>535</v>
      </c>
      <c r="C60" s="6" t="n">
        <v>2590271</v>
      </c>
      <c r="D60" s="6" t="n">
        <v>3562159</v>
      </c>
    </row>
    <row r="61" spans="1:4">
      <c r="A61" s="4" t="s">
        <v>542</v>
      </c>
    </row>
    <row r="62" spans="1:4">
      <c r="A62" s="3" t="s">
        <v>383</v>
      </c>
    </row>
    <row r="63" spans="1:4">
      <c r="A63" s="4" t="s">
        <v>532</v>
      </c>
      <c r="B63" s="4" t="s">
        <v>102</v>
      </c>
      <c r="C63" s="6" t="n">
        <v>3588119</v>
      </c>
      <c r="D63" s="6" t="n">
        <v>1010886</v>
      </c>
    </row>
    <row r="64" spans="1:4">
      <c r="A64" s="4" t="s">
        <v>533</v>
      </c>
      <c r="C64" s="6" t="n">
        <v>3109</v>
      </c>
      <c r="D64" s="6" t="n">
        <v>168</v>
      </c>
    </row>
    <row r="65" spans="1:4">
      <c r="A65" s="4" t="s">
        <v>534</v>
      </c>
      <c r="C65" s="6" t="n">
        <v>-14458</v>
      </c>
      <c r="D65" s="6" t="n">
        <v>-3613</v>
      </c>
    </row>
    <row r="66" spans="1:4">
      <c r="A66" s="4" t="s">
        <v>535</v>
      </c>
      <c r="C66" s="5" t="n">
        <v>3576770</v>
      </c>
      <c r="D66" s="5" t="n">
        <v>1007441</v>
      </c>
    </row>
    <row r="67" spans="1:4"/>
    <row r="68" spans="1:4">
      <c r="A68" s="4" t="s">
        <v>102</v>
      </c>
      <c r="B68" s="4" t="s">
        <v>543</v>
      </c>
    </row>
  </sheetData>
  <mergeCells count="3">
    <mergeCell ref="A1:B1"/>
    <mergeCell ref="A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383</v>
      </c>
    </row>
    <row r="3" spans="1:3">
      <c r="A3" s="4" t="s">
        <v>545</v>
      </c>
      <c r="B3" s="5" t="n">
        <v>2013102</v>
      </c>
      <c r="C3" s="5" t="n">
        <v>967090</v>
      </c>
    </row>
    <row r="4" spans="1:3">
      <c r="A4" s="4" t="s">
        <v>546</v>
      </c>
      <c r="B4" s="6" t="n">
        <v>-15802</v>
      </c>
      <c r="C4" s="6" t="n">
        <v>-5683</v>
      </c>
    </row>
    <row r="5" spans="1:3">
      <c r="A5" s="4" t="s">
        <v>547</v>
      </c>
      <c r="B5" s="6" t="n">
        <v>3047211</v>
      </c>
      <c r="C5" s="6" t="n">
        <v>4668323</v>
      </c>
    </row>
    <row r="6" spans="1:3">
      <c r="A6" s="4" t="s">
        <v>548</v>
      </c>
      <c r="B6" s="6" t="n">
        <v>-66552</v>
      </c>
      <c r="C6" s="6" t="n">
        <v>-148144</v>
      </c>
    </row>
    <row r="7" spans="1:3">
      <c r="A7" s="4" t="s">
        <v>549</v>
      </c>
      <c r="B7" s="6" t="n">
        <v>5060313</v>
      </c>
      <c r="C7" s="6" t="n">
        <v>5635413</v>
      </c>
    </row>
    <row r="8" spans="1:3">
      <c r="A8" s="4" t="s">
        <v>550</v>
      </c>
      <c r="B8" s="6" t="n">
        <v>-82354</v>
      </c>
      <c r="C8" s="6" t="n">
        <v>-153827</v>
      </c>
    </row>
    <row r="9" spans="1:3">
      <c r="A9" s="4" t="s">
        <v>551</v>
      </c>
    </row>
    <row r="10" spans="1:3">
      <c r="A10" s="3" t="s">
        <v>383</v>
      </c>
    </row>
    <row r="11" spans="1:3">
      <c r="A11" s="4" t="s">
        <v>545</v>
      </c>
      <c r="B11" s="6" t="n">
        <v>12229</v>
      </c>
      <c r="C11" s="6" t="n">
        <v>11118</v>
      </c>
    </row>
    <row r="12" spans="1:3">
      <c r="A12" s="4" t="s">
        <v>546</v>
      </c>
      <c r="B12" s="6" t="n">
        <v>-1591</v>
      </c>
      <c r="C12" s="6" t="n">
        <v>-1682</v>
      </c>
    </row>
    <row r="13" spans="1:3">
      <c r="A13" s="4" t="s">
        <v>547</v>
      </c>
      <c r="B13" s="6" t="n">
        <v>52423</v>
      </c>
      <c r="C13" s="6" t="n">
        <v>38483</v>
      </c>
    </row>
    <row r="14" spans="1:3">
      <c r="A14" s="4" t="s">
        <v>548</v>
      </c>
      <c r="B14" s="6" t="n">
        <v>-3077</v>
      </c>
      <c r="C14" s="6" t="n">
        <v>-4217</v>
      </c>
    </row>
    <row r="15" spans="1:3">
      <c r="A15" s="4" t="s">
        <v>549</v>
      </c>
      <c r="B15" s="6" t="n">
        <v>64652</v>
      </c>
      <c r="C15" s="6" t="n">
        <v>49601</v>
      </c>
    </row>
    <row r="16" spans="1:3">
      <c r="A16" s="4" t="s">
        <v>550</v>
      </c>
      <c r="B16" s="6" t="n">
        <v>-4668</v>
      </c>
      <c r="C16" s="6" t="n">
        <v>-5899</v>
      </c>
    </row>
    <row r="17" spans="1:3">
      <c r="A17" s="4" t="s">
        <v>537</v>
      </c>
    </row>
    <row r="18" spans="1:3">
      <c r="A18" s="3" t="s">
        <v>383</v>
      </c>
    </row>
    <row r="19" spans="1:3">
      <c r="A19" s="4" t="s">
        <v>545</v>
      </c>
      <c r="B19" s="6" t="n">
        <v>0</v>
      </c>
      <c r="C19" s="6" t="n">
        <v>0</v>
      </c>
    </row>
    <row r="20" spans="1:3">
      <c r="A20" s="4" t="s">
        <v>546</v>
      </c>
      <c r="B20" s="6" t="n">
        <v>0</v>
      </c>
      <c r="C20" s="6" t="n">
        <v>0</v>
      </c>
    </row>
    <row r="21" spans="1:3">
      <c r="A21" s="4" t="s">
        <v>547</v>
      </c>
      <c r="B21" s="6" t="n">
        <v>416429</v>
      </c>
      <c r="C21" s="6" t="n">
        <v>405155</v>
      </c>
    </row>
    <row r="22" spans="1:3">
      <c r="A22" s="4" t="s">
        <v>548</v>
      </c>
      <c r="B22" s="6" t="n">
        <v>-12925</v>
      </c>
      <c r="C22" s="6" t="n">
        <v>-14067</v>
      </c>
    </row>
    <row r="23" spans="1:3">
      <c r="A23" s="4" t="s">
        <v>549</v>
      </c>
      <c r="B23" s="6" t="n">
        <v>416429</v>
      </c>
      <c r="C23" s="6" t="n">
        <v>405155</v>
      </c>
    </row>
    <row r="24" spans="1:3">
      <c r="A24" s="4" t="s">
        <v>550</v>
      </c>
      <c r="B24" s="6" t="n">
        <v>-12925</v>
      </c>
      <c r="C24" s="6" t="n">
        <v>-14067</v>
      </c>
    </row>
    <row r="25" spans="1:3">
      <c r="A25" s="4" t="s">
        <v>538</v>
      </c>
    </row>
    <row r="26" spans="1:3">
      <c r="A26" s="3" t="s">
        <v>383</v>
      </c>
    </row>
    <row r="27" spans="1:3">
      <c r="A27" s="4" t="s">
        <v>545</v>
      </c>
      <c r="B27" s="6" t="n">
        <v>0</v>
      </c>
      <c r="C27" s="6" t="n">
        <v>0</v>
      </c>
    </row>
    <row r="28" spans="1:3">
      <c r="A28" s="4" t="s">
        <v>546</v>
      </c>
      <c r="B28" s="6" t="n">
        <v>0</v>
      </c>
      <c r="C28" s="6" t="n">
        <v>0</v>
      </c>
    </row>
    <row r="29" spans="1:3">
      <c r="A29" s="4" t="s">
        <v>547</v>
      </c>
      <c r="B29" s="6" t="n">
        <v>296761</v>
      </c>
      <c r="C29" s="6" t="n">
        <v>273169</v>
      </c>
    </row>
    <row r="30" spans="1:3">
      <c r="A30" s="4" t="s">
        <v>548</v>
      </c>
      <c r="B30" s="6" t="n">
        <v>-26431</v>
      </c>
      <c r="C30" s="6" t="n">
        <v>-24560</v>
      </c>
    </row>
    <row r="31" spans="1:3">
      <c r="A31" s="4" t="s">
        <v>549</v>
      </c>
      <c r="B31" s="6" t="n">
        <v>296761</v>
      </c>
      <c r="C31" s="6" t="n">
        <v>273169</v>
      </c>
    </row>
    <row r="32" spans="1:3">
      <c r="A32" s="4" t="s">
        <v>550</v>
      </c>
      <c r="B32" s="6" t="n">
        <v>-26431</v>
      </c>
      <c r="C32" s="6" t="n">
        <v>-24560</v>
      </c>
    </row>
    <row r="33" spans="1:3">
      <c r="A33" s="4" t="s">
        <v>539</v>
      </c>
    </row>
    <row r="34" spans="1:3">
      <c r="A34" s="3" t="s">
        <v>383</v>
      </c>
    </row>
    <row r="35" spans="1:3">
      <c r="A35" s="4" t="s">
        <v>545</v>
      </c>
      <c r="B35" s="6" t="n">
        <v>0</v>
      </c>
      <c r="C35" s="6" t="n">
        <v>0</v>
      </c>
    </row>
    <row r="36" spans="1:3">
      <c r="A36" s="4" t="s">
        <v>546</v>
      </c>
      <c r="B36" s="6" t="n">
        <v>0</v>
      </c>
      <c r="C36" s="6" t="n">
        <v>0</v>
      </c>
    </row>
    <row r="37" spans="1:3">
      <c r="A37" s="4" t="s">
        <v>547</v>
      </c>
      <c r="B37" s="6" t="n">
        <v>123786</v>
      </c>
      <c r="C37" s="6" t="n">
        <v>115627</v>
      </c>
    </row>
    <row r="38" spans="1:3">
      <c r="A38" s="4" t="s">
        <v>548</v>
      </c>
      <c r="B38" s="6" t="n">
        <v>-7149</v>
      </c>
      <c r="C38" s="6" t="n">
        <v>-6796</v>
      </c>
    </row>
    <row r="39" spans="1:3">
      <c r="A39" s="4" t="s">
        <v>549</v>
      </c>
      <c r="B39" s="6" t="n">
        <v>123786</v>
      </c>
      <c r="C39" s="6" t="n">
        <v>115627</v>
      </c>
    </row>
    <row r="40" spans="1:3">
      <c r="A40" s="4" t="s">
        <v>550</v>
      </c>
      <c r="B40" s="6" t="n">
        <v>-7149</v>
      </c>
      <c r="C40" s="6" t="n">
        <v>-6796</v>
      </c>
    </row>
    <row r="41" spans="1:3">
      <c r="A41" s="4" t="s">
        <v>522</v>
      </c>
    </row>
    <row r="42" spans="1:3">
      <c r="A42" s="3" t="s">
        <v>383</v>
      </c>
    </row>
    <row r="43" spans="1:3">
      <c r="A43" s="4" t="s">
        <v>545</v>
      </c>
      <c r="B43" s="6" t="n">
        <v>12229</v>
      </c>
      <c r="C43" s="6" t="n">
        <v>11118</v>
      </c>
    </row>
    <row r="44" spans="1:3">
      <c r="A44" s="4" t="s">
        <v>546</v>
      </c>
      <c r="B44" s="6" t="n">
        <v>-1591</v>
      </c>
      <c r="C44" s="6" t="n">
        <v>-1682</v>
      </c>
    </row>
    <row r="45" spans="1:3">
      <c r="A45" s="4" t="s">
        <v>547</v>
      </c>
      <c r="B45" s="6" t="n">
        <v>889399</v>
      </c>
      <c r="C45" s="6" t="n">
        <v>832434</v>
      </c>
    </row>
    <row r="46" spans="1:3">
      <c r="A46" s="4" t="s">
        <v>548</v>
      </c>
      <c r="B46" s="6" t="n">
        <v>-49582</v>
      </c>
      <c r="C46" s="6" t="n">
        <v>-49640</v>
      </c>
    </row>
    <row r="47" spans="1:3">
      <c r="A47" s="4" t="s">
        <v>549</v>
      </c>
      <c r="B47" s="6" t="n">
        <v>901628</v>
      </c>
      <c r="C47" s="6" t="n">
        <v>843552</v>
      </c>
    </row>
    <row r="48" spans="1:3">
      <c r="A48" s="4" t="s">
        <v>550</v>
      </c>
      <c r="B48" s="6" t="n">
        <v>-51173</v>
      </c>
      <c r="C48" s="6" t="n">
        <v>-51322</v>
      </c>
    </row>
    <row r="49" spans="1:3">
      <c r="A49" s="4" t="s">
        <v>523</v>
      </c>
    </row>
    <row r="50" spans="1:3">
      <c r="A50" s="3" t="s">
        <v>383</v>
      </c>
    </row>
    <row r="51" spans="1:3">
      <c r="A51" s="4" t="s">
        <v>545</v>
      </c>
      <c r="B51" s="6" t="n">
        <v>10885</v>
      </c>
      <c r="C51" s="6" t="n">
        <v>0</v>
      </c>
    </row>
    <row r="52" spans="1:3">
      <c r="A52" s="4" t="s">
        <v>546</v>
      </c>
      <c r="B52" s="6" t="n">
        <v>-1</v>
      </c>
      <c r="C52" s="6" t="n">
        <v>0</v>
      </c>
    </row>
    <row r="53" spans="1:3">
      <c r="A53" s="4" t="s">
        <v>547</v>
      </c>
      <c r="B53" s="6" t="n">
        <v>45490</v>
      </c>
      <c r="C53" s="6" t="n">
        <v>57679</v>
      </c>
    </row>
    <row r="54" spans="1:3">
      <c r="A54" s="4" t="s">
        <v>548</v>
      </c>
      <c r="B54" s="6" t="n">
        <v>-2288</v>
      </c>
      <c r="C54" s="6" t="n">
        <v>-3437</v>
      </c>
    </row>
    <row r="55" spans="1:3">
      <c r="A55" s="4" t="s">
        <v>549</v>
      </c>
      <c r="B55" s="6" t="n">
        <v>56375</v>
      </c>
      <c r="C55" s="6" t="n">
        <v>57679</v>
      </c>
    </row>
    <row r="56" spans="1:3">
      <c r="A56" s="4" t="s">
        <v>550</v>
      </c>
      <c r="B56" s="6" t="n">
        <v>-2289</v>
      </c>
      <c r="C56" s="6" t="n">
        <v>-3437</v>
      </c>
    </row>
    <row r="57" spans="1:3">
      <c r="A57" s="4" t="s">
        <v>540</v>
      </c>
    </row>
    <row r="58" spans="1:3">
      <c r="A58" s="3" t="s">
        <v>383</v>
      </c>
    </row>
    <row r="59" spans="1:3">
      <c r="A59" s="4" t="s">
        <v>545</v>
      </c>
      <c r="B59" s="6" t="n">
        <v>0</v>
      </c>
      <c r="C59" s="6" t="n">
        <v>0</v>
      </c>
    </row>
    <row r="60" spans="1:3">
      <c r="A60" s="4" t="s">
        <v>546</v>
      </c>
      <c r="B60" s="6" t="n">
        <v>0</v>
      </c>
      <c r="C60" s="6" t="n">
        <v>0</v>
      </c>
    </row>
    <row r="61" spans="1:3">
      <c r="A61" s="4" t="s">
        <v>547</v>
      </c>
      <c r="B61" s="6" t="n">
        <v>282617</v>
      </c>
      <c r="C61" s="6" t="n">
        <v>361134</v>
      </c>
    </row>
    <row r="62" spans="1:3">
      <c r="A62" s="4" t="s">
        <v>548</v>
      </c>
      <c r="B62" s="6" t="n">
        <v>-1057</v>
      </c>
      <c r="C62" s="6" t="n">
        <v>-6969</v>
      </c>
    </row>
    <row r="63" spans="1:3">
      <c r="A63" s="4" t="s">
        <v>549</v>
      </c>
      <c r="B63" s="6" t="n">
        <v>282617</v>
      </c>
      <c r="C63" s="6" t="n">
        <v>361134</v>
      </c>
    </row>
    <row r="64" spans="1:3">
      <c r="A64" s="4" t="s">
        <v>550</v>
      </c>
      <c r="B64" s="6" t="n">
        <v>-1057</v>
      </c>
      <c r="C64" s="6" t="n">
        <v>-6969</v>
      </c>
    </row>
    <row r="65" spans="1:3">
      <c r="A65" s="4" t="s">
        <v>524</v>
      </c>
    </row>
    <row r="66" spans="1:3">
      <c r="A66" s="3" t="s">
        <v>383</v>
      </c>
    </row>
    <row r="67" spans="1:3">
      <c r="A67" s="4" t="s">
        <v>545</v>
      </c>
      <c r="B67" s="6" t="n">
        <v>2000873</v>
      </c>
      <c r="C67" s="6" t="n">
        <v>955972</v>
      </c>
    </row>
    <row r="68" spans="1:3">
      <c r="A68" s="4" t="s">
        <v>546</v>
      </c>
      <c r="B68" s="6" t="n">
        <v>-14211</v>
      </c>
      <c r="C68" s="6" t="n">
        <v>-4001</v>
      </c>
    </row>
    <row r="69" spans="1:3">
      <c r="A69" s="4" t="s">
        <v>547</v>
      </c>
      <c r="B69" s="6" t="n">
        <v>2157812</v>
      </c>
      <c r="C69" s="6" t="n">
        <v>3835889</v>
      </c>
    </row>
    <row r="70" spans="1:3">
      <c r="A70" s="4" t="s">
        <v>548</v>
      </c>
      <c r="B70" s="6" t="n">
        <v>-16970</v>
      </c>
      <c r="C70" s="6" t="n">
        <v>-98504</v>
      </c>
    </row>
    <row r="71" spans="1:3">
      <c r="A71" s="4" t="s">
        <v>549</v>
      </c>
      <c r="B71" s="6" t="n">
        <v>4158685</v>
      </c>
      <c r="C71" s="6" t="n">
        <v>4791861</v>
      </c>
    </row>
    <row r="72" spans="1:3">
      <c r="A72" s="4" t="s">
        <v>550</v>
      </c>
      <c r="B72" s="6" t="n">
        <v>-31181</v>
      </c>
      <c r="C72" s="6" t="n">
        <v>-102505</v>
      </c>
    </row>
    <row r="73" spans="1:3">
      <c r="A73" s="4" t="s">
        <v>552</v>
      </c>
    </row>
    <row r="74" spans="1:3">
      <c r="A74" s="3" t="s">
        <v>383</v>
      </c>
    </row>
    <row r="75" spans="1:3">
      <c r="A75" s="4" t="s">
        <v>545</v>
      </c>
      <c r="B75" s="6" t="n">
        <v>189402</v>
      </c>
      <c r="C75" s="6" t="n">
        <v>53122</v>
      </c>
    </row>
    <row r="76" spans="1:3">
      <c r="A76" s="4" t="s">
        <v>546</v>
      </c>
      <c r="B76" s="6" t="n">
        <v>-968</v>
      </c>
      <c r="C76" s="6" t="n">
        <v>-388</v>
      </c>
    </row>
    <row r="77" spans="1:3">
      <c r="A77" s="4" t="s">
        <v>547</v>
      </c>
      <c r="B77" s="6" t="n">
        <v>1423927</v>
      </c>
      <c r="C77" s="6" t="n">
        <v>3417076</v>
      </c>
    </row>
    <row r="78" spans="1:3">
      <c r="A78" s="4" t="s">
        <v>548</v>
      </c>
      <c r="B78" s="6" t="n">
        <v>-12409</v>
      </c>
      <c r="C78" s="6" t="n">
        <v>-88098</v>
      </c>
    </row>
    <row r="79" spans="1:3">
      <c r="A79" s="4" t="s">
        <v>549</v>
      </c>
      <c r="B79" s="6" t="n">
        <v>1613329</v>
      </c>
      <c r="C79" s="6" t="n">
        <v>3470198</v>
      </c>
    </row>
    <row r="80" spans="1:3">
      <c r="A80" s="4" t="s">
        <v>550</v>
      </c>
      <c r="B80" s="6" t="n">
        <v>-13377</v>
      </c>
      <c r="C80" s="6" t="n">
        <v>-88486</v>
      </c>
    </row>
    <row r="81" spans="1:3">
      <c r="A81" s="4" t="s">
        <v>553</v>
      </c>
    </row>
    <row r="82" spans="1:3">
      <c r="A82" s="3" t="s">
        <v>383</v>
      </c>
    </row>
    <row r="83" spans="1:3">
      <c r="A83" s="4" t="s">
        <v>545</v>
      </c>
      <c r="B83" s="6" t="n">
        <v>1800586</v>
      </c>
      <c r="C83" s="6" t="n">
        <v>902850</v>
      </c>
    </row>
    <row r="84" spans="1:3">
      <c r="A84" s="4" t="s">
        <v>546</v>
      </c>
      <c r="B84" s="6" t="n">
        <v>-13242</v>
      </c>
      <c r="C84" s="6" t="n">
        <v>-3613</v>
      </c>
    </row>
    <row r="85" spans="1:3">
      <c r="A85" s="4" t="s">
        <v>547</v>
      </c>
      <c r="B85" s="6" t="n">
        <v>405778</v>
      </c>
      <c r="C85" s="6" t="n">
        <v>0</v>
      </c>
    </row>
    <row r="86" spans="1:3">
      <c r="A86" s="4" t="s">
        <v>548</v>
      </c>
      <c r="B86" s="6" t="n">
        <v>-1216</v>
      </c>
      <c r="C86" s="6" t="n">
        <v>0</v>
      </c>
    </row>
    <row r="87" spans="1:3">
      <c r="A87" s="4" t="s">
        <v>549</v>
      </c>
      <c r="B87" s="6" t="n">
        <v>2206364</v>
      </c>
      <c r="C87" s="6" t="n">
        <v>902850</v>
      </c>
    </row>
    <row r="88" spans="1:3">
      <c r="A88" s="4" t="s">
        <v>550</v>
      </c>
      <c r="B88" s="5" t="n">
        <v>-14458</v>
      </c>
      <c r="C88" s="5" t="n">
        <v>-36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59</v>
      </c>
    </row>
    <row r="2" spans="1:4">
      <c r="A2" s="3" t="s">
        <v>383</v>
      </c>
    </row>
    <row r="3" spans="1:4">
      <c r="A3" s="4" t="s">
        <v>532</v>
      </c>
      <c r="B3" s="4" t="s">
        <v>102</v>
      </c>
      <c r="C3" s="5" t="n">
        <v>7482922</v>
      </c>
      <c r="D3" s="5" t="n">
        <v>6002902</v>
      </c>
    </row>
    <row r="4" spans="1:4">
      <c r="A4" s="4" t="s">
        <v>535</v>
      </c>
      <c r="C4" s="6" t="n">
        <v>7409000</v>
      </c>
      <c r="D4" s="6" t="n">
        <v>5849944</v>
      </c>
    </row>
    <row r="5" spans="1:4">
      <c r="A5" s="4" t="s">
        <v>522</v>
      </c>
    </row>
    <row r="6" spans="1:4">
      <c r="A6" s="3" t="s">
        <v>383</v>
      </c>
    </row>
    <row r="7" spans="1:4">
      <c r="A7" s="4" t="s">
        <v>555</v>
      </c>
      <c r="C7" s="6" t="n">
        <v>7600</v>
      </c>
      <c r="D7" s="6" t="n">
        <v>0</v>
      </c>
    </row>
    <row r="8" spans="1:4">
      <c r="A8" s="4" t="s">
        <v>556</v>
      </c>
      <c r="C8" s="6" t="n">
        <v>7563</v>
      </c>
      <c r="D8" s="6" t="n">
        <v>0</v>
      </c>
    </row>
    <row r="9" spans="1:4">
      <c r="A9" s="4" t="s">
        <v>557</v>
      </c>
      <c r="C9" s="6" t="n">
        <v>61720</v>
      </c>
      <c r="D9" s="6" t="n">
        <v>55500</v>
      </c>
    </row>
    <row r="10" spans="1:4">
      <c r="A10" s="4" t="s">
        <v>558</v>
      </c>
      <c r="C10" s="6" t="n">
        <v>57089</v>
      </c>
      <c r="D10" s="6" t="n">
        <v>49601</v>
      </c>
    </row>
    <row r="11" spans="1:4">
      <c r="A11" s="4" t="s">
        <v>559</v>
      </c>
      <c r="C11" s="6" t="n">
        <v>477232</v>
      </c>
      <c r="D11" s="6" t="n">
        <v>465248</v>
      </c>
    </row>
    <row r="12" spans="1:4">
      <c r="A12" s="4" t="s">
        <v>560</v>
      </c>
      <c r="C12" s="6" t="n">
        <v>463465</v>
      </c>
      <c r="D12" s="6" t="n">
        <v>450102</v>
      </c>
    </row>
    <row r="13" spans="1:4">
      <c r="A13" s="4" t="s">
        <v>561</v>
      </c>
      <c r="C13" s="6" t="n">
        <v>406249</v>
      </c>
      <c r="D13" s="6" t="n">
        <v>374126</v>
      </c>
    </row>
    <row r="14" spans="1:4">
      <c r="A14" s="4" t="s">
        <v>562</v>
      </c>
      <c r="C14" s="6" t="n">
        <v>373511</v>
      </c>
      <c r="D14" s="6" t="n">
        <v>343849</v>
      </c>
    </row>
    <row r="15" spans="1:4">
      <c r="A15" s="4" t="s">
        <v>532</v>
      </c>
      <c r="B15" s="4" t="s">
        <v>102</v>
      </c>
      <c r="C15" s="6" t="n">
        <v>952801</v>
      </c>
      <c r="D15" s="6" t="n">
        <v>894874</v>
      </c>
    </row>
    <row r="16" spans="1:4">
      <c r="A16" s="4" t="s">
        <v>535</v>
      </c>
      <c r="C16" s="6" t="n">
        <v>901628</v>
      </c>
      <c r="D16" s="6" t="n">
        <v>843552</v>
      </c>
    </row>
    <row r="17" spans="1:4">
      <c r="A17" s="4" t="s">
        <v>524</v>
      </c>
    </row>
    <row r="18" spans="1:4">
      <c r="A18" s="3" t="s">
        <v>383</v>
      </c>
    </row>
    <row r="19" spans="1:4">
      <c r="A19" s="4" t="s">
        <v>532</v>
      </c>
      <c r="B19" s="4" t="s">
        <v>102</v>
      </c>
      <c r="C19" s="6" t="n">
        <v>6530121</v>
      </c>
      <c r="D19" s="6" t="n">
        <v>5108028</v>
      </c>
    </row>
    <row r="20" spans="1:4">
      <c r="A20" s="4" t="s">
        <v>535</v>
      </c>
      <c r="C20" s="6" t="n">
        <v>6507372</v>
      </c>
      <c r="D20" s="6" t="n">
        <v>5006392</v>
      </c>
    </row>
    <row r="21" spans="1:4">
      <c r="A21" s="4" t="s">
        <v>563</v>
      </c>
      <c r="B21" s="4" t="s">
        <v>104</v>
      </c>
      <c r="C21" s="6" t="n">
        <v>6530121</v>
      </c>
      <c r="D21" s="6" t="n">
        <v>5108028</v>
      </c>
    </row>
    <row r="22" spans="1:4">
      <c r="A22" s="4" t="s">
        <v>564</v>
      </c>
      <c r="B22" s="4" t="s">
        <v>104</v>
      </c>
      <c r="C22" s="5" t="n">
        <v>6507372</v>
      </c>
      <c r="D22" s="5" t="n">
        <v>5006392</v>
      </c>
    </row>
    <row r="23" spans="1:4"/>
    <row r="24" spans="1:4">
      <c r="A24" s="4" t="s">
        <v>102</v>
      </c>
      <c r="B24" s="4" t="s">
        <v>543</v>
      </c>
    </row>
    <row r="25" spans="1:4">
      <c r="A25" s="4" t="s">
        <v>104</v>
      </c>
      <c r="B25" s="4" t="s">
        <v>565</v>
      </c>
    </row>
  </sheetData>
  <mergeCells count="4">
    <mergeCell ref="A1:B1"/>
    <mergeCell ref="A23:C23"/>
    <mergeCell ref="B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59</v>
      </c>
    </row>
    <row r="2" spans="1:4">
      <c r="A2" s="3" t="s">
        <v>392</v>
      </c>
    </row>
    <row r="3" spans="1:4">
      <c r="A3" s="4" t="s">
        <v>532</v>
      </c>
      <c r="C3" s="5" t="n">
        <v>947142</v>
      </c>
      <c r="D3" s="5" t="n">
        <v>1424176</v>
      </c>
    </row>
    <row r="4" spans="1:4">
      <c r="A4" s="4" t="s">
        <v>567</v>
      </c>
      <c r="C4" s="6" t="n">
        <v>-76035</v>
      </c>
      <c r="D4" s="6" t="n">
        <v>-129153</v>
      </c>
    </row>
    <row r="5" spans="1:4">
      <c r="A5" s="4" t="s">
        <v>568</v>
      </c>
      <c r="B5" s="4" t="s">
        <v>69</v>
      </c>
      <c r="C5" s="6" t="n">
        <v>871107</v>
      </c>
      <c r="D5" s="6" t="n">
        <v>1295023</v>
      </c>
    </row>
    <row r="6" spans="1:4">
      <c r="A6" s="4" t="s">
        <v>569</v>
      </c>
      <c r="C6" s="6" t="n">
        <v>168842</v>
      </c>
      <c r="D6" s="6" t="n">
        <v>242834</v>
      </c>
    </row>
    <row r="7" spans="1:4">
      <c r="A7" s="4" t="s">
        <v>570</v>
      </c>
      <c r="C7" s="6" t="n">
        <v>-4539</v>
      </c>
      <c r="D7" s="6" t="n">
        <v>-8928</v>
      </c>
    </row>
    <row r="8" spans="1:4">
      <c r="A8" s="4" t="s">
        <v>571</v>
      </c>
      <c r="C8" s="6" t="n">
        <v>1035410</v>
      </c>
      <c r="D8" s="6" t="n">
        <v>1528929</v>
      </c>
    </row>
    <row r="9" spans="1:4">
      <c r="A9" s="4" t="s">
        <v>572</v>
      </c>
    </row>
    <row r="10" spans="1:4">
      <c r="A10" s="3" t="s">
        <v>392</v>
      </c>
    </row>
    <row r="11" spans="1:4">
      <c r="A11" s="4" t="s">
        <v>532</v>
      </c>
      <c r="D11" s="6" t="n">
        <v>208</v>
      </c>
    </row>
    <row r="12" spans="1:4">
      <c r="A12" s="4" t="s">
        <v>567</v>
      </c>
      <c r="D12" s="6" t="n">
        <v>0</v>
      </c>
    </row>
    <row r="13" spans="1:4">
      <c r="A13" s="4" t="s">
        <v>568</v>
      </c>
      <c r="D13" s="6" t="n">
        <v>208</v>
      </c>
    </row>
    <row r="14" spans="1:4">
      <c r="A14" s="4" t="s">
        <v>569</v>
      </c>
      <c r="D14" s="6" t="n">
        <v>0</v>
      </c>
    </row>
    <row r="15" spans="1:4">
      <c r="A15" s="4" t="s">
        <v>570</v>
      </c>
      <c r="D15" s="6" t="n">
        <v>0</v>
      </c>
    </row>
    <row r="16" spans="1:4">
      <c r="A16" s="4" t="s">
        <v>571</v>
      </c>
      <c r="D16" s="6" t="n">
        <v>208</v>
      </c>
    </row>
    <row r="17" spans="1:4">
      <c r="A17" s="4" t="s">
        <v>551</v>
      </c>
    </row>
    <row r="18" spans="1:4">
      <c r="A18" s="3" t="s">
        <v>392</v>
      </c>
    </row>
    <row r="19" spans="1:4">
      <c r="A19" s="4" t="s">
        <v>532</v>
      </c>
      <c r="C19" s="6" t="n">
        <v>87250</v>
      </c>
      <c r="D19" s="6" t="n">
        <v>104465</v>
      </c>
    </row>
    <row r="20" spans="1:4">
      <c r="A20" s="4" t="s">
        <v>567</v>
      </c>
      <c r="C20" s="6" t="n">
        <v>0</v>
      </c>
      <c r="D20" s="6" t="n">
        <v>0</v>
      </c>
    </row>
    <row r="21" spans="1:4">
      <c r="A21" s="4" t="s">
        <v>568</v>
      </c>
      <c r="C21" s="6" t="n">
        <v>87250</v>
      </c>
      <c r="D21" s="6" t="n">
        <v>104465</v>
      </c>
    </row>
    <row r="22" spans="1:4">
      <c r="A22" s="4" t="s">
        <v>569</v>
      </c>
      <c r="C22" s="6" t="n">
        <v>0</v>
      </c>
      <c r="D22" s="6" t="n">
        <v>4</v>
      </c>
    </row>
    <row r="23" spans="1:4">
      <c r="A23" s="4" t="s">
        <v>570</v>
      </c>
      <c r="C23" s="6" t="n">
        <v>-3845</v>
      </c>
      <c r="D23" s="6" t="n">
        <v>-4612</v>
      </c>
    </row>
    <row r="24" spans="1:4">
      <c r="A24" s="4" t="s">
        <v>571</v>
      </c>
      <c r="C24" s="6" t="n">
        <v>83405</v>
      </c>
      <c r="D24" s="6" t="n">
        <v>99857</v>
      </c>
    </row>
    <row r="25" spans="1:4">
      <c r="A25" s="4" t="s">
        <v>522</v>
      </c>
    </row>
    <row r="26" spans="1:4">
      <c r="A26" s="3" t="s">
        <v>392</v>
      </c>
    </row>
    <row r="27" spans="1:4">
      <c r="A27" s="4" t="s">
        <v>532</v>
      </c>
      <c r="C27" s="6" t="n">
        <v>87250</v>
      </c>
      <c r="D27" s="6" t="n">
        <v>104673</v>
      </c>
    </row>
    <row r="28" spans="1:4">
      <c r="A28" s="4" t="s">
        <v>567</v>
      </c>
      <c r="D28" s="6" t="n">
        <v>0</v>
      </c>
    </row>
    <row r="29" spans="1:4">
      <c r="A29" s="4" t="s">
        <v>568</v>
      </c>
      <c r="B29" s="4" t="s">
        <v>102</v>
      </c>
      <c r="C29" s="6" t="n">
        <v>87250</v>
      </c>
      <c r="D29" s="6" t="n">
        <v>104673</v>
      </c>
    </row>
    <row r="30" spans="1:4">
      <c r="A30" s="4" t="s">
        <v>569</v>
      </c>
      <c r="D30" s="6" t="n">
        <v>4</v>
      </c>
    </row>
    <row r="31" spans="1:4">
      <c r="A31" s="4" t="s">
        <v>570</v>
      </c>
      <c r="D31" s="6" t="n">
        <v>-4612</v>
      </c>
    </row>
    <row r="32" spans="1:4">
      <c r="A32" s="4" t="s">
        <v>571</v>
      </c>
      <c r="C32" s="6" t="n">
        <v>83405</v>
      </c>
      <c r="D32" s="6" t="n">
        <v>100065</v>
      </c>
    </row>
    <row r="33" spans="1:4">
      <c r="A33" s="4" t="s">
        <v>523</v>
      </c>
    </row>
    <row r="34" spans="1:4">
      <c r="A34" s="3" t="s">
        <v>392</v>
      </c>
    </row>
    <row r="35" spans="1:4">
      <c r="A35" s="4" t="s">
        <v>532</v>
      </c>
      <c r="C35" s="6" t="n">
        <v>6987</v>
      </c>
      <c r="D35" s="6" t="n">
        <v>8173</v>
      </c>
    </row>
    <row r="36" spans="1:4">
      <c r="A36" s="4" t="s">
        <v>567</v>
      </c>
      <c r="C36" s="6" t="n">
        <v>0</v>
      </c>
      <c r="D36" s="6" t="n">
        <v>0</v>
      </c>
    </row>
    <row r="37" spans="1:4">
      <c r="A37" s="4" t="s">
        <v>568</v>
      </c>
      <c r="C37" s="6" t="n">
        <v>6987</v>
      </c>
      <c r="D37" s="6" t="n">
        <v>8173</v>
      </c>
    </row>
    <row r="38" spans="1:4">
      <c r="A38" s="4" t="s">
        <v>569</v>
      </c>
      <c r="C38" s="6" t="n">
        <v>129</v>
      </c>
      <c r="D38" s="6" t="n">
        <v>158</v>
      </c>
    </row>
    <row r="39" spans="1:4">
      <c r="A39" s="4" t="s">
        <v>570</v>
      </c>
      <c r="C39" s="6" t="n">
        <v>0</v>
      </c>
      <c r="D39" s="6" t="n">
        <v>0</v>
      </c>
    </row>
    <row r="40" spans="1:4">
      <c r="A40" s="4" t="s">
        <v>571</v>
      </c>
      <c r="C40" s="6" t="n">
        <v>7116</v>
      </c>
      <c r="D40" s="6" t="n">
        <v>8331</v>
      </c>
    </row>
    <row r="41" spans="1:4">
      <c r="A41" s="4" t="s">
        <v>573</v>
      </c>
    </row>
    <row r="42" spans="1:4">
      <c r="A42" s="3" t="s">
        <v>392</v>
      </c>
    </row>
    <row r="43" spans="1:4">
      <c r="A43" s="4" t="s">
        <v>532</v>
      </c>
      <c r="C43" s="6" t="n">
        <v>303604</v>
      </c>
      <c r="D43" s="6" t="n">
        <v>412639</v>
      </c>
    </row>
    <row r="44" spans="1:4">
      <c r="A44" s="4" t="s">
        <v>567</v>
      </c>
      <c r="C44" s="6" t="n">
        <v>0</v>
      </c>
      <c r="D44" s="6" t="n">
        <v>0</v>
      </c>
    </row>
    <row r="45" spans="1:4">
      <c r="A45" s="4" t="s">
        <v>568</v>
      </c>
      <c r="C45" s="6" t="n">
        <v>303604</v>
      </c>
      <c r="D45" s="6" t="n">
        <v>412639</v>
      </c>
    </row>
    <row r="46" spans="1:4">
      <c r="A46" s="4" t="s">
        <v>569</v>
      </c>
      <c r="C46" s="6" t="n">
        <v>5197</v>
      </c>
      <c r="D46" s="6" t="n">
        <v>6861</v>
      </c>
    </row>
    <row r="47" spans="1:4">
      <c r="A47" s="4" t="s">
        <v>570</v>
      </c>
      <c r="C47" s="6" t="n">
        <v>-246</v>
      </c>
      <c r="D47" s="6" t="n">
        <v>-1389</v>
      </c>
    </row>
    <row r="48" spans="1:4">
      <c r="A48" s="4" t="s">
        <v>571</v>
      </c>
      <c r="C48" s="6" t="n">
        <v>308555</v>
      </c>
      <c r="D48" s="6" t="n">
        <v>418111</v>
      </c>
    </row>
    <row r="49" spans="1:4">
      <c r="A49" s="4" t="s">
        <v>574</v>
      </c>
    </row>
    <row r="50" spans="1:4">
      <c r="A50" s="3" t="s">
        <v>392</v>
      </c>
    </row>
    <row r="51" spans="1:4">
      <c r="A51" s="4" t="s">
        <v>532</v>
      </c>
      <c r="C51" s="6" t="n">
        <v>140661</v>
      </c>
      <c r="D51" s="6" t="n">
        <v>209786</v>
      </c>
    </row>
    <row r="52" spans="1:4">
      <c r="A52" s="4" t="s">
        <v>567</v>
      </c>
      <c r="C52" s="6" t="n">
        <v>0</v>
      </c>
      <c r="D52" s="6" t="n">
        <v>0</v>
      </c>
    </row>
    <row r="53" spans="1:4">
      <c r="A53" s="4" t="s">
        <v>568</v>
      </c>
      <c r="C53" s="6" t="n">
        <v>140661</v>
      </c>
      <c r="D53" s="6" t="n">
        <v>209786</v>
      </c>
    </row>
    <row r="54" spans="1:4">
      <c r="A54" s="4" t="s">
        <v>569</v>
      </c>
      <c r="C54" s="6" t="n">
        <v>612</v>
      </c>
      <c r="D54" s="6" t="n">
        <v>1728</v>
      </c>
    </row>
    <row r="55" spans="1:4">
      <c r="A55" s="4" t="s">
        <v>570</v>
      </c>
      <c r="C55" s="6" t="n">
        <v>-2</v>
      </c>
      <c r="D55" s="6" t="n">
        <v>0</v>
      </c>
    </row>
    <row r="56" spans="1:4">
      <c r="A56" s="4" t="s">
        <v>571</v>
      </c>
      <c r="C56" s="6" t="n">
        <v>141271</v>
      </c>
      <c r="D56" s="6" t="n">
        <v>211514</v>
      </c>
    </row>
    <row r="57" spans="1:4">
      <c r="A57" s="4" t="s">
        <v>575</v>
      </c>
    </row>
    <row r="58" spans="1:4">
      <c r="A58" s="3" t="s">
        <v>392</v>
      </c>
    </row>
    <row r="59" spans="1:4">
      <c r="A59" s="4" t="s">
        <v>532</v>
      </c>
      <c r="C59" s="6" t="n">
        <v>408640</v>
      </c>
      <c r="D59" s="6" t="n">
        <v>688905</v>
      </c>
    </row>
    <row r="60" spans="1:4">
      <c r="A60" s="4" t="s">
        <v>567</v>
      </c>
      <c r="C60" s="6" t="n">
        <v>-76035</v>
      </c>
      <c r="D60" s="6" t="n">
        <v>-129153</v>
      </c>
    </row>
    <row r="61" spans="1:4">
      <c r="A61" s="4" t="s">
        <v>568</v>
      </c>
      <c r="C61" s="6" t="n">
        <v>332605</v>
      </c>
      <c r="D61" s="6" t="n">
        <v>559752</v>
      </c>
    </row>
    <row r="62" spans="1:4">
      <c r="A62" s="4" t="s">
        <v>569</v>
      </c>
      <c r="C62" s="6" t="n">
        <v>162904</v>
      </c>
      <c r="D62" s="6" t="n">
        <v>234083</v>
      </c>
    </row>
    <row r="63" spans="1:4">
      <c r="A63" s="4" t="s">
        <v>570</v>
      </c>
      <c r="C63" s="6" t="n">
        <v>-446</v>
      </c>
      <c r="D63" s="6" t="n">
        <v>-2927</v>
      </c>
    </row>
    <row r="64" spans="1:4">
      <c r="A64" s="4" t="s">
        <v>571</v>
      </c>
      <c r="C64" s="6" t="n">
        <v>495063</v>
      </c>
      <c r="D64" s="6" t="n">
        <v>790908</v>
      </c>
    </row>
    <row r="65" spans="1:4">
      <c r="A65" s="4" t="s">
        <v>524</v>
      </c>
    </row>
    <row r="66" spans="1:4">
      <c r="A66" s="3" t="s">
        <v>392</v>
      </c>
    </row>
    <row r="67" spans="1:4">
      <c r="A67" s="4" t="s">
        <v>532</v>
      </c>
      <c r="B67" s="4" t="s">
        <v>576</v>
      </c>
      <c r="C67" s="6" t="n">
        <v>859892</v>
      </c>
      <c r="D67" s="6" t="n">
        <v>1319503</v>
      </c>
    </row>
    <row r="68" spans="1:4">
      <c r="A68" s="4" t="s">
        <v>567</v>
      </c>
      <c r="C68" s="6" t="n">
        <v>-76035</v>
      </c>
      <c r="D68" s="6" t="n">
        <v>-129153</v>
      </c>
    </row>
    <row r="69" spans="1:4">
      <c r="A69" s="4" t="s">
        <v>568</v>
      </c>
      <c r="B69" s="4" t="s">
        <v>577</v>
      </c>
      <c r="C69" s="6" t="n">
        <v>783857</v>
      </c>
      <c r="D69" s="6" t="n">
        <v>1190350</v>
      </c>
    </row>
    <row r="70" spans="1:4">
      <c r="A70" s="4" t="s">
        <v>569</v>
      </c>
      <c r="C70" s="6" t="n">
        <v>168842</v>
      </c>
      <c r="D70" s="6" t="n">
        <v>242830</v>
      </c>
    </row>
    <row r="71" spans="1:4">
      <c r="A71" s="4" t="s">
        <v>570</v>
      </c>
      <c r="C71" s="6" t="n">
        <v>-694</v>
      </c>
      <c r="D71" s="6" t="n">
        <v>-4316</v>
      </c>
    </row>
    <row r="72" spans="1:4">
      <c r="A72" s="4" t="s">
        <v>571</v>
      </c>
      <c r="B72" s="4" t="s">
        <v>576</v>
      </c>
      <c r="C72" s="5" t="n">
        <v>952005</v>
      </c>
      <c r="D72" s="5" t="n">
        <v>1428864</v>
      </c>
    </row>
    <row r="73" spans="1:4"/>
    <row r="74" spans="1:4">
      <c r="A74" s="4" t="s">
        <v>102</v>
      </c>
      <c r="B74" s="4" t="s">
        <v>103</v>
      </c>
    </row>
    <row r="75" spans="1:4">
      <c r="A75" s="4" t="s">
        <v>104</v>
      </c>
      <c r="B75" s="4" t="s">
        <v>105</v>
      </c>
    </row>
    <row r="76" spans="1:4">
      <c r="A76" s="4" t="s">
        <v>576</v>
      </c>
      <c r="B76" s="4" t="s">
        <v>578</v>
      </c>
    </row>
  </sheetData>
  <mergeCells count="5">
    <mergeCell ref="A1:B1"/>
    <mergeCell ref="A73:C73"/>
    <mergeCell ref="B74:C74"/>
    <mergeCell ref="B75:C75"/>
    <mergeCell ref="B76:C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9</v>
      </c>
    </row>
    <row r="2" spans="1:3">
      <c r="A2" s="3" t="s">
        <v>392</v>
      </c>
    </row>
    <row r="3" spans="1:3">
      <c r="A3" s="4" t="s">
        <v>545</v>
      </c>
      <c r="B3" s="5" t="n">
        <v>37286</v>
      </c>
      <c r="C3" s="5" t="n">
        <v>101253</v>
      </c>
    </row>
    <row r="4" spans="1:3">
      <c r="A4" s="4" t="s">
        <v>546</v>
      </c>
      <c r="B4" s="6" t="n">
        <v>-113</v>
      </c>
      <c r="C4" s="6" t="n">
        <v>-920</v>
      </c>
    </row>
    <row r="5" spans="1:3">
      <c r="A5" s="4" t="s">
        <v>547</v>
      </c>
      <c r="B5" s="6" t="n">
        <v>120780</v>
      </c>
      <c r="C5" s="6" t="n">
        <v>259996</v>
      </c>
    </row>
    <row r="6" spans="1:3">
      <c r="A6" s="4" t="s">
        <v>548</v>
      </c>
      <c r="B6" s="6" t="n">
        <v>-4563</v>
      </c>
      <c r="C6" s="6" t="n">
        <v>-9999</v>
      </c>
    </row>
    <row r="7" spans="1:3">
      <c r="A7" s="4" t="s">
        <v>549</v>
      </c>
      <c r="B7" s="6" t="n">
        <v>158066</v>
      </c>
      <c r="C7" s="6" t="n">
        <v>361249</v>
      </c>
    </row>
    <row r="8" spans="1:3">
      <c r="A8" s="4" t="s">
        <v>550</v>
      </c>
      <c r="B8" s="6" t="n">
        <v>-4676</v>
      </c>
      <c r="C8" s="6" t="n">
        <v>-10919</v>
      </c>
    </row>
    <row r="9" spans="1:3">
      <c r="A9" s="4" t="s">
        <v>551</v>
      </c>
    </row>
    <row r="10" spans="1:3">
      <c r="A10" s="3" t="s">
        <v>392</v>
      </c>
    </row>
    <row r="11" spans="1:3">
      <c r="A11" s="4" t="s">
        <v>545</v>
      </c>
      <c r="B11" s="6" t="n">
        <v>3089</v>
      </c>
      <c r="C11" s="6" t="n">
        <v>6196</v>
      </c>
    </row>
    <row r="12" spans="1:3">
      <c r="A12" s="4" t="s">
        <v>546</v>
      </c>
      <c r="B12" s="6" t="n">
        <v>-1</v>
      </c>
      <c r="C12" s="6" t="n">
        <v>-9</v>
      </c>
    </row>
    <row r="13" spans="1:3">
      <c r="A13" s="4" t="s">
        <v>547</v>
      </c>
      <c r="B13" s="6" t="n">
        <v>80316</v>
      </c>
      <c r="C13" s="6" t="n">
        <v>92822</v>
      </c>
    </row>
    <row r="14" spans="1:3">
      <c r="A14" s="4" t="s">
        <v>548</v>
      </c>
      <c r="B14" s="6" t="n">
        <v>-3844</v>
      </c>
      <c r="C14" s="6" t="n">
        <v>-4603</v>
      </c>
    </row>
    <row r="15" spans="1:3">
      <c r="A15" s="4" t="s">
        <v>549</v>
      </c>
      <c r="B15" s="6" t="n">
        <v>83405</v>
      </c>
      <c r="C15" s="6" t="n">
        <v>99018</v>
      </c>
    </row>
    <row r="16" spans="1:3">
      <c r="A16" s="4" t="s">
        <v>550</v>
      </c>
      <c r="B16" s="6" t="n">
        <v>-3845</v>
      </c>
      <c r="C16" s="6" t="n">
        <v>-4612</v>
      </c>
    </row>
    <row r="17" spans="1:3">
      <c r="A17" s="4" t="s">
        <v>580</v>
      </c>
    </row>
    <row r="18" spans="1:3">
      <c r="A18" s="3" t="s">
        <v>392</v>
      </c>
    </row>
    <row r="19" spans="1:3">
      <c r="A19" s="4" t="s">
        <v>545</v>
      </c>
      <c r="B19" s="6" t="n">
        <v>32335</v>
      </c>
      <c r="C19" s="6" t="n">
        <v>69377</v>
      </c>
    </row>
    <row r="20" spans="1:3">
      <c r="A20" s="4" t="s">
        <v>546</v>
      </c>
      <c r="B20" s="6" t="n">
        <v>-101</v>
      </c>
      <c r="C20" s="6" t="n">
        <v>-580</v>
      </c>
    </row>
    <row r="21" spans="1:3">
      <c r="A21" s="4" t="s">
        <v>547</v>
      </c>
      <c r="B21" s="6" t="n">
        <v>16465</v>
      </c>
      <c r="C21" s="6" t="n">
        <v>52237</v>
      </c>
    </row>
    <row r="22" spans="1:3">
      <c r="A22" s="4" t="s">
        <v>548</v>
      </c>
      <c r="B22" s="6" t="n">
        <v>-145</v>
      </c>
      <c r="C22" s="6" t="n">
        <v>-809</v>
      </c>
    </row>
    <row r="23" spans="1:3">
      <c r="A23" s="4" t="s">
        <v>549</v>
      </c>
      <c r="B23" s="6" t="n">
        <v>48800</v>
      </c>
      <c r="C23" s="6" t="n">
        <v>121614</v>
      </c>
    </row>
    <row r="24" spans="1:3">
      <c r="A24" s="4" t="s">
        <v>550</v>
      </c>
      <c r="B24" s="6" t="n">
        <v>-246</v>
      </c>
      <c r="C24" s="6" t="n">
        <v>-1389</v>
      </c>
    </row>
    <row r="25" spans="1:3">
      <c r="A25" s="4" t="s">
        <v>581</v>
      </c>
    </row>
    <row r="26" spans="1:3">
      <c r="A26" s="3" t="s">
        <v>392</v>
      </c>
    </row>
    <row r="27" spans="1:3">
      <c r="A27" s="4" t="s">
        <v>545</v>
      </c>
      <c r="B27" s="6" t="n">
        <v>949</v>
      </c>
    </row>
    <row r="28" spans="1:3">
      <c r="A28" s="4" t="s">
        <v>546</v>
      </c>
      <c r="B28" s="6" t="n">
        <v>-2</v>
      </c>
    </row>
    <row r="29" spans="1:3">
      <c r="A29" s="4" t="s">
        <v>547</v>
      </c>
      <c r="B29" s="6" t="n">
        <v>0</v>
      </c>
    </row>
    <row r="30" spans="1:3">
      <c r="A30" s="4" t="s">
        <v>548</v>
      </c>
      <c r="B30" s="6" t="n">
        <v>0</v>
      </c>
    </row>
    <row r="31" spans="1:3">
      <c r="A31" s="4" t="s">
        <v>549</v>
      </c>
      <c r="B31" s="6" t="n">
        <v>949</v>
      </c>
    </row>
    <row r="32" spans="1:3">
      <c r="A32" s="4" t="s">
        <v>550</v>
      </c>
      <c r="B32" s="6" t="n">
        <v>-2</v>
      </c>
    </row>
    <row r="33" spans="1:3">
      <c r="A33" s="4" t="s">
        <v>575</v>
      </c>
    </row>
    <row r="34" spans="1:3">
      <c r="A34" s="3" t="s">
        <v>392</v>
      </c>
    </row>
    <row r="35" spans="1:3">
      <c r="A35" s="4" t="s">
        <v>545</v>
      </c>
      <c r="B35" s="6" t="n">
        <v>913</v>
      </c>
      <c r="C35" s="6" t="n">
        <v>25680</v>
      </c>
    </row>
    <row r="36" spans="1:3">
      <c r="A36" s="4" t="s">
        <v>546</v>
      </c>
      <c r="B36" s="6" t="n">
        <v>-9</v>
      </c>
      <c r="C36" s="6" t="n">
        <v>-331</v>
      </c>
    </row>
    <row r="37" spans="1:3">
      <c r="A37" s="4" t="s">
        <v>547</v>
      </c>
      <c r="B37" s="6" t="n">
        <v>23999</v>
      </c>
      <c r="C37" s="6" t="n">
        <v>114937</v>
      </c>
    </row>
    <row r="38" spans="1:3">
      <c r="A38" s="4" t="s">
        <v>548</v>
      </c>
      <c r="B38" s="6" t="n">
        <v>-574</v>
      </c>
      <c r="C38" s="6" t="n">
        <v>-4587</v>
      </c>
    </row>
    <row r="39" spans="1:3">
      <c r="A39" s="4" t="s">
        <v>549</v>
      </c>
      <c r="B39" s="6" t="n">
        <v>24912</v>
      </c>
      <c r="C39" s="6" t="n">
        <v>140617</v>
      </c>
    </row>
    <row r="40" spans="1:3">
      <c r="A40" s="4" t="s">
        <v>550</v>
      </c>
      <c r="B40" s="6" t="n">
        <v>-583</v>
      </c>
      <c r="C40" s="6" t="n">
        <v>-4918</v>
      </c>
    </row>
    <row r="41" spans="1:3">
      <c r="A41" s="4" t="s">
        <v>524</v>
      </c>
    </row>
    <row r="42" spans="1:3">
      <c r="A42" s="3" t="s">
        <v>392</v>
      </c>
    </row>
    <row r="43" spans="1:3">
      <c r="A43" s="4" t="s">
        <v>545</v>
      </c>
      <c r="B43" s="6" t="n">
        <v>34197</v>
      </c>
      <c r="C43" s="6" t="n">
        <v>95057</v>
      </c>
    </row>
    <row r="44" spans="1:3">
      <c r="A44" s="4" t="s">
        <v>546</v>
      </c>
      <c r="B44" s="6" t="n">
        <v>-112</v>
      </c>
      <c r="C44" s="6" t="n">
        <v>-911</v>
      </c>
    </row>
    <row r="45" spans="1:3">
      <c r="A45" s="4" t="s">
        <v>547</v>
      </c>
      <c r="B45" s="6" t="n">
        <v>40464</v>
      </c>
      <c r="C45" s="6" t="n">
        <v>167174</v>
      </c>
    </row>
    <row r="46" spans="1:3">
      <c r="A46" s="4" t="s">
        <v>548</v>
      </c>
      <c r="B46" s="6" t="n">
        <v>-719</v>
      </c>
      <c r="C46" s="6" t="n">
        <v>-5396</v>
      </c>
    </row>
    <row r="47" spans="1:3">
      <c r="A47" s="4" t="s">
        <v>549</v>
      </c>
      <c r="B47" s="6" t="n">
        <v>74661</v>
      </c>
      <c r="C47" s="6" t="n">
        <v>262231</v>
      </c>
    </row>
    <row r="48" spans="1:3">
      <c r="A48" s="4" t="s">
        <v>550</v>
      </c>
      <c r="B48" s="5" t="n">
        <v>-831</v>
      </c>
      <c r="C48" s="5" t="n">
        <v>-6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9</v>
      </c>
      <c r="B1" s="2" t="s">
        <v>1</v>
      </c>
    </row>
    <row r="2" spans="1:4">
      <c r="B2" s="2" t="s">
        <v>2</v>
      </c>
      <c r="C2" s="2" t="s">
        <v>59</v>
      </c>
      <c r="D2" s="2" t="s">
        <v>116</v>
      </c>
    </row>
    <row r="3" spans="1:4">
      <c r="A3" s="3" t="s">
        <v>160</v>
      </c>
    </row>
    <row r="4" spans="1:4">
      <c r="A4" s="4" t="s">
        <v>161</v>
      </c>
      <c r="B4" s="5" t="n">
        <v>3607359</v>
      </c>
      <c r="C4" s="5" t="n">
        <v>3265130</v>
      </c>
      <c r="D4" s="5" t="n">
        <v>3244778</v>
      </c>
    </row>
    <row r="5" spans="1:4">
      <c r="A5" s="4" t="s">
        <v>158</v>
      </c>
      <c r="B5" s="6" t="n">
        <v>320449</v>
      </c>
      <c r="C5" s="6" t="n">
        <v>227202</v>
      </c>
      <c r="D5" s="6" t="n">
        <v>246777</v>
      </c>
    </row>
    <row r="6" spans="1:4">
      <c r="A6" s="4" t="s">
        <v>162</v>
      </c>
      <c r="B6" s="6" t="n">
        <v>1854487</v>
      </c>
      <c r="C6" s="6" t="n">
        <v>1800880</v>
      </c>
      <c r="D6" s="6" t="n">
        <v>1067674</v>
      </c>
    </row>
    <row r="7" spans="1:4">
      <c r="A7" s="4" t="s">
        <v>163</v>
      </c>
      <c r="B7" s="6" t="n">
        <v>-2514211</v>
      </c>
      <c r="C7" s="6" t="n">
        <v>-1555438</v>
      </c>
      <c r="D7" s="6" t="n">
        <v>-1186589</v>
      </c>
    </row>
    <row r="8" spans="1:4">
      <c r="A8" s="4" t="s">
        <v>164</v>
      </c>
      <c r="B8" s="6" t="n">
        <v>0</v>
      </c>
      <c r="C8" s="6" t="n">
        <v>-309</v>
      </c>
      <c r="D8" s="6" t="n">
        <v>-8670</v>
      </c>
    </row>
    <row r="9" spans="1:4">
      <c r="A9" s="4" t="s">
        <v>165</v>
      </c>
      <c r="B9" s="6" t="n">
        <v>-122772</v>
      </c>
      <c r="C9" s="6" t="n">
        <v>-130106</v>
      </c>
      <c r="D9" s="6" t="n">
        <v>-98840</v>
      </c>
    </row>
    <row r="10" spans="1:4">
      <c r="A10" s="4" t="s">
        <v>166</v>
      </c>
      <c r="B10" s="6" t="n">
        <v>3145312</v>
      </c>
      <c r="C10" s="6" t="n">
        <v>3607359</v>
      </c>
      <c r="D10" s="6" t="n">
        <v>3265130</v>
      </c>
    </row>
    <row r="11" spans="1:4">
      <c r="A11" s="4" t="s">
        <v>167</v>
      </c>
    </row>
    <row r="12" spans="1:4">
      <c r="A12" s="3" t="s">
        <v>160</v>
      </c>
    </row>
    <row r="13" spans="1:4">
      <c r="A13" s="4" t="s">
        <v>161</v>
      </c>
      <c r="B13" s="6" t="n">
        <v>1084342</v>
      </c>
      <c r="C13" s="6" t="n">
        <v>1041033</v>
      </c>
      <c r="D13" s="6" t="n">
        <v>987711</v>
      </c>
    </row>
    <row r="14" spans="1:4">
      <c r="A14" s="4" t="s">
        <v>168</v>
      </c>
      <c r="B14" s="6" t="n">
        <v>175</v>
      </c>
    </row>
    <row r="15" spans="1:4">
      <c r="A15" s="4" t="s">
        <v>158</v>
      </c>
      <c r="B15" s="6" t="n">
        <v>152592</v>
      </c>
      <c r="C15" s="6" t="n">
        <v>173415</v>
      </c>
      <c r="D15" s="6" t="n">
        <v>152162</v>
      </c>
    </row>
    <row r="16" spans="1:4">
      <c r="A16" s="4" t="s">
        <v>165</v>
      </c>
      <c r="B16" s="6" t="n">
        <v>-122772</v>
      </c>
      <c r="C16" s="6" t="n">
        <v>-130106</v>
      </c>
      <c r="D16" s="6" t="n">
        <v>-98840</v>
      </c>
    </row>
    <row r="17" spans="1:4">
      <c r="A17" s="4" t="s">
        <v>166</v>
      </c>
      <c r="B17" s="6" t="n">
        <v>1114337</v>
      </c>
      <c r="C17" s="6" t="n">
        <v>1084342</v>
      </c>
      <c r="D17" s="6" t="n">
        <v>1041033</v>
      </c>
    </row>
    <row r="18" spans="1:4">
      <c r="A18" s="4" t="s">
        <v>169</v>
      </c>
    </row>
    <row r="19" spans="1:4">
      <c r="A19" s="3" t="s">
        <v>160</v>
      </c>
    </row>
    <row r="20" spans="1:4">
      <c r="A20" s="4" t="s">
        <v>161</v>
      </c>
      <c r="B20" s="6" t="n">
        <v>310670</v>
      </c>
      <c r="C20" s="6" t="n">
        <v>267316</v>
      </c>
      <c r="D20" s="6" t="n">
        <v>229275</v>
      </c>
    </row>
    <row r="21" spans="1:4">
      <c r="A21" s="4" t="s">
        <v>158</v>
      </c>
      <c r="B21" s="6" t="n">
        <v>38147</v>
      </c>
      <c r="C21" s="6" t="n">
        <v>43354</v>
      </c>
      <c r="D21" s="6" t="n">
        <v>38041</v>
      </c>
    </row>
    <row r="22" spans="1:4">
      <c r="A22" s="4" t="s">
        <v>166</v>
      </c>
      <c r="B22" s="6" t="n">
        <v>348817</v>
      </c>
      <c r="C22" s="6" t="n">
        <v>310670</v>
      </c>
      <c r="D22" s="6" t="n">
        <v>267316</v>
      </c>
    </row>
    <row r="23" spans="1:4">
      <c r="A23" s="4" t="s">
        <v>170</v>
      </c>
    </row>
    <row r="24" spans="1:4">
      <c r="A24" s="3" t="s">
        <v>160</v>
      </c>
    </row>
    <row r="25" spans="1:4">
      <c r="A25" s="4" t="s">
        <v>161</v>
      </c>
      <c r="B25" s="6" t="n">
        <v>1395012</v>
      </c>
      <c r="C25" s="6" t="n">
        <v>1308349</v>
      </c>
      <c r="D25" s="6" t="n">
        <v>1216986</v>
      </c>
    </row>
    <row r="26" spans="1:4">
      <c r="A26" s="4" t="s">
        <v>168</v>
      </c>
      <c r="B26" s="6" t="n">
        <v>175</v>
      </c>
    </row>
    <row r="27" spans="1:4">
      <c r="A27" s="4" t="s">
        <v>158</v>
      </c>
      <c r="B27" s="6" t="n">
        <v>190739</v>
      </c>
      <c r="C27" s="6" t="n">
        <v>216769</v>
      </c>
      <c r="D27" s="6" t="n">
        <v>190203</v>
      </c>
    </row>
    <row r="28" spans="1:4">
      <c r="A28" s="4" t="s">
        <v>165</v>
      </c>
      <c r="B28" s="6" t="n">
        <v>-122772</v>
      </c>
      <c r="C28" s="6" t="n">
        <v>-130106</v>
      </c>
      <c r="D28" s="6" t="n">
        <v>-98840</v>
      </c>
    </row>
    <row r="29" spans="1:4">
      <c r="A29" s="4" t="s">
        <v>166</v>
      </c>
      <c r="B29" s="6" t="n">
        <v>1463154</v>
      </c>
      <c r="C29" s="6" t="n">
        <v>1395012</v>
      </c>
      <c r="D29" s="6" t="n">
        <v>1308349</v>
      </c>
    </row>
    <row r="30" spans="1:4">
      <c r="A30" s="4" t="s">
        <v>171</v>
      </c>
    </row>
    <row r="31" spans="1:4">
      <c r="A31" s="3" t="s">
        <v>160</v>
      </c>
    </row>
    <row r="32" spans="1:4">
      <c r="A32" s="4" t="s">
        <v>161</v>
      </c>
      <c r="B32" s="6" t="n">
        <v>-316507</v>
      </c>
      <c r="C32" s="6" t="n">
        <v>-326940</v>
      </c>
      <c r="D32" s="6" t="n">
        <v>-383514</v>
      </c>
    </row>
    <row r="33" spans="1:4">
      <c r="A33" s="4" t="s">
        <v>168</v>
      </c>
      <c r="B33" s="6" t="n">
        <v>-175</v>
      </c>
    </row>
    <row r="34" spans="1:4">
      <c r="A34" s="4" t="s">
        <v>158</v>
      </c>
      <c r="B34" s="6" t="n">
        <v>129710</v>
      </c>
      <c r="C34" s="6" t="n">
        <v>10433</v>
      </c>
      <c r="D34" s="6" t="n">
        <v>56574</v>
      </c>
    </row>
    <row r="35" spans="1:4">
      <c r="A35" s="4" t="s">
        <v>166</v>
      </c>
      <c r="B35" s="5" t="n">
        <v>-186972</v>
      </c>
      <c r="C35" s="5" t="n">
        <v>-316507</v>
      </c>
      <c r="D35" s="5" t="n">
        <v>-326940</v>
      </c>
    </row>
    <row r="36" spans="1:4">
      <c r="A36" s="4" t="s">
        <v>172</v>
      </c>
    </row>
    <row r="37" spans="1:4">
      <c r="A37" s="3" t="s">
        <v>160</v>
      </c>
    </row>
    <row r="38" spans="1:4">
      <c r="A38" s="4" t="s">
        <v>173</v>
      </c>
      <c r="B38" s="6" t="n">
        <v>25289</v>
      </c>
      <c r="C38" s="6" t="n">
        <v>22837</v>
      </c>
      <c r="D38" s="6" t="n">
        <v>24113</v>
      </c>
    </row>
    <row r="39" spans="1:4">
      <c r="A39" s="4" t="s">
        <v>161</v>
      </c>
      <c r="B39" s="5" t="n">
        <v>2528854</v>
      </c>
      <c r="C39" s="5" t="n">
        <v>2283721</v>
      </c>
      <c r="D39" s="5" t="n">
        <v>2411306</v>
      </c>
    </row>
    <row r="40" spans="1:4">
      <c r="A40" s="4" t="s">
        <v>174</v>
      </c>
      <c r="B40" s="6" t="n">
        <v>18544</v>
      </c>
      <c r="C40" s="6" t="n">
        <v>18009</v>
      </c>
      <c r="D40" s="6" t="n">
        <v>10677</v>
      </c>
    </row>
    <row r="41" spans="1:4">
      <c r="A41" s="4" t="s">
        <v>162</v>
      </c>
      <c r="B41" s="5" t="n">
        <v>1854487</v>
      </c>
      <c r="C41" s="5" t="n">
        <v>1800880</v>
      </c>
      <c r="D41" s="5" t="n">
        <v>1067674</v>
      </c>
    </row>
    <row r="42" spans="1:4">
      <c r="A42" s="4" t="s">
        <v>175</v>
      </c>
      <c r="B42" s="6" t="n">
        <v>-25142</v>
      </c>
      <c r="C42" s="6" t="n">
        <v>-15554</v>
      </c>
      <c r="D42" s="6" t="n">
        <v>-11866</v>
      </c>
    </row>
    <row r="43" spans="1:4">
      <c r="A43" s="4" t="s">
        <v>163</v>
      </c>
      <c r="B43" s="5" t="n">
        <v>-2514211</v>
      </c>
      <c r="C43" s="5" t="n">
        <v>-1555438</v>
      </c>
      <c r="D43" s="5" t="n">
        <v>-1186589</v>
      </c>
    </row>
    <row r="44" spans="1:4">
      <c r="A44" s="4" t="s">
        <v>176</v>
      </c>
      <c r="C44" s="6" t="n">
        <v>-3</v>
      </c>
      <c r="D44" s="6" t="n">
        <v>-87</v>
      </c>
    </row>
    <row r="45" spans="1:4">
      <c r="A45" s="4" t="s">
        <v>164</v>
      </c>
      <c r="C45" s="5" t="n">
        <v>-309</v>
      </c>
      <c r="D45" s="5" t="n">
        <v>-8670</v>
      </c>
    </row>
    <row r="46" spans="1:4">
      <c r="A46" s="4" t="s">
        <v>177</v>
      </c>
      <c r="B46" s="6" t="n">
        <v>18691</v>
      </c>
      <c r="C46" s="6" t="n">
        <v>25289</v>
      </c>
      <c r="D46" s="6" t="n">
        <v>22837</v>
      </c>
    </row>
    <row r="47" spans="1:4">
      <c r="A47" s="4" t="s">
        <v>166</v>
      </c>
      <c r="B47" s="5" t="n">
        <v>1869130</v>
      </c>
      <c r="C47" s="5" t="n">
        <v>2528854</v>
      </c>
      <c r="D47" s="5" t="n">
        <v>22837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59</v>
      </c>
    </row>
    <row r="2" spans="1:4">
      <c r="A2" s="3" t="s">
        <v>392</v>
      </c>
    </row>
    <row r="3" spans="1:4">
      <c r="A3" s="4" t="s">
        <v>532</v>
      </c>
      <c r="C3" s="5" t="n">
        <v>947142</v>
      </c>
      <c r="D3" s="5" t="n">
        <v>1424176</v>
      </c>
    </row>
    <row r="4" spans="1:4">
      <c r="A4" s="4" t="s">
        <v>568</v>
      </c>
      <c r="B4" s="4" t="s">
        <v>69</v>
      </c>
      <c r="C4" s="6" t="n">
        <v>871107</v>
      </c>
      <c r="D4" s="6" t="n">
        <v>1295023</v>
      </c>
    </row>
    <row r="5" spans="1:4">
      <c r="A5" s="4" t="s">
        <v>583</v>
      </c>
      <c r="C5" s="6" t="n">
        <v>1035410</v>
      </c>
      <c r="D5" s="6" t="n">
        <v>1528929</v>
      </c>
    </row>
    <row r="6" spans="1:4">
      <c r="A6" s="4" t="s">
        <v>522</v>
      </c>
    </row>
    <row r="7" spans="1:4">
      <c r="A7" s="3" t="s">
        <v>392</v>
      </c>
    </row>
    <row r="8" spans="1:4">
      <c r="A8" s="4" t="s">
        <v>584</v>
      </c>
      <c r="C8" s="6" t="n">
        <v>3090</v>
      </c>
      <c r="D8" s="6" t="n">
        <v>1043</v>
      </c>
    </row>
    <row r="9" spans="1:4">
      <c r="A9" s="4" t="s">
        <v>585</v>
      </c>
      <c r="B9" s="4" t="s">
        <v>102</v>
      </c>
      <c r="C9" s="6" t="n">
        <v>3090</v>
      </c>
      <c r="D9" s="6" t="n">
        <v>1043</v>
      </c>
    </row>
    <row r="10" spans="1:4">
      <c r="A10" s="4" t="s">
        <v>586</v>
      </c>
      <c r="C10" s="6" t="n">
        <v>3089</v>
      </c>
      <c r="D10" s="6" t="n">
        <v>1047</v>
      </c>
    </row>
    <row r="11" spans="1:4">
      <c r="A11" s="4" t="s">
        <v>587</v>
      </c>
      <c r="C11" s="6" t="n">
        <v>0</v>
      </c>
      <c r="D11" s="6" t="n">
        <v>6205</v>
      </c>
    </row>
    <row r="12" spans="1:4">
      <c r="A12" s="4" t="s">
        <v>588</v>
      </c>
      <c r="B12" s="4" t="s">
        <v>102</v>
      </c>
      <c r="C12" s="6" t="n">
        <v>0</v>
      </c>
      <c r="D12" s="6" t="n">
        <v>6205</v>
      </c>
    </row>
    <row r="13" spans="1:4">
      <c r="A13" s="4" t="s">
        <v>589</v>
      </c>
      <c r="C13" s="6" t="n">
        <v>0</v>
      </c>
      <c r="D13" s="6" t="n">
        <v>6196</v>
      </c>
    </row>
    <row r="14" spans="1:4">
      <c r="A14" s="4" t="s">
        <v>590</v>
      </c>
      <c r="C14" s="6" t="n">
        <v>15405</v>
      </c>
      <c r="D14" s="6" t="n">
        <v>16865</v>
      </c>
    </row>
    <row r="15" spans="1:4">
      <c r="A15" s="4" t="s">
        <v>591</v>
      </c>
      <c r="B15" s="4" t="s">
        <v>102</v>
      </c>
      <c r="C15" s="6" t="n">
        <v>15405</v>
      </c>
      <c r="D15" s="6" t="n">
        <v>16865</v>
      </c>
    </row>
    <row r="16" spans="1:4">
      <c r="A16" s="4" t="s">
        <v>592</v>
      </c>
      <c r="C16" s="6" t="n">
        <v>15270</v>
      </c>
      <c r="D16" s="6" t="n">
        <v>16639</v>
      </c>
    </row>
    <row r="17" spans="1:4">
      <c r="A17" s="4" t="s">
        <v>593</v>
      </c>
      <c r="C17" s="6" t="n">
        <v>68755</v>
      </c>
      <c r="D17" s="6" t="n">
        <v>80560</v>
      </c>
    </row>
    <row r="18" spans="1:4">
      <c r="A18" s="4" t="s">
        <v>594</v>
      </c>
      <c r="B18" s="4" t="s">
        <v>102</v>
      </c>
      <c r="C18" s="6" t="n">
        <v>68755</v>
      </c>
      <c r="D18" s="6" t="n">
        <v>80560</v>
      </c>
    </row>
    <row r="19" spans="1:4">
      <c r="A19" s="4" t="s">
        <v>595</v>
      </c>
      <c r="C19" s="6" t="n">
        <v>65046</v>
      </c>
      <c r="D19" s="6" t="n">
        <v>76183</v>
      </c>
    </row>
    <row r="20" spans="1:4">
      <c r="A20" s="4" t="s">
        <v>532</v>
      </c>
      <c r="C20" s="6" t="n">
        <v>87250</v>
      </c>
      <c r="D20" s="6" t="n">
        <v>104673</v>
      </c>
    </row>
    <row r="21" spans="1:4">
      <c r="A21" s="4" t="s">
        <v>568</v>
      </c>
      <c r="B21" s="4" t="s">
        <v>102</v>
      </c>
      <c r="C21" s="6" t="n">
        <v>87250</v>
      </c>
      <c r="D21" s="6" t="n">
        <v>104673</v>
      </c>
    </row>
    <row r="22" spans="1:4">
      <c r="A22" s="4" t="s">
        <v>583</v>
      </c>
      <c r="C22" s="6" t="n">
        <v>83405</v>
      </c>
      <c r="D22" s="6" t="n">
        <v>100065</v>
      </c>
    </row>
    <row r="23" spans="1:4">
      <c r="A23" s="4" t="s">
        <v>524</v>
      </c>
    </row>
    <row r="24" spans="1:4">
      <c r="A24" s="3" t="s">
        <v>392</v>
      </c>
    </row>
    <row r="25" spans="1:4">
      <c r="A25" s="4" t="s">
        <v>532</v>
      </c>
      <c r="B25" s="4" t="s">
        <v>576</v>
      </c>
      <c r="C25" s="6" t="n">
        <v>859892</v>
      </c>
      <c r="D25" s="6" t="n">
        <v>1319503</v>
      </c>
    </row>
    <row r="26" spans="1:4">
      <c r="A26" s="4" t="s">
        <v>568</v>
      </c>
      <c r="B26" s="4" t="s">
        <v>577</v>
      </c>
      <c r="C26" s="6" t="n">
        <v>783857</v>
      </c>
      <c r="D26" s="6" t="n">
        <v>1190350</v>
      </c>
    </row>
    <row r="27" spans="1:4">
      <c r="A27" s="4" t="s">
        <v>583</v>
      </c>
      <c r="B27" s="4" t="s">
        <v>576</v>
      </c>
      <c r="C27" s="5" t="n">
        <v>952005</v>
      </c>
      <c r="D27" s="5" t="n">
        <v>1428864</v>
      </c>
    </row>
    <row r="28" spans="1:4"/>
    <row r="29" spans="1:4">
      <c r="A29" s="4" t="s">
        <v>102</v>
      </c>
      <c r="B29" s="4" t="s">
        <v>103</v>
      </c>
    </row>
    <row r="30" spans="1:4">
      <c r="A30" s="4" t="s">
        <v>104</v>
      </c>
      <c r="B30" s="4" t="s">
        <v>105</v>
      </c>
    </row>
    <row r="31" spans="1:4">
      <c r="A31" s="4" t="s">
        <v>576</v>
      </c>
      <c r="B31" s="4" t="s">
        <v>578</v>
      </c>
    </row>
  </sheetData>
  <mergeCells count="5">
    <mergeCell ref="A1:B1"/>
    <mergeCell ref="A28:C28"/>
    <mergeCell ref="B29:C29"/>
    <mergeCell ref="B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6</v>
      </c>
      <c r="C1" s="2" t="s">
        <v>1</v>
      </c>
    </row>
    <row r="2" spans="1:5">
      <c r="C2" s="2" t="s">
        <v>2</v>
      </c>
      <c r="D2" s="2" t="s">
        <v>59</v>
      </c>
      <c r="E2" s="2" t="s">
        <v>116</v>
      </c>
    </row>
    <row r="3" spans="1:5">
      <c r="A3" s="3" t="s">
        <v>597</v>
      </c>
    </row>
    <row r="4" spans="1:5">
      <c r="A4" s="4" t="s">
        <v>598</v>
      </c>
      <c r="B4" s="4" t="s">
        <v>102</v>
      </c>
      <c r="C4" s="5" t="n">
        <v>185177</v>
      </c>
      <c r="D4" s="5" t="n">
        <v>0</v>
      </c>
      <c r="E4" s="5" t="n">
        <v>0</v>
      </c>
    </row>
    <row r="5" spans="1:5">
      <c r="A5" s="4" t="s">
        <v>599</v>
      </c>
      <c r="B5" s="4" t="s">
        <v>102</v>
      </c>
      <c r="C5" s="6" t="n">
        <v>173146</v>
      </c>
      <c r="D5" s="6" t="n">
        <v>0</v>
      </c>
      <c r="E5" s="6" t="n">
        <v>0</v>
      </c>
    </row>
    <row r="6" spans="1:5">
      <c r="A6" s="4" t="s">
        <v>137</v>
      </c>
      <c r="B6" s="4" t="s">
        <v>102</v>
      </c>
      <c r="C6" s="5" t="n">
        <v>12031</v>
      </c>
      <c r="D6" s="5" t="n">
        <v>0</v>
      </c>
      <c r="E6" s="5" t="n">
        <v>0</v>
      </c>
    </row>
    <row r="7" spans="1:5"/>
    <row r="8" spans="1:5">
      <c r="A8" s="4" t="s">
        <v>102</v>
      </c>
      <c r="B8" s="4" t="s">
        <v>148</v>
      </c>
    </row>
  </sheetData>
  <mergeCells count="4">
    <mergeCell ref="A1:B2"/>
    <mergeCell ref="C1:E1"/>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00</v>
      </c>
      <c r="B1" s="2" t="s">
        <v>2</v>
      </c>
    </row>
    <row r="2" spans="1:2">
      <c r="A2" s="3" t="s">
        <v>392</v>
      </c>
    </row>
    <row r="3" spans="1:2">
      <c r="A3" s="4" t="s">
        <v>601</v>
      </c>
      <c r="B3" s="4" t="s">
        <v>602</v>
      </c>
    </row>
    <row r="4" spans="1:2">
      <c r="A4" s="4" t="s">
        <v>603</v>
      </c>
      <c r="B4" s="4" t="s">
        <v>604</v>
      </c>
    </row>
    <row r="5" spans="1:2">
      <c r="A5" s="4" t="s">
        <v>498</v>
      </c>
    </row>
    <row r="6" spans="1:2">
      <c r="A6" s="3" t="s">
        <v>392</v>
      </c>
    </row>
    <row r="7" spans="1:2">
      <c r="A7" s="4" t="s">
        <v>605</v>
      </c>
      <c r="B7" s="4" t="s">
        <v>606</v>
      </c>
    </row>
    <row r="8" spans="1:2">
      <c r="A8" s="4" t="s">
        <v>503</v>
      </c>
    </row>
    <row r="9" spans="1:2">
      <c r="A9" s="3" t="s">
        <v>392</v>
      </c>
    </row>
    <row r="10" spans="1:2">
      <c r="A10" s="4" t="s">
        <v>605</v>
      </c>
      <c r="B10" s="4" t="s">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8</v>
      </c>
      <c r="B1" s="2" t="s">
        <v>1</v>
      </c>
    </row>
    <row r="2" spans="1:3">
      <c r="B2" s="2" t="s">
        <v>609</v>
      </c>
      <c r="C2" s="2" t="s">
        <v>102</v>
      </c>
    </row>
    <row r="3" spans="1:3">
      <c r="A3" s="3" t="s">
        <v>610</v>
      </c>
    </row>
    <row r="4" spans="1:3">
      <c r="A4" s="4" t="s">
        <v>611</v>
      </c>
      <c r="B4" s="5" t="n">
        <v>39989</v>
      </c>
    </row>
    <row r="5" spans="1:3">
      <c r="A5" s="4" t="s">
        <v>612</v>
      </c>
      <c r="B5" s="4" t="s">
        <v>613</v>
      </c>
    </row>
    <row r="6" spans="1:3">
      <c r="A6" s="4" t="s">
        <v>614</v>
      </c>
      <c r="B6" s="4" t="s">
        <v>615</v>
      </c>
    </row>
    <row r="7" spans="1:3">
      <c r="A7" s="4" t="s">
        <v>616</v>
      </c>
      <c r="B7" s="4" t="s">
        <v>617</v>
      </c>
    </row>
    <row r="8" spans="1:3">
      <c r="A8" s="4" t="s">
        <v>618</v>
      </c>
      <c r="B8" s="4" t="s">
        <v>619</v>
      </c>
    </row>
    <row r="9" spans="1:3"/>
    <row r="10" spans="1:3">
      <c r="A10" s="4" t="s">
        <v>102</v>
      </c>
      <c r="B10" s="4" t="s">
        <v>620</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609</v>
      </c>
      <c r="C1" s="2" t="s">
        <v>102</v>
      </c>
    </row>
    <row r="2" spans="1:3">
      <c r="A2" s="3" t="s">
        <v>622</v>
      </c>
    </row>
    <row r="3" spans="1:3">
      <c r="A3" s="4" t="s">
        <v>611</v>
      </c>
      <c r="B3" s="5" t="n">
        <v>565621</v>
      </c>
    </row>
    <row r="4" spans="1:3">
      <c r="A4" s="4" t="s">
        <v>532</v>
      </c>
      <c r="B4" s="6" t="n">
        <v>386913</v>
      </c>
    </row>
    <row r="5" spans="1:3">
      <c r="A5" s="4" t="s">
        <v>568</v>
      </c>
      <c r="B5" s="6" t="n">
        <v>310878</v>
      </c>
    </row>
    <row r="6" spans="1:3">
      <c r="A6" s="4" t="s">
        <v>583</v>
      </c>
      <c r="B6" s="6" t="n">
        <v>473782</v>
      </c>
    </row>
    <row r="7" spans="1:3">
      <c r="A7" s="4" t="s">
        <v>623</v>
      </c>
    </row>
    <row r="8" spans="1:3">
      <c r="A8" s="3" t="s">
        <v>622</v>
      </c>
    </row>
    <row r="9" spans="1:3">
      <c r="A9" s="4" t="s">
        <v>611</v>
      </c>
      <c r="B9" s="6" t="n">
        <v>3796</v>
      </c>
    </row>
    <row r="10" spans="1:3">
      <c r="A10" s="4" t="s">
        <v>532</v>
      </c>
      <c r="B10" s="6" t="n">
        <v>3474</v>
      </c>
    </row>
    <row r="11" spans="1:3">
      <c r="A11" s="4" t="s">
        <v>568</v>
      </c>
      <c r="B11" s="6" t="n">
        <v>2510</v>
      </c>
    </row>
    <row r="12" spans="1:3">
      <c r="A12" s="4" t="s">
        <v>583</v>
      </c>
      <c r="B12" s="6" t="n">
        <v>3590</v>
      </c>
    </row>
    <row r="13" spans="1:3">
      <c r="A13" s="4" t="s">
        <v>624</v>
      </c>
    </row>
    <row r="14" spans="1:3">
      <c r="A14" s="3" t="s">
        <v>622</v>
      </c>
    </row>
    <row r="15" spans="1:3">
      <c r="A15" s="4" t="s">
        <v>611</v>
      </c>
      <c r="B15" s="6" t="n">
        <v>561825</v>
      </c>
    </row>
    <row r="16" spans="1:3">
      <c r="A16" s="4" t="s">
        <v>532</v>
      </c>
      <c r="B16" s="6" t="n">
        <v>383439</v>
      </c>
    </row>
    <row r="17" spans="1:3">
      <c r="A17" s="4" t="s">
        <v>568</v>
      </c>
      <c r="B17" s="6" t="n">
        <v>308368</v>
      </c>
    </row>
    <row r="18" spans="1:3">
      <c r="A18" s="4" t="s">
        <v>583</v>
      </c>
      <c r="B18" s="5" t="n">
        <v>470192</v>
      </c>
    </row>
    <row r="19" spans="1:3"/>
    <row r="20" spans="1:3">
      <c r="A20" s="4" t="s">
        <v>102</v>
      </c>
      <c r="B20" s="4" t="s">
        <v>625</v>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59</v>
      </c>
      <c r="D2" s="2" t="s">
        <v>116</v>
      </c>
    </row>
    <row r="3" spans="1:4">
      <c r="A3" s="3" t="s">
        <v>627</v>
      </c>
    </row>
    <row r="4" spans="1:4">
      <c r="A4" s="4" t="s">
        <v>628</v>
      </c>
      <c r="B4" s="5" t="n">
        <v>422035</v>
      </c>
      <c r="C4" s="5" t="n">
        <v>452523</v>
      </c>
      <c r="D4" s="5" t="n">
        <v>490404</v>
      </c>
    </row>
    <row r="5" spans="1:4">
      <c r="A5" s="4" t="s">
        <v>629</v>
      </c>
      <c r="B5" s="6" t="n">
        <v>128</v>
      </c>
      <c r="C5" s="6" t="n">
        <v>0</v>
      </c>
      <c r="D5" s="6" t="n">
        <v>0</v>
      </c>
    </row>
    <row r="6" spans="1:4">
      <c r="A6" s="4" t="s">
        <v>630</v>
      </c>
      <c r="B6" s="6" t="n">
        <v>1084</v>
      </c>
      <c r="C6" s="6" t="n">
        <v>532</v>
      </c>
      <c r="D6" s="6" t="n">
        <v>1454</v>
      </c>
    </row>
    <row r="7" spans="1:4">
      <c r="A7" s="4" t="s">
        <v>631</v>
      </c>
      <c r="B7" s="6" t="n">
        <v>-56710</v>
      </c>
      <c r="C7" s="6" t="n">
        <v>0</v>
      </c>
      <c r="D7" s="6" t="n">
        <v>-5600</v>
      </c>
    </row>
    <row r="8" spans="1:4">
      <c r="A8" s="4" t="s">
        <v>632</v>
      </c>
      <c r="B8" s="6" t="n">
        <v>-26907</v>
      </c>
      <c r="C8" s="6" t="n">
        <v>-31020</v>
      </c>
      <c r="D8" s="6" t="n">
        <v>-33735</v>
      </c>
    </row>
    <row r="9" spans="1:4">
      <c r="A9" s="4" t="s">
        <v>633</v>
      </c>
      <c r="B9" s="5" t="n">
        <v>339630</v>
      </c>
      <c r="C9" s="5" t="n">
        <v>422035</v>
      </c>
      <c r="D9" s="5" t="n">
        <v>4525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59</v>
      </c>
    </row>
    <row r="2" spans="1:4">
      <c r="A2" s="3" t="s">
        <v>635</v>
      </c>
    </row>
    <row r="3" spans="1:4">
      <c r="A3" s="4" t="s">
        <v>636</v>
      </c>
      <c r="C3" s="5" t="n">
        <v>5101</v>
      </c>
      <c r="D3" s="5" t="n">
        <v>12332</v>
      </c>
    </row>
    <row r="4" spans="1:4">
      <c r="A4" s="4" t="s">
        <v>637</v>
      </c>
      <c r="C4" s="6" t="n">
        <v>18972466</v>
      </c>
      <c r="D4" s="6" t="n">
        <v>24029592</v>
      </c>
    </row>
    <row r="5" spans="1:4">
      <c r="A5" s="4" t="s">
        <v>638</v>
      </c>
      <c r="C5" s="6" t="n">
        <v>8600922</v>
      </c>
      <c r="D5" s="6" t="n">
        <v>11413640</v>
      </c>
    </row>
    <row r="6" spans="1:4">
      <c r="A6" s="4" t="s">
        <v>639</v>
      </c>
      <c r="C6" s="6" t="n">
        <v>2200019</v>
      </c>
      <c r="D6" s="6" t="n">
        <v>2832290</v>
      </c>
    </row>
    <row r="7" spans="1:4">
      <c r="A7" s="4" t="s">
        <v>640</v>
      </c>
      <c r="C7" s="6" t="n">
        <v>1766314</v>
      </c>
      <c r="D7" s="6" t="n">
        <v>1648076</v>
      </c>
    </row>
    <row r="8" spans="1:4">
      <c r="A8" s="4" t="s">
        <v>641</v>
      </c>
      <c r="C8" s="6" t="n">
        <v>1726754</v>
      </c>
      <c r="D8" s="6" t="n">
        <v>1980468</v>
      </c>
    </row>
    <row r="9" spans="1:4">
      <c r="A9" s="4" t="s">
        <v>642</v>
      </c>
      <c r="C9" s="6" t="n">
        <v>1312311</v>
      </c>
      <c r="D9" s="6" t="n">
        <v>1351987</v>
      </c>
    </row>
    <row r="10" spans="1:4">
      <c r="A10" s="4" t="s">
        <v>643</v>
      </c>
      <c r="C10" s="5" t="n">
        <v>34583887</v>
      </c>
      <c r="D10" s="5" t="n">
        <v>43268385</v>
      </c>
    </row>
    <row r="11" spans="1:4">
      <c r="A11" s="3" t="s">
        <v>644</v>
      </c>
    </row>
    <row r="12" spans="1:4">
      <c r="A12" s="4" t="s">
        <v>645</v>
      </c>
      <c r="C12" s="4" t="s">
        <v>646</v>
      </c>
      <c r="D12" s="4" t="s">
        <v>647</v>
      </c>
    </row>
    <row r="13" spans="1:4">
      <c r="A13" s="4" t="s">
        <v>648</v>
      </c>
      <c r="C13" s="4" t="s">
        <v>649</v>
      </c>
      <c r="D13" s="4" t="s">
        <v>650</v>
      </c>
    </row>
    <row r="14" spans="1:4">
      <c r="A14" s="4" t="s">
        <v>651</v>
      </c>
      <c r="C14" s="4" t="s">
        <v>652</v>
      </c>
      <c r="D14" s="4" t="s">
        <v>653</v>
      </c>
    </row>
    <row r="15" spans="1:4">
      <c r="A15" s="4" t="s">
        <v>654</v>
      </c>
      <c r="C15" s="4" t="s">
        <v>652</v>
      </c>
      <c r="D15" s="4" t="s">
        <v>655</v>
      </c>
    </row>
    <row r="16" spans="1:4">
      <c r="A16" s="4" t="s">
        <v>656</v>
      </c>
      <c r="C16" s="4" t="s">
        <v>657</v>
      </c>
      <c r="D16" s="4" t="s">
        <v>658</v>
      </c>
    </row>
    <row r="17" spans="1:4">
      <c r="A17" s="4" t="s">
        <v>659</v>
      </c>
      <c r="C17" s="4" t="s">
        <v>660</v>
      </c>
      <c r="D17" s="4" t="s">
        <v>661</v>
      </c>
    </row>
    <row r="18" spans="1:4">
      <c r="A18" s="4" t="s">
        <v>662</v>
      </c>
      <c r="C18" s="4" t="s">
        <v>663</v>
      </c>
      <c r="D18" s="4" t="s">
        <v>664</v>
      </c>
    </row>
    <row r="19" spans="1:4">
      <c r="A19" s="4" t="s">
        <v>665</v>
      </c>
      <c r="C19" s="4" t="s">
        <v>666</v>
      </c>
      <c r="D19" s="4" t="s">
        <v>667</v>
      </c>
    </row>
    <row r="20" spans="1:4">
      <c r="A20" s="4" t="s">
        <v>668</v>
      </c>
      <c r="C20" s="5" t="n">
        <v>3397</v>
      </c>
      <c r="D20" s="5" t="n">
        <v>3935</v>
      </c>
    </row>
    <row r="21" spans="1:4">
      <c r="A21" s="4" t="s">
        <v>669</v>
      </c>
      <c r="C21" s="6" t="n">
        <v>-41744</v>
      </c>
      <c r="D21" s="6" t="n">
        <v>-36528</v>
      </c>
    </row>
    <row r="22" spans="1:4">
      <c r="A22" s="4" t="s">
        <v>670</v>
      </c>
      <c r="B22" s="4" t="s">
        <v>102</v>
      </c>
      <c r="C22" s="6" t="n">
        <v>29983</v>
      </c>
      <c r="D22" s="6" t="n">
        <v>13051</v>
      </c>
    </row>
    <row r="23" spans="1:4">
      <c r="A23" s="4" t="s">
        <v>671</v>
      </c>
      <c r="C23" s="6" t="n">
        <v>19840</v>
      </c>
      <c r="D23" s="6" t="n">
        <v>-56621</v>
      </c>
    </row>
    <row r="24" spans="1:4">
      <c r="A24" s="4" t="s">
        <v>672</v>
      </c>
      <c r="C24" s="5" t="n">
        <v>34595363</v>
      </c>
      <c r="D24" s="5" t="n">
        <v>43192222</v>
      </c>
    </row>
    <row r="25" spans="1:4"/>
    <row r="26" spans="1:4">
      <c r="A26" s="4" t="s">
        <v>102</v>
      </c>
      <c r="B26" s="4" t="s">
        <v>673</v>
      </c>
    </row>
  </sheetData>
  <mergeCells count="3">
    <mergeCell ref="A1:B1"/>
    <mergeCell ref="A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9</v>
      </c>
    </row>
    <row r="2" spans="1:3">
      <c r="A2" s="3" t="s">
        <v>675</v>
      </c>
    </row>
    <row r="3" spans="1:3">
      <c r="A3" s="4" t="s">
        <v>636</v>
      </c>
      <c r="B3" s="5" t="n">
        <v>5101</v>
      </c>
      <c r="C3" s="5" t="n">
        <v>12332</v>
      </c>
    </row>
    <row r="4" spans="1:3">
      <c r="A4" s="4" t="s">
        <v>637</v>
      </c>
      <c r="B4" s="6" t="n">
        <v>25116961</v>
      </c>
      <c r="C4" s="6" t="n">
        <v>32748467</v>
      </c>
    </row>
    <row r="5" spans="1:3">
      <c r="A5" s="4" t="s">
        <v>638</v>
      </c>
      <c r="B5" s="6" t="n">
        <v>3450922</v>
      </c>
      <c r="C5" s="6" t="n">
        <v>3913640</v>
      </c>
    </row>
    <row r="6" spans="1:3">
      <c r="A6" s="4" t="s">
        <v>639</v>
      </c>
      <c r="B6" s="6" t="n">
        <v>1949499</v>
      </c>
      <c r="C6" s="6" t="n">
        <v>2672290</v>
      </c>
    </row>
    <row r="7" spans="1:3">
      <c r="A7" s="4" t="s">
        <v>640</v>
      </c>
      <c r="B7" s="6" t="n">
        <v>1461314</v>
      </c>
      <c r="C7" s="6" t="n">
        <v>1261176</v>
      </c>
    </row>
    <row r="8" spans="1:3">
      <c r="A8" s="4" t="s">
        <v>641</v>
      </c>
      <c r="B8" s="6" t="n">
        <v>1309679</v>
      </c>
      <c r="C8" s="6" t="n">
        <v>1362468</v>
      </c>
    </row>
    <row r="9" spans="1:3">
      <c r="A9" s="4" t="s">
        <v>642</v>
      </c>
      <c r="B9" s="6" t="n">
        <v>1290411</v>
      </c>
      <c r="C9" s="6" t="n">
        <v>1298012</v>
      </c>
    </row>
    <row r="10" spans="1:3">
      <c r="A10" s="4" t="s">
        <v>643</v>
      </c>
      <c r="B10" s="5" t="n">
        <v>34583887</v>
      </c>
      <c r="C10" s="5" t="n">
        <v>43268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9</v>
      </c>
    </row>
    <row r="2" spans="1:3">
      <c r="A2" s="3" t="s">
        <v>677</v>
      </c>
    </row>
    <row r="3" spans="1:3">
      <c r="A3" s="4" t="s">
        <v>636</v>
      </c>
      <c r="B3" s="5" t="n">
        <v>5101</v>
      </c>
      <c r="C3" s="5" t="n">
        <v>12332</v>
      </c>
    </row>
    <row r="4" spans="1:3">
      <c r="A4" s="4" t="s">
        <v>637</v>
      </c>
      <c r="B4" s="6" t="n">
        <v>20240466</v>
      </c>
      <c r="C4" s="6" t="n">
        <v>25199892</v>
      </c>
    </row>
    <row r="5" spans="1:3">
      <c r="A5" s="4" t="s">
        <v>638</v>
      </c>
      <c r="B5" s="6" t="n">
        <v>8603422</v>
      </c>
      <c r="C5" s="6" t="n">
        <v>11652840</v>
      </c>
    </row>
    <row r="6" spans="1:3">
      <c r="A6" s="4" t="s">
        <v>639</v>
      </c>
      <c r="B6" s="6" t="n">
        <v>2001019</v>
      </c>
      <c r="C6" s="6" t="n">
        <v>2834790</v>
      </c>
    </row>
    <row r="7" spans="1:3">
      <c r="A7" s="4" t="s">
        <v>640</v>
      </c>
      <c r="B7" s="6" t="n">
        <v>965814</v>
      </c>
      <c r="C7" s="6" t="n">
        <v>1367576</v>
      </c>
    </row>
    <row r="8" spans="1:3">
      <c r="A8" s="4" t="s">
        <v>641</v>
      </c>
      <c r="B8" s="6" t="n">
        <v>1598254</v>
      </c>
      <c r="C8" s="6" t="n">
        <v>1152468</v>
      </c>
    </row>
    <row r="9" spans="1:3">
      <c r="A9" s="4" t="s">
        <v>642</v>
      </c>
      <c r="B9" s="6" t="n">
        <v>1169811</v>
      </c>
      <c r="C9" s="6" t="n">
        <v>1048487</v>
      </c>
    </row>
    <row r="10" spans="1:3">
      <c r="A10" s="4" t="s">
        <v>643</v>
      </c>
      <c r="B10" s="5" t="n">
        <v>34583887</v>
      </c>
      <c r="C10" s="5" t="n">
        <v>432683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8</v>
      </c>
      <c r="B1" s="2" t="s">
        <v>2</v>
      </c>
      <c r="C1" s="2" t="s">
        <v>59</v>
      </c>
    </row>
    <row r="2" spans="1:3">
      <c r="A2" s="3" t="s">
        <v>679</v>
      </c>
    </row>
    <row r="3" spans="1:3">
      <c r="A3" s="4" t="s">
        <v>680</v>
      </c>
      <c r="B3" s="5" t="n">
        <v>18733966</v>
      </c>
      <c r="C3" s="5" t="n">
        <v>23822091</v>
      </c>
    </row>
    <row r="4" spans="1:3">
      <c r="A4" s="4" t="s">
        <v>681</v>
      </c>
      <c r="B4" s="6" t="n">
        <v>9372625</v>
      </c>
      <c r="C4" s="6" t="n">
        <v>9748187</v>
      </c>
    </row>
    <row r="5" spans="1:3">
      <c r="A5" s="4" t="s">
        <v>682</v>
      </c>
      <c r="B5" s="6" t="n">
        <v>28106591</v>
      </c>
      <c r="C5" s="6" t="n">
        <v>33570278</v>
      </c>
    </row>
    <row r="6" spans="1:3">
      <c r="A6" s="3" t="s">
        <v>683</v>
      </c>
    </row>
    <row r="7" spans="1:3">
      <c r="A7" s="4" t="s">
        <v>684</v>
      </c>
      <c r="B7" s="6" t="n">
        <v>243601</v>
      </c>
      <c r="C7" s="6" t="n">
        <v>219832</v>
      </c>
    </row>
    <row r="8" spans="1:3">
      <c r="A8" s="4" t="s">
        <v>685</v>
      </c>
      <c r="B8" s="6" t="n">
        <v>6233695</v>
      </c>
      <c r="C8" s="6" t="n">
        <v>9478275</v>
      </c>
    </row>
    <row r="9" spans="1:3">
      <c r="A9" s="4" t="s">
        <v>686</v>
      </c>
      <c r="B9" s="6" t="n">
        <v>6477296</v>
      </c>
      <c r="C9" s="6" t="n">
        <v>9698107</v>
      </c>
    </row>
    <row r="10" spans="1:3">
      <c r="A10" s="4" t="s">
        <v>643</v>
      </c>
      <c r="B10" s="5" t="n">
        <v>34583887</v>
      </c>
      <c r="C10" s="5" t="n">
        <v>43268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2</v>
      </c>
      <c r="D2" s="2" t="s">
        <v>59</v>
      </c>
      <c r="E2" s="2" t="s">
        <v>116</v>
      </c>
    </row>
    <row r="3" spans="1:5">
      <c r="A3" s="3" t="s">
        <v>179</v>
      </c>
    </row>
    <row r="4" spans="1:5">
      <c r="A4" s="4" t="s">
        <v>180</v>
      </c>
      <c r="C4" s="5" t="n">
        <v>190739000</v>
      </c>
      <c r="D4" s="5" t="n">
        <v>216769000</v>
      </c>
      <c r="E4" s="5" t="n">
        <v>190203000</v>
      </c>
    </row>
    <row r="5" spans="1:5">
      <c r="A5" s="3" t="s">
        <v>181</v>
      </c>
    </row>
    <row r="6" spans="1:5">
      <c r="A6" s="4" t="s">
        <v>182</v>
      </c>
      <c r="C6" s="6" t="n">
        <v>-19937000</v>
      </c>
      <c r="D6" s="6" t="n">
        <v>-1192000</v>
      </c>
      <c r="E6" s="6" t="n">
        <v>-12892000</v>
      </c>
    </row>
    <row r="7" spans="1:5">
      <c r="A7" s="4" t="s">
        <v>128</v>
      </c>
      <c r="C7" s="6" t="n">
        <v>85000</v>
      </c>
      <c r="D7" s="6" t="n">
        <v>-34000</v>
      </c>
      <c r="E7" s="6" t="n">
        <v>-96000</v>
      </c>
    </row>
    <row r="8" spans="1:5">
      <c r="A8" s="4" t="s">
        <v>183</v>
      </c>
      <c r="C8" s="6" t="n">
        <v>-284002000</v>
      </c>
      <c r="D8" s="6" t="n">
        <v>36176000</v>
      </c>
      <c r="E8" s="6" t="n">
        <v>8554000</v>
      </c>
    </row>
    <row r="9" spans="1:5">
      <c r="A9" s="4" t="s">
        <v>131</v>
      </c>
      <c r="C9" s="6" t="n">
        <v>1212000</v>
      </c>
      <c r="D9" s="6" t="n">
        <v>532000</v>
      </c>
      <c r="E9" s="6" t="n">
        <v>1454000</v>
      </c>
    </row>
    <row r="10" spans="1:5">
      <c r="A10" s="4" t="s">
        <v>133</v>
      </c>
      <c r="C10" s="6" t="n">
        <v>15238000</v>
      </c>
      <c r="D10" s="6" t="n">
        <v>0</v>
      </c>
      <c r="E10" s="6" t="n">
        <v>0</v>
      </c>
    </row>
    <row r="11" spans="1:5">
      <c r="A11" s="4" t="s">
        <v>184</v>
      </c>
      <c r="C11" s="6" t="n">
        <v>9182000</v>
      </c>
      <c r="D11" s="6" t="n">
        <v>6335000</v>
      </c>
      <c r="E11" s="6" t="n">
        <v>4637000</v>
      </c>
    </row>
    <row r="12" spans="1:5">
      <c r="A12" s="4" t="s">
        <v>137</v>
      </c>
      <c r="B12" s="4" t="s">
        <v>102</v>
      </c>
      <c r="C12" s="6" t="n">
        <v>-12031000</v>
      </c>
      <c r="D12" s="6" t="n">
        <v>0</v>
      </c>
      <c r="E12" s="6" t="n">
        <v>0</v>
      </c>
    </row>
    <row r="13" spans="1:5">
      <c r="A13" s="3" t="s">
        <v>185</v>
      </c>
    </row>
    <row r="14" spans="1:5">
      <c r="A14" s="4" t="s">
        <v>186</v>
      </c>
      <c r="C14" s="6" t="n">
        <v>-1287000</v>
      </c>
      <c r="D14" s="6" t="n">
        <v>4515000</v>
      </c>
      <c r="E14" s="6" t="n">
        <v>6078000</v>
      </c>
    </row>
    <row r="15" spans="1:5">
      <c r="A15" s="4" t="s">
        <v>73</v>
      </c>
      <c r="C15" s="6" t="n">
        <v>588000</v>
      </c>
      <c r="D15" s="6" t="n">
        <v>-18651000</v>
      </c>
      <c r="E15" s="6" t="n">
        <v>-9452000</v>
      </c>
    </row>
    <row r="16" spans="1:5">
      <c r="A16" s="4" t="s">
        <v>75</v>
      </c>
      <c r="C16" s="6" t="n">
        <v>-7510000</v>
      </c>
      <c r="D16" s="6" t="n">
        <v>-2627000</v>
      </c>
      <c r="E16" s="6" t="n">
        <v>-3147000</v>
      </c>
    </row>
    <row r="17" spans="1:5">
      <c r="A17" s="4" t="s">
        <v>86</v>
      </c>
      <c r="C17" s="6" t="n">
        <v>-7566000</v>
      </c>
      <c r="D17" s="6" t="n">
        <v>21417000</v>
      </c>
      <c r="E17" s="6" t="n">
        <v>9804000</v>
      </c>
    </row>
    <row r="18" spans="1:5">
      <c r="A18" s="4" t="s">
        <v>89</v>
      </c>
      <c r="C18" s="6" t="n">
        <v>6927000</v>
      </c>
      <c r="D18" s="6" t="n">
        <v>7170000</v>
      </c>
      <c r="E18" s="6" t="n">
        <v>5883000</v>
      </c>
    </row>
    <row r="19" spans="1:5">
      <c r="A19" s="4" t="s">
        <v>187</v>
      </c>
      <c r="C19" s="6" t="n">
        <v>-299101000</v>
      </c>
      <c r="D19" s="6" t="n">
        <v>53641000</v>
      </c>
      <c r="E19" s="6" t="n">
        <v>10823000</v>
      </c>
    </row>
    <row r="20" spans="1:5">
      <c r="A20" s="4" t="s">
        <v>188</v>
      </c>
      <c r="C20" s="6" t="n">
        <v>-108362000</v>
      </c>
      <c r="D20" s="6" t="n">
        <v>270410000</v>
      </c>
      <c r="E20" s="6" t="n">
        <v>201026000</v>
      </c>
    </row>
    <row r="21" spans="1:5">
      <c r="A21" s="3" t="s">
        <v>189</v>
      </c>
    </row>
    <row r="22" spans="1:5">
      <c r="A22" s="4" t="s">
        <v>62</v>
      </c>
      <c r="C22" s="6" t="n">
        <v>-776421000</v>
      </c>
      <c r="D22" s="6" t="n">
        <v>-629887000</v>
      </c>
      <c r="E22" s="6" t="n">
        <v>52274000</v>
      </c>
    </row>
    <row r="23" spans="1:5">
      <c r="A23" s="4" t="s">
        <v>63</v>
      </c>
      <c r="C23" s="6" t="n">
        <v>2999000000</v>
      </c>
      <c r="D23" s="6" t="n">
        <v>-1150000000</v>
      </c>
      <c r="E23" s="6" t="n">
        <v>650000000</v>
      </c>
    </row>
    <row r="24" spans="1:5">
      <c r="A24" s="4" t="s">
        <v>64</v>
      </c>
      <c r="C24" s="6" t="n">
        <v>640000000</v>
      </c>
      <c r="D24" s="6" t="n">
        <v>1950000000</v>
      </c>
      <c r="E24" s="6" t="n">
        <v>-750000000</v>
      </c>
    </row>
    <row r="25" spans="1:5">
      <c r="A25" s="4" t="s">
        <v>190</v>
      </c>
      <c r="C25" s="6" t="n">
        <v>0</v>
      </c>
      <c r="D25" s="6" t="n">
        <v>400000000</v>
      </c>
      <c r="E25" s="6" t="n">
        <v>-400000000</v>
      </c>
    </row>
    <row r="26" spans="1:5">
      <c r="A26" s="3" t="s">
        <v>191</v>
      </c>
    </row>
    <row r="27" spans="1:5">
      <c r="A27" s="4" t="s">
        <v>192</v>
      </c>
      <c r="C27" s="6" t="n">
        <v>177340000</v>
      </c>
      <c r="D27" s="6" t="n">
        <v>779652000</v>
      </c>
      <c r="E27" s="6" t="n">
        <v>1032652000</v>
      </c>
    </row>
    <row r="28" spans="1:5">
      <c r="A28" s="4" t="s">
        <v>193</v>
      </c>
      <c r="C28" s="6" t="n">
        <v>-2263279000</v>
      </c>
      <c r="D28" s="6" t="n">
        <v>-749072000</v>
      </c>
      <c r="E28" s="6" t="n">
        <v>-618051000</v>
      </c>
    </row>
    <row r="29" spans="1:5">
      <c r="A29" s="3" t="s">
        <v>194</v>
      </c>
    </row>
    <row r="30" spans="1:5">
      <c r="A30" s="4" t="s">
        <v>192</v>
      </c>
      <c r="C30" s="6" t="n">
        <v>1714800000</v>
      </c>
      <c r="D30" s="6" t="n">
        <v>1409776000</v>
      </c>
      <c r="E30" s="6" t="n">
        <v>1462091000</v>
      </c>
    </row>
    <row r="31" spans="1:5">
      <c r="A31" s="4" t="s">
        <v>193</v>
      </c>
      <c r="C31" s="6" t="n">
        <v>-3206255000</v>
      </c>
      <c r="D31" s="6" t="n">
        <v>-12800000</v>
      </c>
      <c r="E31" s="6" t="n">
        <v>-2222738000</v>
      </c>
    </row>
    <row r="32" spans="1:5">
      <c r="A32" s="3" t="s">
        <v>195</v>
      </c>
    </row>
    <row r="33" spans="1:5">
      <c r="A33" s="4" t="s">
        <v>192</v>
      </c>
      <c r="C33" s="6" t="n">
        <v>510590000</v>
      </c>
      <c r="D33" s="6" t="n">
        <v>385610000</v>
      </c>
      <c r="E33" s="6" t="n">
        <v>568279000</v>
      </c>
    </row>
    <row r="34" spans="1:5">
      <c r="A34" s="3" t="s">
        <v>196</v>
      </c>
    </row>
    <row r="35" spans="1:5">
      <c r="A35" s="4" t="s">
        <v>197</v>
      </c>
      <c r="C35" s="6" t="n">
        <v>474957725000</v>
      </c>
      <c r="D35" s="6" t="n">
        <v>652931105000</v>
      </c>
      <c r="E35" s="6" t="n">
        <v>487707464000</v>
      </c>
    </row>
    <row r="36" spans="1:5">
      <c r="A36" s="4" t="s">
        <v>198</v>
      </c>
      <c r="C36" s="6" t="n">
        <v>-466272505000</v>
      </c>
      <c r="D36" s="6" t="n">
        <v>-658551866000</v>
      </c>
      <c r="E36" s="6" t="n">
        <v>-486239305000</v>
      </c>
    </row>
    <row r="37" spans="1:5">
      <c r="A37" s="3" t="s">
        <v>199</v>
      </c>
    </row>
    <row r="38" spans="1:5">
      <c r="A38" s="4" t="s">
        <v>192</v>
      </c>
      <c r="C38" s="6" t="n">
        <v>590161000</v>
      </c>
      <c r="D38" s="6" t="n">
        <v>414690000</v>
      </c>
      <c r="E38" s="6" t="n">
        <v>472636000</v>
      </c>
    </row>
    <row r="39" spans="1:5">
      <c r="A39" s="4" t="s">
        <v>193</v>
      </c>
      <c r="C39" s="6" t="n">
        <v>-803765000</v>
      </c>
      <c r="D39" s="6" t="n">
        <v>-719845000</v>
      </c>
      <c r="E39" s="6" t="n">
        <v>-794914000</v>
      </c>
    </row>
    <row r="40" spans="1:5">
      <c r="A40" s="4" t="s">
        <v>200</v>
      </c>
      <c r="C40" s="6" t="n">
        <v>-430000</v>
      </c>
      <c r="D40" s="6" t="n">
        <v>1454000</v>
      </c>
      <c r="E40" s="6" t="n">
        <v>748000</v>
      </c>
    </row>
    <row r="41" spans="1:5">
      <c r="A41" s="4" t="s">
        <v>201</v>
      </c>
      <c r="C41" s="6" t="n">
        <v>8266961000</v>
      </c>
      <c r="D41" s="6" t="n">
        <v>-3541183000</v>
      </c>
      <c r="E41" s="6" t="n">
        <v>921136000</v>
      </c>
    </row>
    <row r="42" spans="1:5">
      <c r="A42" s="3" t="s">
        <v>202</v>
      </c>
    </row>
    <row r="43" spans="1:5">
      <c r="A43" s="4" t="s">
        <v>203</v>
      </c>
      <c r="C43" s="6" t="n">
        <v>199521000</v>
      </c>
      <c r="D43" s="6" t="n">
        <v>-2071000</v>
      </c>
      <c r="E43" s="6" t="n">
        <v>-5594000</v>
      </c>
    </row>
    <row r="44" spans="1:5">
      <c r="A44" s="4" t="s">
        <v>204</v>
      </c>
      <c r="C44" s="6" t="n">
        <v>-48642000</v>
      </c>
      <c r="D44" s="6" t="n">
        <v>0</v>
      </c>
      <c r="E44" s="6" t="n">
        <v>-4101000</v>
      </c>
    </row>
    <row r="45" spans="1:5">
      <c r="A45" s="3" t="s">
        <v>205</v>
      </c>
    </row>
    <row r="46" spans="1:5">
      <c r="A46" s="4" t="s">
        <v>83</v>
      </c>
      <c r="C46" s="6" t="n">
        <v>144030097000</v>
      </c>
      <c r="D46" s="6" t="n">
        <v>198660164000</v>
      </c>
      <c r="E46" s="6" t="n">
        <v>170645541000</v>
      </c>
    </row>
    <row r="47" spans="1:5">
      <c r="A47" s="4" t="s">
        <v>82</v>
      </c>
      <c r="C47" s="6" t="n">
        <v>10851335000</v>
      </c>
      <c r="D47" s="6" t="n">
        <v>10188427000</v>
      </c>
      <c r="E47" s="6" t="n">
        <v>10655859000</v>
      </c>
    </row>
    <row r="48" spans="1:5">
      <c r="A48" s="3" t="s">
        <v>206</v>
      </c>
    </row>
    <row r="49" spans="1:5">
      <c r="A49" s="4" t="s">
        <v>83</v>
      </c>
      <c r="C49" s="6" t="n">
        <v>-149400564000</v>
      </c>
      <c r="D49" s="6" t="n">
        <v>-193351448000</v>
      </c>
      <c r="E49" s="6" t="n">
        <v>-172999084000</v>
      </c>
    </row>
    <row r="50" spans="1:5">
      <c r="A50" s="4" t="s">
        <v>82</v>
      </c>
      <c r="C50" s="6" t="n">
        <v>-12909970000</v>
      </c>
      <c r="D50" s="6" t="n">
        <v>-12586510000</v>
      </c>
      <c r="E50" s="6" t="n">
        <v>-9449955000</v>
      </c>
    </row>
    <row r="51" spans="1:5">
      <c r="A51" s="4" t="s">
        <v>207</v>
      </c>
      <c r="C51" s="6" t="n">
        <v>-12697000</v>
      </c>
      <c r="D51" s="6" t="n">
        <v>0</v>
      </c>
      <c r="E51" s="6" t="n">
        <v>0</v>
      </c>
    </row>
    <row r="52" spans="1:5">
      <c r="A52" s="4" t="s">
        <v>208</v>
      </c>
      <c r="C52" s="6" t="n">
        <v>-136000</v>
      </c>
      <c r="D52" s="6" t="n">
        <v>0</v>
      </c>
      <c r="E52" s="6" t="n">
        <v>0</v>
      </c>
    </row>
    <row r="53" spans="1:5">
      <c r="A53" s="4" t="s">
        <v>209</v>
      </c>
      <c r="C53" s="6" t="n">
        <v>1854487000</v>
      </c>
      <c r="D53" s="6" t="n">
        <v>1800880000</v>
      </c>
      <c r="E53" s="6" t="n">
        <v>1067674000</v>
      </c>
    </row>
    <row r="54" spans="1:5">
      <c r="A54" s="4" t="s">
        <v>210</v>
      </c>
      <c r="C54" s="6" t="n">
        <v>-2514211000</v>
      </c>
      <c r="D54" s="6" t="n">
        <v>-1555438000</v>
      </c>
      <c r="E54" s="6" t="n">
        <v>-1186589000</v>
      </c>
    </row>
    <row r="55" spans="1:5">
      <c r="A55" s="4" t="s">
        <v>211</v>
      </c>
      <c r="C55" s="6" t="n">
        <v>-26062000</v>
      </c>
      <c r="D55" s="6" t="n">
        <v>-4364000</v>
      </c>
      <c r="E55" s="6" t="n">
        <v>-5434000</v>
      </c>
    </row>
    <row r="56" spans="1:5">
      <c r="A56" s="4" t="s">
        <v>212</v>
      </c>
      <c r="C56" s="6" t="n">
        <v>-122772000</v>
      </c>
      <c r="D56" s="6" t="n">
        <v>-130109000</v>
      </c>
      <c r="E56" s="6" t="n">
        <v>-98837000</v>
      </c>
    </row>
    <row r="57" spans="1:5">
      <c r="A57" s="4" t="s">
        <v>213</v>
      </c>
      <c r="C57" s="6" t="n">
        <v>-8099614000</v>
      </c>
      <c r="D57" s="6" t="n">
        <v>3019531000</v>
      </c>
      <c r="E57" s="6" t="n">
        <v>-1380520000</v>
      </c>
    </row>
    <row r="58" spans="1:5">
      <c r="A58" s="4" t="s">
        <v>214</v>
      </c>
      <c r="C58" s="6" t="n">
        <v>58985000</v>
      </c>
      <c r="D58" s="6" t="n">
        <v>-251242000</v>
      </c>
      <c r="E58" s="6" t="n">
        <v>-258358000</v>
      </c>
    </row>
    <row r="59" spans="1:5">
      <c r="A59" s="4" t="s">
        <v>215</v>
      </c>
      <c r="C59" s="6" t="n">
        <v>10431000</v>
      </c>
      <c r="D59" s="6" t="n">
        <v>261673000</v>
      </c>
      <c r="E59" s="6" t="n">
        <v>520031000</v>
      </c>
    </row>
    <row r="60" spans="1:5">
      <c r="A60" s="4" t="s">
        <v>216</v>
      </c>
      <c r="C60" s="6" t="n">
        <v>69416000</v>
      </c>
      <c r="D60" s="6" t="n">
        <v>10431000</v>
      </c>
      <c r="E60" s="6" t="n">
        <v>261673000</v>
      </c>
    </row>
    <row r="61" spans="1:5">
      <c r="A61" s="3" t="s">
        <v>217</v>
      </c>
    </row>
    <row r="62" spans="1:5">
      <c r="A62" s="4" t="s">
        <v>218</v>
      </c>
      <c r="C62" s="6" t="n">
        <v>1224032000</v>
      </c>
      <c r="D62" s="6" t="n">
        <v>1084131000</v>
      </c>
      <c r="E62" s="6" t="n">
        <v>667629000</v>
      </c>
    </row>
    <row r="63" spans="1:5">
      <c r="A63" s="4" t="s">
        <v>219</v>
      </c>
      <c r="C63" s="6" t="n">
        <v>15723000</v>
      </c>
      <c r="D63" s="6" t="n">
        <v>17729000</v>
      </c>
      <c r="E63" s="6" t="n">
        <v>18628000</v>
      </c>
    </row>
    <row r="64" spans="1:5">
      <c r="A64" s="4" t="s">
        <v>220</v>
      </c>
      <c r="C64" s="6" t="n">
        <v>0</v>
      </c>
      <c r="D64" s="6" t="n">
        <v>6624000</v>
      </c>
      <c r="E64" s="6" t="n">
        <v>0</v>
      </c>
    </row>
    <row r="65" spans="1:5">
      <c r="A65" s="4" t="s">
        <v>221</v>
      </c>
      <c r="C65" s="6" t="n">
        <v>2020000</v>
      </c>
      <c r="D65" s="6" t="n">
        <v>1438000</v>
      </c>
      <c r="E65" s="6" t="n">
        <v>2618000</v>
      </c>
    </row>
    <row r="66" spans="1:5">
      <c r="A66" s="4" t="s">
        <v>222</v>
      </c>
      <c r="C66" s="5" t="n">
        <v>12572000</v>
      </c>
      <c r="D66" s="5" t="n">
        <v>0</v>
      </c>
      <c r="E66" s="5" t="n">
        <v>0</v>
      </c>
    </row>
    <row r="67" spans="1:5"/>
    <row r="68" spans="1:5">
      <c r="A68" s="4" t="s">
        <v>102</v>
      </c>
      <c r="B68" s="4" t="s">
        <v>148</v>
      </c>
    </row>
  </sheetData>
  <mergeCells count="4">
    <mergeCell ref="A1:B2"/>
    <mergeCell ref="C1:E1"/>
    <mergeCell ref="A67:D67"/>
    <mergeCell ref="B68:D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1"/>
  </cols>
  <sheetData>
    <row r="1" spans="1:4">
      <c r="A1" s="1" t="s">
        <v>687</v>
      </c>
      <c r="B1" s="2" t="s">
        <v>1</v>
      </c>
    </row>
    <row r="2" spans="1:4">
      <c r="B2" s="2" t="s">
        <v>688</v>
      </c>
      <c r="C2" s="2" t="s">
        <v>689</v>
      </c>
      <c r="D2" s="2" t="s">
        <v>690</v>
      </c>
    </row>
    <row r="3" spans="1:4">
      <c r="A3" s="3" t="s">
        <v>691</v>
      </c>
    </row>
    <row r="4" spans="1:4">
      <c r="A4" s="4" t="s">
        <v>692</v>
      </c>
      <c r="C4" s="7" t="n">
        <v>12.3</v>
      </c>
      <c r="D4" s="7" t="n">
        <v>16.4</v>
      </c>
    </row>
    <row r="5" spans="1:4">
      <c r="A5" s="4" t="s">
        <v>693</v>
      </c>
      <c r="C5" s="5" t="n">
        <v>1</v>
      </c>
    </row>
    <row r="6" spans="1:4">
      <c r="A6" s="4" t="s">
        <v>694</v>
      </c>
    </row>
    <row r="7" spans="1:4">
      <c r="A7" s="3" t="s">
        <v>691</v>
      </c>
    </row>
    <row r="8" spans="1:4">
      <c r="A8" s="4" t="s">
        <v>695</v>
      </c>
      <c r="B8" s="6" t="n">
        <v>5</v>
      </c>
      <c r="C8" s="6" t="n">
        <v>6</v>
      </c>
    </row>
    <row r="9" spans="1:4">
      <c r="A9" s="4" t="s">
        <v>696</v>
      </c>
      <c r="B9" s="4" t="s">
        <v>697</v>
      </c>
      <c r="C9" s="4" t="s">
        <v>698</v>
      </c>
    </row>
    <row r="10" spans="1:4">
      <c r="A10" s="4" t="s">
        <v>498</v>
      </c>
    </row>
    <row r="11" spans="1:4">
      <c r="A11" s="3" t="s">
        <v>699</v>
      </c>
    </row>
    <row r="12" spans="1:4">
      <c r="A12" s="4" t="s">
        <v>700</v>
      </c>
      <c r="B12" s="4" t="s">
        <v>701</v>
      </c>
    </row>
    <row r="13" spans="1:4">
      <c r="A13" s="4" t="s">
        <v>702</v>
      </c>
      <c r="B13" s="4" t="s">
        <v>703</v>
      </c>
      <c r="C13" s="4" t="s">
        <v>704</v>
      </c>
    </row>
    <row r="14" spans="1:4">
      <c r="A14" s="4" t="s">
        <v>503</v>
      </c>
    </row>
    <row r="15" spans="1:4">
      <c r="A15" s="3" t="s">
        <v>699</v>
      </c>
    </row>
    <row r="16" spans="1:4">
      <c r="A16" s="4" t="s">
        <v>700</v>
      </c>
      <c r="B16" s="4" t="s">
        <v>705</v>
      </c>
    </row>
    <row r="17" spans="1:4">
      <c r="A17" s="4" t="s">
        <v>702</v>
      </c>
      <c r="B17" s="4" t="s">
        <v>706</v>
      </c>
      <c r="C17" s="4" t="s">
        <v>7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59</v>
      </c>
      <c r="D2" s="2" t="s">
        <v>116</v>
      </c>
    </row>
    <row r="3" spans="1:4">
      <c r="A3" s="3" t="s">
        <v>708</v>
      </c>
    </row>
    <row r="4" spans="1:4">
      <c r="A4" s="4" t="s">
        <v>709</v>
      </c>
      <c r="B4" s="5" t="n">
        <v>33809</v>
      </c>
      <c r="C4" s="5" t="n">
        <v>409</v>
      </c>
      <c r="D4" s="5" t="n">
        <v>1568</v>
      </c>
    </row>
    <row r="5" spans="1:4">
      <c r="A5" s="4" t="s">
        <v>710</v>
      </c>
      <c r="B5" s="6" t="n">
        <v>1923</v>
      </c>
      <c r="C5" s="6" t="n">
        <v>264</v>
      </c>
      <c r="D5" s="6" t="n">
        <v>-218</v>
      </c>
    </row>
    <row r="6" spans="1:4">
      <c r="A6" s="4" t="s">
        <v>711</v>
      </c>
      <c r="B6" s="6" t="n">
        <v>157</v>
      </c>
      <c r="C6" s="6" t="n">
        <v>-159</v>
      </c>
      <c r="D6" s="6" t="n">
        <v>-137</v>
      </c>
    </row>
    <row r="7" spans="1:4">
      <c r="A7" s="4" t="s">
        <v>712</v>
      </c>
      <c r="B7" s="6" t="n">
        <v>-1793</v>
      </c>
      <c r="C7" s="6" t="n">
        <v>-298</v>
      </c>
      <c r="D7" s="6" t="n">
        <v>-315</v>
      </c>
    </row>
    <row r="8" spans="1:4">
      <c r="A8" s="4" t="s">
        <v>713</v>
      </c>
      <c r="B8" s="6" t="n">
        <v>915</v>
      </c>
      <c r="C8" s="6" t="n">
        <v>0</v>
      </c>
      <c r="D8" s="6" t="n">
        <v>0</v>
      </c>
    </row>
    <row r="9" spans="1:4">
      <c r="A9" s="4" t="s">
        <v>714</v>
      </c>
      <c r="B9" s="5" t="n">
        <v>35011</v>
      </c>
      <c r="C9" s="5" t="n">
        <v>216</v>
      </c>
      <c r="D9" s="5" t="n">
        <v>8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59</v>
      </c>
      <c r="D2" s="2" t="s">
        <v>116</v>
      </c>
      <c r="E2" s="2" t="s">
        <v>716</v>
      </c>
    </row>
    <row r="3" spans="1:5">
      <c r="A3" s="3" t="s">
        <v>717</v>
      </c>
    </row>
    <row r="4" spans="1:5">
      <c r="A4" s="4" t="s">
        <v>611</v>
      </c>
      <c r="B4" s="5" t="n">
        <v>4432458</v>
      </c>
      <c r="C4" s="5" t="n">
        <v>4231206</v>
      </c>
    </row>
    <row r="5" spans="1:5">
      <c r="A5" s="4" t="s">
        <v>668</v>
      </c>
      <c r="B5" s="6" t="n">
        <v>66776</v>
      </c>
      <c r="C5" s="6" t="n">
        <v>67671</v>
      </c>
    </row>
    <row r="6" spans="1:5">
      <c r="A6" s="4" t="s">
        <v>669</v>
      </c>
      <c r="B6" s="6" t="n">
        <v>-1607</v>
      </c>
      <c r="C6" s="6" t="n">
        <v>-1800</v>
      </c>
    </row>
    <row r="7" spans="1:5">
      <c r="A7" s="4" t="s">
        <v>718</v>
      </c>
      <c r="B7" s="6" t="n">
        <v>4124</v>
      </c>
      <c r="C7" s="6" t="n">
        <v>2825</v>
      </c>
    </row>
    <row r="8" spans="1:5">
      <c r="A8" s="4" t="s">
        <v>719</v>
      </c>
      <c r="B8" s="6" t="n">
        <v>4501751</v>
      </c>
      <c r="C8" s="6" t="n">
        <v>4299902</v>
      </c>
    </row>
    <row r="9" spans="1:5">
      <c r="A9" s="4" t="s">
        <v>110</v>
      </c>
      <c r="B9" s="6" t="n">
        <v>-500</v>
      </c>
      <c r="C9" s="6" t="n">
        <v>-500</v>
      </c>
    </row>
    <row r="10" spans="1:5">
      <c r="A10" s="4" t="s">
        <v>720</v>
      </c>
      <c r="B10" s="5" t="n">
        <v>4501251</v>
      </c>
      <c r="C10" s="6" t="n">
        <v>4299402</v>
      </c>
    </row>
    <row r="11" spans="1:5">
      <c r="A11" s="4" t="s">
        <v>721</v>
      </c>
    </row>
    <row r="12" spans="1:5">
      <c r="A12" s="3" t="s">
        <v>717</v>
      </c>
    </row>
    <row r="13" spans="1:5">
      <c r="A13" s="4" t="s">
        <v>722</v>
      </c>
      <c r="B13" s="4" t="s">
        <v>723</v>
      </c>
    </row>
    <row r="14" spans="1:5">
      <c r="A14" s="4" t="s">
        <v>724</v>
      </c>
    </row>
    <row r="15" spans="1:5">
      <c r="A15" s="3" t="s">
        <v>717</v>
      </c>
    </row>
    <row r="16" spans="1:5">
      <c r="A16" s="4" t="s">
        <v>722</v>
      </c>
      <c r="B16" s="4" t="s">
        <v>725</v>
      </c>
    </row>
    <row r="17" spans="1:5">
      <c r="A17" s="4" t="s">
        <v>726</v>
      </c>
    </row>
    <row r="18" spans="1:5">
      <c r="A18" s="3" t="s">
        <v>717</v>
      </c>
    </row>
    <row r="19" spans="1:5">
      <c r="A19" s="4" t="s">
        <v>722</v>
      </c>
      <c r="B19" s="4" t="s">
        <v>705</v>
      </c>
    </row>
    <row r="20" spans="1:5">
      <c r="A20" s="4" t="s">
        <v>727</v>
      </c>
    </row>
    <row r="21" spans="1:5">
      <c r="A21" s="3" t="s">
        <v>717</v>
      </c>
    </row>
    <row r="22" spans="1:5">
      <c r="A22" s="4" t="s">
        <v>611</v>
      </c>
      <c r="B22" s="5" t="n">
        <v>292203</v>
      </c>
      <c r="C22" s="6" t="n">
        <v>328651</v>
      </c>
    </row>
    <row r="23" spans="1:5">
      <c r="A23" s="4" t="s">
        <v>728</v>
      </c>
    </row>
    <row r="24" spans="1:5">
      <c r="A24" s="3" t="s">
        <v>717</v>
      </c>
    </row>
    <row r="25" spans="1:5">
      <c r="A25" s="4" t="s">
        <v>611</v>
      </c>
      <c r="B25" s="6" t="n">
        <v>339042</v>
      </c>
      <c r="C25" s="6" t="n">
        <v>392128</v>
      </c>
    </row>
    <row r="26" spans="1:5">
      <c r="A26" s="4" t="s">
        <v>729</v>
      </c>
    </row>
    <row r="27" spans="1:5">
      <c r="A27" s="3" t="s">
        <v>717</v>
      </c>
    </row>
    <row r="28" spans="1:5">
      <c r="A28" s="4" t="s">
        <v>611</v>
      </c>
      <c r="B28" s="6" t="n">
        <v>4093416</v>
      </c>
      <c r="C28" s="6" t="n">
        <v>3839078</v>
      </c>
    </row>
    <row r="29" spans="1:5">
      <c r="A29" s="4" t="s">
        <v>730</v>
      </c>
    </row>
    <row r="30" spans="1:5">
      <c r="A30" s="3" t="s">
        <v>717</v>
      </c>
    </row>
    <row r="31" spans="1:5">
      <c r="A31" s="4" t="s">
        <v>611</v>
      </c>
      <c r="B31" s="6" t="n">
        <v>4140255</v>
      </c>
      <c r="C31" s="6" t="n">
        <v>3902555</v>
      </c>
    </row>
    <row r="32" spans="1:5">
      <c r="A32" s="4" t="s">
        <v>110</v>
      </c>
      <c r="B32" s="5" t="n">
        <v>-500</v>
      </c>
      <c r="C32" s="5" t="n">
        <v>-500</v>
      </c>
      <c r="D32" s="5" t="n">
        <v>-500</v>
      </c>
      <c r="E32" s="5" t="n">
        <v>-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1</v>
      </c>
      <c r="C1" s="2" t="s">
        <v>1</v>
      </c>
    </row>
    <row r="2" spans="1:4">
      <c r="C2" s="2" t="s">
        <v>2</v>
      </c>
      <c r="D2" s="2" t="s">
        <v>59</v>
      </c>
    </row>
    <row r="3" spans="1:4">
      <c r="A3" s="3" t="s">
        <v>732</v>
      </c>
    </row>
    <row r="4" spans="1:4">
      <c r="A4" s="4" t="s">
        <v>733</v>
      </c>
      <c r="C4" s="5" t="n">
        <v>74614</v>
      </c>
      <c r="D4" s="5" t="n">
        <v>58346</v>
      </c>
    </row>
    <row r="5" spans="1:4">
      <c r="A5" s="4" t="s">
        <v>734</v>
      </c>
      <c r="C5" s="6" t="n">
        <v>4450600</v>
      </c>
      <c r="D5" s="6" t="n">
        <v>4263381</v>
      </c>
    </row>
    <row r="6" spans="1:4">
      <c r="A6" s="4" t="s">
        <v>735</v>
      </c>
      <c r="C6" s="6" t="n">
        <v>4525214</v>
      </c>
      <c r="D6" s="6" t="n">
        <v>4321727</v>
      </c>
    </row>
    <row r="7" spans="1:4">
      <c r="A7" s="4" t="s">
        <v>736</v>
      </c>
      <c r="B7" s="4" t="s">
        <v>102</v>
      </c>
      <c r="C7" s="5" t="n">
        <v>5035</v>
      </c>
      <c r="D7" s="5" t="n">
        <v>5553</v>
      </c>
    </row>
    <row r="8" spans="1:4">
      <c r="A8" s="4" t="s">
        <v>737</v>
      </c>
      <c r="B8" s="4" t="s">
        <v>104</v>
      </c>
      <c r="C8" s="4" t="s">
        <v>738</v>
      </c>
      <c r="D8" s="4" t="s">
        <v>739</v>
      </c>
    </row>
    <row r="9" spans="1:4">
      <c r="A9" s="4" t="s">
        <v>740</v>
      </c>
      <c r="C9" s="5" t="n">
        <v>5570</v>
      </c>
      <c r="D9" s="5" t="n">
        <v>6670</v>
      </c>
    </row>
    <row r="10" spans="1:4">
      <c r="A10" s="4" t="s">
        <v>741</v>
      </c>
      <c r="B10" s="4" t="s">
        <v>576</v>
      </c>
      <c r="C10" s="5" t="n">
        <v>11510</v>
      </c>
      <c r="D10" s="6" t="n">
        <v>7975</v>
      </c>
    </row>
    <row r="11" spans="1:4">
      <c r="A11" s="4" t="s">
        <v>742</v>
      </c>
      <c r="C11" s="4" t="s">
        <v>743</v>
      </c>
    </row>
    <row r="12" spans="1:4">
      <c r="A12" s="4" t="s">
        <v>744</v>
      </c>
    </row>
    <row r="13" spans="1:4">
      <c r="A13" s="3" t="s">
        <v>732</v>
      </c>
    </row>
    <row r="14" spans="1:4">
      <c r="A14" s="4" t="s">
        <v>733</v>
      </c>
      <c r="C14" s="5" t="n">
        <v>20671</v>
      </c>
      <c r="D14" s="6" t="n">
        <v>20898</v>
      </c>
    </row>
    <row r="15" spans="1:4">
      <c r="A15" s="4" t="s">
        <v>734</v>
      </c>
      <c r="C15" s="6" t="n">
        <v>278924</v>
      </c>
      <c r="D15" s="6" t="n">
        <v>316285</v>
      </c>
    </row>
    <row r="16" spans="1:4">
      <c r="A16" s="4" t="s">
        <v>735</v>
      </c>
      <c r="C16" s="6" t="n">
        <v>299595</v>
      </c>
      <c r="D16" s="6" t="n">
        <v>337183</v>
      </c>
    </row>
    <row r="17" spans="1:4">
      <c r="A17" s="4" t="s">
        <v>736</v>
      </c>
      <c r="B17" s="4" t="s">
        <v>102</v>
      </c>
      <c r="C17" s="5" t="n">
        <v>2222</v>
      </c>
      <c r="D17" s="5" t="n">
        <v>2086</v>
      </c>
    </row>
    <row r="18" spans="1:4">
      <c r="A18" s="4" t="s">
        <v>737</v>
      </c>
      <c r="B18" s="4" t="s">
        <v>104</v>
      </c>
      <c r="C18" s="4" t="s">
        <v>745</v>
      </c>
      <c r="D18" s="4" t="s">
        <v>746</v>
      </c>
    </row>
    <row r="19" spans="1:4">
      <c r="A19" s="4" t="s">
        <v>740</v>
      </c>
      <c r="C19" s="5" t="n">
        <v>5570</v>
      </c>
      <c r="D19" s="5" t="n">
        <v>6670</v>
      </c>
    </row>
    <row r="20" spans="1:4">
      <c r="A20" s="4" t="s">
        <v>741</v>
      </c>
      <c r="B20" s="4" t="s">
        <v>576</v>
      </c>
      <c r="C20" s="6" t="n">
        <v>0</v>
      </c>
      <c r="D20" s="6" t="n">
        <v>0</v>
      </c>
    </row>
    <row r="21" spans="1:4">
      <c r="A21" s="4" t="s">
        <v>747</v>
      </c>
    </row>
    <row r="22" spans="1:4">
      <c r="A22" s="3" t="s">
        <v>732</v>
      </c>
    </row>
    <row r="23" spans="1:4">
      <c r="A23" s="4" t="s">
        <v>733</v>
      </c>
      <c r="C23" s="6" t="n">
        <v>53943</v>
      </c>
      <c r="D23" s="6" t="n">
        <v>37448</v>
      </c>
    </row>
    <row r="24" spans="1:4">
      <c r="A24" s="4" t="s">
        <v>734</v>
      </c>
      <c r="C24" s="6" t="n">
        <v>4171676</v>
      </c>
      <c r="D24" s="6" t="n">
        <v>3947096</v>
      </c>
    </row>
    <row r="25" spans="1:4">
      <c r="A25" s="4" t="s">
        <v>735</v>
      </c>
      <c r="C25" s="6" t="n">
        <v>4225619</v>
      </c>
      <c r="D25" s="6" t="n">
        <v>3984544</v>
      </c>
    </row>
    <row r="26" spans="1:4">
      <c r="A26" s="4" t="s">
        <v>736</v>
      </c>
      <c r="B26" s="4" t="s">
        <v>102</v>
      </c>
      <c r="C26" s="5" t="n">
        <v>2813</v>
      </c>
      <c r="D26" s="5" t="n">
        <v>3467</v>
      </c>
    </row>
    <row r="27" spans="1:4">
      <c r="A27" s="4" t="s">
        <v>737</v>
      </c>
      <c r="B27" s="4" t="s">
        <v>104</v>
      </c>
      <c r="C27" s="4" t="s">
        <v>748</v>
      </c>
      <c r="D27" s="4" t="s">
        <v>749</v>
      </c>
    </row>
    <row r="28" spans="1:4">
      <c r="A28" s="4" t="s">
        <v>740</v>
      </c>
      <c r="C28" s="5" t="n">
        <v>0</v>
      </c>
      <c r="D28" s="5" t="n">
        <v>0</v>
      </c>
    </row>
    <row r="29" spans="1:4">
      <c r="A29" s="4" t="s">
        <v>741</v>
      </c>
      <c r="B29" s="4" t="s">
        <v>576</v>
      </c>
      <c r="C29" s="6" t="n">
        <v>11510</v>
      </c>
      <c r="D29" s="6" t="n">
        <v>7975</v>
      </c>
    </row>
    <row r="30" spans="1:4">
      <c r="A30" s="4" t="s">
        <v>750</v>
      </c>
    </row>
    <row r="31" spans="1:4">
      <c r="A31" s="3" t="s">
        <v>732</v>
      </c>
    </row>
    <row r="32" spans="1:4">
      <c r="A32" s="4" t="s">
        <v>733</v>
      </c>
      <c r="C32" s="6" t="n">
        <v>47966</v>
      </c>
      <c r="D32" s="6" t="n">
        <v>33929</v>
      </c>
    </row>
    <row r="33" spans="1:4">
      <c r="A33" s="4" t="s">
        <v>751</v>
      </c>
    </row>
    <row r="34" spans="1:4">
      <c r="A34" s="3" t="s">
        <v>732</v>
      </c>
    </row>
    <row r="35" spans="1:4">
      <c r="A35" s="4" t="s">
        <v>733</v>
      </c>
      <c r="C35" s="6" t="n">
        <v>11630</v>
      </c>
      <c r="D35" s="6" t="n">
        <v>10884</v>
      </c>
    </row>
    <row r="36" spans="1:4">
      <c r="A36" s="4" t="s">
        <v>752</v>
      </c>
    </row>
    <row r="37" spans="1:4">
      <c r="A37" s="3" t="s">
        <v>732</v>
      </c>
    </row>
    <row r="38" spans="1:4">
      <c r="A38" s="4" t="s">
        <v>733</v>
      </c>
      <c r="C38" s="6" t="n">
        <v>36336</v>
      </c>
      <c r="D38" s="6" t="n">
        <v>23045</v>
      </c>
    </row>
    <row r="39" spans="1:4">
      <c r="A39" s="4" t="s">
        <v>753</v>
      </c>
    </row>
    <row r="40" spans="1:4">
      <c r="A40" s="3" t="s">
        <v>732</v>
      </c>
    </row>
    <row r="41" spans="1:4">
      <c r="A41" s="4" t="s">
        <v>733</v>
      </c>
      <c r="C41" s="6" t="n">
        <v>10382</v>
      </c>
      <c r="D41" s="6" t="n">
        <v>10363</v>
      </c>
    </row>
    <row r="42" spans="1:4">
      <c r="A42" s="4" t="s">
        <v>754</v>
      </c>
    </row>
    <row r="43" spans="1:4">
      <c r="A43" s="3" t="s">
        <v>732</v>
      </c>
    </row>
    <row r="44" spans="1:4">
      <c r="A44" s="4" t="s">
        <v>733</v>
      </c>
      <c r="C44" s="6" t="n">
        <v>3471</v>
      </c>
      <c r="D44" s="6" t="n">
        <v>3344</v>
      </c>
    </row>
    <row r="45" spans="1:4">
      <c r="A45" s="4" t="s">
        <v>755</v>
      </c>
    </row>
    <row r="46" spans="1:4">
      <c r="A46" s="3" t="s">
        <v>732</v>
      </c>
    </row>
    <row r="47" spans="1:4">
      <c r="A47" s="4" t="s">
        <v>733</v>
      </c>
      <c r="C47" s="6" t="n">
        <v>6911</v>
      </c>
      <c r="D47" s="6" t="n">
        <v>7019</v>
      </c>
    </row>
    <row r="48" spans="1:4">
      <c r="A48" s="4" t="s">
        <v>756</v>
      </c>
    </row>
    <row r="49" spans="1:4">
      <c r="A49" s="3" t="s">
        <v>732</v>
      </c>
    </row>
    <row r="50" spans="1:4">
      <c r="A50" s="4" t="s">
        <v>733</v>
      </c>
      <c r="C50" s="6" t="n">
        <v>16266</v>
      </c>
      <c r="D50" s="6" t="n">
        <v>14054</v>
      </c>
    </row>
    <row r="51" spans="1:4">
      <c r="A51" s="4" t="s">
        <v>757</v>
      </c>
    </row>
    <row r="52" spans="1:4">
      <c r="A52" s="3" t="s">
        <v>732</v>
      </c>
    </row>
    <row r="53" spans="1:4">
      <c r="A53" s="4" t="s">
        <v>733</v>
      </c>
      <c r="C53" s="6" t="n">
        <v>5570</v>
      </c>
      <c r="D53" s="6" t="n">
        <v>6670</v>
      </c>
    </row>
    <row r="54" spans="1:4">
      <c r="A54" s="4" t="s">
        <v>758</v>
      </c>
    </row>
    <row r="55" spans="1:4">
      <c r="A55" s="3" t="s">
        <v>732</v>
      </c>
    </row>
    <row r="56" spans="1:4">
      <c r="A56" s="4" t="s">
        <v>733</v>
      </c>
      <c r="C56" s="5" t="n">
        <v>10696</v>
      </c>
      <c r="D56" s="5" t="n">
        <v>7384</v>
      </c>
    </row>
    <row r="57" spans="1:4"/>
    <row r="58" spans="1:4">
      <c r="A58" s="4" t="s">
        <v>102</v>
      </c>
      <c r="B58" s="4" t="s">
        <v>759</v>
      </c>
    </row>
    <row r="59" spans="1:4">
      <c r="A59" s="4" t="s">
        <v>104</v>
      </c>
      <c r="B59" s="4" t="s">
        <v>760</v>
      </c>
    </row>
    <row r="60" spans="1:4">
      <c r="A60" s="4" t="s">
        <v>576</v>
      </c>
      <c r="B60" s="4" t="s">
        <v>761</v>
      </c>
    </row>
  </sheetData>
  <mergeCells count="5">
    <mergeCell ref="A1:B2"/>
    <mergeCell ref="A57:C57"/>
    <mergeCell ref="B58:C58"/>
    <mergeCell ref="B59:C59"/>
    <mergeCell ref="B60:C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2</v>
      </c>
      <c r="B1" s="2" t="s">
        <v>2</v>
      </c>
      <c r="C1" s="2" t="s">
        <v>59</v>
      </c>
    </row>
    <row r="2" spans="1:3">
      <c r="A2" s="3" t="s">
        <v>259</v>
      </c>
    </row>
    <row r="3" spans="1:3">
      <c r="A3" s="4" t="s">
        <v>763</v>
      </c>
      <c r="B3" s="7" t="n">
        <v>28.5</v>
      </c>
      <c r="C3" s="7" t="n">
        <v>25.3</v>
      </c>
    </row>
    <row r="4" spans="1:3">
      <c r="A4" s="4" t="s">
        <v>764</v>
      </c>
      <c r="B4" s="7" t="n">
        <v>7.2</v>
      </c>
      <c r="C4" s="7" t="n">
        <v>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5</v>
      </c>
      <c r="C1" s="2" t="s">
        <v>1</v>
      </c>
    </row>
    <row r="2" spans="1:5">
      <c r="C2" s="2" t="s">
        <v>2</v>
      </c>
      <c r="D2" s="2" t="s">
        <v>59</v>
      </c>
      <c r="E2" s="2" t="s">
        <v>116</v>
      </c>
    </row>
    <row r="3" spans="1:5">
      <c r="A3" s="3" t="s">
        <v>766</v>
      </c>
    </row>
    <row r="4" spans="1:5">
      <c r="A4" s="4" t="s">
        <v>767</v>
      </c>
      <c r="C4" s="5" t="n">
        <v>500</v>
      </c>
    </row>
    <row r="5" spans="1:5">
      <c r="A5" s="4" t="s">
        <v>128</v>
      </c>
      <c r="C5" s="6" t="n">
        <v>85</v>
      </c>
      <c r="D5" s="5" t="n">
        <v>-34</v>
      </c>
      <c r="E5" s="5" t="n">
        <v>-96</v>
      </c>
    </row>
    <row r="6" spans="1:5">
      <c r="A6" s="4" t="s">
        <v>768</v>
      </c>
      <c r="C6" s="6" t="n">
        <v>500</v>
      </c>
      <c r="D6" s="6" t="n">
        <v>500</v>
      </c>
    </row>
    <row r="7" spans="1:5">
      <c r="A7" s="4" t="s">
        <v>730</v>
      </c>
    </row>
    <row r="8" spans="1:5">
      <c r="A8" s="3" t="s">
        <v>766</v>
      </c>
    </row>
    <row r="9" spans="1:5">
      <c r="A9" s="4" t="s">
        <v>767</v>
      </c>
      <c r="C9" s="6" t="n">
        <v>500</v>
      </c>
      <c r="D9" s="6" t="n">
        <v>500</v>
      </c>
      <c r="E9" s="6" t="n">
        <v>650</v>
      </c>
    </row>
    <row r="10" spans="1:5">
      <c r="A10" s="4" t="s">
        <v>769</v>
      </c>
      <c r="C10" s="6" t="n">
        <v>-85</v>
      </c>
      <c r="D10" s="6" t="n">
        <v>34</v>
      </c>
      <c r="E10" s="6" t="n">
        <v>-54</v>
      </c>
    </row>
    <row r="11" spans="1:5">
      <c r="A11" s="4" t="s">
        <v>128</v>
      </c>
      <c r="C11" s="6" t="n">
        <v>85</v>
      </c>
      <c r="D11" s="6" t="n">
        <v>-34</v>
      </c>
      <c r="E11" s="6" t="n">
        <v>-96</v>
      </c>
    </row>
    <row r="12" spans="1:5">
      <c r="A12" s="4" t="s">
        <v>768</v>
      </c>
      <c r="C12" s="6" t="n">
        <v>500</v>
      </c>
      <c r="D12" s="6" t="n">
        <v>500</v>
      </c>
      <c r="E12" s="6" t="n">
        <v>500</v>
      </c>
    </row>
    <row r="13" spans="1:5">
      <c r="A13" s="4" t="s">
        <v>770</v>
      </c>
      <c r="C13" s="6" t="n">
        <v>0</v>
      </c>
      <c r="D13" s="6" t="n">
        <v>0</v>
      </c>
      <c r="E13" s="6" t="n">
        <v>0</v>
      </c>
    </row>
    <row r="14" spans="1:5">
      <c r="A14" s="4" t="s">
        <v>771</v>
      </c>
      <c r="C14" s="6" t="n">
        <v>500</v>
      </c>
      <c r="D14" s="6" t="n">
        <v>500</v>
      </c>
      <c r="E14" s="6" t="n">
        <v>500</v>
      </c>
    </row>
    <row r="15" spans="1:5">
      <c r="A15" s="4" t="s">
        <v>772</v>
      </c>
      <c r="B15" s="4" t="s">
        <v>102</v>
      </c>
      <c r="C15" s="6" t="n">
        <v>13395</v>
      </c>
      <c r="D15" s="6" t="n">
        <v>15402</v>
      </c>
      <c r="E15" s="6" t="n">
        <v>17668</v>
      </c>
    </row>
    <row r="16" spans="1:5">
      <c r="A16" s="4" t="s">
        <v>773</v>
      </c>
      <c r="B16" s="4" t="s">
        <v>102</v>
      </c>
      <c r="C16" s="5" t="n">
        <v>4212224</v>
      </c>
      <c r="D16" s="5" t="n">
        <v>3969142</v>
      </c>
      <c r="E16" s="5" t="n">
        <v>3632833</v>
      </c>
    </row>
    <row r="17" spans="1:5"/>
    <row r="18" spans="1:5">
      <c r="A18" s="4" t="s">
        <v>102</v>
      </c>
      <c r="B18" s="4" t="s">
        <v>774</v>
      </c>
    </row>
  </sheetData>
  <mergeCells count="4">
    <mergeCell ref="A1:B2"/>
    <mergeCell ref="C1:E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2</v>
      </c>
      <c r="D1" s="2" t="s">
        <v>59</v>
      </c>
    </row>
    <row r="2" spans="1:4">
      <c r="A2" s="3" t="s">
        <v>776</v>
      </c>
    </row>
    <row r="3" spans="1:4">
      <c r="A3" s="4" t="s">
        <v>777</v>
      </c>
      <c r="C3" s="5" t="n">
        <v>15097316</v>
      </c>
      <c r="D3" s="5" t="n">
        <v>13241272</v>
      </c>
    </row>
    <row r="4" spans="1:4">
      <c r="A4" s="4" t="s">
        <v>778</v>
      </c>
      <c r="C4" s="6" t="n">
        <v>15329</v>
      </c>
      <c r="D4" s="6" t="n">
        <v>13832</v>
      </c>
    </row>
    <row r="5" spans="1:4">
      <c r="A5" s="4" t="s">
        <v>779</v>
      </c>
      <c r="C5" s="6" t="n">
        <v>-43805</v>
      </c>
      <c r="D5" s="6" t="n">
        <v>-309552</v>
      </c>
    </row>
    <row r="6" spans="1:4">
      <c r="A6" s="4" t="s">
        <v>780</v>
      </c>
      <c r="B6" s="4" t="s">
        <v>69</v>
      </c>
      <c r="C6" s="6" t="n">
        <v>144402</v>
      </c>
      <c r="D6" s="6" t="n">
        <v>8571</v>
      </c>
    </row>
    <row r="7" spans="1:4">
      <c r="A7" s="4" t="s">
        <v>781</v>
      </c>
      <c r="B7" s="4" t="s">
        <v>69</v>
      </c>
      <c r="C7" s="6" t="n">
        <v>33534</v>
      </c>
      <c r="D7" s="6" t="n">
        <v>53752</v>
      </c>
    </row>
    <row r="8" spans="1:4">
      <c r="A8" s="4" t="s">
        <v>782</v>
      </c>
      <c r="C8" s="6" t="n">
        <v>159731</v>
      </c>
      <c r="D8" s="6" t="n">
        <v>22403</v>
      </c>
    </row>
    <row r="9" spans="1:4">
      <c r="A9" s="4" t="s">
        <v>783</v>
      </c>
      <c r="C9" s="6" t="n">
        <v>-10271</v>
      </c>
      <c r="D9" s="6" t="n">
        <v>-255800</v>
      </c>
    </row>
    <row r="10" spans="1:4">
      <c r="A10" s="4" t="s">
        <v>784</v>
      </c>
      <c r="C10" s="6" t="n">
        <v>178500</v>
      </c>
      <c r="D10" s="6" t="n">
        <v>62800</v>
      </c>
    </row>
    <row r="11" spans="1:4">
      <c r="A11" s="4" t="s">
        <v>785</v>
      </c>
      <c r="C11" s="6" t="n">
        <v>561</v>
      </c>
      <c r="D11" s="6" t="n">
        <v>471</v>
      </c>
    </row>
    <row r="12" spans="1:4">
      <c r="A12" s="4" t="s">
        <v>786</v>
      </c>
    </row>
    <row r="13" spans="1:4">
      <c r="A13" s="3" t="s">
        <v>776</v>
      </c>
    </row>
    <row r="14" spans="1:4">
      <c r="A14" s="4" t="s">
        <v>777</v>
      </c>
      <c r="C14" s="6" t="n">
        <v>12145105</v>
      </c>
      <c r="D14" s="6" t="n">
        <v>12262699</v>
      </c>
    </row>
    <row r="15" spans="1:4">
      <c r="A15" s="4" t="s">
        <v>778</v>
      </c>
      <c r="C15" s="6" t="n">
        <v>14753</v>
      </c>
      <c r="D15" s="6" t="n">
        <v>12811</v>
      </c>
    </row>
    <row r="16" spans="1:4">
      <c r="A16" s="4" t="s">
        <v>779</v>
      </c>
      <c r="C16" s="6" t="n">
        <v>-12805</v>
      </c>
      <c r="D16" s="6" t="n">
        <v>-297077</v>
      </c>
    </row>
    <row r="17" spans="1:4">
      <c r="A17" s="4" t="s">
        <v>787</v>
      </c>
    </row>
    <row r="18" spans="1:4">
      <c r="A18" s="3" t="s">
        <v>776</v>
      </c>
    </row>
    <row r="19" spans="1:4">
      <c r="A19" s="4" t="s">
        <v>777</v>
      </c>
      <c r="C19" s="6" t="n">
        <v>12128105</v>
      </c>
      <c r="D19" s="6" t="n">
        <v>11980699</v>
      </c>
    </row>
    <row r="20" spans="1:4">
      <c r="A20" s="4" t="s">
        <v>778</v>
      </c>
      <c r="C20" s="6" t="n">
        <v>14734</v>
      </c>
      <c r="D20" s="6" t="n">
        <v>12811</v>
      </c>
    </row>
    <row r="21" spans="1:4">
      <c r="A21" s="4" t="s">
        <v>779</v>
      </c>
      <c r="C21" s="6" t="n">
        <v>-12805</v>
      </c>
      <c r="D21" s="6" t="n">
        <v>-296324</v>
      </c>
    </row>
    <row r="22" spans="1:4">
      <c r="A22" s="4" t="s">
        <v>788</v>
      </c>
    </row>
    <row r="23" spans="1:4">
      <c r="A23" s="3" t="s">
        <v>776</v>
      </c>
    </row>
    <row r="24" spans="1:4">
      <c r="A24" s="4" t="s">
        <v>777</v>
      </c>
      <c r="C24" s="6" t="n">
        <v>17000</v>
      </c>
      <c r="D24" s="6" t="n">
        <v>282000</v>
      </c>
    </row>
    <row r="25" spans="1:4">
      <c r="A25" s="4" t="s">
        <v>778</v>
      </c>
      <c r="C25" s="6" t="n">
        <v>19</v>
      </c>
      <c r="D25" s="6" t="n">
        <v>0</v>
      </c>
    </row>
    <row r="26" spans="1:4">
      <c r="A26" s="4" t="s">
        <v>779</v>
      </c>
      <c r="C26" s="6" t="n">
        <v>0</v>
      </c>
      <c r="D26" s="6" t="n">
        <v>-753</v>
      </c>
    </row>
    <row r="27" spans="1:4">
      <c r="A27" s="4" t="s">
        <v>789</v>
      </c>
    </row>
    <row r="28" spans="1:4">
      <c r="A28" s="3" t="s">
        <v>776</v>
      </c>
    </row>
    <row r="29" spans="1:4">
      <c r="A29" s="4" t="s">
        <v>777</v>
      </c>
      <c r="C29" s="6" t="n">
        <v>2952211</v>
      </c>
      <c r="D29" s="6" t="n">
        <v>978573</v>
      </c>
    </row>
    <row r="30" spans="1:4">
      <c r="A30" s="4" t="s">
        <v>778</v>
      </c>
      <c r="C30" s="6" t="n">
        <v>576</v>
      </c>
      <c r="D30" s="6" t="n">
        <v>1021</v>
      </c>
    </row>
    <row r="31" spans="1:4">
      <c r="A31" s="4" t="s">
        <v>779</v>
      </c>
      <c r="C31" s="6" t="n">
        <v>-31000</v>
      </c>
      <c r="D31" s="6" t="n">
        <v>-12475</v>
      </c>
    </row>
    <row r="32" spans="1:4">
      <c r="A32" s="4" t="s">
        <v>790</v>
      </c>
    </row>
    <row r="33" spans="1:4">
      <c r="A33" s="3" t="s">
        <v>776</v>
      </c>
    </row>
    <row r="34" spans="1:4">
      <c r="A34" s="4" t="s">
        <v>777</v>
      </c>
      <c r="C34" s="6" t="n">
        <v>2902300</v>
      </c>
      <c r="D34" s="6" t="n">
        <v>927800</v>
      </c>
    </row>
    <row r="35" spans="1:4">
      <c r="A35" s="4" t="s">
        <v>778</v>
      </c>
      <c r="C35" s="6" t="n">
        <v>349</v>
      </c>
      <c r="D35" s="6" t="n">
        <v>682</v>
      </c>
    </row>
    <row r="36" spans="1:4">
      <c r="A36" s="4" t="s">
        <v>779</v>
      </c>
      <c r="C36" s="6" t="n">
        <v>-31000</v>
      </c>
      <c r="D36" s="6" t="n">
        <v>-12475</v>
      </c>
    </row>
    <row r="37" spans="1:4">
      <c r="A37" s="4" t="s">
        <v>791</v>
      </c>
    </row>
    <row r="38" spans="1:4">
      <c r="A38" s="3" t="s">
        <v>776</v>
      </c>
    </row>
    <row r="39" spans="1:4">
      <c r="A39" s="4" t="s">
        <v>777</v>
      </c>
      <c r="B39" s="4" t="s">
        <v>576</v>
      </c>
      <c r="C39" s="6" t="n">
        <v>49911</v>
      </c>
      <c r="D39" s="6" t="n">
        <v>50773</v>
      </c>
    </row>
    <row r="40" spans="1:4">
      <c r="A40" s="4" t="s">
        <v>778</v>
      </c>
      <c r="B40" s="4" t="s">
        <v>576</v>
      </c>
      <c r="C40" s="6" t="n">
        <v>227</v>
      </c>
      <c r="D40" s="6" t="n">
        <v>339</v>
      </c>
    </row>
    <row r="41" spans="1:4">
      <c r="A41" s="4" t="s">
        <v>779</v>
      </c>
      <c r="B41" s="4" t="s">
        <v>576</v>
      </c>
      <c r="C41" s="5" t="n">
        <v>0</v>
      </c>
      <c r="D41" s="5" t="n">
        <v>0</v>
      </c>
    </row>
    <row r="42" spans="1:4"/>
    <row r="43" spans="1:4">
      <c r="A43" s="4" t="s">
        <v>102</v>
      </c>
      <c r="B43" s="4" t="s">
        <v>792</v>
      </c>
    </row>
    <row r="44" spans="1:4">
      <c r="A44" s="4" t="s">
        <v>104</v>
      </c>
      <c r="B44" s="4" t="s">
        <v>793</v>
      </c>
    </row>
    <row r="45" spans="1:4">
      <c r="A45" s="4" t="s">
        <v>576</v>
      </c>
      <c r="B45" s="4" t="s">
        <v>794</v>
      </c>
    </row>
  </sheetData>
  <mergeCells count="5">
    <mergeCell ref="A1:B1"/>
    <mergeCell ref="A42:C42"/>
    <mergeCell ref="B43:C43"/>
    <mergeCell ref="B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59</v>
      </c>
      <c r="E2" s="2" t="s">
        <v>116</v>
      </c>
    </row>
    <row r="3" spans="1:5">
      <c r="A3" s="3" t="s">
        <v>796</v>
      </c>
    </row>
    <row r="4" spans="1:5">
      <c r="A4" s="4" t="s">
        <v>797</v>
      </c>
      <c r="C4" s="5" t="n">
        <v>854599</v>
      </c>
      <c r="D4" s="5" t="n">
        <v>867215</v>
      </c>
      <c r="E4" s="5" t="n">
        <v>514176</v>
      </c>
    </row>
    <row r="5" spans="1:5">
      <c r="A5" s="4" t="s">
        <v>798</v>
      </c>
      <c r="C5" s="6" t="n">
        <v>115942</v>
      </c>
      <c r="D5" s="6" t="n">
        <v>143952</v>
      </c>
      <c r="E5" s="6" t="n">
        <v>118270</v>
      </c>
    </row>
    <row r="6" spans="1:5">
      <c r="A6" s="4" t="s">
        <v>799</v>
      </c>
      <c r="C6" s="6" t="n">
        <v>-598585</v>
      </c>
      <c r="D6" s="6" t="n">
        <v>-545228</v>
      </c>
      <c r="E6" s="6" t="n">
        <v>-421622</v>
      </c>
    </row>
    <row r="7" spans="1:5">
      <c r="A7" s="4" t="s">
        <v>800</v>
      </c>
    </row>
    <row r="8" spans="1:5">
      <c r="A8" s="3" t="s">
        <v>796</v>
      </c>
    </row>
    <row r="9" spans="1:5">
      <c r="A9" s="4" t="s">
        <v>801</v>
      </c>
      <c r="C9" s="6" t="n">
        <v>-72488</v>
      </c>
    </row>
    <row r="10" spans="1:5">
      <c r="A10" s="4" t="s">
        <v>802</v>
      </c>
      <c r="C10" s="6" t="n">
        <v>73530</v>
      </c>
    </row>
    <row r="11" spans="1:5">
      <c r="A11" s="4" t="s">
        <v>803</v>
      </c>
      <c r="C11" s="6" t="n">
        <v>1042</v>
      </c>
    </row>
    <row r="12" spans="1:5">
      <c r="A12" s="4" t="s">
        <v>804</v>
      </c>
      <c r="B12" s="4" t="s">
        <v>102</v>
      </c>
      <c r="C12" s="6" t="n">
        <v>1316</v>
      </c>
    </row>
    <row r="13" spans="1:5">
      <c r="A13" s="4" t="s">
        <v>805</v>
      </c>
      <c r="B13" s="4" t="s">
        <v>806</v>
      </c>
      <c r="C13" s="6" t="n">
        <v>39085</v>
      </c>
    </row>
    <row r="14" spans="1:5">
      <c r="A14" s="4" t="s">
        <v>807</v>
      </c>
      <c r="C14" s="6" t="n">
        <v>41443</v>
      </c>
    </row>
    <row r="15" spans="1:5">
      <c r="A15" s="4" t="s">
        <v>808</v>
      </c>
      <c r="C15" s="6" t="n">
        <v>-1934</v>
      </c>
    </row>
    <row r="16" spans="1:5">
      <c r="A16" s="4" t="s">
        <v>809</v>
      </c>
      <c r="C16" s="6" t="n">
        <v>39509</v>
      </c>
    </row>
    <row r="17" spans="1:5">
      <c r="A17" s="4" t="s">
        <v>810</v>
      </c>
    </row>
    <row r="18" spans="1:5">
      <c r="A18" s="3" t="s">
        <v>796</v>
      </c>
    </row>
    <row r="19" spans="1:5">
      <c r="A19" s="4" t="s">
        <v>801</v>
      </c>
      <c r="D19" s="6" t="n">
        <v>447</v>
      </c>
      <c r="E19" s="6" t="n">
        <v>52055</v>
      </c>
    </row>
    <row r="20" spans="1:5">
      <c r="A20" s="4" t="s">
        <v>802</v>
      </c>
      <c r="D20" s="6" t="n">
        <v>257</v>
      </c>
      <c r="E20" s="6" t="n">
        <v>-52633</v>
      </c>
    </row>
    <row r="21" spans="1:5">
      <c r="A21" s="4" t="s">
        <v>811</v>
      </c>
      <c r="D21" s="6" t="n">
        <v>704</v>
      </c>
      <c r="E21" s="6" t="n">
        <v>-578</v>
      </c>
    </row>
    <row r="22" spans="1:5">
      <c r="A22" s="4" t="s">
        <v>805</v>
      </c>
      <c r="B22" s="4" t="s">
        <v>806</v>
      </c>
      <c r="D22" s="6" t="n">
        <v>51522</v>
      </c>
      <c r="E22" s="6" t="n">
        <v>-24663</v>
      </c>
    </row>
    <row r="23" spans="1:5">
      <c r="A23" s="4" t="s">
        <v>807</v>
      </c>
      <c r="D23" s="6" t="n">
        <v>52226</v>
      </c>
      <c r="E23" s="6" t="n">
        <v>-25241</v>
      </c>
    </row>
    <row r="24" spans="1:5">
      <c r="A24" s="4" t="s">
        <v>808</v>
      </c>
      <c r="D24" s="6" t="n">
        <v>-1475</v>
      </c>
      <c r="E24" s="6" t="n">
        <v>-2176</v>
      </c>
    </row>
    <row r="25" spans="1:5">
      <c r="A25" s="4" t="s">
        <v>812</v>
      </c>
      <c r="B25" s="4" t="s">
        <v>813</v>
      </c>
      <c r="D25" s="6" t="n">
        <v>-704</v>
      </c>
      <c r="E25" s="6" t="n">
        <v>578</v>
      </c>
    </row>
    <row r="26" spans="1:5">
      <c r="A26" s="4" t="s">
        <v>809</v>
      </c>
      <c r="D26" s="6" t="n">
        <v>50047</v>
      </c>
      <c r="E26" s="6" t="n">
        <v>-26839</v>
      </c>
    </row>
    <row r="27" spans="1:5">
      <c r="A27" s="4" t="s">
        <v>814</v>
      </c>
    </row>
    <row r="28" spans="1:5">
      <c r="A28" s="3" t="s">
        <v>796</v>
      </c>
    </row>
    <row r="29" spans="1:5">
      <c r="A29" s="4" t="s">
        <v>801</v>
      </c>
      <c r="C29" s="6" t="n">
        <v>-24274</v>
      </c>
    </row>
    <row r="30" spans="1:5">
      <c r="A30" s="4" t="s">
        <v>802</v>
      </c>
      <c r="C30" s="6" t="n">
        <v>21329</v>
      </c>
    </row>
    <row r="31" spans="1:5">
      <c r="A31" s="4" t="s">
        <v>803</v>
      </c>
      <c r="C31" s="6" t="n">
        <v>-2945</v>
      </c>
    </row>
    <row r="32" spans="1:5">
      <c r="A32" s="4" t="s">
        <v>804</v>
      </c>
      <c r="B32" s="4" t="s">
        <v>102</v>
      </c>
      <c r="C32" s="6" t="n">
        <v>3769</v>
      </c>
    </row>
    <row r="33" spans="1:5">
      <c r="A33" s="4" t="s">
        <v>805</v>
      </c>
      <c r="B33" s="4" t="s">
        <v>806</v>
      </c>
      <c r="C33" s="6" t="n">
        <v>-22249</v>
      </c>
    </row>
    <row r="34" spans="1:5">
      <c r="A34" s="4" t="s">
        <v>807</v>
      </c>
      <c r="C34" s="6" t="n">
        <v>-21425</v>
      </c>
    </row>
    <row r="35" spans="1:5">
      <c r="A35" s="4" t="s">
        <v>808</v>
      </c>
      <c r="C35" s="6" t="n">
        <v>0</v>
      </c>
    </row>
    <row r="36" spans="1:5">
      <c r="A36" s="4" t="s">
        <v>809</v>
      </c>
      <c r="C36" s="6" t="n">
        <v>-21425</v>
      </c>
    </row>
    <row r="37" spans="1:5">
      <c r="A37" s="4" t="s">
        <v>815</v>
      </c>
    </row>
    <row r="38" spans="1:5">
      <c r="A38" s="3" t="s">
        <v>796</v>
      </c>
    </row>
    <row r="39" spans="1:5">
      <c r="A39" s="4" t="s">
        <v>801</v>
      </c>
      <c r="D39" s="6" t="n">
        <v>43771</v>
      </c>
      <c r="E39" s="6" t="n">
        <v>20747</v>
      </c>
    </row>
    <row r="40" spans="1:5">
      <c r="A40" s="4" t="s">
        <v>802</v>
      </c>
      <c r="D40" s="6" t="n">
        <v>-42022</v>
      </c>
      <c r="E40" s="6" t="n">
        <v>-19011</v>
      </c>
    </row>
    <row r="41" spans="1:5">
      <c r="A41" s="4" t="s">
        <v>811</v>
      </c>
      <c r="D41" s="6" t="n">
        <v>1749</v>
      </c>
      <c r="E41" s="6" t="n">
        <v>1736</v>
      </c>
    </row>
    <row r="42" spans="1:5">
      <c r="A42" s="4" t="s">
        <v>805</v>
      </c>
      <c r="B42" s="4" t="s">
        <v>806</v>
      </c>
      <c r="D42" s="6" t="n">
        <v>-26040</v>
      </c>
      <c r="E42" s="6" t="n">
        <v>-32053</v>
      </c>
    </row>
    <row r="43" spans="1:5">
      <c r="A43" s="4" t="s">
        <v>807</v>
      </c>
      <c r="D43" s="6" t="n">
        <v>-24291</v>
      </c>
      <c r="E43" s="6" t="n">
        <v>-30317</v>
      </c>
    </row>
    <row r="44" spans="1:5">
      <c r="A44" s="4" t="s">
        <v>808</v>
      </c>
      <c r="D44" s="6" t="n">
        <v>0</v>
      </c>
      <c r="E44" s="6" t="n">
        <v>0</v>
      </c>
    </row>
    <row r="45" spans="1:5">
      <c r="A45" s="4" t="s">
        <v>812</v>
      </c>
      <c r="B45" s="4" t="s">
        <v>813</v>
      </c>
      <c r="D45" s="6" t="n">
        <v>-1749</v>
      </c>
      <c r="E45" s="6" t="n">
        <v>-1736</v>
      </c>
    </row>
    <row r="46" spans="1:5">
      <c r="A46" s="4" t="s">
        <v>809</v>
      </c>
      <c r="D46" s="6" t="n">
        <v>-26040</v>
      </c>
      <c r="E46" s="6" t="n">
        <v>-32053</v>
      </c>
    </row>
    <row r="47" spans="1:5">
      <c r="A47" s="4" t="s">
        <v>816</v>
      </c>
    </row>
    <row r="48" spans="1:5">
      <c r="A48" s="3" t="s">
        <v>796</v>
      </c>
    </row>
    <row r="49" spans="1:5">
      <c r="A49" s="4" t="s">
        <v>801</v>
      </c>
      <c r="C49" s="6" t="n">
        <v>55777</v>
      </c>
    </row>
    <row r="50" spans="1:5">
      <c r="A50" s="4" t="s">
        <v>802</v>
      </c>
      <c r="C50" s="6" t="n">
        <v>-56091</v>
      </c>
    </row>
    <row r="51" spans="1:5">
      <c r="A51" s="4" t="s">
        <v>803</v>
      </c>
      <c r="C51" s="6" t="n">
        <v>-314</v>
      </c>
    </row>
    <row r="52" spans="1:5">
      <c r="A52" s="4" t="s">
        <v>804</v>
      </c>
      <c r="B52" s="4" t="s">
        <v>102</v>
      </c>
      <c r="C52" s="6" t="n">
        <v>-786</v>
      </c>
    </row>
    <row r="53" spans="1:5">
      <c r="A53" s="4" t="s">
        <v>805</v>
      </c>
      <c r="B53" s="4" t="s">
        <v>806</v>
      </c>
      <c r="C53" s="6" t="n">
        <v>-17482</v>
      </c>
    </row>
    <row r="54" spans="1:5">
      <c r="A54" s="4" t="s">
        <v>807</v>
      </c>
      <c r="C54" s="6" t="n">
        <v>-18582</v>
      </c>
    </row>
    <row r="55" spans="1:5">
      <c r="A55" s="4" t="s">
        <v>808</v>
      </c>
      <c r="C55" s="6" t="n">
        <v>-2567</v>
      </c>
    </row>
    <row r="56" spans="1:5">
      <c r="A56" s="4" t="s">
        <v>809</v>
      </c>
      <c r="C56" s="5" t="n">
        <v>-21149</v>
      </c>
    </row>
    <row r="57" spans="1:5">
      <c r="A57" s="4" t="s">
        <v>817</v>
      </c>
    </row>
    <row r="58" spans="1:5">
      <c r="A58" s="3" t="s">
        <v>796</v>
      </c>
    </row>
    <row r="59" spans="1:5">
      <c r="A59" s="4" t="s">
        <v>801</v>
      </c>
      <c r="D59" s="6" t="n">
        <v>-5680</v>
      </c>
      <c r="E59" s="6" t="n">
        <v>4611</v>
      </c>
    </row>
    <row r="60" spans="1:5">
      <c r="A60" s="4" t="s">
        <v>802</v>
      </c>
      <c r="D60" s="6" t="n">
        <v>5254</v>
      </c>
      <c r="E60" s="6" t="n">
        <v>-8077</v>
      </c>
    </row>
    <row r="61" spans="1:5">
      <c r="A61" s="4" t="s">
        <v>811</v>
      </c>
      <c r="D61" s="6" t="n">
        <v>-426</v>
      </c>
      <c r="E61" s="6" t="n">
        <v>-3466</v>
      </c>
    </row>
    <row r="62" spans="1:5">
      <c r="A62" s="4" t="s">
        <v>805</v>
      </c>
      <c r="B62" s="4" t="s">
        <v>806</v>
      </c>
      <c r="D62" s="6" t="n">
        <v>-27895</v>
      </c>
      <c r="E62" s="6" t="n">
        <v>6694</v>
      </c>
    </row>
    <row r="63" spans="1:5">
      <c r="A63" s="4" t="s">
        <v>807</v>
      </c>
      <c r="D63" s="6" t="n">
        <v>-28321</v>
      </c>
      <c r="E63" s="6" t="n">
        <v>3228</v>
      </c>
    </row>
    <row r="64" spans="1:5">
      <c r="A64" s="4" t="s">
        <v>808</v>
      </c>
      <c r="D64" s="6" t="n">
        <v>945</v>
      </c>
      <c r="E64" s="6" t="n">
        <v>1903</v>
      </c>
    </row>
    <row r="65" spans="1:5">
      <c r="A65" s="4" t="s">
        <v>812</v>
      </c>
      <c r="B65" s="4" t="s">
        <v>813</v>
      </c>
      <c r="D65" s="6" t="n">
        <v>426</v>
      </c>
      <c r="E65" s="6" t="n">
        <v>3466</v>
      </c>
    </row>
    <row r="66" spans="1:5">
      <c r="A66" s="4" t="s">
        <v>809</v>
      </c>
      <c r="D66" s="5" t="n">
        <v>-26950</v>
      </c>
      <c r="E66" s="5" t="n">
        <v>8597</v>
      </c>
    </row>
    <row r="67" spans="1:5"/>
    <row r="68" spans="1:5">
      <c r="A68" s="4" t="s">
        <v>102</v>
      </c>
      <c r="B68" s="4" t="s">
        <v>818</v>
      </c>
    </row>
    <row r="69" spans="1:5">
      <c r="A69" s="4" t="s">
        <v>104</v>
      </c>
      <c r="B69" s="4" t="s">
        <v>819</v>
      </c>
    </row>
    <row r="70" spans="1:5">
      <c r="A70" s="4" t="s">
        <v>576</v>
      </c>
      <c r="B70" s="4" t="s">
        <v>820</v>
      </c>
    </row>
    <row r="71" spans="1:5">
      <c r="A71" s="4" t="s">
        <v>813</v>
      </c>
      <c r="B71" s="4" t="s">
        <v>821</v>
      </c>
    </row>
  </sheetData>
  <mergeCells count="7">
    <mergeCell ref="A1:B2"/>
    <mergeCell ref="C1:E1"/>
    <mergeCell ref="A67:D67"/>
    <mergeCell ref="B68:D68"/>
    <mergeCell ref="B69:D69"/>
    <mergeCell ref="B70:D70"/>
    <mergeCell ref="B71:D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822</v>
      </c>
      <c r="C1" s="2" t="s">
        <v>1</v>
      </c>
    </row>
    <row r="2" spans="1:5">
      <c r="C2" s="2" t="s">
        <v>2</v>
      </c>
      <c r="D2" s="2" t="s">
        <v>59</v>
      </c>
      <c r="E2" s="2" t="s">
        <v>116</v>
      </c>
    </row>
    <row r="3" spans="1:5">
      <c r="A3" s="4" t="s">
        <v>823</v>
      </c>
    </row>
    <row r="4" spans="1:5">
      <c r="A4" s="3" t="s">
        <v>824</v>
      </c>
    </row>
    <row r="5" spans="1:5">
      <c r="A5" s="4" t="s">
        <v>825</v>
      </c>
      <c r="C5" s="5" t="n">
        <v>-5218</v>
      </c>
    </row>
    <row r="6" spans="1:5">
      <c r="A6" s="4" t="s">
        <v>825</v>
      </c>
      <c r="D6" s="5" t="n">
        <v>-3171</v>
      </c>
      <c r="E6" s="5" t="n">
        <v>-10575</v>
      </c>
    </row>
    <row r="7" spans="1:5">
      <c r="A7" s="4" t="s">
        <v>826</v>
      </c>
    </row>
    <row r="8" spans="1:5">
      <c r="A8" s="3" t="s">
        <v>824</v>
      </c>
    </row>
    <row r="9" spans="1:5">
      <c r="A9" s="4" t="s">
        <v>827</v>
      </c>
      <c r="B9" s="4" t="s">
        <v>102</v>
      </c>
      <c r="D9" s="6" t="n">
        <v>227</v>
      </c>
      <c r="E9" s="6" t="n">
        <v>280</v>
      </c>
    </row>
    <row r="10" spans="1:5">
      <c r="A10" s="4" t="s">
        <v>828</v>
      </c>
    </row>
    <row r="11" spans="1:5">
      <c r="A11" s="3" t="s">
        <v>824</v>
      </c>
    </row>
    <row r="12" spans="1:5">
      <c r="A12" s="4" t="s">
        <v>827</v>
      </c>
      <c r="D12" s="6" t="n">
        <v>227</v>
      </c>
      <c r="E12" s="6" t="n">
        <v>280</v>
      </c>
    </row>
    <row r="13" spans="1:5">
      <c r="A13" s="4" t="s">
        <v>829</v>
      </c>
    </row>
    <row r="14" spans="1:5">
      <c r="A14" s="3" t="s">
        <v>824</v>
      </c>
    </row>
    <row r="15" spans="1:5">
      <c r="A15" s="4" t="s">
        <v>830</v>
      </c>
      <c r="C15" s="5" t="n">
        <v>-6131</v>
      </c>
      <c r="D15" s="5" t="n">
        <v>7907</v>
      </c>
      <c r="E15" s="5" t="n">
        <v>-2838</v>
      </c>
    </row>
    <row r="16" spans="1:5"/>
    <row r="17" spans="1:5">
      <c r="A17" s="4" t="s">
        <v>102</v>
      </c>
      <c r="B17" s="4" t="s">
        <v>831</v>
      </c>
    </row>
  </sheetData>
  <mergeCells count="4">
    <mergeCell ref="A1:B2"/>
    <mergeCell ref="C1:E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2</v>
      </c>
      <c r="B1" s="2" t="s">
        <v>609</v>
      </c>
    </row>
    <row r="2" spans="1:3">
      <c r="A2" s="4" t="s">
        <v>833</v>
      </c>
    </row>
    <row r="3" spans="1:3">
      <c r="A3" s="3" t="s">
        <v>776</v>
      </c>
    </row>
    <row r="4" spans="1:3">
      <c r="A4" s="4" t="s">
        <v>834</v>
      </c>
      <c r="B4" s="5" t="n">
        <v>5115016</v>
      </c>
      <c r="C4" s="4" t="s">
        <v>102</v>
      </c>
    </row>
    <row r="5" spans="1:3">
      <c r="A5" s="4" t="s">
        <v>835</v>
      </c>
      <c r="B5" s="6" t="n">
        <v>38988</v>
      </c>
    </row>
    <row r="6" spans="1:3">
      <c r="A6" s="4" t="s">
        <v>836</v>
      </c>
      <c r="B6" s="6" t="n">
        <v>10835</v>
      </c>
    </row>
    <row r="7" spans="1:3">
      <c r="A7" s="4" t="s">
        <v>837</v>
      </c>
      <c r="B7" s="6" t="n">
        <v>49823</v>
      </c>
    </row>
    <row r="8" spans="1:3">
      <c r="A8" s="4" t="s">
        <v>386</v>
      </c>
    </row>
    <row r="9" spans="1:3">
      <c r="A9" s="3" t="s">
        <v>776</v>
      </c>
    </row>
    <row r="10" spans="1:3">
      <c r="A10" s="4" t="s">
        <v>834</v>
      </c>
      <c r="B10" s="6" t="n">
        <v>4053138</v>
      </c>
      <c r="C10" s="4" t="s">
        <v>102</v>
      </c>
    </row>
    <row r="11" spans="1:3">
      <c r="A11" s="4" t="s">
        <v>835</v>
      </c>
      <c r="B11" s="6" t="n">
        <v>226346</v>
      </c>
    </row>
    <row r="12" spans="1:3">
      <c r="A12" s="4" t="s">
        <v>836</v>
      </c>
      <c r="B12" s="6" t="n">
        <v>0</v>
      </c>
    </row>
    <row r="13" spans="1:3">
      <c r="A13" s="4" t="s">
        <v>837</v>
      </c>
      <c r="B13" s="6" t="n">
        <v>226346</v>
      </c>
    </row>
    <row r="14" spans="1:3">
      <c r="A14" s="4" t="s">
        <v>838</v>
      </c>
    </row>
    <row r="15" spans="1:3">
      <c r="A15" s="3" t="s">
        <v>776</v>
      </c>
    </row>
    <row r="16" spans="1:3">
      <c r="A16" s="4" t="s">
        <v>834</v>
      </c>
      <c r="B16" s="6" t="n">
        <v>3359616</v>
      </c>
      <c r="C16" s="4" t="s">
        <v>102</v>
      </c>
    </row>
    <row r="17" spans="1:3">
      <c r="A17" s="4" t="s">
        <v>835</v>
      </c>
      <c r="B17" s="6" t="n">
        <v>-4840</v>
      </c>
    </row>
    <row r="18" spans="1:3">
      <c r="A18" s="4" t="s">
        <v>836</v>
      </c>
      <c r="B18" s="6" t="n">
        <v>36906</v>
      </c>
    </row>
    <row r="19" spans="1:3">
      <c r="A19" s="4" t="s">
        <v>837</v>
      </c>
      <c r="B19" s="5" t="n">
        <v>32066</v>
      </c>
    </row>
    <row r="20" spans="1:3"/>
    <row r="21" spans="1:3">
      <c r="A21" s="4" t="s">
        <v>102</v>
      </c>
      <c r="B21" s="4" t="s">
        <v>839</v>
      </c>
    </row>
  </sheetData>
  <mergeCells count="3">
    <mergeCell ref="B1:C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0</v>
      </c>
      <c r="C1" s="2" t="s">
        <v>1</v>
      </c>
    </row>
    <row r="2" spans="1:5">
      <c r="C2" s="2" t="s">
        <v>2</v>
      </c>
      <c r="D2" s="2" t="s">
        <v>59</v>
      </c>
      <c r="E2" s="2" t="s">
        <v>116</v>
      </c>
    </row>
    <row r="3" spans="1:5">
      <c r="A3" s="3" t="s">
        <v>796</v>
      </c>
    </row>
    <row r="4" spans="1:5">
      <c r="A4" s="4" t="s">
        <v>841</v>
      </c>
      <c r="C4" s="5" t="n">
        <v>1419</v>
      </c>
    </row>
    <row r="5" spans="1:5">
      <c r="A5" s="4" t="s">
        <v>136</v>
      </c>
      <c r="D5" s="5" t="n">
        <v>2336</v>
      </c>
      <c r="E5" s="5" t="n">
        <v>551</v>
      </c>
    </row>
    <row r="6" spans="1:5">
      <c r="A6" s="4" t="s">
        <v>826</v>
      </c>
    </row>
    <row r="7" spans="1:5">
      <c r="A7" s="3" t="s">
        <v>796</v>
      </c>
    </row>
    <row r="8" spans="1:5">
      <c r="A8" s="4" t="s">
        <v>842</v>
      </c>
      <c r="B8" s="4" t="s">
        <v>102</v>
      </c>
      <c r="D8" s="6" t="n">
        <v>2027</v>
      </c>
      <c r="E8" s="6" t="n">
        <v>-2308</v>
      </c>
    </row>
    <row r="9" spans="1:5">
      <c r="A9" s="4" t="s">
        <v>843</v>
      </c>
      <c r="B9" s="4" t="s">
        <v>104</v>
      </c>
      <c r="D9" s="6" t="n">
        <v>227</v>
      </c>
      <c r="E9" s="6" t="n">
        <v>280</v>
      </c>
    </row>
    <row r="10" spans="1:5">
      <c r="A10" s="4" t="s">
        <v>844</v>
      </c>
      <c r="D10" s="6" t="n">
        <v>2254</v>
      </c>
      <c r="E10" s="6" t="n">
        <v>-2028</v>
      </c>
    </row>
    <row r="11" spans="1:5">
      <c r="A11" s="4" t="s">
        <v>841</v>
      </c>
      <c r="C11" s="6" t="n">
        <v>1331</v>
      </c>
      <c r="D11" s="6" t="n">
        <v>1103</v>
      </c>
      <c r="E11" s="6" t="n">
        <v>2202</v>
      </c>
    </row>
    <row r="12" spans="1:5">
      <c r="A12" s="4" t="s">
        <v>122</v>
      </c>
      <c r="B12" s="4" t="s">
        <v>576</v>
      </c>
      <c r="D12" s="6" t="n">
        <v>-1021</v>
      </c>
      <c r="E12" s="6" t="n">
        <v>377</v>
      </c>
    </row>
    <row r="13" spans="1:5">
      <c r="A13" s="4" t="s">
        <v>136</v>
      </c>
      <c r="D13" s="6" t="n">
        <v>2336</v>
      </c>
      <c r="E13" s="6" t="n">
        <v>551</v>
      </c>
    </row>
    <row r="14" spans="1:5">
      <c r="A14" s="4" t="s">
        <v>845</v>
      </c>
    </row>
    <row r="15" spans="1:5">
      <c r="A15" s="3" t="s">
        <v>796</v>
      </c>
    </row>
    <row r="16" spans="1:5">
      <c r="A16" s="4" t="s">
        <v>122</v>
      </c>
      <c r="B16" s="4" t="s">
        <v>576</v>
      </c>
      <c r="C16" s="6" t="n">
        <v>88</v>
      </c>
    </row>
    <row r="17" spans="1:5">
      <c r="A17" s="4" t="s">
        <v>846</v>
      </c>
    </row>
    <row r="18" spans="1:5">
      <c r="A18" s="3" t="s">
        <v>796</v>
      </c>
    </row>
    <row r="19" spans="1:5">
      <c r="A19" s="4" t="s">
        <v>136</v>
      </c>
      <c r="C19" s="6" t="n">
        <v>1419</v>
      </c>
    </row>
    <row r="20" spans="1:5">
      <c r="A20" s="4" t="s">
        <v>847</v>
      </c>
    </row>
    <row r="21" spans="1:5">
      <c r="A21" s="3" t="s">
        <v>796</v>
      </c>
    </row>
    <row r="22" spans="1:5">
      <c r="A22" s="4" t="s">
        <v>841</v>
      </c>
      <c r="C22" s="6" t="n">
        <v>-614</v>
      </c>
      <c r="D22" s="6" t="n">
        <v>682</v>
      </c>
      <c r="E22" s="6" t="n">
        <v>434</v>
      </c>
    </row>
    <row r="23" spans="1:5">
      <c r="A23" s="4" t="s">
        <v>848</v>
      </c>
    </row>
    <row r="24" spans="1:5">
      <c r="A24" s="3" t="s">
        <v>796</v>
      </c>
    </row>
    <row r="25" spans="1:5">
      <c r="A25" s="4" t="s">
        <v>841</v>
      </c>
      <c r="C25" s="5" t="n">
        <v>1945</v>
      </c>
      <c r="D25" s="5" t="n">
        <v>421</v>
      </c>
      <c r="E25" s="5" t="n">
        <v>1768</v>
      </c>
    </row>
    <row r="26" spans="1:5"/>
    <row r="27" spans="1:5">
      <c r="A27" s="4" t="s">
        <v>102</v>
      </c>
      <c r="B27" s="4" t="s">
        <v>849</v>
      </c>
    </row>
    <row r="28" spans="1:5">
      <c r="A28" s="4" t="s">
        <v>104</v>
      </c>
      <c r="B28" s="4" t="s">
        <v>831</v>
      </c>
    </row>
    <row r="29" spans="1:5">
      <c r="A29" s="4" t="s">
        <v>576</v>
      </c>
      <c r="B29" s="4" t="s">
        <v>850</v>
      </c>
    </row>
  </sheetData>
  <mergeCells count="6">
    <mergeCell ref="A1:B2"/>
    <mergeCell ref="C1:E1"/>
    <mergeCell ref="A26:D26"/>
    <mergeCell ref="B27:D27"/>
    <mergeCell ref="B28:D28"/>
    <mergeCell ref="B29:D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51</v>
      </c>
      <c r="C1" s="2" t="s">
        <v>1</v>
      </c>
    </row>
    <row r="2" spans="1:6">
      <c r="C2" s="2" t="s">
        <v>2</v>
      </c>
      <c r="D2" s="2" t="s">
        <v>59</v>
      </c>
      <c r="E2" s="2" t="s">
        <v>116</v>
      </c>
      <c r="F2" s="2" t="s">
        <v>852</v>
      </c>
    </row>
    <row r="3" spans="1:6">
      <c r="A3" s="3" t="s">
        <v>853</v>
      </c>
    </row>
    <row r="4" spans="1:6">
      <c r="A4" s="4" t="s">
        <v>854</v>
      </c>
      <c r="C4" s="5" t="n">
        <v>0</v>
      </c>
      <c r="D4" s="5" t="n">
        <v>0</v>
      </c>
      <c r="E4" s="5" t="n">
        <v>0</v>
      </c>
    </row>
    <row r="5" spans="1:6">
      <c r="A5" s="4" t="s">
        <v>855</v>
      </c>
      <c r="C5" s="4" t="s">
        <v>856</v>
      </c>
    </row>
    <row r="6" spans="1:6">
      <c r="A6" s="4" t="s">
        <v>857</v>
      </c>
      <c r="C6" s="5" t="n">
        <v>7000000</v>
      </c>
    </row>
    <row r="7" spans="1:6">
      <c r="A7" s="4" t="s">
        <v>858</v>
      </c>
      <c r="C7" s="6" t="n">
        <v>38700000</v>
      </c>
    </row>
    <row r="8" spans="1:6">
      <c r="A8" s="4" t="s">
        <v>859</v>
      </c>
      <c r="C8" s="6" t="n">
        <v>38600000</v>
      </c>
    </row>
    <row r="9" spans="1:6">
      <c r="A9" s="4" t="s">
        <v>860</v>
      </c>
    </row>
    <row r="10" spans="1:6">
      <c r="A10" s="3" t="s">
        <v>853</v>
      </c>
    </row>
    <row r="11" spans="1:6">
      <c r="A11" s="4" t="s">
        <v>861</v>
      </c>
      <c r="B11" s="4" t="s">
        <v>102</v>
      </c>
      <c r="C11" s="6" t="n">
        <v>302000</v>
      </c>
    </row>
    <row r="12" spans="1:6">
      <c r="A12" s="4" t="s">
        <v>862</v>
      </c>
    </row>
    <row r="13" spans="1:6">
      <c r="A13" s="3" t="s">
        <v>853</v>
      </c>
    </row>
    <row r="14" spans="1:6">
      <c r="A14" s="4" t="s">
        <v>861</v>
      </c>
      <c r="B14" s="4" t="s">
        <v>102</v>
      </c>
      <c r="C14" s="6" t="n">
        <v>5801000</v>
      </c>
    </row>
    <row r="15" spans="1:6">
      <c r="A15" s="4" t="s">
        <v>863</v>
      </c>
    </row>
    <row r="16" spans="1:6">
      <c r="A16" s="3" t="s">
        <v>853</v>
      </c>
    </row>
    <row r="17" spans="1:6">
      <c r="A17" s="4" t="s">
        <v>861</v>
      </c>
      <c r="B17" s="4" t="s">
        <v>102</v>
      </c>
      <c r="C17" s="5" t="n">
        <v>0</v>
      </c>
    </row>
    <row r="18" spans="1:6">
      <c r="A18" s="4" t="s">
        <v>864</v>
      </c>
    </row>
    <row r="19" spans="1:6">
      <c r="A19" s="3" t="s">
        <v>853</v>
      </c>
    </row>
    <row r="20" spans="1:6">
      <c r="A20" s="4" t="s">
        <v>865</v>
      </c>
      <c r="F20" s="5" t="n">
        <v>611900000</v>
      </c>
    </row>
    <row r="21" spans="1:6">
      <c r="A21" s="4" t="s">
        <v>866</v>
      </c>
      <c r="F21" s="6" t="n">
        <v>-251500000</v>
      </c>
    </row>
    <row r="22" spans="1:6">
      <c r="A22" s="4" t="s">
        <v>867</v>
      </c>
    </row>
    <row r="23" spans="1:6">
      <c r="A23" s="3" t="s">
        <v>853</v>
      </c>
    </row>
    <row r="24" spans="1:6">
      <c r="A24" s="4" t="s">
        <v>868</v>
      </c>
      <c r="F24" s="6" t="n">
        <v>611900000</v>
      </c>
    </row>
    <row r="25" spans="1:6">
      <c r="A25" s="4" t="s">
        <v>869</v>
      </c>
      <c r="F25" s="5" t="n">
        <v>251500000</v>
      </c>
    </row>
    <row r="26" spans="1:6"/>
    <row r="27" spans="1:6">
      <c r="A27" s="4" t="s">
        <v>102</v>
      </c>
      <c r="B27" s="4" t="s">
        <v>870</v>
      </c>
    </row>
  </sheetData>
  <mergeCells count="4">
    <mergeCell ref="A1:B2"/>
    <mergeCell ref="C1:E1"/>
    <mergeCell ref="A26:E26"/>
    <mergeCell ref="B27:E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1</v>
      </c>
      <c r="C1" s="2" t="s">
        <v>2</v>
      </c>
      <c r="E1" s="2" t="s">
        <v>59</v>
      </c>
    </row>
    <row r="2" spans="1:6">
      <c r="A2" s="3" t="s">
        <v>853</v>
      </c>
    </row>
    <row r="3" spans="1:6">
      <c r="A3" s="4" t="s">
        <v>872</v>
      </c>
      <c r="B3" s="4" t="s">
        <v>69</v>
      </c>
      <c r="C3" s="5" t="n">
        <v>144402</v>
      </c>
      <c r="E3" s="5" t="n">
        <v>8571</v>
      </c>
    </row>
    <row r="4" spans="1:6">
      <c r="A4" s="4" t="s">
        <v>873</v>
      </c>
      <c r="B4" s="4" t="s">
        <v>69</v>
      </c>
      <c r="C4" s="6" t="n">
        <v>33534</v>
      </c>
      <c r="E4" s="6" t="n">
        <v>53752</v>
      </c>
    </row>
    <row r="5" spans="1:6">
      <c r="A5" s="4" t="s">
        <v>782</v>
      </c>
      <c r="C5" s="6" t="n">
        <v>159731</v>
      </c>
      <c r="E5" s="6" t="n">
        <v>22403</v>
      </c>
    </row>
    <row r="6" spans="1:6">
      <c r="A6" s="4" t="s">
        <v>783</v>
      </c>
      <c r="C6" s="6" t="n">
        <v>-10271</v>
      </c>
      <c r="E6" s="6" t="n">
        <v>-255800</v>
      </c>
    </row>
    <row r="7" spans="1:6">
      <c r="A7" s="4" t="s">
        <v>874</v>
      </c>
      <c r="C7" s="6" t="n">
        <v>158736</v>
      </c>
      <c r="E7" s="6" t="n">
        <v>22007</v>
      </c>
    </row>
    <row r="8" spans="1:6">
      <c r="A8" s="4" t="s">
        <v>875</v>
      </c>
      <c r="C8" s="6" t="n">
        <v>-856</v>
      </c>
      <c r="E8" s="6" t="n">
        <v>-12642</v>
      </c>
    </row>
    <row r="9" spans="1:6">
      <c r="A9" s="4" t="s">
        <v>876</v>
      </c>
      <c r="C9" s="6" t="n">
        <v>300</v>
      </c>
      <c r="E9" s="6" t="n">
        <v>639</v>
      </c>
    </row>
    <row r="10" spans="1:6">
      <c r="A10" s="4" t="s">
        <v>877</v>
      </c>
    </row>
    <row r="11" spans="1:6">
      <c r="A11" s="3" t="s">
        <v>853</v>
      </c>
    </row>
    <row r="12" spans="1:6">
      <c r="A12" s="4" t="s">
        <v>878</v>
      </c>
      <c r="C12" s="6" t="n">
        <v>4950</v>
      </c>
      <c r="E12" s="6" t="n">
        <v>12862</v>
      </c>
    </row>
    <row r="13" spans="1:6">
      <c r="A13" s="4" t="s">
        <v>879</v>
      </c>
      <c r="C13" s="6" t="n">
        <v>-42199</v>
      </c>
      <c r="E13" s="6" t="n">
        <v>-306848</v>
      </c>
    </row>
    <row r="14" spans="1:6">
      <c r="A14" s="4" t="s">
        <v>872</v>
      </c>
      <c r="C14" s="6" t="n">
        <v>-3519</v>
      </c>
      <c r="D14" s="4" t="s">
        <v>576</v>
      </c>
      <c r="E14" s="6" t="n">
        <v>-11886</v>
      </c>
      <c r="F14" s="4" t="s">
        <v>813</v>
      </c>
    </row>
    <row r="15" spans="1:6">
      <c r="A15" s="4" t="s">
        <v>873</v>
      </c>
      <c r="C15" s="6" t="n">
        <v>31928</v>
      </c>
      <c r="D15" s="4" t="s">
        <v>576</v>
      </c>
      <c r="E15" s="6" t="n">
        <v>51048</v>
      </c>
      <c r="F15" s="4" t="s">
        <v>813</v>
      </c>
    </row>
    <row r="16" spans="1:6">
      <c r="A16" s="4" t="s">
        <v>782</v>
      </c>
      <c r="C16" s="6" t="n">
        <v>1658</v>
      </c>
      <c r="E16" s="6" t="n">
        <v>1315</v>
      </c>
    </row>
    <row r="17" spans="1:6">
      <c r="A17" s="4" t="s">
        <v>783</v>
      </c>
      <c r="C17" s="6" t="n">
        <v>-10271</v>
      </c>
      <c r="E17" s="6" t="n">
        <v>-255800</v>
      </c>
    </row>
    <row r="18" spans="1:6">
      <c r="A18" s="4" t="s">
        <v>880</v>
      </c>
      <c r="C18" s="6" t="n">
        <v>-995</v>
      </c>
      <c r="D18" s="4" t="s">
        <v>881</v>
      </c>
      <c r="E18" s="6" t="n">
        <v>-396</v>
      </c>
      <c r="F18" s="4" t="s">
        <v>882</v>
      </c>
    </row>
    <row r="19" spans="1:6">
      <c r="A19" s="4" t="s">
        <v>883</v>
      </c>
      <c r="C19" s="6" t="n">
        <v>82</v>
      </c>
      <c r="D19" s="4" t="s">
        <v>881</v>
      </c>
      <c r="E19" s="6" t="n">
        <v>6104</v>
      </c>
      <c r="F19" s="4" t="s">
        <v>882</v>
      </c>
    </row>
    <row r="20" spans="1:6">
      <c r="A20" s="4" t="s">
        <v>884</v>
      </c>
      <c r="C20" s="6" t="n">
        <v>0</v>
      </c>
      <c r="D20" s="4" t="s">
        <v>881</v>
      </c>
      <c r="E20" s="6" t="n">
        <v>0</v>
      </c>
      <c r="F20" s="4" t="s">
        <v>882</v>
      </c>
    </row>
    <row r="21" spans="1:6">
      <c r="A21" s="4" t="s">
        <v>885</v>
      </c>
      <c r="C21" s="6" t="n">
        <v>9333</v>
      </c>
      <c r="D21" s="4" t="s">
        <v>881</v>
      </c>
      <c r="E21" s="6" t="n">
        <v>237054</v>
      </c>
      <c r="F21" s="4" t="s">
        <v>882</v>
      </c>
    </row>
    <row r="22" spans="1:6">
      <c r="A22" s="4" t="s">
        <v>874</v>
      </c>
      <c r="C22" s="6" t="n">
        <v>663</v>
      </c>
      <c r="E22" s="6" t="n">
        <v>919</v>
      </c>
    </row>
    <row r="23" spans="1:6">
      <c r="A23" s="4" t="s">
        <v>875</v>
      </c>
      <c r="C23" s="6" t="n">
        <v>-856</v>
      </c>
      <c r="E23" s="6" t="n">
        <v>-12642</v>
      </c>
    </row>
    <row r="24" spans="1:6">
      <c r="A24" s="4" t="s">
        <v>886</v>
      </c>
    </row>
    <row r="25" spans="1:6">
      <c r="A25" s="3" t="s">
        <v>853</v>
      </c>
    </row>
    <row r="26" spans="1:6">
      <c r="A26" s="4" t="s">
        <v>878</v>
      </c>
      <c r="C26" s="6" t="n">
        <v>10152</v>
      </c>
      <c r="E26" s="6" t="n">
        <v>631</v>
      </c>
    </row>
    <row r="27" spans="1:6">
      <c r="A27" s="4" t="s">
        <v>879</v>
      </c>
      <c r="C27" s="6" t="n">
        <v>-1606</v>
      </c>
      <c r="E27" s="6" t="n">
        <v>-2704</v>
      </c>
    </row>
    <row r="28" spans="1:6">
      <c r="A28" s="4" t="s">
        <v>872</v>
      </c>
      <c r="C28" s="6" t="n">
        <v>147921</v>
      </c>
      <c r="D28" s="4" t="s">
        <v>576</v>
      </c>
      <c r="E28" s="6" t="n">
        <v>20457</v>
      </c>
      <c r="F28" s="4" t="s">
        <v>813</v>
      </c>
    </row>
    <row r="29" spans="1:6">
      <c r="A29" s="4" t="s">
        <v>873</v>
      </c>
      <c r="C29" s="6" t="n">
        <v>1606</v>
      </c>
      <c r="D29" s="4" t="s">
        <v>576</v>
      </c>
      <c r="E29" s="6" t="n">
        <v>2704</v>
      </c>
      <c r="F29" s="4" t="s">
        <v>813</v>
      </c>
    </row>
    <row r="30" spans="1:6">
      <c r="A30" s="4" t="s">
        <v>782</v>
      </c>
      <c r="C30" s="6" t="n">
        <v>158073</v>
      </c>
      <c r="E30" s="6" t="n">
        <v>21088</v>
      </c>
    </row>
    <row r="31" spans="1:6">
      <c r="A31" s="4" t="s">
        <v>783</v>
      </c>
      <c r="C31" s="6" t="n">
        <v>0</v>
      </c>
      <c r="E31" s="6" t="n">
        <v>0</v>
      </c>
    </row>
    <row r="32" spans="1:6">
      <c r="A32" s="4" t="s">
        <v>880</v>
      </c>
      <c r="C32" s="6" t="n">
        <v>0</v>
      </c>
      <c r="D32" s="4" t="s">
        <v>881</v>
      </c>
      <c r="E32" s="6" t="n">
        <v>0</v>
      </c>
      <c r="F32" s="4" t="s">
        <v>882</v>
      </c>
    </row>
    <row r="33" spans="1:6">
      <c r="A33" s="4" t="s">
        <v>883</v>
      </c>
      <c r="C33" s="6" t="n">
        <v>0</v>
      </c>
      <c r="D33" s="4" t="s">
        <v>881</v>
      </c>
      <c r="E33" s="6" t="n">
        <v>0</v>
      </c>
      <c r="F33" s="4" t="s">
        <v>882</v>
      </c>
    </row>
    <row r="34" spans="1:6">
      <c r="A34" s="4" t="s">
        <v>884</v>
      </c>
      <c r="C34" s="6" t="n">
        <v>0</v>
      </c>
      <c r="D34" s="4" t="s">
        <v>881</v>
      </c>
      <c r="E34" s="6" t="n">
        <v>0</v>
      </c>
      <c r="F34" s="4" t="s">
        <v>882</v>
      </c>
    </row>
    <row r="35" spans="1:6">
      <c r="A35" s="4" t="s">
        <v>885</v>
      </c>
      <c r="C35" s="6" t="n">
        <v>0</v>
      </c>
      <c r="D35" s="4" t="s">
        <v>881</v>
      </c>
      <c r="E35" s="6" t="n">
        <v>0</v>
      </c>
      <c r="F35" s="4" t="s">
        <v>882</v>
      </c>
    </row>
    <row r="36" spans="1:6">
      <c r="A36" s="4" t="s">
        <v>874</v>
      </c>
      <c r="C36" s="6" t="n">
        <v>158073</v>
      </c>
      <c r="E36" s="6" t="n">
        <v>21088</v>
      </c>
    </row>
    <row r="37" spans="1:6">
      <c r="A37" s="4" t="s">
        <v>875</v>
      </c>
      <c r="C37" s="6" t="n">
        <v>0</v>
      </c>
      <c r="E37" s="6" t="n">
        <v>0</v>
      </c>
    </row>
    <row r="38" spans="1:6">
      <c r="A38" s="4" t="s">
        <v>887</v>
      </c>
    </row>
    <row r="39" spans="1:6">
      <c r="A39" s="3" t="s">
        <v>853</v>
      </c>
    </row>
    <row r="40" spans="1:6">
      <c r="A40" s="4" t="s">
        <v>888</v>
      </c>
      <c r="C40" s="6" t="n">
        <v>227</v>
      </c>
      <c r="E40" s="6" t="n">
        <v>339</v>
      </c>
    </row>
    <row r="41" spans="1:6">
      <c r="A41" s="4" t="s">
        <v>889</v>
      </c>
      <c r="C41" s="5" t="n">
        <v>0</v>
      </c>
      <c r="E41" s="5" t="n">
        <v>0</v>
      </c>
    </row>
    <row r="42" spans="1:6"/>
    <row r="43" spans="1:6">
      <c r="A43" s="4" t="s">
        <v>102</v>
      </c>
      <c r="B43" s="4" t="s">
        <v>792</v>
      </c>
    </row>
    <row r="44" spans="1:6">
      <c r="A44" s="4" t="s">
        <v>104</v>
      </c>
      <c r="B44" s="4" t="s">
        <v>793</v>
      </c>
    </row>
    <row r="45" spans="1:6">
      <c r="A45" s="4" t="s">
        <v>576</v>
      </c>
      <c r="B45" s="4" t="s">
        <v>890</v>
      </c>
    </row>
    <row r="46" spans="1:6">
      <c r="A46" s="4" t="s">
        <v>813</v>
      </c>
      <c r="B46" s="4" t="s">
        <v>890</v>
      </c>
    </row>
    <row r="47" spans="1:6">
      <c r="A47" s="4" t="s">
        <v>881</v>
      </c>
      <c r="B47" s="4" t="s">
        <v>891</v>
      </c>
    </row>
    <row r="48" spans="1:6">
      <c r="A48" s="4" t="s">
        <v>882</v>
      </c>
      <c r="B48" s="4" t="s">
        <v>892</v>
      </c>
    </row>
  </sheetData>
  <mergeCells count="10">
    <mergeCell ref="A1:B1"/>
    <mergeCell ref="C1:D1"/>
    <mergeCell ref="E1:F1"/>
    <mergeCell ref="A42:E42"/>
    <mergeCell ref="B43:E43"/>
    <mergeCell ref="B44:E44"/>
    <mergeCell ref="B45:E45"/>
    <mergeCell ref="B46:E46"/>
    <mergeCell ref="B47:E47"/>
    <mergeCell ref="B48:E4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93</v>
      </c>
      <c r="B1" s="2" t="s">
        <v>1</v>
      </c>
    </row>
    <row r="2" spans="1:3">
      <c r="B2" s="2" t="s">
        <v>2</v>
      </c>
      <c r="C2" s="2" t="s">
        <v>59</v>
      </c>
    </row>
    <row r="3" spans="1:3">
      <c r="A3" s="3" t="s">
        <v>269</v>
      </c>
    </row>
    <row r="4" spans="1:3">
      <c r="A4" s="4" t="s">
        <v>894</v>
      </c>
      <c r="B4" s="4" t="s">
        <v>895</v>
      </c>
      <c r="C4" s="4" t="s">
        <v>896</v>
      </c>
    </row>
    <row r="5" spans="1:3">
      <c r="A5" s="4" t="s">
        <v>897</v>
      </c>
      <c r="B5" s="5" t="n">
        <v>613143</v>
      </c>
      <c r="C5" s="5" t="n">
        <v>444486</v>
      </c>
    </row>
    <row r="6" spans="1:3">
      <c r="A6" s="4" t="s">
        <v>898</v>
      </c>
      <c r="B6" s="6" t="n">
        <v>800</v>
      </c>
      <c r="C6" s="6" t="n">
        <v>800</v>
      </c>
    </row>
    <row r="7" spans="1:3">
      <c r="A7" s="4" t="s">
        <v>899</v>
      </c>
      <c r="B7" s="6" t="n">
        <v>2589</v>
      </c>
      <c r="C7" s="6" t="n">
        <v>2961</v>
      </c>
    </row>
    <row r="8" spans="1:3">
      <c r="A8" s="4" t="s">
        <v>900</v>
      </c>
      <c r="B8" s="6" t="n">
        <v>57777</v>
      </c>
      <c r="C8" s="6" t="n">
        <v>26631</v>
      </c>
    </row>
    <row r="9" spans="1:3">
      <c r="A9" s="4" t="s">
        <v>80</v>
      </c>
      <c r="B9" s="5" t="n">
        <v>674309</v>
      </c>
      <c r="C9" s="5" t="n">
        <v>4748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59</v>
      </c>
    </row>
    <row r="2" spans="1:3">
      <c r="A2" s="3" t="s">
        <v>273</v>
      </c>
    </row>
    <row r="3" spans="1:3">
      <c r="A3" s="4" t="s">
        <v>902</v>
      </c>
      <c r="B3" s="5" t="n">
        <v>1</v>
      </c>
      <c r="C3"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903</v>
      </c>
      <c r="C1" s="2" t="s">
        <v>2</v>
      </c>
      <c r="D1" s="2" t="s">
        <v>59</v>
      </c>
    </row>
    <row r="2" spans="1:4">
      <c r="A2" s="3" t="s">
        <v>904</v>
      </c>
    </row>
    <row r="3" spans="1:4">
      <c r="A3" s="4" t="s">
        <v>637</v>
      </c>
      <c r="C3" s="5" t="n">
        <v>9455725</v>
      </c>
      <c r="D3" s="5" t="n">
        <v>9638270</v>
      </c>
    </row>
    <row r="4" spans="1:4">
      <c r="A4" s="4" t="s">
        <v>905</v>
      </c>
      <c r="B4" s="4" t="s">
        <v>102</v>
      </c>
      <c r="C4" s="4" t="s">
        <v>906</v>
      </c>
      <c r="D4" s="4" t="s">
        <v>907</v>
      </c>
    </row>
    <row r="5" spans="1:4">
      <c r="A5" s="4" t="s">
        <v>638</v>
      </c>
      <c r="C5" s="5" t="n">
        <v>6442960</v>
      </c>
      <c r="D5" s="5" t="n">
        <v>5375845</v>
      </c>
    </row>
    <row r="6" spans="1:4">
      <c r="A6" s="4" t="s">
        <v>908</v>
      </c>
      <c r="B6" s="4" t="s">
        <v>102</v>
      </c>
      <c r="C6" s="4" t="s">
        <v>909</v>
      </c>
      <c r="D6" s="4" t="s">
        <v>661</v>
      </c>
    </row>
    <row r="7" spans="1:4">
      <c r="A7" s="4" t="s">
        <v>639</v>
      </c>
      <c r="C7" s="5" t="n">
        <v>2154920</v>
      </c>
      <c r="D7" s="5" t="n">
        <v>3864560</v>
      </c>
    </row>
    <row r="8" spans="1:4">
      <c r="A8" s="4" t="s">
        <v>910</v>
      </c>
      <c r="B8" s="4" t="s">
        <v>102</v>
      </c>
      <c r="C8" s="4" t="s">
        <v>911</v>
      </c>
      <c r="D8" s="4" t="s">
        <v>912</v>
      </c>
    </row>
    <row r="9" spans="1:4">
      <c r="A9" s="4" t="s">
        <v>640</v>
      </c>
      <c r="C9" s="5" t="n">
        <v>1319915</v>
      </c>
      <c r="D9" s="5" t="n">
        <v>1891975</v>
      </c>
    </row>
    <row r="10" spans="1:4">
      <c r="A10" s="4" t="s">
        <v>913</v>
      </c>
      <c r="B10" s="4" t="s">
        <v>102</v>
      </c>
      <c r="C10" s="4" t="s">
        <v>914</v>
      </c>
      <c r="D10" s="4" t="s">
        <v>915</v>
      </c>
    </row>
    <row r="11" spans="1:4">
      <c r="A11" s="4" t="s">
        <v>641</v>
      </c>
      <c r="C11" s="5" t="n">
        <v>1211080</v>
      </c>
      <c r="D11" s="5" t="n">
        <v>1338515</v>
      </c>
    </row>
    <row r="12" spans="1:4">
      <c r="A12" s="4" t="s">
        <v>916</v>
      </c>
      <c r="B12" s="4" t="s">
        <v>102</v>
      </c>
      <c r="C12" s="4" t="s">
        <v>650</v>
      </c>
      <c r="D12" s="4" t="s">
        <v>917</v>
      </c>
    </row>
    <row r="13" spans="1:4">
      <c r="A13" s="4" t="s">
        <v>642</v>
      </c>
      <c r="C13" s="5" t="n">
        <v>3220205</v>
      </c>
      <c r="D13" s="5" t="n">
        <v>3792150</v>
      </c>
    </row>
    <row r="14" spans="1:4">
      <c r="A14" s="4" t="s">
        <v>918</v>
      </c>
      <c r="B14" s="4" t="s">
        <v>102</v>
      </c>
      <c r="C14" s="4" t="s">
        <v>919</v>
      </c>
      <c r="D14" s="4" t="s">
        <v>920</v>
      </c>
    </row>
    <row r="15" spans="1:4">
      <c r="A15" s="4" t="s">
        <v>643</v>
      </c>
      <c r="C15" s="5" t="n">
        <v>23804805</v>
      </c>
      <c r="D15" s="5" t="n">
        <v>25901315</v>
      </c>
    </row>
    <row r="16" spans="1:4">
      <c r="A16" s="4" t="s">
        <v>671</v>
      </c>
      <c r="C16" s="6" t="n">
        <v>32066</v>
      </c>
      <c r="D16" s="6" t="n">
        <v>-22527</v>
      </c>
    </row>
    <row r="17" spans="1:4">
      <c r="A17" s="4" t="s">
        <v>921</v>
      </c>
      <c r="C17" s="5" t="n">
        <v>23888493</v>
      </c>
      <c r="D17" s="5" t="n">
        <v>25912684</v>
      </c>
    </row>
    <row r="18" spans="1:4">
      <c r="A18" s="4" t="s">
        <v>838</v>
      </c>
    </row>
    <row r="19" spans="1:4">
      <c r="A19" s="3" t="s">
        <v>904</v>
      </c>
    </row>
    <row r="20" spans="1:4">
      <c r="A20" s="4" t="s">
        <v>922</v>
      </c>
      <c r="B20" s="4" t="s">
        <v>102</v>
      </c>
      <c r="C20" s="4" t="s">
        <v>923</v>
      </c>
      <c r="D20" s="4" t="s">
        <v>924</v>
      </c>
    </row>
    <row r="21" spans="1:4">
      <c r="A21" s="4" t="s">
        <v>668</v>
      </c>
      <c r="C21" s="5" t="n">
        <v>63056</v>
      </c>
      <c r="D21" s="5" t="n">
        <v>49118</v>
      </c>
    </row>
    <row r="22" spans="1:4">
      <c r="A22" s="4" t="s">
        <v>669</v>
      </c>
      <c r="C22" s="5" t="n">
        <v>-11434</v>
      </c>
      <c r="D22" s="5" t="n">
        <v>-15222</v>
      </c>
    </row>
    <row r="23" spans="1:4"/>
    <row r="24" spans="1:4">
      <c r="A24" s="4" t="s">
        <v>102</v>
      </c>
      <c r="B24" s="4" t="s">
        <v>925</v>
      </c>
    </row>
  </sheetData>
  <mergeCells count="3">
    <mergeCell ref="A1:B1"/>
    <mergeCell ref="A23:C23"/>
    <mergeCell ref="B24:C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59</v>
      </c>
    </row>
    <row r="2" spans="1:3">
      <c r="A2" s="3" t="s">
        <v>904</v>
      </c>
    </row>
    <row r="3" spans="1:3">
      <c r="A3" s="4" t="s">
        <v>643</v>
      </c>
      <c r="B3" s="5" t="n">
        <v>23804805</v>
      </c>
      <c r="C3" s="5" t="n">
        <v>25901315</v>
      </c>
    </row>
    <row r="4" spans="1:3">
      <c r="A4" s="4" t="s">
        <v>927</v>
      </c>
    </row>
    <row r="5" spans="1:3">
      <c r="A5" s="3" t="s">
        <v>904</v>
      </c>
    </row>
    <row r="6" spans="1:3">
      <c r="A6" s="4" t="s">
        <v>643</v>
      </c>
      <c r="B6" s="6" t="n">
        <v>20954805</v>
      </c>
      <c r="C6" s="6" t="n">
        <v>20419315</v>
      </c>
    </row>
    <row r="7" spans="1:3">
      <c r="A7" s="4" t="s">
        <v>928</v>
      </c>
    </row>
    <row r="8" spans="1:3">
      <c r="A8" s="3" t="s">
        <v>904</v>
      </c>
    </row>
    <row r="9" spans="1:3">
      <c r="A9" s="4" t="s">
        <v>643</v>
      </c>
      <c r="B9" s="5" t="n">
        <v>2850000</v>
      </c>
      <c r="C9" s="5" t="n">
        <v>548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59</v>
      </c>
    </row>
    <row r="2" spans="1:3">
      <c r="A2" s="3" t="s">
        <v>930</v>
      </c>
    </row>
    <row r="3" spans="1:3">
      <c r="A3" s="4" t="s">
        <v>637</v>
      </c>
      <c r="B3" s="5" t="n">
        <v>9455725</v>
      </c>
      <c r="C3" s="5" t="n">
        <v>9638270</v>
      </c>
    </row>
    <row r="4" spans="1:3">
      <c r="A4" s="4" t="s">
        <v>638</v>
      </c>
      <c r="B4" s="6" t="n">
        <v>6442960</v>
      </c>
      <c r="C4" s="6" t="n">
        <v>5375845</v>
      </c>
    </row>
    <row r="5" spans="1:3">
      <c r="A5" s="4" t="s">
        <v>639</v>
      </c>
      <c r="B5" s="6" t="n">
        <v>2154920</v>
      </c>
      <c r="C5" s="6" t="n">
        <v>3864560</v>
      </c>
    </row>
    <row r="6" spans="1:3">
      <c r="A6" s="4" t="s">
        <v>640</v>
      </c>
      <c r="B6" s="6" t="n">
        <v>1319915</v>
      </c>
      <c r="C6" s="6" t="n">
        <v>1891975</v>
      </c>
    </row>
    <row r="7" spans="1:3">
      <c r="A7" s="4" t="s">
        <v>641</v>
      </c>
      <c r="B7" s="6" t="n">
        <v>1211080</v>
      </c>
      <c r="C7" s="6" t="n">
        <v>1338515</v>
      </c>
    </row>
    <row r="8" spans="1:3">
      <c r="A8" s="4" t="s">
        <v>642</v>
      </c>
      <c r="B8" s="6" t="n">
        <v>3220205</v>
      </c>
      <c r="C8" s="6" t="n">
        <v>3792150</v>
      </c>
    </row>
    <row r="9" spans="1:3">
      <c r="A9" s="4" t="s">
        <v>643</v>
      </c>
      <c r="B9" s="6" t="n">
        <v>23804805</v>
      </c>
      <c r="C9" s="6" t="n">
        <v>25901315</v>
      </c>
    </row>
    <row r="10" spans="1:3">
      <c r="A10" s="4" t="s">
        <v>931</v>
      </c>
    </row>
    <row r="11" spans="1:3">
      <c r="A11" s="3" t="s">
        <v>930</v>
      </c>
    </row>
    <row r="12" spans="1:3">
      <c r="A12" s="4" t="s">
        <v>637</v>
      </c>
      <c r="B12" s="6" t="n">
        <v>11297725</v>
      </c>
      <c r="C12" s="6" t="n">
        <v>13435270</v>
      </c>
    </row>
    <row r="13" spans="1:3">
      <c r="A13" s="4" t="s">
        <v>638</v>
      </c>
      <c r="B13" s="6" t="n">
        <v>6432960</v>
      </c>
      <c r="C13" s="6" t="n">
        <v>5602845</v>
      </c>
    </row>
    <row r="14" spans="1:3">
      <c r="A14" s="4" t="s">
        <v>639</v>
      </c>
      <c r="B14" s="6" t="n">
        <v>2019920</v>
      </c>
      <c r="C14" s="6" t="n">
        <v>2802560</v>
      </c>
    </row>
    <row r="15" spans="1:3">
      <c r="A15" s="4" t="s">
        <v>640</v>
      </c>
      <c r="B15" s="6" t="n">
        <v>1332915</v>
      </c>
      <c r="C15" s="6" t="n">
        <v>1366975</v>
      </c>
    </row>
    <row r="16" spans="1:3">
      <c r="A16" s="4" t="s">
        <v>641</v>
      </c>
      <c r="B16" s="6" t="n">
        <v>926080</v>
      </c>
      <c r="C16" s="6" t="n">
        <v>1156515</v>
      </c>
    </row>
    <row r="17" spans="1:3">
      <c r="A17" s="4" t="s">
        <v>642</v>
      </c>
      <c r="B17" s="6" t="n">
        <v>1795205</v>
      </c>
      <c r="C17" s="6" t="n">
        <v>1537150</v>
      </c>
    </row>
    <row r="18" spans="1:3">
      <c r="A18" s="4" t="s">
        <v>643</v>
      </c>
      <c r="B18" s="5" t="n">
        <v>23804805</v>
      </c>
      <c r="C18" s="5" t="n">
        <v>259013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2</v>
      </c>
      <c r="C1" s="2" t="s">
        <v>2</v>
      </c>
      <c r="D1" s="2" t="s">
        <v>59</v>
      </c>
    </row>
    <row r="2" spans="1:4">
      <c r="A2" s="3" t="s">
        <v>930</v>
      </c>
    </row>
    <row r="3" spans="1:4">
      <c r="A3" s="4" t="s">
        <v>643</v>
      </c>
      <c r="C3" s="5" t="n">
        <v>23804805</v>
      </c>
      <c r="D3" s="5" t="n">
        <v>25901315</v>
      </c>
    </row>
    <row r="4" spans="1:4">
      <c r="A4" s="4" t="s">
        <v>933</v>
      </c>
    </row>
    <row r="5" spans="1:4">
      <c r="A5" s="3" t="s">
        <v>930</v>
      </c>
    </row>
    <row r="6" spans="1:4">
      <c r="A6" s="4" t="s">
        <v>643</v>
      </c>
      <c r="C6" s="6" t="n">
        <v>17681805</v>
      </c>
      <c r="D6" s="6" t="n">
        <v>21216315</v>
      </c>
    </row>
    <row r="7" spans="1:4">
      <c r="A7" s="4" t="s">
        <v>934</v>
      </c>
    </row>
    <row r="8" spans="1:4">
      <c r="A8" s="3" t="s">
        <v>930</v>
      </c>
    </row>
    <row r="9" spans="1:4">
      <c r="A9" s="4" t="s">
        <v>643</v>
      </c>
      <c r="C9" s="6" t="n">
        <v>5568000</v>
      </c>
      <c r="D9" s="6" t="n">
        <v>2853000</v>
      </c>
    </row>
    <row r="10" spans="1:4">
      <c r="A10" s="4" t="s">
        <v>935</v>
      </c>
    </row>
    <row r="11" spans="1:4">
      <c r="A11" s="3" t="s">
        <v>930</v>
      </c>
    </row>
    <row r="12" spans="1:4">
      <c r="A12" s="4" t="s">
        <v>643</v>
      </c>
      <c r="B12" s="4" t="s">
        <v>102</v>
      </c>
      <c r="C12" s="5" t="n">
        <v>555000</v>
      </c>
      <c r="D12" s="5" t="n">
        <v>1832000</v>
      </c>
    </row>
    <row r="13" spans="1:4"/>
    <row r="14" spans="1:4">
      <c r="A14" s="4" t="s">
        <v>102</v>
      </c>
      <c r="B14" s="4" t="s">
        <v>936</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7</v>
      </c>
      <c r="C1" s="2" t="s">
        <v>2</v>
      </c>
      <c r="D1" s="2" t="s">
        <v>59</v>
      </c>
    </row>
    <row r="2" spans="1:4">
      <c r="A2" s="3" t="s">
        <v>273</v>
      </c>
    </row>
    <row r="3" spans="1:4">
      <c r="A3" s="4" t="s">
        <v>938</v>
      </c>
      <c r="C3" s="5" t="n">
        <v>27681169</v>
      </c>
      <c r="D3" s="5" t="n">
        <v>33065822</v>
      </c>
    </row>
    <row r="4" spans="1:4">
      <c r="A4" s="4" t="s">
        <v>939</v>
      </c>
      <c r="C4" s="5" t="n">
        <v>27733146</v>
      </c>
      <c r="D4" s="5" t="n">
        <v>33147065</v>
      </c>
    </row>
    <row r="5" spans="1:4">
      <c r="A5" s="4" t="s">
        <v>940</v>
      </c>
      <c r="B5" s="4" t="s">
        <v>102</v>
      </c>
      <c r="C5" s="4" t="s">
        <v>941</v>
      </c>
      <c r="D5" s="4" t="s">
        <v>658</v>
      </c>
    </row>
    <row r="6" spans="1:4"/>
    <row r="7" spans="1:4">
      <c r="A7" s="4" t="s">
        <v>102</v>
      </c>
      <c r="B7" s="4" t="s">
        <v>942</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3</v>
      </c>
      <c r="B1" s="2" t="s">
        <v>1</v>
      </c>
    </row>
    <row r="2" spans="1:4">
      <c r="B2" s="2" t="s">
        <v>2</v>
      </c>
      <c r="C2" s="2" t="s">
        <v>59</v>
      </c>
      <c r="D2" s="2" t="s">
        <v>116</v>
      </c>
    </row>
    <row r="3" spans="1:4">
      <c r="A3" s="3" t="s">
        <v>944</v>
      </c>
    </row>
    <row r="4" spans="1:4">
      <c r="A4" s="4" t="s">
        <v>628</v>
      </c>
      <c r="B4" s="5" t="n">
        <v>83965</v>
      </c>
      <c r="C4" s="5" t="n">
        <v>81600</v>
      </c>
    </row>
    <row r="5" spans="1:4">
      <c r="A5" s="4" t="s">
        <v>945</v>
      </c>
      <c r="B5" s="6" t="n">
        <v>21302</v>
      </c>
      <c r="C5" s="6" t="n">
        <v>24299</v>
      </c>
      <c r="D5" s="5" t="n">
        <v>21307</v>
      </c>
    </row>
    <row r="6" spans="1:4">
      <c r="A6" s="4" t="s">
        <v>946</v>
      </c>
      <c r="B6" s="6" t="n">
        <v>-15723</v>
      </c>
      <c r="C6" s="6" t="n">
        <v>-17729</v>
      </c>
      <c r="D6" s="6" t="n">
        <v>-18628</v>
      </c>
    </row>
    <row r="7" spans="1:4">
      <c r="A7" s="4" t="s">
        <v>947</v>
      </c>
      <c r="B7" s="6" t="n">
        <v>-3450</v>
      </c>
      <c r="C7" s="6" t="n">
        <v>-4360</v>
      </c>
    </row>
    <row r="8" spans="1:4">
      <c r="A8" s="4" t="s">
        <v>948</v>
      </c>
      <c r="B8" s="6" t="n">
        <v>37</v>
      </c>
      <c r="C8" s="6" t="n">
        <v>155</v>
      </c>
    </row>
    <row r="9" spans="1:4">
      <c r="A9" s="4" t="s">
        <v>633</v>
      </c>
      <c r="B9" s="5" t="n">
        <v>86131</v>
      </c>
      <c r="C9" s="5" t="n">
        <v>83965</v>
      </c>
      <c r="D9" s="5" t="n">
        <v>81600</v>
      </c>
    </row>
    <row r="10" spans="1:4">
      <c r="A10" s="4" t="s">
        <v>949</v>
      </c>
    </row>
    <row r="11" spans="1:4">
      <c r="A11" s="3" t="s">
        <v>950</v>
      </c>
    </row>
    <row r="12" spans="1:4">
      <c r="A12" s="4" t="s">
        <v>951</v>
      </c>
      <c r="B12" s="4" t="s">
        <v>502</v>
      </c>
    </row>
    <row r="13" spans="1:4">
      <c r="A13" s="4" t="s">
        <v>952</v>
      </c>
      <c r="B13" s="5" t="n">
        <v>1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53</v>
      </c>
      <c r="B1" s="2" t="s">
        <v>2</v>
      </c>
      <c r="C1" s="2" t="s">
        <v>59</v>
      </c>
      <c r="D1" s="2" t="s">
        <v>116</v>
      </c>
      <c r="E1" s="2" t="s">
        <v>716</v>
      </c>
    </row>
    <row r="2" spans="1:5">
      <c r="A2" s="3" t="s">
        <v>280</v>
      </c>
    </row>
    <row r="3" spans="1:5">
      <c r="A3" s="4" t="s">
        <v>954</v>
      </c>
      <c r="B3" s="4" t="s">
        <v>602</v>
      </c>
      <c r="C3" s="4" t="s">
        <v>602</v>
      </c>
    </row>
    <row r="4" spans="1:5">
      <c r="A4" s="4" t="s">
        <v>955</v>
      </c>
      <c r="B4" s="4" t="s">
        <v>956</v>
      </c>
      <c r="C4" s="4" t="s">
        <v>956</v>
      </c>
    </row>
    <row r="5" spans="1:5">
      <c r="A5" s="4" t="s">
        <v>957</v>
      </c>
      <c r="B5" s="8" t="n">
        <v>1.5</v>
      </c>
    </row>
    <row r="6" spans="1:5">
      <c r="A6" s="4" t="s">
        <v>958</v>
      </c>
      <c r="B6" s="5" t="n">
        <v>1869130</v>
      </c>
      <c r="C6" s="5" t="n">
        <v>2528854</v>
      </c>
    </row>
    <row r="7" spans="1:5">
      <c r="A7" s="4" t="s">
        <v>85</v>
      </c>
      <c r="B7" s="6" t="n">
        <v>5806</v>
      </c>
      <c r="C7" s="6" t="n">
        <v>31868</v>
      </c>
      <c r="D7" s="5" t="n">
        <v>35923</v>
      </c>
      <c r="E7" s="5" t="n">
        <v>32687</v>
      </c>
    </row>
    <row r="8" spans="1:5">
      <c r="A8" s="4" t="s">
        <v>959</v>
      </c>
      <c r="B8" s="6" t="n">
        <v>1463154</v>
      </c>
      <c r="C8" s="6" t="n">
        <v>1395012</v>
      </c>
    </row>
    <row r="9" spans="1:5">
      <c r="A9" s="4" t="s">
        <v>960</v>
      </c>
      <c r="B9" s="6" t="n">
        <v>3338090</v>
      </c>
      <c r="C9" s="6" t="n">
        <v>3955734</v>
      </c>
    </row>
    <row r="10" spans="1:5">
      <c r="A10" s="4" t="s">
        <v>961</v>
      </c>
      <c r="B10" s="6" t="n">
        <v>235213</v>
      </c>
      <c r="C10" s="6" t="n">
        <v>289080</v>
      </c>
    </row>
    <row r="11" spans="1:5">
      <c r="A11" s="4" t="s">
        <v>962</v>
      </c>
      <c r="B11" s="6" t="n">
        <v>207426</v>
      </c>
      <c r="C11" s="6" t="n">
        <v>187183</v>
      </c>
    </row>
    <row r="12" spans="1:5">
      <c r="A12" s="4" t="s">
        <v>963</v>
      </c>
      <c r="B12" s="6" t="n">
        <v>132792</v>
      </c>
      <c r="C12" s="6" t="n">
        <v>142879</v>
      </c>
    </row>
    <row r="13" spans="1:5">
      <c r="A13" s="4" t="s">
        <v>964</v>
      </c>
      <c r="B13" s="6" t="n">
        <v>575431</v>
      </c>
      <c r="C13" s="6" t="n">
        <v>619142</v>
      </c>
    </row>
    <row r="14" spans="1:5">
      <c r="A14" s="4" t="s">
        <v>965</v>
      </c>
      <c r="B14" s="6" t="n">
        <v>2762659</v>
      </c>
      <c r="C14" s="6" t="n">
        <v>3336592</v>
      </c>
    </row>
    <row r="15" spans="1:5">
      <c r="A15" s="4" t="s">
        <v>966</v>
      </c>
      <c r="B15" s="6" t="n">
        <v>2226512</v>
      </c>
      <c r="C15" s="6" t="n">
        <v>2543733</v>
      </c>
    </row>
    <row r="16" spans="1:5">
      <c r="A16" s="4" t="s">
        <v>967</v>
      </c>
      <c r="B16" s="6" t="n">
        <v>2783141</v>
      </c>
      <c r="C16" s="6" t="n">
        <v>3179666</v>
      </c>
    </row>
    <row r="17" spans="1:5">
      <c r="A17" s="4" t="s">
        <v>968</v>
      </c>
      <c r="B17" s="6" t="n">
        <v>3338090</v>
      </c>
      <c r="C17" s="6" t="n">
        <v>3955734</v>
      </c>
    </row>
    <row r="18" spans="1:5">
      <c r="A18" s="4" t="s">
        <v>969</v>
      </c>
      <c r="B18" s="5" t="n">
        <v>3338090</v>
      </c>
      <c r="C18" s="5" t="n">
        <v>3955734</v>
      </c>
    </row>
    <row r="19" spans="1:5">
      <c r="A19" s="4" t="s">
        <v>970</v>
      </c>
      <c r="B19" s="4" t="s">
        <v>607</v>
      </c>
      <c r="C19" s="4" t="s">
        <v>971</v>
      </c>
    </row>
    <row r="20" spans="1:5">
      <c r="A20" s="4" t="s">
        <v>972</v>
      </c>
      <c r="B20" s="5" t="n">
        <v>5007135</v>
      </c>
      <c r="C20" s="5" t="n">
        <v>5933601</v>
      </c>
    </row>
    <row r="21" spans="1:5">
      <c r="A21" s="4" t="s">
        <v>973</v>
      </c>
      <c r="B21" s="4" t="s">
        <v>974</v>
      </c>
      <c r="C21" s="4" t="s">
        <v>975</v>
      </c>
    </row>
    <row r="22" spans="1:5">
      <c r="A22" s="4" t="s">
        <v>976</v>
      </c>
      <c r="B22" s="5" t="n">
        <v>502400</v>
      </c>
    </row>
    <row r="23" spans="1:5">
      <c r="A23" s="4" t="s">
        <v>977</v>
      </c>
      <c r="B23" s="5" t="n">
        <v>348817</v>
      </c>
      <c r="C23" s="5" t="n">
        <v>3106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978</v>
      </c>
      <c r="B1" s="2" t="s">
        <v>979</v>
      </c>
      <c r="C1" s="2" t="s">
        <v>1</v>
      </c>
      <c r="F1" s="2" t="s">
        <v>980</v>
      </c>
    </row>
    <row r="2" spans="1:7">
      <c r="B2" s="2" t="s">
        <v>981</v>
      </c>
      <c r="C2" s="2" t="s">
        <v>2</v>
      </c>
      <c r="D2" s="2" t="s">
        <v>59</v>
      </c>
      <c r="E2" s="2" t="s">
        <v>116</v>
      </c>
      <c r="F2" s="2" t="s">
        <v>59</v>
      </c>
      <c r="G2" s="2" t="s">
        <v>982</v>
      </c>
    </row>
    <row r="3" spans="1:7">
      <c r="A3" s="4" t="s">
        <v>983</v>
      </c>
      <c r="C3" s="5" t="n">
        <v>974000</v>
      </c>
      <c r="D3" s="5" t="n">
        <v>1923000</v>
      </c>
      <c r="E3" s="5" t="n">
        <v>1558000</v>
      </c>
    </row>
    <row r="4" spans="1:7">
      <c r="A4" s="4" t="s">
        <v>984</v>
      </c>
      <c r="B4" s="5" t="n">
        <v>100000</v>
      </c>
      <c r="F4" s="5" t="n">
        <v>100000</v>
      </c>
    </row>
    <row r="5" spans="1:7">
      <c r="A5" s="4" t="s">
        <v>985</v>
      </c>
      <c r="C5" s="5" t="n">
        <v>79700000</v>
      </c>
      <c r="D5" s="5" t="n">
        <v>88700000</v>
      </c>
      <c r="F5" s="5" t="n">
        <v>88700000</v>
      </c>
    </row>
    <row r="6" spans="1:7">
      <c r="A6" s="4" t="s">
        <v>986</v>
      </c>
      <c r="C6" s="4" t="s">
        <v>987</v>
      </c>
      <c r="D6" s="4" t="s">
        <v>988</v>
      </c>
      <c r="F6" s="4" t="s">
        <v>988</v>
      </c>
    </row>
    <row r="7" spans="1:7">
      <c r="A7" s="4" t="s">
        <v>989</v>
      </c>
      <c r="C7" s="4" t="s">
        <v>990</v>
      </c>
    </row>
    <row r="8" spans="1:7">
      <c r="A8" s="4" t="s">
        <v>991</v>
      </c>
    </row>
    <row r="9" spans="1:7">
      <c r="A9" s="4" t="s">
        <v>992</v>
      </c>
      <c r="C9" s="4" t="s">
        <v>749</v>
      </c>
    </row>
    <row r="10" spans="1:7">
      <c r="A10" s="4" t="s">
        <v>993</v>
      </c>
    </row>
    <row r="11" spans="1:7">
      <c r="A11" s="4" t="s">
        <v>992</v>
      </c>
      <c r="C11" s="4" t="s">
        <v>994</v>
      </c>
    </row>
    <row r="12" spans="1:7">
      <c r="A12" s="4" t="s">
        <v>995</v>
      </c>
    </row>
    <row r="13" spans="1:7">
      <c r="A13" s="4" t="s">
        <v>992</v>
      </c>
      <c r="C13" s="4" t="s">
        <v>602</v>
      </c>
    </row>
    <row r="14" spans="1:7">
      <c r="A14" s="4" t="s">
        <v>996</v>
      </c>
    </row>
    <row r="15" spans="1:7">
      <c r="A15" s="4" t="s">
        <v>992</v>
      </c>
      <c r="C15" s="4" t="s">
        <v>997</v>
      </c>
    </row>
    <row r="16" spans="1:7">
      <c r="A16" s="4" t="s">
        <v>998</v>
      </c>
    </row>
    <row r="17" spans="1:7">
      <c r="A17" s="4" t="s">
        <v>992</v>
      </c>
      <c r="G17" s="4" t="s">
        <v>999</v>
      </c>
    </row>
    <row r="18" spans="1:7">
      <c r="A18" s="4" t="s">
        <v>57</v>
      </c>
    </row>
    <row r="19" spans="1:7">
      <c r="A19" s="4" t="s">
        <v>113</v>
      </c>
      <c r="C19" s="5" t="n">
        <v>100</v>
      </c>
      <c r="D19" s="5" t="n">
        <v>100</v>
      </c>
      <c r="F19" s="5" t="n">
        <v>100</v>
      </c>
    </row>
    <row r="20" spans="1:7">
      <c r="A20" s="4" t="s">
        <v>498</v>
      </c>
    </row>
    <row r="21" spans="1:7">
      <c r="A21" s="4" t="s">
        <v>1000</v>
      </c>
      <c r="B21" s="5" t="n">
        <v>10000000</v>
      </c>
      <c r="F21" s="5" t="n">
        <v>10000000</v>
      </c>
    </row>
    <row r="22" spans="1:7">
      <c r="A22" s="4" t="s">
        <v>1001</v>
      </c>
      <c r="B22" s="4" t="s">
        <v>1002</v>
      </c>
      <c r="D22" s="4" t="s">
        <v>502</v>
      </c>
      <c r="F22" s="4" t="s">
        <v>50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003</v>
      </c>
      <c r="B1" s="2" t="s">
        <v>1</v>
      </c>
    </row>
    <row r="2" spans="1:4">
      <c r="B2" s="2" t="s">
        <v>609</v>
      </c>
      <c r="C2" s="2" t="s">
        <v>1004</v>
      </c>
      <c r="D2" s="2" t="s">
        <v>690</v>
      </c>
    </row>
    <row r="3" spans="1:4">
      <c r="A3" s="3" t="s">
        <v>1005</v>
      </c>
    </row>
    <row r="4" spans="1:4">
      <c r="A4" s="4" t="s">
        <v>628</v>
      </c>
      <c r="B4" s="5" t="n">
        <v>31868</v>
      </c>
      <c r="C4" s="5" t="n">
        <v>35923</v>
      </c>
      <c r="D4" s="5" t="n">
        <v>32687</v>
      </c>
    </row>
    <row r="5" spans="1:4">
      <c r="A5" s="4" t="s">
        <v>1006</v>
      </c>
      <c r="B5" s="6" t="n">
        <v>0</v>
      </c>
      <c r="C5" s="6" t="n">
        <v>309</v>
      </c>
      <c r="D5" s="6" t="n">
        <v>8670</v>
      </c>
    </row>
    <row r="6" spans="1:4">
      <c r="A6" s="4" t="s">
        <v>1007</v>
      </c>
      <c r="B6" s="6" t="n">
        <v>-26062</v>
      </c>
      <c r="C6" s="6" t="n">
        <v>-4364</v>
      </c>
      <c r="D6" s="6" t="n">
        <v>-5434</v>
      </c>
    </row>
    <row r="7" spans="1:4">
      <c r="A7" s="4" t="s">
        <v>633</v>
      </c>
      <c r="B7" s="5" t="n">
        <v>5806</v>
      </c>
      <c r="C7" s="5" t="n">
        <v>31868</v>
      </c>
      <c r="D7" s="5" t="n">
        <v>35923</v>
      </c>
    </row>
    <row r="8" spans="1:4">
      <c r="A8" s="4" t="s">
        <v>1008</v>
      </c>
      <c r="B8" s="6" t="n">
        <v>9</v>
      </c>
      <c r="C8" s="6" t="n">
        <v>10</v>
      </c>
      <c r="D8" s="6"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09</v>
      </c>
      <c r="C1" s="2" t="s">
        <v>2</v>
      </c>
      <c r="D1" s="2" t="s">
        <v>59</v>
      </c>
      <c r="E1" s="2" t="s">
        <v>116</v>
      </c>
      <c r="F1" s="2" t="s">
        <v>716</v>
      </c>
    </row>
    <row r="2" spans="1:6">
      <c r="A2" s="3" t="s">
        <v>280</v>
      </c>
    </row>
    <row r="3" spans="1:6">
      <c r="A3" s="4" t="s">
        <v>1010</v>
      </c>
      <c r="B3" s="4" t="s">
        <v>102</v>
      </c>
      <c r="C3" s="5" t="n">
        <v>5663</v>
      </c>
      <c r="D3" s="5" t="n">
        <v>4076</v>
      </c>
    </row>
    <row r="4" spans="1:6">
      <c r="A4" s="4" t="s">
        <v>637</v>
      </c>
      <c r="C4" s="6" t="n">
        <v>0</v>
      </c>
      <c r="D4" s="6" t="n">
        <v>27379</v>
      </c>
    </row>
    <row r="5" spans="1:6">
      <c r="A5" s="4" t="s">
        <v>638</v>
      </c>
      <c r="C5" s="6" t="n">
        <v>0</v>
      </c>
      <c r="D5" s="6" t="n">
        <v>0</v>
      </c>
    </row>
    <row r="6" spans="1:6">
      <c r="A6" s="4" t="s">
        <v>639</v>
      </c>
      <c r="C6" s="6" t="n">
        <v>93</v>
      </c>
      <c r="D6" s="6" t="n">
        <v>0</v>
      </c>
    </row>
    <row r="7" spans="1:6">
      <c r="A7" s="4" t="s">
        <v>640</v>
      </c>
      <c r="C7" s="6" t="n">
        <v>40</v>
      </c>
      <c r="D7" s="6" t="n">
        <v>363</v>
      </c>
    </row>
    <row r="8" spans="1:6">
      <c r="A8" s="4" t="s">
        <v>641</v>
      </c>
      <c r="C8" s="6" t="n">
        <v>0</v>
      </c>
      <c r="D8" s="6" t="n">
        <v>40</v>
      </c>
    </row>
    <row r="9" spans="1:6">
      <c r="A9" s="4" t="s">
        <v>642</v>
      </c>
      <c r="B9" s="4" t="s">
        <v>104</v>
      </c>
      <c r="C9" s="6" t="n">
        <v>10</v>
      </c>
      <c r="D9" s="6" t="n">
        <v>10</v>
      </c>
    </row>
    <row r="10" spans="1:6">
      <c r="A10" s="4" t="s">
        <v>921</v>
      </c>
      <c r="C10" s="5" t="n">
        <v>5806</v>
      </c>
      <c r="D10" s="5" t="n">
        <v>31868</v>
      </c>
      <c r="E10" s="5" t="n">
        <v>35923</v>
      </c>
      <c r="F10" s="5" t="n">
        <v>32687</v>
      </c>
    </row>
    <row r="11" spans="1:6">
      <c r="A11" s="4" t="s">
        <v>1011</v>
      </c>
      <c r="C11" s="4" t="s">
        <v>606</v>
      </c>
    </row>
    <row r="12" spans="1:6"/>
    <row r="13" spans="1:6">
      <c r="A13" s="4" t="s">
        <v>102</v>
      </c>
      <c r="B13" s="4" t="s">
        <v>1012</v>
      </c>
    </row>
    <row r="14" spans="1:6">
      <c r="A14" s="4" t="s">
        <v>104</v>
      </c>
      <c r="B14" s="4" t="s">
        <v>1013</v>
      </c>
    </row>
  </sheetData>
  <mergeCells count="4">
    <mergeCell ref="A1:B1"/>
    <mergeCell ref="A12:E12"/>
    <mergeCell ref="B13:E13"/>
    <mergeCell ref="B14:E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14</v>
      </c>
      <c r="C1" s="2" t="s">
        <v>1</v>
      </c>
    </row>
    <row r="2" spans="1:7">
      <c r="C2" s="2" t="s">
        <v>2</v>
      </c>
      <c r="D2" s="2" t="s">
        <v>59</v>
      </c>
      <c r="F2" s="2" t="s">
        <v>116</v>
      </c>
    </row>
    <row r="3" spans="1:7">
      <c r="A3" s="3" t="s">
        <v>1015</v>
      </c>
    </row>
    <row r="4" spans="1:7">
      <c r="A4" s="4" t="s">
        <v>1016</v>
      </c>
      <c r="C4" s="5" t="n">
        <v>598585</v>
      </c>
      <c r="D4" s="5" t="n">
        <v>545228</v>
      </c>
      <c r="F4" s="5" t="n">
        <v>421622</v>
      </c>
    </row>
    <row r="5" spans="1:7">
      <c r="A5" s="4" t="s">
        <v>1017</v>
      </c>
      <c r="D5" s="6" t="n">
        <v>2336</v>
      </c>
      <c r="F5" s="6" t="n">
        <v>551</v>
      </c>
    </row>
    <row r="6" spans="1:7">
      <c r="A6" s="3" t="s">
        <v>1018</v>
      </c>
    </row>
    <row r="7" spans="1:7">
      <c r="A7" s="4" t="s">
        <v>161</v>
      </c>
      <c r="C7" s="6" t="n">
        <v>3607359</v>
      </c>
      <c r="D7" s="6" t="n">
        <v>3265130</v>
      </c>
      <c r="F7" s="6" t="n">
        <v>3244778</v>
      </c>
    </row>
    <row r="8" spans="1:7">
      <c r="A8" s="4" t="s">
        <v>1019</v>
      </c>
      <c r="C8" s="6" t="n">
        <v>129710</v>
      </c>
      <c r="D8" s="6" t="n">
        <v>10433</v>
      </c>
      <c r="F8" s="6" t="n">
        <v>56574</v>
      </c>
    </row>
    <row r="9" spans="1:7">
      <c r="A9" s="4" t="s">
        <v>166</v>
      </c>
      <c r="C9" s="6" t="n">
        <v>3145312</v>
      </c>
      <c r="D9" s="6" t="n">
        <v>3607359</v>
      </c>
      <c r="F9" s="6" t="n">
        <v>3265130</v>
      </c>
    </row>
    <row r="10" spans="1:7">
      <c r="A10" s="4" t="s">
        <v>1020</v>
      </c>
    </row>
    <row r="11" spans="1:7">
      <c r="A11" s="3" t="s">
        <v>1018</v>
      </c>
    </row>
    <row r="12" spans="1:7">
      <c r="A12" s="4" t="s">
        <v>161</v>
      </c>
      <c r="C12" s="6" t="n">
        <v>-29119</v>
      </c>
      <c r="D12" s="6" t="n">
        <v>-40436</v>
      </c>
      <c r="F12" s="6" t="n">
        <v>-48187</v>
      </c>
    </row>
    <row r="13" spans="1:7">
      <c r="A13" s="4" t="s">
        <v>168</v>
      </c>
      <c r="C13" s="6" t="n">
        <v>-175</v>
      </c>
    </row>
    <row r="14" spans="1:7">
      <c r="A14" s="4" t="s">
        <v>1021</v>
      </c>
      <c r="C14" s="6" t="n">
        <v>-6131</v>
      </c>
      <c r="D14" s="6" t="n">
        <v>7907</v>
      </c>
      <c r="F14" s="6" t="n">
        <v>-2838</v>
      </c>
    </row>
    <row r="15" spans="1:7">
      <c r="A15" s="4" t="s">
        <v>1022</v>
      </c>
      <c r="D15" s="6" t="n">
        <v>3410</v>
      </c>
      <c r="E15" s="4" t="s">
        <v>102</v>
      </c>
      <c r="F15" s="6" t="n">
        <v>10589</v>
      </c>
      <c r="G15" s="4" t="s">
        <v>104</v>
      </c>
    </row>
    <row r="16" spans="1:7">
      <c r="A16" s="4" t="s">
        <v>1022</v>
      </c>
      <c r="B16" s="4" t="s">
        <v>576</v>
      </c>
      <c r="C16" s="6" t="n">
        <v>5218</v>
      </c>
    </row>
    <row r="17" spans="1:7">
      <c r="A17" s="4" t="s">
        <v>1019</v>
      </c>
      <c r="C17" s="6" t="n">
        <v>-913</v>
      </c>
      <c r="D17" s="6" t="n">
        <v>11317</v>
      </c>
      <c r="F17" s="6" t="n">
        <v>7751</v>
      </c>
    </row>
    <row r="18" spans="1:7">
      <c r="A18" s="4" t="s">
        <v>166</v>
      </c>
      <c r="C18" s="6" t="n">
        <v>-30207</v>
      </c>
      <c r="D18" s="6" t="n">
        <v>-29119</v>
      </c>
      <c r="F18" s="6" t="n">
        <v>-40436</v>
      </c>
    </row>
    <row r="19" spans="1:7">
      <c r="A19" s="4" t="s">
        <v>1023</v>
      </c>
    </row>
    <row r="20" spans="1:7">
      <c r="A20" s="3" t="s">
        <v>1018</v>
      </c>
    </row>
    <row r="21" spans="1:7">
      <c r="A21" s="4" t="s">
        <v>161</v>
      </c>
      <c r="C21" s="6" t="n">
        <v>-5276</v>
      </c>
      <c r="D21" s="6" t="n">
        <v>-5955</v>
      </c>
      <c r="F21" s="6" t="n">
        <v>-6139</v>
      </c>
    </row>
    <row r="22" spans="1:7">
      <c r="A22" s="4" t="s">
        <v>1024</v>
      </c>
      <c r="C22" s="6" t="n">
        <v>-2195</v>
      </c>
      <c r="D22" s="6" t="n">
        <v>-670</v>
      </c>
      <c r="F22" s="6" t="n">
        <v>-586</v>
      </c>
    </row>
    <row r="23" spans="1:7">
      <c r="A23" s="4" t="s">
        <v>1025</v>
      </c>
      <c r="B23" s="4" t="s">
        <v>813</v>
      </c>
      <c r="C23" s="6" t="n">
        <v>664</v>
      </c>
      <c r="D23" s="6" t="n">
        <v>1349</v>
      </c>
      <c r="F23" s="6" t="n">
        <v>770</v>
      </c>
    </row>
    <row r="24" spans="1:7">
      <c r="A24" s="4" t="s">
        <v>1019</v>
      </c>
      <c r="C24" s="6" t="n">
        <v>-1531</v>
      </c>
      <c r="D24" s="6" t="n">
        <v>679</v>
      </c>
      <c r="F24" s="6" t="n">
        <v>184</v>
      </c>
    </row>
    <row r="25" spans="1:7">
      <c r="A25" s="4" t="s">
        <v>166</v>
      </c>
      <c r="C25" s="6" t="n">
        <v>-6807</v>
      </c>
      <c r="D25" s="6" t="n">
        <v>-5276</v>
      </c>
      <c r="F25" s="6" t="n">
        <v>-5955</v>
      </c>
    </row>
    <row r="26" spans="1:7">
      <c r="A26" s="4" t="s">
        <v>1026</v>
      </c>
    </row>
    <row r="27" spans="1:7">
      <c r="A27" s="3" t="s">
        <v>1018</v>
      </c>
    </row>
    <row r="28" spans="1:7">
      <c r="A28" s="4" t="s">
        <v>161</v>
      </c>
      <c r="C28" s="6" t="n">
        <v>-316507</v>
      </c>
      <c r="D28" s="6" t="n">
        <v>-326940</v>
      </c>
      <c r="F28" s="6" t="n">
        <v>-383514</v>
      </c>
    </row>
    <row r="29" spans="1:7">
      <c r="A29" s="4" t="s">
        <v>168</v>
      </c>
      <c r="C29" s="6" t="n">
        <v>-175</v>
      </c>
    </row>
    <row r="30" spans="1:7">
      <c r="A30" s="4" t="s">
        <v>1021</v>
      </c>
      <c r="C30" s="6" t="n">
        <v>72905</v>
      </c>
      <c r="D30" s="6" t="n">
        <v>-22720</v>
      </c>
      <c r="F30" s="6" t="n">
        <v>11640</v>
      </c>
    </row>
    <row r="31" spans="1:7">
      <c r="A31" s="4" t="s">
        <v>1027</v>
      </c>
      <c r="C31" s="6" t="n">
        <v>-181</v>
      </c>
    </row>
    <row r="32" spans="1:7">
      <c r="A32" s="4" t="s">
        <v>1028</v>
      </c>
      <c r="C32" s="6" t="n">
        <v>29517</v>
      </c>
    </row>
    <row r="33" spans="1:7">
      <c r="A33" s="4" t="s">
        <v>1029</v>
      </c>
      <c r="C33" s="6" t="n">
        <v>22806</v>
      </c>
      <c r="D33" s="6" t="n">
        <v>28834</v>
      </c>
      <c r="F33" s="6" t="n">
        <v>32815</v>
      </c>
    </row>
    <row r="34" spans="1:7">
      <c r="A34" s="4" t="s">
        <v>1024</v>
      </c>
      <c r="C34" s="6" t="n">
        <v>-2195</v>
      </c>
      <c r="D34" s="6" t="n">
        <v>-670</v>
      </c>
      <c r="F34" s="6" t="n">
        <v>-586</v>
      </c>
    </row>
    <row r="35" spans="1:7">
      <c r="A35" s="4" t="s">
        <v>1030</v>
      </c>
      <c r="B35" s="4" t="s">
        <v>881</v>
      </c>
      <c r="C35" s="6" t="n">
        <v>976</v>
      </c>
      <c r="D35" s="6" t="n">
        <v>230</v>
      </c>
      <c r="F35" s="6" t="n">
        <v>1346</v>
      </c>
    </row>
    <row r="36" spans="1:7">
      <c r="A36" s="4" t="s">
        <v>1022</v>
      </c>
      <c r="D36" s="6" t="n">
        <v>3410</v>
      </c>
      <c r="E36" s="4" t="s">
        <v>102</v>
      </c>
      <c r="F36" s="6" t="n">
        <v>10589</v>
      </c>
      <c r="G36" s="4" t="s">
        <v>104</v>
      </c>
    </row>
    <row r="37" spans="1:7">
      <c r="A37" s="4" t="s">
        <v>1022</v>
      </c>
      <c r="B37" s="4" t="s">
        <v>576</v>
      </c>
      <c r="C37" s="6" t="n">
        <v>5218</v>
      </c>
    </row>
    <row r="38" spans="1:7">
      <c r="A38" s="4" t="s">
        <v>1025</v>
      </c>
      <c r="B38" s="4" t="s">
        <v>813</v>
      </c>
      <c r="C38" s="6" t="n">
        <v>664</v>
      </c>
      <c r="D38" s="6" t="n">
        <v>1349</v>
      </c>
      <c r="F38" s="6" t="n">
        <v>770</v>
      </c>
    </row>
    <row r="39" spans="1:7">
      <c r="A39" s="4" t="s">
        <v>1019</v>
      </c>
      <c r="C39" s="6" t="n">
        <v>129710</v>
      </c>
      <c r="D39" s="6" t="n">
        <v>10433</v>
      </c>
      <c r="F39" s="6" t="n">
        <v>56574</v>
      </c>
    </row>
    <row r="40" spans="1:7">
      <c r="A40" s="4" t="s">
        <v>166</v>
      </c>
      <c r="C40" s="6" t="n">
        <v>-186972</v>
      </c>
      <c r="D40" s="6" t="n">
        <v>-316507</v>
      </c>
      <c r="F40" s="6" t="n">
        <v>-326940</v>
      </c>
    </row>
    <row r="41" spans="1:7">
      <c r="A41" s="4" t="s">
        <v>1031</v>
      </c>
    </row>
    <row r="42" spans="1:7">
      <c r="A42" s="3" t="s">
        <v>1018</v>
      </c>
    </row>
    <row r="43" spans="1:7">
      <c r="A43" s="4" t="s">
        <v>161</v>
      </c>
      <c r="C43" s="6" t="n">
        <v>-152958</v>
      </c>
      <c r="D43" s="6" t="n">
        <v>-122331</v>
      </c>
      <c r="F43" s="6" t="n">
        <v>-136809</v>
      </c>
    </row>
    <row r="44" spans="1:7">
      <c r="A44" s="4" t="s">
        <v>1021</v>
      </c>
      <c r="C44" s="6" t="n">
        <v>79036</v>
      </c>
      <c r="D44" s="6" t="n">
        <v>-30627</v>
      </c>
      <c r="F44" s="6" t="n">
        <v>14478</v>
      </c>
    </row>
    <row r="45" spans="1:7">
      <c r="A45" s="4" t="s">
        <v>1019</v>
      </c>
      <c r="C45" s="6" t="n">
        <v>79036</v>
      </c>
      <c r="D45" s="6" t="n">
        <v>-30627</v>
      </c>
      <c r="F45" s="6" t="n">
        <v>14478</v>
      </c>
    </row>
    <row r="46" spans="1:7">
      <c r="A46" s="4" t="s">
        <v>166</v>
      </c>
      <c r="C46" s="6" t="n">
        <v>-73922</v>
      </c>
      <c r="D46" s="6" t="n">
        <v>-152958</v>
      </c>
      <c r="F46" s="6" t="n">
        <v>-122331</v>
      </c>
    </row>
    <row r="47" spans="1:7">
      <c r="A47" s="4" t="s">
        <v>1032</v>
      </c>
    </row>
    <row r="48" spans="1:7">
      <c r="A48" s="3" t="s">
        <v>1018</v>
      </c>
    </row>
    <row r="49" spans="1:7">
      <c r="A49" s="4" t="s">
        <v>161</v>
      </c>
      <c r="C49" s="6" t="n">
        <v>-129154</v>
      </c>
      <c r="D49" s="6" t="n">
        <v>-158218</v>
      </c>
      <c r="F49" s="6" t="n">
        <v>-192379</v>
      </c>
    </row>
    <row r="50" spans="1:7">
      <c r="A50" s="4" t="s">
        <v>1027</v>
      </c>
      <c r="C50" s="6" t="n">
        <v>-181</v>
      </c>
    </row>
    <row r="51" spans="1:7">
      <c r="A51" s="4" t="s">
        <v>1028</v>
      </c>
      <c r="C51" s="6" t="n">
        <v>29517</v>
      </c>
    </row>
    <row r="52" spans="1:7">
      <c r="A52" s="4" t="s">
        <v>1029</v>
      </c>
      <c r="C52" s="6" t="n">
        <v>22806</v>
      </c>
      <c r="D52" s="6" t="n">
        <v>28834</v>
      </c>
      <c r="F52" s="6" t="n">
        <v>32815</v>
      </c>
    </row>
    <row r="53" spans="1:7">
      <c r="A53" s="4" t="s">
        <v>1030</v>
      </c>
      <c r="B53" s="4" t="s">
        <v>881</v>
      </c>
      <c r="C53" s="6" t="n">
        <v>976</v>
      </c>
      <c r="D53" s="6" t="n">
        <v>230</v>
      </c>
      <c r="F53" s="6" t="n">
        <v>1346</v>
      </c>
    </row>
    <row r="54" spans="1:7">
      <c r="A54" s="4" t="s">
        <v>1019</v>
      </c>
      <c r="C54" s="6" t="n">
        <v>53118</v>
      </c>
      <c r="D54" s="6" t="n">
        <v>29064</v>
      </c>
      <c r="F54" s="6" t="n">
        <v>34161</v>
      </c>
    </row>
    <row r="55" spans="1:7">
      <c r="A55" s="4" t="s">
        <v>166</v>
      </c>
      <c r="C55" s="5" t="n">
        <v>-76036</v>
      </c>
      <c r="D55" s="6" t="n">
        <v>-129154</v>
      </c>
      <c r="F55" s="6" t="n">
        <v>-158218</v>
      </c>
    </row>
    <row r="56" spans="1:7">
      <c r="A56" s="4" t="s">
        <v>1033</v>
      </c>
    </row>
    <row r="57" spans="1:7">
      <c r="A57" s="3" t="s">
        <v>1015</v>
      </c>
    </row>
    <row r="58" spans="1:7">
      <c r="A58" s="4" t="s">
        <v>1016</v>
      </c>
      <c r="D58" s="6" t="n">
        <v>3200</v>
      </c>
      <c r="F58" s="6" t="n">
        <v>10600</v>
      </c>
    </row>
    <row r="59" spans="1:7">
      <c r="A59" s="4" t="s">
        <v>1017</v>
      </c>
      <c r="D59" s="5" t="n">
        <v>239</v>
      </c>
      <c r="F59" s="5" t="n">
        <v>14</v>
      </c>
    </row>
    <row r="60" spans="1:7"/>
    <row r="61" spans="1:7">
      <c r="A61" s="4" t="s">
        <v>102</v>
      </c>
      <c r="B61" s="4" t="s">
        <v>1034</v>
      </c>
    </row>
    <row r="62" spans="1:7">
      <c r="A62" s="4" t="s">
        <v>104</v>
      </c>
      <c r="B62" s="4" t="s">
        <v>1035</v>
      </c>
    </row>
    <row r="63" spans="1:7">
      <c r="A63" s="4" t="s">
        <v>576</v>
      </c>
      <c r="B63" s="4" t="s">
        <v>1036</v>
      </c>
    </row>
    <row r="64" spans="1:7">
      <c r="A64" s="4" t="s">
        <v>813</v>
      </c>
      <c r="B64" s="4" t="s">
        <v>1037</v>
      </c>
    </row>
    <row r="65" spans="1:7">
      <c r="A65" s="4" t="s">
        <v>881</v>
      </c>
      <c r="B65" s="4" t="s">
        <v>1038</v>
      </c>
    </row>
  </sheetData>
  <mergeCells count="10">
    <mergeCell ref="A1:B2"/>
    <mergeCell ref="C1:G1"/>
    <mergeCell ref="D2:E2"/>
    <mergeCell ref="F2:G2"/>
    <mergeCell ref="A60:F60"/>
    <mergeCell ref="B61:F61"/>
    <mergeCell ref="B62:F62"/>
    <mergeCell ref="B63:F63"/>
    <mergeCell ref="B64:F64"/>
    <mergeCell ref="B65:F6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39</v>
      </c>
      <c r="C1" s="2" t="s">
        <v>1</v>
      </c>
    </row>
    <row r="2" spans="1:7">
      <c r="C2" s="2" t="s">
        <v>2</v>
      </c>
      <c r="E2" s="2" t="s">
        <v>59</v>
      </c>
      <c r="G2" s="2" t="s">
        <v>116</v>
      </c>
    </row>
    <row r="3" spans="1:7">
      <c r="A3" s="3" t="s">
        <v>1040</v>
      </c>
    </row>
    <row r="4" spans="1:7">
      <c r="A4" s="4" t="s">
        <v>1041</v>
      </c>
      <c r="C4" s="5" t="n">
        <v>6559</v>
      </c>
      <c r="E4" s="5" t="n">
        <v>6472</v>
      </c>
      <c r="G4" s="5" t="n">
        <v>6727</v>
      </c>
    </row>
    <row r="5" spans="1:7">
      <c r="A5" s="4" t="s">
        <v>1042</v>
      </c>
      <c r="B5" s="4" t="s">
        <v>104</v>
      </c>
      <c r="C5" s="4" t="s">
        <v>1043</v>
      </c>
      <c r="D5" s="4" t="s">
        <v>102</v>
      </c>
      <c r="E5" s="4" t="s">
        <v>1044</v>
      </c>
      <c r="F5" s="4" t="s">
        <v>576</v>
      </c>
      <c r="G5" s="4" t="s">
        <v>1045</v>
      </c>
    </row>
    <row r="6" spans="1:7">
      <c r="A6" s="4" t="s">
        <v>1046</v>
      </c>
      <c r="B6" s="4" t="s">
        <v>104</v>
      </c>
      <c r="C6" s="4" t="s">
        <v>1047</v>
      </c>
      <c r="E6" s="4" t="s">
        <v>1048</v>
      </c>
      <c r="G6" s="4" t="s">
        <v>1049</v>
      </c>
    </row>
    <row r="7" spans="1:7"/>
    <row r="8" spans="1:7">
      <c r="A8" s="4" t="s">
        <v>102</v>
      </c>
      <c r="B8" s="4" t="s">
        <v>1050</v>
      </c>
    </row>
    <row r="9" spans="1:7">
      <c r="A9" s="4" t="s">
        <v>104</v>
      </c>
      <c r="B9" s="4" t="s">
        <v>1051</v>
      </c>
    </row>
    <row r="10" spans="1:7">
      <c r="A10" s="4" t="s">
        <v>576</v>
      </c>
      <c r="B10" s="4" t="s">
        <v>1052</v>
      </c>
    </row>
  </sheetData>
  <mergeCells count="8">
    <mergeCell ref="A1:B2"/>
    <mergeCell ref="C1:G1"/>
    <mergeCell ref="C2:D2"/>
    <mergeCell ref="E2:F2"/>
    <mergeCell ref="A7:F7"/>
    <mergeCell ref="B8:F8"/>
    <mergeCell ref="B9:F9"/>
    <mergeCell ref="B10:F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53</v>
      </c>
      <c r="C1" s="2" t="s">
        <v>1</v>
      </c>
    </row>
    <row r="2" spans="1:7">
      <c r="C2" s="2" t="s">
        <v>2</v>
      </c>
      <c r="E2" s="2" t="s">
        <v>59</v>
      </c>
      <c r="G2" s="2" t="s">
        <v>116</v>
      </c>
    </row>
    <row r="3" spans="1:7">
      <c r="A3" s="4" t="s">
        <v>1054</v>
      </c>
    </row>
    <row r="4" spans="1:7">
      <c r="A4" s="3" t="s">
        <v>1055</v>
      </c>
    </row>
    <row r="5" spans="1:7">
      <c r="A5" s="4" t="s">
        <v>1056</v>
      </c>
      <c r="B5" s="4" t="s">
        <v>102</v>
      </c>
      <c r="C5" s="5" t="n">
        <v>22321</v>
      </c>
      <c r="E5" s="5" t="n">
        <v>19366</v>
      </c>
    </row>
    <row r="6" spans="1:7">
      <c r="A6" s="4" t="s">
        <v>1057</v>
      </c>
      <c r="C6" s="6" t="n">
        <v>1235</v>
      </c>
      <c r="D6" s="4" t="s">
        <v>102</v>
      </c>
      <c r="E6" s="6" t="n">
        <v>1490</v>
      </c>
      <c r="F6" s="4" t="s">
        <v>102</v>
      </c>
      <c r="G6" s="5" t="n">
        <v>1179</v>
      </c>
    </row>
    <row r="7" spans="1:7">
      <c r="A7" s="4" t="s">
        <v>1058</v>
      </c>
      <c r="C7" s="6" t="n">
        <v>699</v>
      </c>
      <c r="D7" s="4" t="s">
        <v>102</v>
      </c>
      <c r="E7" s="6" t="n">
        <v>654</v>
      </c>
      <c r="F7" s="4" t="s">
        <v>102</v>
      </c>
      <c r="G7" s="6" t="n">
        <v>600</v>
      </c>
    </row>
    <row r="8" spans="1:7">
      <c r="A8" s="4" t="s">
        <v>1059</v>
      </c>
      <c r="B8" s="4" t="s">
        <v>102</v>
      </c>
      <c r="C8" s="6" t="n">
        <v>1874</v>
      </c>
      <c r="E8" s="6" t="n">
        <v>831</v>
      </c>
    </row>
    <row r="9" spans="1:7">
      <c r="A9" s="4" t="s">
        <v>1060</v>
      </c>
      <c r="B9" s="4" t="s">
        <v>102</v>
      </c>
      <c r="C9" s="6" t="n">
        <v>-6</v>
      </c>
      <c r="E9" s="6" t="n">
        <v>-5</v>
      </c>
    </row>
    <row r="10" spans="1:7">
      <c r="A10" s="4" t="s">
        <v>1061</v>
      </c>
      <c r="B10" s="4" t="s">
        <v>102</v>
      </c>
      <c r="C10" s="6" t="n">
        <v>0</v>
      </c>
      <c r="E10" s="6" t="n">
        <v>-15</v>
      </c>
    </row>
    <row r="11" spans="1:7">
      <c r="A11" s="4" t="s">
        <v>1062</v>
      </c>
      <c r="B11" s="4" t="s">
        <v>102</v>
      </c>
      <c r="C11" s="6" t="n">
        <v>26123</v>
      </c>
      <c r="E11" s="6" t="n">
        <v>22321</v>
      </c>
      <c r="G11" s="6" t="n">
        <v>19366</v>
      </c>
    </row>
    <row r="12" spans="1:7">
      <c r="A12" s="3" t="s">
        <v>1063</v>
      </c>
    </row>
    <row r="13" spans="1:7">
      <c r="A13" s="4" t="s">
        <v>1064</v>
      </c>
      <c r="C13" s="6" t="n">
        <v>0</v>
      </c>
      <c r="E13" s="6" t="n">
        <v>0</v>
      </c>
    </row>
    <row r="14" spans="1:7">
      <c r="A14" s="4" t="s">
        <v>1065</v>
      </c>
      <c r="C14" s="6" t="n">
        <v>6</v>
      </c>
      <c r="E14" s="6" t="n">
        <v>20</v>
      </c>
    </row>
    <row r="15" spans="1:7">
      <c r="A15" s="4" t="s">
        <v>1060</v>
      </c>
      <c r="C15" s="6" t="n">
        <v>-6</v>
      </c>
      <c r="E15" s="6" t="n">
        <v>-5</v>
      </c>
    </row>
    <row r="16" spans="1:7">
      <c r="A16" s="4" t="s">
        <v>1061</v>
      </c>
      <c r="C16" s="6" t="n">
        <v>0</v>
      </c>
      <c r="E16" s="6" t="n">
        <v>-15</v>
      </c>
    </row>
    <row r="17" spans="1:7">
      <c r="A17" s="4" t="s">
        <v>1066</v>
      </c>
      <c r="C17" s="6" t="n">
        <v>0</v>
      </c>
      <c r="E17" s="6" t="n">
        <v>0</v>
      </c>
      <c r="G17" s="6" t="n">
        <v>0</v>
      </c>
    </row>
    <row r="18" spans="1:7">
      <c r="A18" s="4" t="s">
        <v>1067</v>
      </c>
      <c r="C18" s="6" t="n">
        <v>-26123</v>
      </c>
      <c r="E18" s="6" t="n">
        <v>-22321</v>
      </c>
    </row>
    <row r="19" spans="1:7">
      <c r="A19" s="4" t="s">
        <v>1068</v>
      </c>
    </row>
    <row r="20" spans="1:7">
      <c r="A20" s="3" t="s">
        <v>1055</v>
      </c>
    </row>
    <row r="21" spans="1:7">
      <c r="A21" s="4" t="s">
        <v>1056</v>
      </c>
      <c r="B21" s="4" t="s">
        <v>102</v>
      </c>
      <c r="C21" s="6" t="n">
        <v>955</v>
      </c>
      <c r="E21" s="6" t="n">
        <v>1056</v>
      </c>
    </row>
    <row r="22" spans="1:7">
      <c r="A22" s="4" t="s">
        <v>1057</v>
      </c>
      <c r="C22" s="6" t="n">
        <v>38</v>
      </c>
      <c r="D22" s="4" t="s">
        <v>102</v>
      </c>
      <c r="E22" s="6" t="n">
        <v>45</v>
      </c>
      <c r="F22" s="4" t="s">
        <v>102</v>
      </c>
      <c r="G22" s="6" t="n">
        <v>38</v>
      </c>
    </row>
    <row r="23" spans="1:7">
      <c r="A23" s="4" t="s">
        <v>1058</v>
      </c>
      <c r="C23" s="6" t="n">
        <v>42</v>
      </c>
      <c r="D23" s="4" t="s">
        <v>102</v>
      </c>
      <c r="E23" s="6" t="n">
        <v>37</v>
      </c>
      <c r="F23" s="4" t="s">
        <v>102</v>
      </c>
      <c r="G23" s="6" t="n">
        <v>36</v>
      </c>
    </row>
    <row r="24" spans="1:7">
      <c r="A24" s="4" t="s">
        <v>1059</v>
      </c>
      <c r="B24" s="4" t="s">
        <v>102</v>
      </c>
      <c r="C24" s="6" t="n">
        <v>321</v>
      </c>
      <c r="E24" s="6" t="n">
        <v>-161</v>
      </c>
    </row>
    <row r="25" spans="1:7">
      <c r="A25" s="4" t="s">
        <v>1060</v>
      </c>
      <c r="B25" s="4" t="s">
        <v>102</v>
      </c>
      <c r="C25" s="6" t="n">
        <v>-17</v>
      </c>
      <c r="E25" s="6" t="n">
        <v>-22</v>
      </c>
    </row>
    <row r="26" spans="1:7">
      <c r="A26" s="4" t="s">
        <v>1061</v>
      </c>
      <c r="B26" s="4" t="s">
        <v>102</v>
      </c>
      <c r="C26" s="6" t="n">
        <v>0</v>
      </c>
      <c r="E26" s="6" t="n">
        <v>0</v>
      </c>
    </row>
    <row r="27" spans="1:7">
      <c r="A27" s="4" t="s">
        <v>1062</v>
      </c>
      <c r="B27" s="4" t="s">
        <v>102</v>
      </c>
      <c r="C27" s="6" t="n">
        <v>1339</v>
      </c>
      <c r="E27" s="6" t="n">
        <v>955</v>
      </c>
      <c r="G27" s="6" t="n">
        <v>1056</v>
      </c>
    </row>
    <row r="28" spans="1:7">
      <c r="A28" s="3" t="s">
        <v>1063</v>
      </c>
    </row>
    <row r="29" spans="1:7">
      <c r="A29" s="4" t="s">
        <v>1064</v>
      </c>
      <c r="C29" s="6" t="n">
        <v>0</v>
      </c>
      <c r="E29" s="6" t="n">
        <v>0</v>
      </c>
    </row>
    <row r="30" spans="1:7">
      <c r="A30" s="4" t="s">
        <v>1065</v>
      </c>
      <c r="C30" s="6" t="n">
        <v>17</v>
      </c>
      <c r="E30" s="6" t="n">
        <v>22</v>
      </c>
    </row>
    <row r="31" spans="1:7">
      <c r="A31" s="4" t="s">
        <v>1060</v>
      </c>
      <c r="C31" s="6" t="n">
        <v>-17</v>
      </c>
      <c r="E31" s="6" t="n">
        <v>-22</v>
      </c>
    </row>
    <row r="32" spans="1:7">
      <c r="A32" s="4" t="s">
        <v>1061</v>
      </c>
      <c r="C32" s="6" t="n">
        <v>0</v>
      </c>
      <c r="E32" s="6" t="n">
        <v>0</v>
      </c>
    </row>
    <row r="33" spans="1:7">
      <c r="A33" s="4" t="s">
        <v>1066</v>
      </c>
      <c r="C33" s="6" t="n">
        <v>0</v>
      </c>
      <c r="E33" s="6" t="n">
        <v>0</v>
      </c>
      <c r="G33" s="5" t="n">
        <v>0</v>
      </c>
    </row>
    <row r="34" spans="1:7">
      <c r="A34" s="4" t="s">
        <v>1067</v>
      </c>
      <c r="C34" s="5" t="n">
        <v>-1339</v>
      </c>
      <c r="E34" s="5" t="n">
        <v>-955</v>
      </c>
    </row>
    <row r="35" spans="1:7"/>
    <row r="36" spans="1:7">
      <c r="A36" s="4" t="s">
        <v>102</v>
      </c>
      <c r="B36" s="4" t="s">
        <v>1069</v>
      </c>
    </row>
  </sheetData>
  <mergeCells count="6">
    <mergeCell ref="A1:B2"/>
    <mergeCell ref="C1:G1"/>
    <mergeCell ref="C2:D2"/>
    <mergeCell ref="E2:F2"/>
    <mergeCell ref="A35:F35"/>
    <mergeCell ref="B36:F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59</v>
      </c>
    </row>
    <row r="2" spans="1:3">
      <c r="A2" s="4" t="s">
        <v>1054</v>
      </c>
    </row>
    <row r="3" spans="1:3">
      <c r="A3" s="3" t="s">
        <v>1040</v>
      </c>
    </row>
    <row r="4" spans="1:3">
      <c r="A4" s="4" t="s">
        <v>1071</v>
      </c>
      <c r="B4" s="5" t="n">
        <v>6223</v>
      </c>
      <c r="C4" s="5" t="n">
        <v>4920</v>
      </c>
    </row>
    <row r="5" spans="1:3">
      <c r="A5" s="4" t="s">
        <v>1072</v>
      </c>
      <c r="B5" s="6" t="n">
        <v>148</v>
      </c>
      <c r="C5" s="6" t="n">
        <v>234</v>
      </c>
    </row>
    <row r="6" spans="1:3">
      <c r="A6" s="4" t="s">
        <v>921</v>
      </c>
      <c r="B6" s="6" t="n">
        <v>6371</v>
      </c>
      <c r="C6" s="6" t="n">
        <v>5154</v>
      </c>
    </row>
    <row r="7" spans="1:3">
      <c r="A7" s="4" t="s">
        <v>1068</v>
      </c>
    </row>
    <row r="8" spans="1:3">
      <c r="A8" s="3" t="s">
        <v>1040</v>
      </c>
    </row>
    <row r="9" spans="1:3">
      <c r="A9" s="4" t="s">
        <v>1071</v>
      </c>
      <c r="B9" s="6" t="n">
        <v>437</v>
      </c>
      <c r="C9" s="6" t="n">
        <v>123</v>
      </c>
    </row>
    <row r="10" spans="1:3">
      <c r="A10" s="4" t="s">
        <v>1072</v>
      </c>
      <c r="B10" s="6" t="n">
        <v>0</v>
      </c>
      <c r="C10" s="6" t="n">
        <v>0</v>
      </c>
    </row>
    <row r="11" spans="1:3">
      <c r="A11" s="4" t="s">
        <v>921</v>
      </c>
      <c r="B11" s="5" t="n">
        <v>437</v>
      </c>
      <c r="C11" s="5" t="n">
        <v>1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73</v>
      </c>
      <c r="B1" s="2" t="s">
        <v>1</v>
      </c>
    </row>
    <row r="2" spans="1:6">
      <c r="B2" s="2" t="s">
        <v>2</v>
      </c>
      <c r="D2" s="2" t="s">
        <v>59</v>
      </c>
      <c r="F2" s="2" t="s">
        <v>116</v>
      </c>
    </row>
    <row r="3" spans="1:6">
      <c r="A3" s="3" t="s">
        <v>1074</v>
      </c>
    </row>
    <row r="4" spans="1:6">
      <c r="A4" s="4" t="s">
        <v>1075</v>
      </c>
      <c r="B4" s="5" t="n">
        <v>1531</v>
      </c>
      <c r="D4" s="5" t="n">
        <v>-679</v>
      </c>
      <c r="F4" s="5" t="n">
        <v>-184</v>
      </c>
    </row>
    <row r="5" spans="1:6">
      <c r="A5" s="4" t="s">
        <v>1054</v>
      </c>
    </row>
    <row r="6" spans="1:6">
      <c r="A6" s="3" t="s">
        <v>1076</v>
      </c>
    </row>
    <row r="7" spans="1:6">
      <c r="A7" s="4" t="s">
        <v>1057</v>
      </c>
      <c r="B7" s="6" t="n">
        <v>1235</v>
      </c>
      <c r="C7" s="4" t="s">
        <v>102</v>
      </c>
      <c r="D7" s="6" t="n">
        <v>1490</v>
      </c>
      <c r="E7" s="4" t="s">
        <v>102</v>
      </c>
      <c r="F7" s="6" t="n">
        <v>1179</v>
      </c>
    </row>
    <row r="8" spans="1:6">
      <c r="A8" s="4" t="s">
        <v>1058</v>
      </c>
      <c r="B8" s="6" t="n">
        <v>699</v>
      </c>
      <c r="C8" s="4" t="s">
        <v>102</v>
      </c>
      <c r="D8" s="6" t="n">
        <v>654</v>
      </c>
      <c r="E8" s="4" t="s">
        <v>102</v>
      </c>
      <c r="F8" s="6" t="n">
        <v>600</v>
      </c>
    </row>
    <row r="9" spans="1:6">
      <c r="A9" s="4" t="s">
        <v>1077</v>
      </c>
      <c r="B9" s="6" t="n">
        <v>86</v>
      </c>
      <c r="D9" s="6" t="n">
        <v>86</v>
      </c>
      <c r="F9" s="6" t="n">
        <v>86</v>
      </c>
    </row>
    <row r="10" spans="1:6">
      <c r="A10" s="4" t="s">
        <v>1078</v>
      </c>
      <c r="B10" s="6" t="n">
        <v>571</v>
      </c>
      <c r="D10" s="6" t="n">
        <v>1248</v>
      </c>
      <c r="F10" s="6" t="n">
        <v>676</v>
      </c>
    </row>
    <row r="11" spans="1:6">
      <c r="A11" s="4" t="s">
        <v>1079</v>
      </c>
      <c r="B11" s="6" t="n">
        <v>2591</v>
      </c>
      <c r="D11" s="6" t="n">
        <v>3478</v>
      </c>
      <c r="F11" s="6" t="n">
        <v>2541</v>
      </c>
    </row>
    <row r="12" spans="1:6">
      <c r="A12" s="3" t="s">
        <v>1074</v>
      </c>
    </row>
    <row r="13" spans="1:6">
      <c r="A13" s="4" t="s">
        <v>1077</v>
      </c>
      <c r="B13" s="6" t="n">
        <v>-86</v>
      </c>
      <c r="D13" s="6" t="n">
        <v>-86</v>
      </c>
      <c r="F13" s="6" t="n">
        <v>-86</v>
      </c>
    </row>
    <row r="14" spans="1:6">
      <c r="A14" s="4" t="s">
        <v>1078</v>
      </c>
      <c r="B14" s="6" t="n">
        <v>-571</v>
      </c>
      <c r="D14" s="6" t="n">
        <v>-1248</v>
      </c>
      <c r="F14" s="6" t="n">
        <v>-676</v>
      </c>
    </row>
    <row r="15" spans="1:6">
      <c r="A15" s="4" t="s">
        <v>1080</v>
      </c>
      <c r="B15" s="6" t="n">
        <v>1874</v>
      </c>
      <c r="D15" s="6" t="n">
        <v>831</v>
      </c>
      <c r="F15" s="6" t="n">
        <v>459</v>
      </c>
    </row>
    <row r="16" spans="1:6">
      <c r="A16" s="4" t="s">
        <v>1075</v>
      </c>
      <c r="B16" s="6" t="n">
        <v>1217</v>
      </c>
      <c r="D16" s="6" t="n">
        <v>-503</v>
      </c>
      <c r="F16" s="6" t="n">
        <v>-303</v>
      </c>
    </row>
    <row r="17" spans="1:6">
      <c r="A17" s="4" t="s">
        <v>1081</v>
      </c>
      <c r="B17" s="6" t="n">
        <v>3808</v>
      </c>
      <c r="D17" s="6" t="n">
        <v>2975</v>
      </c>
      <c r="F17" s="6" t="n">
        <v>2238</v>
      </c>
    </row>
    <row r="18" spans="1:6">
      <c r="A18" s="4" t="s">
        <v>1068</v>
      </c>
    </row>
    <row r="19" spans="1:6">
      <c r="A19" s="3" t="s">
        <v>1076</v>
      </c>
    </row>
    <row r="20" spans="1:6">
      <c r="A20" s="4" t="s">
        <v>1057</v>
      </c>
      <c r="B20" s="6" t="n">
        <v>38</v>
      </c>
      <c r="C20" s="4" t="s">
        <v>102</v>
      </c>
      <c r="D20" s="6" t="n">
        <v>45</v>
      </c>
      <c r="E20" s="4" t="s">
        <v>102</v>
      </c>
      <c r="F20" s="6" t="n">
        <v>38</v>
      </c>
    </row>
    <row r="21" spans="1:6">
      <c r="A21" s="4" t="s">
        <v>1058</v>
      </c>
      <c r="B21" s="6" t="n">
        <v>42</v>
      </c>
      <c r="C21" s="4" t="s">
        <v>102</v>
      </c>
      <c r="D21" s="6" t="n">
        <v>37</v>
      </c>
      <c r="E21" s="4" t="s">
        <v>102</v>
      </c>
      <c r="F21" s="6" t="n">
        <v>36</v>
      </c>
    </row>
    <row r="22" spans="1:6">
      <c r="A22" s="4" t="s">
        <v>1077</v>
      </c>
      <c r="B22" s="6" t="n">
        <v>0</v>
      </c>
      <c r="D22" s="6" t="n">
        <v>0</v>
      </c>
      <c r="F22" s="6" t="n">
        <v>0</v>
      </c>
    </row>
    <row r="23" spans="1:6">
      <c r="A23" s="4" t="s">
        <v>1078</v>
      </c>
      <c r="B23" s="6" t="n">
        <v>7</v>
      </c>
      <c r="D23" s="6" t="n">
        <v>15</v>
      </c>
      <c r="F23" s="6" t="n">
        <v>8</v>
      </c>
    </row>
    <row r="24" spans="1:6">
      <c r="A24" s="4" t="s">
        <v>1079</v>
      </c>
      <c r="B24" s="6" t="n">
        <v>87</v>
      </c>
      <c r="D24" s="6" t="n">
        <v>97</v>
      </c>
      <c r="F24" s="6" t="n">
        <v>82</v>
      </c>
    </row>
    <row r="25" spans="1:6">
      <c r="A25" s="3" t="s">
        <v>1074</v>
      </c>
    </row>
    <row r="26" spans="1:6">
      <c r="A26" s="4" t="s">
        <v>1077</v>
      </c>
      <c r="B26" s="6" t="n">
        <v>0</v>
      </c>
      <c r="D26" s="6" t="n">
        <v>0</v>
      </c>
      <c r="F26" s="6" t="n">
        <v>0</v>
      </c>
    </row>
    <row r="27" spans="1:6">
      <c r="A27" s="4" t="s">
        <v>1078</v>
      </c>
      <c r="B27" s="6" t="n">
        <v>-7</v>
      </c>
      <c r="D27" s="6" t="n">
        <v>-15</v>
      </c>
      <c r="F27" s="6" t="n">
        <v>-8</v>
      </c>
    </row>
    <row r="28" spans="1:6">
      <c r="A28" s="4" t="s">
        <v>1080</v>
      </c>
      <c r="B28" s="6" t="n">
        <v>321</v>
      </c>
      <c r="D28" s="6" t="n">
        <v>-161</v>
      </c>
      <c r="F28" s="6" t="n">
        <v>127</v>
      </c>
    </row>
    <row r="29" spans="1:6">
      <c r="A29" s="4" t="s">
        <v>1075</v>
      </c>
      <c r="B29" s="6" t="n">
        <v>314</v>
      </c>
      <c r="D29" s="6" t="n">
        <v>-176</v>
      </c>
      <c r="F29" s="6" t="n">
        <v>119</v>
      </c>
    </row>
    <row r="30" spans="1:6">
      <c r="A30" s="4" t="s">
        <v>1081</v>
      </c>
      <c r="B30" s="5" t="n">
        <v>401</v>
      </c>
      <c r="D30" s="5" t="n">
        <v>-79</v>
      </c>
      <c r="F30" s="5" t="n">
        <v>201</v>
      </c>
    </row>
    <row r="31" spans="1:6"/>
    <row r="32" spans="1:6">
      <c r="A32" s="4" t="s">
        <v>102</v>
      </c>
      <c r="B32" s="4" t="s">
        <v>1069</v>
      </c>
    </row>
  </sheetData>
  <mergeCells count="6">
    <mergeCell ref="A1:A2"/>
    <mergeCell ref="B1:F1"/>
    <mergeCell ref="B2:C2"/>
    <mergeCell ref="D2:E2"/>
    <mergeCell ref="A31:F31"/>
    <mergeCell ref="B32:F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09:38Z</dcterms:created>
  <dcterms:modified xmlns:dcterms="http://purl.org/dc/terms/" xmlns:xsi="http://www.w3.org/2001/XMLSchema-instance" xsi:type="dcterms:W3CDTF">2020-03-20T15:09:38Z</dcterms:modified>
</cp:coreProperties>
</file>